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Organization and summary of sig" sheetId="8" state="visible" r:id="rId8"/>
    <sheet xmlns:r="http://schemas.openxmlformats.org/officeDocument/2006/relationships" name="Earnings per share" sheetId="9" state="visible" r:id="rId9"/>
    <sheet xmlns:r="http://schemas.openxmlformats.org/officeDocument/2006/relationships" name="Accounts receivable" sheetId="10" state="visible" r:id="rId10"/>
    <sheet xmlns:r="http://schemas.openxmlformats.org/officeDocument/2006/relationships" name="Other receivables" sheetId="11" state="visible" r:id="rId11"/>
    <sheet xmlns:r="http://schemas.openxmlformats.org/officeDocument/2006/relationships" name="Other current assets" sheetId="12" state="visible" r:id="rId12"/>
    <sheet xmlns:r="http://schemas.openxmlformats.org/officeDocument/2006/relationships" name="Property and equipment" sheetId="13" state="visible" r:id="rId13"/>
    <sheet xmlns:r="http://schemas.openxmlformats.org/officeDocument/2006/relationships" name="Intangibles" sheetId="14" state="visible" r:id="rId14"/>
    <sheet xmlns:r="http://schemas.openxmlformats.org/officeDocument/2006/relationships" name="Equity investments" sheetId="15" state="visible" r:id="rId15"/>
    <sheet xmlns:r="http://schemas.openxmlformats.org/officeDocument/2006/relationships" name="Investments in debt and equity " sheetId="16" state="visible" r:id="rId16"/>
    <sheet xmlns:r="http://schemas.openxmlformats.org/officeDocument/2006/relationships" name="Goodwill" sheetId="17" state="visible" r:id="rId17"/>
    <sheet xmlns:r="http://schemas.openxmlformats.org/officeDocument/2006/relationships" name="Other liabilities" sheetId="18" state="visible" r:id="rId18"/>
    <sheet xmlns:r="http://schemas.openxmlformats.org/officeDocument/2006/relationships" name="Medical payables" sheetId="19" state="visible" r:id="rId19"/>
    <sheet xmlns:r="http://schemas.openxmlformats.org/officeDocument/2006/relationships" name="Income taxes" sheetId="20" state="visible" r:id="rId20"/>
    <sheet xmlns:r="http://schemas.openxmlformats.org/officeDocument/2006/relationships" name="Long-term debt" sheetId="21" state="visible" r:id="rId21"/>
    <sheet xmlns:r="http://schemas.openxmlformats.org/officeDocument/2006/relationships" name="Leases" sheetId="22" state="visible" r:id="rId22"/>
    <sheet xmlns:r="http://schemas.openxmlformats.org/officeDocument/2006/relationships" name="Employee benefit plans" sheetId="23" state="visible" r:id="rId23"/>
    <sheet xmlns:r="http://schemas.openxmlformats.org/officeDocument/2006/relationships" name="Contingencies" sheetId="24" state="visible" r:id="rId24"/>
    <sheet xmlns:r="http://schemas.openxmlformats.org/officeDocument/2006/relationships" name="Noncontrolling interests subjec" sheetId="25" state="visible" r:id="rId25"/>
    <sheet xmlns:r="http://schemas.openxmlformats.org/officeDocument/2006/relationships" name="Long-term incentive compensatio" sheetId="26" state="visible" r:id="rId26"/>
    <sheet xmlns:r="http://schemas.openxmlformats.org/officeDocument/2006/relationships" name="Other comprehensive (loss) inco" sheetId="27" state="visible" r:id="rId27"/>
    <sheet xmlns:r="http://schemas.openxmlformats.org/officeDocument/2006/relationships" name="Acquisitions and Divestitures" sheetId="28" state="visible" r:id="rId28"/>
    <sheet xmlns:r="http://schemas.openxmlformats.org/officeDocument/2006/relationships" name="Variable interest entities" sheetId="29" state="visible" r:id="rId29"/>
    <sheet xmlns:r="http://schemas.openxmlformats.org/officeDocument/2006/relationships" name="Concentrations" sheetId="30" state="visible" r:id="rId30"/>
    <sheet xmlns:r="http://schemas.openxmlformats.org/officeDocument/2006/relationships" name="Fair values of financial instru" sheetId="31" state="visible" r:id="rId31"/>
    <sheet xmlns:r="http://schemas.openxmlformats.org/officeDocument/2006/relationships" name="Segment reporting" sheetId="32" state="visible" r:id="rId32"/>
    <sheet xmlns:r="http://schemas.openxmlformats.org/officeDocument/2006/relationships" name="Supplemental cash flow informat" sheetId="33" state="visible" r:id="rId33"/>
    <sheet xmlns:r="http://schemas.openxmlformats.org/officeDocument/2006/relationships" name="Selected quarterly financial da" sheetId="34" state="visible" r:id="rId34"/>
    <sheet xmlns:r="http://schemas.openxmlformats.org/officeDocument/2006/relationships" name="Consolidating financial stateme" sheetId="35" state="visible" r:id="rId35"/>
    <sheet xmlns:r="http://schemas.openxmlformats.org/officeDocument/2006/relationships" name="Supplemental data" sheetId="36" state="visible" r:id="rId36"/>
    <sheet xmlns:r="http://schemas.openxmlformats.org/officeDocument/2006/relationships" name="SCHEDULE II-VALUATION AND QUALI" sheetId="37" state="visible" r:id="rId37"/>
    <sheet xmlns:r="http://schemas.openxmlformats.org/officeDocument/2006/relationships" name="Organization and summary of s38" sheetId="38" state="visible" r:id="rId38"/>
    <sheet xmlns:r="http://schemas.openxmlformats.org/officeDocument/2006/relationships" name="Earnings per share (Tables)" sheetId="39" state="visible" r:id="rId39"/>
    <sheet xmlns:r="http://schemas.openxmlformats.org/officeDocument/2006/relationships" name="Other receivables (Tables)" sheetId="40" state="visible" r:id="rId40"/>
    <sheet xmlns:r="http://schemas.openxmlformats.org/officeDocument/2006/relationships" name="Other current assets (Tables)" sheetId="41" state="visible" r:id="rId41"/>
    <sheet xmlns:r="http://schemas.openxmlformats.org/officeDocument/2006/relationships" name="Property and equipment (Tables)" sheetId="42" state="visible" r:id="rId42"/>
    <sheet xmlns:r="http://schemas.openxmlformats.org/officeDocument/2006/relationships" name="Intangibles (Tables)" sheetId="43" state="visible" r:id="rId43"/>
    <sheet xmlns:r="http://schemas.openxmlformats.org/officeDocument/2006/relationships" name="Investments in debt and equit44" sheetId="44" state="visible" r:id="rId44"/>
    <sheet xmlns:r="http://schemas.openxmlformats.org/officeDocument/2006/relationships" name="Goodwill (Tables)" sheetId="45" state="visible" r:id="rId45"/>
    <sheet xmlns:r="http://schemas.openxmlformats.org/officeDocument/2006/relationships" name="Other liabilities (Tables)" sheetId="46" state="visible" r:id="rId46"/>
    <sheet xmlns:r="http://schemas.openxmlformats.org/officeDocument/2006/relationships" name="Medical payables (Tables)" sheetId="47" state="visible" r:id="rId47"/>
    <sheet xmlns:r="http://schemas.openxmlformats.org/officeDocument/2006/relationships" name="Income taxes (Tables)" sheetId="48" state="visible" r:id="rId48"/>
    <sheet xmlns:r="http://schemas.openxmlformats.org/officeDocument/2006/relationships" name="Long-term debt (Tables)" sheetId="49" state="visible" r:id="rId49"/>
    <sheet xmlns:r="http://schemas.openxmlformats.org/officeDocument/2006/relationships" name="Leases (Tables)" sheetId="50" state="visible" r:id="rId50"/>
    <sheet xmlns:r="http://schemas.openxmlformats.org/officeDocument/2006/relationships" name="Long-term incentive compensat51" sheetId="51" state="visible" r:id="rId51"/>
    <sheet xmlns:r="http://schemas.openxmlformats.org/officeDocument/2006/relationships" name="Other comprehensive (loss) in52" sheetId="52" state="visible" r:id="rId52"/>
    <sheet xmlns:r="http://schemas.openxmlformats.org/officeDocument/2006/relationships" name="Acquisitions and Divestitures (" sheetId="53" state="visible" r:id="rId53"/>
    <sheet xmlns:r="http://schemas.openxmlformats.org/officeDocument/2006/relationships" name="Fair values of financial inst54" sheetId="54" state="visible" r:id="rId54"/>
    <sheet xmlns:r="http://schemas.openxmlformats.org/officeDocument/2006/relationships" name="Segment reporting (Tables)" sheetId="55" state="visible" r:id="rId55"/>
    <sheet xmlns:r="http://schemas.openxmlformats.org/officeDocument/2006/relationships" name="Supplemental cash flow inform56" sheetId="56" state="visible" r:id="rId56"/>
    <sheet xmlns:r="http://schemas.openxmlformats.org/officeDocument/2006/relationships" name="Selected quarterly financial 57" sheetId="57" state="visible" r:id="rId57"/>
    <sheet xmlns:r="http://schemas.openxmlformats.org/officeDocument/2006/relationships" name="Consolidating financial state58" sheetId="58" state="visible" r:id="rId58"/>
    <sheet xmlns:r="http://schemas.openxmlformats.org/officeDocument/2006/relationships" name="Supplemental data (Tables)" sheetId="59" state="visible" r:id="rId59"/>
    <sheet xmlns:r="http://schemas.openxmlformats.org/officeDocument/2006/relationships" name="Organization and Summary of S60" sheetId="60" state="visible" r:id="rId60"/>
    <sheet xmlns:r="http://schemas.openxmlformats.org/officeDocument/2006/relationships" name="Reconciliations of Numerators a" sheetId="61" state="visible" r:id="rId61"/>
    <sheet xmlns:r="http://schemas.openxmlformats.org/officeDocument/2006/relationships" name="Accounts Receivable - Additiona" sheetId="62" state="visible" r:id="rId62"/>
    <sheet xmlns:r="http://schemas.openxmlformats.org/officeDocument/2006/relationships" name="Other Receivables (Detail)" sheetId="63" state="visible" r:id="rId63"/>
    <sheet xmlns:r="http://schemas.openxmlformats.org/officeDocument/2006/relationships" name="Other Current Assets (Detail)" sheetId="64" state="visible" r:id="rId64"/>
    <sheet xmlns:r="http://schemas.openxmlformats.org/officeDocument/2006/relationships" name="Property and Equipment (Detail)" sheetId="65" state="visible" r:id="rId65"/>
    <sheet xmlns:r="http://schemas.openxmlformats.org/officeDocument/2006/relationships" name="Property and Equipment - Additi" sheetId="66" state="visible" r:id="rId66"/>
    <sheet xmlns:r="http://schemas.openxmlformats.org/officeDocument/2006/relationships" name="Amortizable Intangible Assets O" sheetId="67" state="visible" r:id="rId67"/>
    <sheet xmlns:r="http://schemas.openxmlformats.org/officeDocument/2006/relationships" name="Intangibles - Additional Inform" sheetId="68" state="visible" r:id="rId68"/>
    <sheet xmlns:r="http://schemas.openxmlformats.org/officeDocument/2006/relationships" name="Amortizable Intangible Liabilit" sheetId="69" state="visible" r:id="rId69"/>
    <sheet xmlns:r="http://schemas.openxmlformats.org/officeDocument/2006/relationships" name="Amortizable Intangible Liabil70" sheetId="70" state="visible" r:id="rId70"/>
    <sheet xmlns:r="http://schemas.openxmlformats.org/officeDocument/2006/relationships" name="Scheduled Amortization Charges " sheetId="71" state="visible" r:id="rId71"/>
    <sheet xmlns:r="http://schemas.openxmlformats.org/officeDocument/2006/relationships" name="Equity Investments - Additional" sheetId="72" state="visible" r:id="rId72"/>
    <sheet xmlns:r="http://schemas.openxmlformats.org/officeDocument/2006/relationships" name="Investments (Detail)" sheetId="73" state="visible" r:id="rId73"/>
    <sheet xmlns:r="http://schemas.openxmlformats.org/officeDocument/2006/relationships" name="Investments in Debt and Equit74" sheetId="74" state="visible" r:id="rId74"/>
    <sheet xmlns:r="http://schemas.openxmlformats.org/officeDocument/2006/relationships" name="Changes in Carrying Value of Go" sheetId="75" state="visible" r:id="rId75"/>
    <sheet xmlns:r="http://schemas.openxmlformats.org/officeDocument/2006/relationships" name="Goodwill - Additional Informati" sheetId="76" state="visible" r:id="rId76"/>
    <sheet xmlns:r="http://schemas.openxmlformats.org/officeDocument/2006/relationships" name="Schedule of Goodwill and Indefi" sheetId="77" state="visible" r:id="rId77"/>
    <sheet xmlns:r="http://schemas.openxmlformats.org/officeDocument/2006/relationships" name="Schedule of Reporting Units Goo" sheetId="78" state="visible" r:id="rId78"/>
    <sheet xmlns:r="http://schemas.openxmlformats.org/officeDocument/2006/relationships" name="Schedule of Reporting Units G79" sheetId="79" state="visible" r:id="rId79"/>
    <sheet xmlns:r="http://schemas.openxmlformats.org/officeDocument/2006/relationships" name="Other Liabilities (Detail)" sheetId="80" state="visible" r:id="rId80"/>
    <sheet xmlns:r="http://schemas.openxmlformats.org/officeDocument/2006/relationships" name="Components of Changes in Health" sheetId="81" state="visible" r:id="rId81"/>
    <sheet xmlns:r="http://schemas.openxmlformats.org/officeDocument/2006/relationships" name="Schedule of Income Before Incom" sheetId="82" state="visible" r:id="rId82"/>
    <sheet xmlns:r="http://schemas.openxmlformats.org/officeDocument/2006/relationships" name="Components of Income Tax Expens" sheetId="83" state="visible" r:id="rId83"/>
    <sheet xmlns:r="http://schemas.openxmlformats.org/officeDocument/2006/relationships" name="Reconciliation between U.S. Fed" sheetId="84" state="visible" r:id="rId84"/>
    <sheet xmlns:r="http://schemas.openxmlformats.org/officeDocument/2006/relationships" name="Income Taxes - Additional Infor" sheetId="85" state="visible" r:id="rId85"/>
    <sheet xmlns:r="http://schemas.openxmlformats.org/officeDocument/2006/relationships" name="Deferred Tax and Liabilities Ar" sheetId="86" state="visible" r:id="rId86"/>
    <sheet xmlns:r="http://schemas.openxmlformats.org/officeDocument/2006/relationships" name="Reconciliation of Beginning and" sheetId="87" state="visible" r:id="rId87"/>
    <sheet xmlns:r="http://schemas.openxmlformats.org/officeDocument/2006/relationships" name="Long-term Debt (Detail)" sheetId="88" state="visible" r:id="rId88"/>
    <sheet xmlns:r="http://schemas.openxmlformats.org/officeDocument/2006/relationships" name="Scheduled Maturities of Long-te" sheetId="89" state="visible" r:id="rId89"/>
    <sheet xmlns:r="http://schemas.openxmlformats.org/officeDocument/2006/relationships" name="Long-term Debt - Additional Inf" sheetId="90" state="visible" r:id="rId90"/>
    <sheet xmlns:r="http://schemas.openxmlformats.org/officeDocument/2006/relationships" name="Derivative Instruments (Detail)" sheetId="91" state="visible" r:id="rId91"/>
    <sheet xmlns:r="http://schemas.openxmlformats.org/officeDocument/2006/relationships" name="Effects of Interest Rate Swap a" sheetId="92" state="visible" r:id="rId92"/>
    <sheet xmlns:r="http://schemas.openxmlformats.org/officeDocument/2006/relationships" name="Leases - Additional Information" sheetId="93" state="visible" r:id="rId93"/>
    <sheet xmlns:r="http://schemas.openxmlformats.org/officeDocument/2006/relationships" name="Future Minimum Lease Payments U" sheetId="94" state="visible" r:id="rId94"/>
    <sheet xmlns:r="http://schemas.openxmlformats.org/officeDocument/2006/relationships" name="Employee Benefit Plans - Additi" sheetId="95" state="visible" r:id="rId95"/>
    <sheet xmlns:r="http://schemas.openxmlformats.org/officeDocument/2006/relationships" name="Contingencies - Additional Info" sheetId="96" state="visible" r:id="rId96"/>
    <sheet xmlns:r="http://schemas.openxmlformats.org/officeDocument/2006/relationships" name="Noncontrolling Interests Subj97" sheetId="97" state="visible" r:id="rId97"/>
    <sheet xmlns:r="http://schemas.openxmlformats.org/officeDocument/2006/relationships" name="Long-term incentive compensat98" sheetId="98" state="visible" r:id="rId98"/>
    <sheet xmlns:r="http://schemas.openxmlformats.org/officeDocument/2006/relationships" name="Summary of Status of Awards Und" sheetId="99" state="visible" r:id="rId99"/>
    <sheet xmlns:r="http://schemas.openxmlformats.org/officeDocument/2006/relationships" name="Summary of Range of Exercise Pr" sheetId="100" state="visible" r:id="rId100"/>
    <sheet xmlns:r="http://schemas.openxmlformats.org/officeDocument/2006/relationships" name="Summary of Weighted Average Val" sheetId="101" state="visible" r:id="rId101"/>
    <sheet xmlns:r="http://schemas.openxmlformats.org/officeDocument/2006/relationships" name="Effects of Changes in DaVita In" sheetId="102" state="visible" r:id="rId102"/>
    <sheet xmlns:r="http://schemas.openxmlformats.org/officeDocument/2006/relationships" name="Other Comprehensive (loss) I103" sheetId="103" state="visible" r:id="rId103"/>
    <sheet xmlns:r="http://schemas.openxmlformats.org/officeDocument/2006/relationships" name="Acquisitions and Divestitures -" sheetId="104" state="visible" r:id="rId104"/>
    <sheet xmlns:r="http://schemas.openxmlformats.org/officeDocument/2006/relationships" name="Assets Acquired and Liabilities" sheetId="105" state="visible" r:id="rId105"/>
    <sheet xmlns:r="http://schemas.openxmlformats.org/officeDocument/2006/relationships" name="Aggregate Purchase Cost Allocat" sheetId="106" state="visible" r:id="rId106"/>
    <sheet xmlns:r="http://schemas.openxmlformats.org/officeDocument/2006/relationships" name="Pro Forma Summary of Results of" sheetId="107" state="visible" r:id="rId107"/>
    <sheet xmlns:r="http://schemas.openxmlformats.org/officeDocument/2006/relationships" name="Reconciliation of Changes in Co" sheetId="108" state="visible" r:id="rId108"/>
    <sheet xmlns:r="http://schemas.openxmlformats.org/officeDocument/2006/relationships" name="Variable Interest Entities - Ad" sheetId="109" state="visible" r:id="rId109"/>
    <sheet xmlns:r="http://schemas.openxmlformats.org/officeDocument/2006/relationships" name="Concentrations - Additional Inf" sheetId="110" state="visible" r:id="rId110"/>
    <sheet xmlns:r="http://schemas.openxmlformats.org/officeDocument/2006/relationships" name="Assets, Liabilities and Tempora" sheetId="111" state="visible" r:id="rId111"/>
    <sheet xmlns:r="http://schemas.openxmlformats.org/officeDocument/2006/relationships" name="Fair Value of Financial Instrum" sheetId="112" state="visible" r:id="rId112"/>
    <sheet xmlns:r="http://schemas.openxmlformats.org/officeDocument/2006/relationships" name="Segment Reporting - Additional " sheetId="113" state="visible" r:id="rId113"/>
    <sheet xmlns:r="http://schemas.openxmlformats.org/officeDocument/2006/relationships" name="Summary of Segment Net Revenues" sheetId="114" state="visible" r:id="rId114"/>
    <sheet xmlns:r="http://schemas.openxmlformats.org/officeDocument/2006/relationships" name="Summary of Segment Net Reven115" sheetId="115" state="visible" r:id="rId115"/>
    <sheet xmlns:r="http://schemas.openxmlformats.org/officeDocument/2006/relationships" name="Summary of Depreciation and Amo" sheetId="116" state="visible" r:id="rId116"/>
    <sheet xmlns:r="http://schemas.openxmlformats.org/officeDocument/2006/relationships" name="Summary of Assets by Segment (D" sheetId="117" state="visible" r:id="rId117"/>
    <sheet xmlns:r="http://schemas.openxmlformats.org/officeDocument/2006/relationships" name="Summary of Assets by Segment (P" sheetId="118" state="visible" r:id="rId118"/>
    <sheet xmlns:r="http://schemas.openxmlformats.org/officeDocument/2006/relationships" name="Summary of Expenditures for Pro" sheetId="119" state="visible" r:id="rId119"/>
    <sheet xmlns:r="http://schemas.openxmlformats.org/officeDocument/2006/relationships" name="Supplemental Cash Flow Infor120" sheetId="120" state="visible" r:id="rId120"/>
    <sheet xmlns:r="http://schemas.openxmlformats.org/officeDocument/2006/relationships" name="Selected quarterly financial121" sheetId="121" state="visible" r:id="rId121"/>
    <sheet xmlns:r="http://schemas.openxmlformats.org/officeDocument/2006/relationships" name="Consolidating Statements of Inc" sheetId="122" state="visible" r:id="rId122"/>
    <sheet xmlns:r="http://schemas.openxmlformats.org/officeDocument/2006/relationships" name="Consolidating Statements of Com" sheetId="123" state="visible" r:id="rId123"/>
    <sheet xmlns:r="http://schemas.openxmlformats.org/officeDocument/2006/relationships" name="Consolidating Balance Sheets (D" sheetId="124" state="visible" r:id="rId124"/>
    <sheet xmlns:r="http://schemas.openxmlformats.org/officeDocument/2006/relationships" name="Consolidating Statements of Cas" sheetId="125" state="visible" r:id="rId125"/>
    <sheet xmlns:r="http://schemas.openxmlformats.org/officeDocument/2006/relationships" name="Supplemental Data - Condensed C" sheetId="126" state="visible" r:id="rId126"/>
    <sheet xmlns:r="http://schemas.openxmlformats.org/officeDocument/2006/relationships" name="Supplemental Data - Condense127" sheetId="127" state="visible" r:id="rId127"/>
    <sheet xmlns:r="http://schemas.openxmlformats.org/officeDocument/2006/relationships" name="Supplemental Data - Condense128" sheetId="128" state="visible" r:id="rId128"/>
    <sheet xmlns:r="http://schemas.openxmlformats.org/officeDocument/2006/relationships" name="Supplemental Data - Condense129" sheetId="129" state="visible" r:id="rId129"/>
    <sheet xmlns:r="http://schemas.openxmlformats.org/officeDocument/2006/relationships" name="Valuation and Qualifying Accoun" sheetId="130" state="visible" r:id="rId130"/>
  </sheets>
  <definedNames/>
  <calcPr calcId="124519" fullCalcOnLoad="1"/>
</workbook>
</file>

<file path=xl/sharedStrings.xml><?xml version="1.0" encoding="utf-8"?>
<sst xmlns="http://schemas.openxmlformats.org/spreadsheetml/2006/main" uniqueCount="1269">
  <si>
    <t>Document and Entity Information - USD ($) shares in Millions, $ in Billions</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DVA</t>
  </si>
  <si>
    <t>Entity Registrant Name</t>
  </si>
  <si>
    <t>DAVITA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 in Thousands</t>
  </si>
  <si>
    <t>Dec. 31, 2015</t>
  </si>
  <si>
    <t>Dec. 31, 2014</t>
  </si>
  <si>
    <t>Income Statement [Abstract]</t>
  </si>
  <si>
    <t>Patient service revenues</t>
  </si>
  <si>
    <t>Less: Provision for uncollectible accounts</t>
  </si>
  <si>
    <t>Net patient service revenues</t>
  </si>
  <si>
    <t>Capitated revenues</t>
  </si>
  <si>
    <t>Other revenues</t>
  </si>
  <si>
    <t>Total net revenues</t>
  </si>
  <si>
    <t>Operating expenses and charges:</t>
  </si>
  <si>
    <t>Patient care costs and other costs</t>
  </si>
  <si>
    <t>General and administrative</t>
  </si>
  <si>
    <t>Depreciation and amortization</t>
  </si>
  <si>
    <t>Provision for uncollectible accounts</t>
  </si>
  <si>
    <t>Equity investment income</t>
  </si>
  <si>
    <t>Goodwill and other asset impairment charges</t>
  </si>
  <si>
    <t>Gain on changes in ownership interests, net</t>
  </si>
  <si>
    <t>Settlement charge and loss contingency accrual</t>
  </si>
  <si>
    <t>Total operating expenses and charges</t>
  </si>
  <si>
    <t>Operating income</t>
  </si>
  <si>
    <t>Debt expense</t>
  </si>
  <si>
    <t>Debt redemption and refinancing charges</t>
  </si>
  <si>
    <t>Other income, net</t>
  </si>
  <si>
    <t>Income before income taxes</t>
  </si>
  <si>
    <t>Income tax expense</t>
  </si>
  <si>
    <t>Net income</t>
  </si>
  <si>
    <t>Less: Net income attributable to noncontrolling interests</t>
  </si>
  <si>
    <t>Net income attributable to DaVita Inc.</t>
  </si>
  <si>
    <t>Earnings per share:</t>
  </si>
  <si>
    <t>Basic net income per share attributable to DaVita Inc.</t>
  </si>
  <si>
    <t>Diluted net income per share attributable to DaVita Inc.</t>
  </si>
  <si>
    <t>Weighted average shares for earnings per share:</t>
  </si>
  <si>
    <t>Basic</t>
  </si>
  <si>
    <t>Diluted</t>
  </si>
  <si>
    <t>CONSOLIDATED STATEMENTS OF COMPREHENSIVE INCOME - USD ($) $ in Thousands</t>
  </si>
  <si>
    <t>Statement Of Income And Comprehensive Income [Abstract]</t>
  </si>
  <si>
    <t>Unrealized losses on interest rate swap and cap agreements:</t>
  </si>
  <si>
    <t>Unrealized losses on interest rate swap and cap agreements</t>
  </si>
  <si>
    <t>Reclassifications of net swap and cap agreements realized losses into net income</t>
  </si>
  <si>
    <t>Unrealized gains (losses) on investments:</t>
  </si>
  <si>
    <t>Unrealized gains (losses) on investments</t>
  </si>
  <si>
    <t>Reclassification of net investment realized gains into net income</t>
  </si>
  <si>
    <t>Foreign currency translation adjustments</t>
  </si>
  <si>
    <t>Reclassification of foreign currency translation into net income</t>
  </si>
  <si>
    <t>Other comprehensive loss</t>
  </si>
  <si>
    <t>Total comprehensive income</t>
  </si>
  <si>
    <t>Less: Comprehensive income attributable to noncontrolling interests</t>
  </si>
  <si>
    <t>Comprehensive income attributable to DaVita Inc.</t>
  </si>
  <si>
    <t>CONSOLIDATED BALANCE SHEETS - USD ($) $ in Thousands</t>
  </si>
  <si>
    <t>ASSETS</t>
  </si>
  <si>
    <t>Cash and cash equivalents</t>
  </si>
  <si>
    <t>Short-term investments</t>
  </si>
  <si>
    <t>Accounts receivable, less allowance of $252,056 and $264,144</t>
  </si>
  <si>
    <t>Inventories</t>
  </si>
  <si>
    <t>Other receivables</t>
  </si>
  <si>
    <t>Other current assets</t>
  </si>
  <si>
    <t>Income tax receivable</t>
  </si>
  <si>
    <t>Total current assets</t>
  </si>
  <si>
    <t>Property and equipment, net</t>
  </si>
  <si>
    <t>Intangible assets, net</t>
  </si>
  <si>
    <t>Equity investments</t>
  </si>
  <si>
    <t>Long-term investments</t>
  </si>
  <si>
    <t>Other long-term assets</t>
  </si>
  <si>
    <t>Goodwill</t>
  </si>
  <si>
    <t>Total assets</t>
  </si>
  <si>
    <t>LIABILITIES AND EQUITY</t>
  </si>
  <si>
    <t>Accounts payable</t>
  </si>
  <si>
    <t>Other liabilities</t>
  </si>
  <si>
    <t>Accrued compensation and benefits</t>
  </si>
  <si>
    <t>Medical payables</t>
  </si>
  <si>
    <t>Current portion of long-term debt</t>
  </si>
  <si>
    <t>Total current liabilities</t>
  </si>
  <si>
    <t>Long-term debt</t>
  </si>
  <si>
    <t>Other long-term liabilities</t>
  </si>
  <si>
    <t>Deferred income taxes</t>
  </si>
  <si>
    <t>Total liabilities</t>
  </si>
  <si>
    <t>Commitments and contingencies</t>
  </si>
  <si>
    <t>Noncontrolling interests subject to put provisions</t>
  </si>
  <si>
    <t>Equity:</t>
  </si>
  <si>
    <t>Preferred stock ($0.001 par value, 5,000,000 shares authorized; none issued)</t>
  </si>
  <si>
    <t xml:space="preserve"> </t>
  </si>
  <si>
    <t>Common stock ($0.001 par value, 450,000,000 shares authorized; 194,554,491 and 217,120,346 shares issued and 194,554,491 and 209,754,247 shares outstanding, respectively)</t>
  </si>
  <si>
    <t>Additional paid-in capital</t>
  </si>
  <si>
    <t>Retained earnings</t>
  </si>
  <si>
    <t>Treasury stock (7,366,099 shares at December 31, 2015)</t>
  </si>
  <si>
    <t>Accumulated other comprehensive loss</t>
  </si>
  <si>
    <t>Total DaVita Inc. shareholders' equity</t>
  </si>
  <si>
    <t>Noncontrolling interests not subject to put provisions</t>
  </si>
  <si>
    <t>Total equity</t>
  </si>
  <si>
    <t>Total liabilities and equity</t>
  </si>
  <si>
    <t>CONSOLIDATED BALANCE SHEETS (Parenthetical) - USD ($) $ in Thousands</t>
  </si>
  <si>
    <t>Statement Of Financial Position [Abstract]</t>
  </si>
  <si>
    <t>Accounts receivable, allowance</t>
  </si>
  <si>
    <t>Preferred stock, par value</t>
  </si>
  <si>
    <t>Preferred stock, shares authorized</t>
  </si>
  <si>
    <t>Preferred stock, issued</t>
  </si>
  <si>
    <t>Common stock, par value</t>
  </si>
  <si>
    <t>Common stock, shares authorized</t>
  </si>
  <si>
    <t>Common stock, shares issued</t>
  </si>
  <si>
    <t>Common stock, shares outstanding</t>
  </si>
  <si>
    <t>Treasury stock, shares</t>
  </si>
  <si>
    <t>CONSOLIDATED STATEMENTS OF CASH FLOWS - USD ($) $ in Thousands</t>
  </si>
  <si>
    <t>Cash flows from operating activities:</t>
  </si>
  <si>
    <t>Adjustments to reconcile net income to net cash provided by operating activities:</t>
  </si>
  <si>
    <t>Stock-based compensation expense</t>
  </si>
  <si>
    <t>Tax benefits from stock award exercises</t>
  </si>
  <si>
    <t>Excess tax benefits from stock award exercises</t>
  </si>
  <si>
    <t>Equity investment income, net</t>
  </si>
  <si>
    <t>Gain on sales of business interests, net</t>
  </si>
  <si>
    <t>Other non-cash charges, net</t>
  </si>
  <si>
    <t>Changes in operating assets and liabilities, net of effect of acquisitions and divestitures:</t>
  </si>
  <si>
    <t>Accounts receivable</t>
  </si>
  <si>
    <t>Other receivables and other current assets</t>
  </si>
  <si>
    <t>Other current liabilities</t>
  </si>
  <si>
    <t>Settlement payments</t>
  </si>
  <si>
    <t>Income taxes</t>
  </si>
  <si>
    <t>Net cash provided by operating activities</t>
  </si>
  <si>
    <t>Cash flows from investing activities:</t>
  </si>
  <si>
    <t>Additions of property and equipment</t>
  </si>
  <si>
    <t>Acquisitions</t>
  </si>
  <si>
    <t>Proceeds from asset and business sales</t>
  </si>
  <si>
    <t>Purchase of investments available-for-sale</t>
  </si>
  <si>
    <t>Purchase of investments held-to-maturity</t>
  </si>
  <si>
    <t>Proceeds from sale of investments available-for-sale</t>
  </si>
  <si>
    <t>Proceeds from investments held-to-maturity</t>
  </si>
  <si>
    <t>Purchase of intangible assets</t>
  </si>
  <si>
    <t>Purchase of equity investments</t>
  </si>
  <si>
    <t>Proceeds from sale of equity investments</t>
  </si>
  <si>
    <t>Distributions received on equity investments</t>
  </si>
  <si>
    <t>Net cash used in investing activities</t>
  </si>
  <si>
    <t>Cash flows from financing activities:</t>
  </si>
  <si>
    <t>Borrowings</t>
  </si>
  <si>
    <t>Payments on long-term debt and other financing costs</t>
  </si>
  <si>
    <t>Deferred financing and debt redemption and refinancing costs</t>
  </si>
  <si>
    <t>Purchase of treasury stock</t>
  </si>
  <si>
    <t>Distributions to noncontrolling interests</t>
  </si>
  <si>
    <t>Stock award exercises and other share issuances, net</t>
  </si>
  <si>
    <t>Contributions from noncontrolling interests</t>
  </si>
  <si>
    <t>Proceeds from sales of additional noncontrolling interests</t>
  </si>
  <si>
    <t>Purchases of noncontrolling interests</t>
  </si>
  <si>
    <t>Net cash used in financing activities</t>
  </si>
  <si>
    <t>Effect of exchange rate changes on cash and cash equivalents</t>
  </si>
  <si>
    <t>Net (decrease) increase in cash and cash equivalents</t>
  </si>
  <si>
    <t>Cash and cash equivalents at beginning of the year</t>
  </si>
  <si>
    <t>Cash and cash equivalents at end of the year</t>
  </si>
  <si>
    <t>CONSOLIDATED STATEMENTS OF EQUITY - USD ($) $ in Thousands</t>
  </si>
  <si>
    <t>Total</t>
  </si>
  <si>
    <t>Non- controlling Interests subject to put provisions</t>
  </si>
  <si>
    <t>Common stock</t>
  </si>
  <si>
    <t>Common stockStock Appreciation Rights</t>
  </si>
  <si>
    <t>Additional paid-in capitalStock Appreciation Rights</t>
  </si>
  <si>
    <t>Treasury stock</t>
  </si>
  <si>
    <t>Treasury stockStock Appreciation Rights</t>
  </si>
  <si>
    <t>Accumulated other comprehensive income (loss)</t>
  </si>
  <si>
    <t>Non-controlling interests not subject to put provisions</t>
  </si>
  <si>
    <t>Beginning Balance at Dec. 31, 2013</t>
  </si>
  <si>
    <t>Beginning Balance (in shares) at Dec. 31, 2013</t>
  </si>
  <si>
    <t>Comprehensive income:</t>
  </si>
  <si>
    <t>Other comprehensive income (loss)</t>
  </si>
  <si>
    <t>Stock purchase shares issued</t>
  </si>
  <si>
    <t>Stock purchase shares issued (in shares)</t>
  </si>
  <si>
    <t>Stock-settled shares issued</t>
  </si>
  <si>
    <t>Stock-settled shares issued (in shares)</t>
  </si>
  <si>
    <t>Excess tax benefits from stock awards exercised</t>
  </si>
  <si>
    <t>Sales and assumptions of additional noncontrolling interests</t>
  </si>
  <si>
    <t>Purchases from noncontrolling interests</t>
  </si>
  <si>
    <t>Other reclassification</t>
  </si>
  <si>
    <t>Changes in fair value of noncontrolling interests</t>
  </si>
  <si>
    <t>Ending Balance at Dec. 31, 2014</t>
  </si>
  <si>
    <t>Ending Balance (in shares) at Dec. 31, 2014</t>
  </si>
  <si>
    <t>Purchase of treasury stock (in shares)</t>
  </si>
  <si>
    <t>Ending Balance at Dec. 31, 2015</t>
  </si>
  <si>
    <t>Ending Balance (in shares) at Dec. 31, 2015</t>
  </si>
  <si>
    <t>Reclassifications and expirations of noncontrolling interests subject to puts</t>
  </si>
  <si>
    <t>Retirement of treasury stock</t>
  </si>
  <si>
    <t>Retirement of treasury stock (in shares)</t>
  </si>
  <si>
    <t>Ending Balance at Dec. 31, 2016</t>
  </si>
  <si>
    <t>Ending Balance (in shares) at Dec. 31, 2016</t>
  </si>
  <si>
    <t>Organization and summary of significant accounting policies</t>
  </si>
  <si>
    <t>Accounting Policies [Abstract]</t>
  </si>
  <si>
    <t>1.
Organization and summary of significant accounting policies Organization DaVita Inc. operates two major divisions, DaVita Kidney Care (Kidney Care) and DaVita Medical Group (DMG, formerly known as HealthCare Partners or HCP). Kidney Care is comprised of the Company’s U.S. dialysis and related lab services, its ancillary services and strategic initiatives, including its international operations, and its corporate administrative support. The Company’s largest line of business is its U.S. dialysis and related lab services business, which operates kidney dialysis centers in the U.S. for patients suffering from chronic kidney failure also known as end stage renal disease (ESRD). As of December 31, 2016, the Company operated or provided administrative services through a network of 2,350 U.S. outpatient dialysis centers in 46 states and the District of Columbia, serving approximately 187,700 patients. The Company’s DMG division is a patient- and physician-focused integrated healthcare delivery and management company that provides medical services to members primarily through capitation contracts with some of the nation’s leading health plans. In addition, as of December 31, 2016, the Company operated or provided administrative services to 154 outpatient dialysis centers serving approximately 15,100 patients located in 11 countries outside of the U.S. The Company’s U.S. dialysis and related lab services business and DMG qualify as separately reportable segments and the Company’s other ancillary services and strategic initiatives, including its international operations, have been combined and disclosed in the other segments category. Basis of presentation These consolidated financial statements are prepared in accordance with United States generally accepted accounting principles (U.S. GAAP). The financial statements include DaVita Inc. and its subsidiaries, partnerships and other entities in which it maintains a majority voting interest or other controlling financial interest (collectively, the Company). All significant intercompany transactions and balances have been eliminated. Non-marketable equity investments are recorded under the equity or cost method of accounting based upon whether the Company has significant influence over the investee. For the Company’s international subsidiaries, local currencies are considered their functional currencies. Translation adjustments result from translating the Company’s international subsidiaries’ financial statements from their functional currencies into the Company’s reporting currency (USD). Prior year balances and amounts have been reclassified to conform to the current year presentation. The Company has evaluated subsequent events through the date these consolidated financial statements were issued and has included all necessary adjustments and disclosures. Use of estimates The preparation of financial statements in conformity with U.S. GAAP requires the use of estimates and assumptions that affect the reported amounts of revenues, expenses, assets, liabilities, contingencies and noncontrolling interests subject to put provisions. Although actual results in subsequent periods will differ from these estimates, such estimates are developed based on the best information available to management and management’s best judgments at the time. All significant assumptions and estimates underlying the amounts reported in the financial statements and accompanying notes are regularly reviewed and updated when necessary. Changes in estimates are reflected in the financial statements based upon on-going actual experience trends, or subsequent settlements and realizations depending on the nature and predictability of the estimates and contingencies. Interim changes in estimates related to annual operating costs are applied prospectively within annual periods. The most significant assumptions and estimates underlying these financial statements and accompanying notes involve revenue recognition and accounts receivable, contingencies, impairments of long-lived assets and goodwill, valuation adjustments, accounting for income taxes, quarterly, annual and long-term variable compensation accruals, consolidation of variable interest entities, purchase accounting valuation estimates, other fair value estimates, stock-based compensation and medical liability claims. Specific estimating risks and contingencies are further addressed within these notes to the consolidated financial statements. Patient service net revenues and accounts receivable U.S. dialysis and related lab services Patient service net revenues are recognized in the period services are provided. Revenues consist primarily of payments from Medicare, Medicaid and commercial health plans for dialysis and ancillary services provided to patients. A usual and customary fee schedule is maintained for the Company’s dialysis treatments and other patient services; however, actual collectible revenue is normally recognized at a discount from the fee schedule. Revenues associated with Medicare and Medicaid programs are recognized based on: (a) the payment rates that are established by statute or regulation for the portion of payment rates paid by the government payor (e.g., 80% for Medicare patients) and (b) for the portion not paid by the primary government payor, estimates of the amounts ultimately collectible from other government programs paying secondary coverage (e.g., Medicaid secondary coverage), the patient’s commercial health plan secondary coverage, or the patient. The Company’s reimbursements from Medicare are subject to certain variations under Medicare’s single bundled payment rate system, whereby reimbursements can be adjusted for certain patient characteristics and other factors. The Company’s revenue recognition will depend upon its ability to effectively capture, document and bill for Medicare’s base payment rate as well as these other variable factors. Revenues associated with commercial health plans are estimated based on contractual terms for the patients under healthcare plans with which the Company has formal agreements, non-contracted health plan coverage terms if known, estimated secondary collections, historical collection experience, historical trends of refunds and payor payment adjustments (retractions), inefficiencies in the Company’s billing and collection processes that can result in denied claims for payments, and regulatory compliance matters. Commercial revenue recognition also involves significant estimating risks. With many larger, commercial insurers the Company has several different contracts and payment arrangements, and these contracts often include only a subset of the Company’s centers. It is often not possible to determine which contract, if any, should be applied prior to billing. In addition, for services provided by non-contracted centers, final collection may require specific negotiation of a payment amount, typically at a significant discount from the Company’s usual and customary rates. Under Medicare’s bundled payment rate system, services covered by Medicare are subject to estimating risk, whereby reimbursements from Medicare can vary significantly depending upon certain patient characteristics and other variable factors. Even with the bundled payment rate system, Medicare payments for bad debt claims as established by cost reports require evidence of collection efforts. As a result, billing and collection of Medicare bad debt claims can be delayed significantly and final payment is subject to audit. Medicaid payments, when Medicaid coverage is secondary, can also be difficult to estimate. For many states, Medicaid payment terms and methods differ from Medicare, and may prevent accurate estimation of individual payment amounts prior to billing. The Company’s range of revenue estimating risk for the dialysis and related lab services segment is generally expected to be within 1% of its revenue. Changes in revenue estimates for prior periods are not material. Other patient service revenues Patient service revenues earned by DMG are recognized in the period services are provided, net of an estimated contractual allowance and are mainly attributable to primary care physician services and certain other specialty care services provided to patients. Capitated revenue DMG capitated revenue The Company’s associated medical groups are licensed to contract with health maintenance organizations (HMOs), to provide physician services in California under capitation contracts, and to provide both hospital and physician services under global risk capitation contracts in Florida and Nevada. DMG’s revenues consist primarily of fees for medical services provided by these medical group entities’ payments from capitated contracts with various HMOs and revenues under risk-sharing programs. Capitation revenue under HMO contracts is prepaid monthly based on the number of enrollees electing physicians affiliated with one of the medical group entities as their healthcare provider, regardless of the level of actual medical services utilized. Capitation revenue is reported as revenue in the month in which enrollees are entitled to receive healthcare. A portion of the capitation revenue pertaining to Medicare enrollees is subject to possible retroactive premium risk adjustments based on their individual acuity. Due to lack of sufficient data to project the amount of such retroactive adjustments, the Company records any corresponding retroactive revenues in the year of receipt. Depending on the applicable state regulation regarding global risk capitation, revenues may be received by the Company or by an independent hospital with which the Company contracts under various managed care-related administrative services agreements. In the Florida and Nevada Under risk-sharing programs, the medical groups share in the risk for hospitalization services and earn additional incentive revenues or incur penalties based on the utilization of hospital services. Estimated shared-risk receivables from the HMOs are recorded based upon hospital utilization and associated costs incurred by assigned HMO enrollees, including an estimate of IBNR compared to budgeted funding. Differences between actual contract settlements and estimated receivables or payables are recorded in the year of final settlement. The medical groups also receive other incentive payments from health plans based on specified performance and quality criteria. These amounts are accrued when earned and the amounts can be reasonably estimated, and are included in DMG’s capitated revenues. Other capitated revenues One of the Company’s subsidiaries operates Medicare Advantage ESRD Special Needs Plans in partnerships with payors that work with CMS to provide full service healthcare to ESRD patients. The Company is at risk for all medical costs of the program in excess of the capitation payments. Other revenues Other revenues consist of the non-patient service revenues associated with the ancillary services and strategic initiatives, management and administrative support services that are provided to outpatient dialysis centers that the Company does not own or in which the Company owns a noncontrolling interest, retail pharmacies and medical consulting services. The Company also provides administrative and management support services to certain other non-dialysis joint ventures in which the Company owns a noncontrolling interest. Management fees are principally determined as a percentage of the managed operations’ revenues or cash collections and in some cases an additional component based upon a percentage of operating income. Management fees are included in net revenues when earned and represent less than 1% of total consolidated operating revenues. Revenues related to medical consulting services are recognized in the period services are provided. Allowance for uncollectible accounts Net revenue recognition and allowances for uncollectible billings require the use of estimates of the amounts that will ultimately be realized considering, among other items, retroactive adjustments that may be associated with regulatory reviews, audits, billing reviews and other matters. The Company’s policy is to write off any uncollectible accounts receivable balance only after all collection efforts have been exhausted or when write off is mandated by federal or state policies or required by certain payor contracts. It is also the Company’s policy to write off any accounts receivable balance associated with any payors or patients when the Company receives notification of a bankruptcy filing. Other income Other income includes interest income on cash investments, gains (losses) on foreign currency translation adjustments and other non-operating gains from investment transactions, as well as realized foreign currency transaction gains and losses. Cash and cash equivalents Cash equivalents are short-term highly liquid investments with maturities of three months or less at date of purchase. Inventories Inventories are stated at the lower of cost (first-in, first-out) or market and consist principally of pharmaceuticals and dialysis-related supplies. Rebates related to inventory purchases are recorded when earned and are based on certain qualification requirements which are dependent on a variety of factors including future pricing levels by the manufacturer and data submission. Funds on deposit with a third party The Company’s DMG business has established a risk sharing arrangement with a California hospital, wherein the Company shares in any surplus or deficit. One of the terms of this agreement is the establishment of a segregated investment fund to ensure adequate cash to pay IBNR. The Company and the hospital monitor the reserve balance to maintain the adequacy of funds on deposit. The Company has $75,877 in such funds as of December 31, 2016, included in other current assets on the consolidated balance sheet. Property and equipment Property and equipment is stated at cost less accumulated depreciation and amortization and is further reduced by any impairments. Maintenance and repairs are charged to expense as incurred. Depreciation and amortization expenses are computed using the straight-line method over the useful lives of the assets estimated as follows: buildings, 20 to 40 years; leasehold improvements, the shorter of their economic useful life or the expected lease term; and equipment and information systems, principally three to eight years. Disposition gains and losses are included in current operating expenses. Amortizable intangibles Amortizable intangible assets and liabilities include customer relationships, trade names, provider networks, supply agreements, practice management tools, non-competition and similar agreements, lease agreements and hospital acute services contracts, each of which have finite useful lives. Amortization expense is computed using the straight-line method over the useful lives of the assets estimated as follows: customer relationships, principally ten to twenty years; provider networks and practice management tools, two to fifteen years; trade names, principally four years; non-competition and similar agreements, two to ten years; and lease agreements and hospital acute service contracts, over the term of the lease or contract period, respectively. Equity investments Equity investments that do not have readily determinable fair values are carried on the cost or equity method, as applicable. The Company classifies its cost and equity method investments as “Equity investments” on its balance sheet. See Note 8 to these consolidated financial statements for further details. Investments in debt and equity securities The Company classifies certain debt securities as held-to-maturity and records them at amortized cost based on the Company’s intentions and strategies concerning those investments. Equity securities that have readily determinable fair values, and certain other financial instruments that have readily determinable fair values or redemption values, are classified as available for sale and recorded at estimated fair value. Goodwill Goodwill represents the difference between the fair value of businesses acquired and the fair value of the identifiable tangible and intangible net assets acquired. Goodwill is not amortized, but is assessed at the reporting unit for impairment as circumstances warrant and at least annually. An impairment charge is recorded to the extent the carrying amount of goodwill exceeds its implied fair value. The Company operates several reporting units for goodwill impairment assessments. See Note 10 to these consolidated financial statements for further details. Impairment of long-lived assets Long-lived assets, including property and equipment, equity investments in non-consolidated businesses, and amortizable intangible assets are reviewed for possible impairment whenever significant events or changes in circumstances indicate that an impairment may have occurred, including changes in the Company’s business strategy and plans, changes in the quality or structure of its relationships with its partners or deteriorating operating performance of individual outpatient dialysis centers or other operations. An impairment is indicated when the sum of the expected future undiscounted net cash flows identifiable to an asset group is less than its carrying amount. Impairment losses are measured based upon the difference between the actual or estimated fair values, which are based on market values, net realizable values or projections of discounted net cash flows, as appropriate, and the carrying amount of the asset group. Impairment charges are included in operating expenses. Indefinite-lived intangible assets are reviewed for possible impairment at least annually or whenever significant events or changes in circumstances indicate that an impairment may have occurred. Self insurance The Company’s Kidney Care division records insurance liabilities for professional and general liability and workers’ compensation in excess of certain individual and or aggregate amounts not covered by third-party carriers. The Company’s Kidney Care division estimates the self-insured retention portion of professional and general liability and workers’ compensation risks using third-party actuarial calculations that are based upon historical claims experience and expectations for future claims. In addition, DMG has purchased external primary professional and general liability insurance from California Medical Group Insurance (CMGI) in which the Company owns an equity interest of 67%. Medical liability costs The medical groups are responsible for integrated care that the associated physicians and contracted hospitals provide to assigned HMO enrollees. The Company provides integrated care to health plan enrollees through a network of contracted providers under sub-capitation and direct patient service arrangements, company-operated clinics and staff physicians. Medical costs for professional and institutional services rendered by contracted providers are recorded as patient care costs in the consolidated statements of income. Costs for operating medical clinics, including the salaries of medical and non-medical personnel and support costs, are also recorded in patient care costs. An estimate of amounts due to contracted physicians, hospitals, and other professional providers for members under global and professional risk arrangements is included in medical payables in the accompanying consolidated balance sheets. Medical payables include claims reported as of the balance sheet date and estimates of IBNR. Such estimates are developed using actuarial methods and are based on many variables, including the utilization of healthcare services, historical payment patterns, cost trends, product mix, seasonality, changes in membership, and other factors. The estimation methods and the resulting reserves are continu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Any adjustments to reserves are reflected in current operations. Income taxes Federal and state income taxes are computed at currently enacted tax rates less tax credits using the asset and liability method. Deferred taxes are adjusted both for items that do not currently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financial statements. Once the recognition threshold is met, the tax position is then measured to determine the actual amount of benefit to recognize in the financial statements. Stock-based compensation The Company’s stock-based compensation awards are measured at their estimated fair values on the date of grant if settled in shares or at their estimated fair values at the end of each reporting period if settled in cash. The value of stock-based awards so measured is recognized as compensation expense on a cumulative straight-line basis over the vesting terms of the awards, adjusted for expected forfeitures. Stock-based compensation to be settled in shares is recorded to the Company’s shareholders’ equity, while stock-based compensation to be settled in cash is recorded to a liability. Interest rate swap and cap agreements The Company often carries a combination of interest rate caps, forward interest rate caps, or interest rate swaps on portions of its variable rate debt as a means of hedging its exposure to changes in LIBOR interest rates as part of its overall interest rate risk management strategy. These interest rate caps and swaps are not held for trading or speculative purposes and are typically designated as qualifying cash flow hedges. See Note 14 to these consolidated financial statements for further details. Noncontrolling interests Noncontrolling interests represent third-party equity ownership interests in entities which are consolidated by the Company for financial statement reporting purposes. As of December 31, 2016, third parties held noncontrolling equity interests in 490 consolidated legal entities. Fair value estimates The Company currently measures the fair value of certain assets, liabilities (including contingent earn-out consideration) and noncontrolling interests subject to put provisions (temporary equity) based upon valuation techniques that include observable or unobservable market inputs and assumptions that market participants would use in pricing these assets, liabilities and temporary equity. The Company has also classified its assets, liabilities and temporary equity into the appropriate fair value hierarchy levels as defined by the Financial Accounting Standards Board (FASB). See Note 24 to the consolidated financial statements for further details. New accounting standards In May 2014, the FASB issued ASU No. 2014-09, Revenue from Contracts with Customers Revenue from Contracts with Customers (Topic Deferral of Effective Date Revenue from Contracts with Customers (Topic 606) In January 2016, the FASB issued ASU No. 2016-01, Financial Statements – Overall (Subtopic 825-10): Recognition and Measurement of Financial Assets and Financial Liabilities. In February 2016, the FASB issued ASU No. 2016-02, Leases (Topic 842) In March 2016, the FASB issued ASU No. 2016-07, Investments – Equity Method and Joint Ventures (Topic 323): Simplifying the Transition to the Equity Method of Accounting. In March 2016, the FASB issued ASU No. 2016-09, Compensation – Stock Compensation (Topic 718): Improvements to Employee Share-Based Payment Accounting In August 2016, the FASB issued ASU No. 2016-15, Statement of Cash Flows (Topic 230): Classification of Certain Cash Receipts and Cash Payments In October 2016, the FASB issued ASU No. 2016-16, Income Taxes (Topic 740): Intra-Entity Transfers of Assets Other Than Inventory In January 2017, the FASB issued ASU No. 2017-04, Intangibles—Goodwill and Other (Topic 350): Simplifying the Test for Goodwill Impairment</t>
  </si>
  <si>
    <t>Earnings per share</t>
  </si>
  <si>
    <t>Earnings Per Share [Abstract]</t>
  </si>
  <si>
    <t xml:space="preserve">2.
Earnings per share Basic net income per share is calculated by dividing net income attributable to the Company, adjusted for any change in noncontrolling interest redemption rights in excess of fair value, by the weighted average number of common shares and vested stock units outstanding, net of shares held in escrow that under certain circumstances may be returned to the Company. Diluted net income per share includes the dilutive effect of outstanding stock-settled stock appreciation rights (SSARs), stock options and unvested stock units (under the treasury stock method) as well as shares held in escrow that the Company expects will remain outstanding. The reconciliations of the numerators and denominators used to calculate basic and diluted net income per share are as follows:
Year ended December 31,
2016
2015
2014
(shares in thousands)
Basic:
Net income attributable to DaVita Inc. for basic earnings per share calculation
$
879,874
$
269,732
$
723,114
Weighted average shares outstanding during the period
203,835
214,062
214,496
Contingently returnable shares held in escrow for the DaVita HealthCare Partners merger
(2,194
)
(2,194
)
(2,194
)
Weighted average shares for basic earnings per share calculation
201,641
211,868
212,302
Basic net income per share attributable to DaVita Inc.
$
4.36
$
1.27
$
3.41
Diluted:
Net income attributable to DaVita Inc. for diluted earnings per share calculation
$
879,874
$
269,732
$
723,114
Weighted average shares outstanding during the period
203,835
214,062
214,496
Assumed incremental shares from stock plans
1,070
2,190
2,432
Weighted average shares for diluted earnings per share calculation
204,905
216,252
216,928
Diluted net income per share attributable to DaVita Inc.
$
4.29
$
1.25
$
3.33
Anti-dilutive stock-settled awards excluded from calculation (1)
2,523
1,365
1,715
(1)
Shares associated with stock-settled stock appreciation rights excluded from the diluted denominator calculation because they are anti-dilutive under the treasury stock method. </t>
  </si>
  <si>
    <t>Receivables [Abstract]</t>
  </si>
  <si>
    <t>3.
Accounts receivable For both years ending December 31, 2016 and 2015, approximately 81% of the Company’s consolidated net accounts receivable is related to patient and other services, and approximately 19% is related to capitated health plans. Approximately 16% and 18% of the Company’s net patient services accounts receivable balances as of December 31, 2016 and 2015, respectively, were more than six months old, and there were no significant balances over one year old. Accounts receivable are principally from Medicare and Medicaid programs and commercial insurance plans. Accounts receivable are reduced by an allowance for doubtful accounts. In evaluating the ultimate collectability of its accounts receivable, the Company analyzes its historical cash collection experience and trends for each payor to estimate the adequacy of the allowance for doubtful accounts and the amount of the provision for uncollectible accounts. Management regularly updates its analysis based upon the most recent information available to it to determine its current provision for uncollectible accounts and the adequacy of its allowance for doubtful accounts. For receivables associated with dialysis and related lab services covered by government payors, like Medicare, the Company receives 80% of the payment directly from Medicare as established under the government’s bundled payment system and determines an appropriate allowance for doubtful accounts and provision for uncollectible accounts on the remaining balance due depending upon the Company’s estimate of the amounts ultimately collectible from other secondary coverage sources or from the patients. For receivables associated with services to patients covered by commercial payors that are either based upon contractual terms or for non-contracted health plan coverage, the Company provides an allowance for doubtful accounts by recording a provision for uncollectible accounts based upon its historical collection experience, potential inefficiencies in its billing processes and for which collectability is determined to be unlikely. For receivables associated with the Company’s capitated health plans, the balances remain on the balance sheet for as long as the respective plan years are open, which varies by health plan, but is generally two years in length. The majority of the Company’s capitated health plans accounts receivable is one to three months old with collections occurring on a periodic basis throughout the duration of the corresponding plan year. Approximately 1% of the Company’s U.S. dialysis and related lab services net accounts receivable are associated with patient pay and it is the Company’s policy to reserve 100% of the outstanding accounts receivable balances for dialysis services when those amounts due are outstanding for more than three months and to reserve 100% of the outstanding patient pay accounts receivable balances for DMG’s services when those amounts due have been outstanding for more than twelve months. During the year ended December 31, 2016, the Company’s allowance for doubtful accounts decreased by $12,088. The decrease in 2016 was primarily due to an increase in the write-offs of patient pay billings in the Company’s U.S. dialysis business. The decrease was also due to a reduction in accounts receivable older than six months. During the year ended December 31, 2015, the Company’s allowance for doubtful accounts increased by $21,470. The increase in 2015 was primarily due to an increase in the provision for uncollectible accounts due to an increase in the write-offs of Medicare secondary billings.</t>
  </si>
  <si>
    <t xml:space="preserve">4.
Other receivables Other receivables were comprised of the following:
December 31,
2016
2015
Supplier rebates and non-trade receivables
$
347,123
$
316,644
Medicare bad debt claims
104,658
105,714
Operating advances under management and administrative services agreements
1,702
13,527
$
453,483
$
435,885
Operating advances under management and administrative services agreements are generally unsecured. </t>
  </si>
  <si>
    <t>Deferred Costs Capitalized Prepaid And Other Assets Disclosure [Abstract]</t>
  </si>
  <si>
    <t>5.
Other current assets Other current assets were comprised of the following:
December 31,
2016
2015
Prepaid expenses
$
131,833
$
105,216
Funds on deposit with third parties
75,877
82,679
Other
2,894
2,427
$
210,604
$
190,322</t>
  </si>
  <si>
    <t>Property and equipment</t>
  </si>
  <si>
    <t>Property Plant And Equipment [Abstract]</t>
  </si>
  <si>
    <t xml:space="preserve">6.
Property and equipment Property and equipment were comprised of the following:
December 31,
2016
2015
Land
$
59,013
$
42,080
Buildings
491,301
437,283
Leasehold improvements
2,598,471
2,289,425
Equipment and information systems, including internally developed software
2,378,303
2,080,446
New center and capital asset projects in progress
480,439
336,513
6,007,527
5,185,747
Less accumulated depreciation
(2,832,160
)
(2,397,007
)
$
3,175,367
$
2,788,740
Depreciation expense on property and equipment was $ 545,734 Interest on debt incurred during the development of new centers and other capital asset projects is capitalized as a component of the asset cost based on the respective in-process capital asset balances. Interest capitalized was $12,990, $9,723 and $7,888 for 2016, 2015 and 2014, respectively. </t>
  </si>
  <si>
    <t>Intangibles</t>
  </si>
  <si>
    <t>Goodwill And Intangible Assets Disclosure [Abstract]</t>
  </si>
  <si>
    <t>7.
Intangibles Intangible assets other than goodwill were comprised of the following:
December 31,
2016
2015
Customer relationships
$
1,568,161
$
1,575,865
Trade names
190,761
170,883
Provider network and practice management tools
187,318
183,724
Noncompetition and other agreements
512,505
510,521
Lease agreements
7,624
7,306
Indefinite-lived assets
1,546
9,310
Other
583
408
2,468,498
2,458,017
Less accumulated amortization
(940,731
)
(770,691
)
$
1,527,767
$
1,687,326
Amortization expense from amortizable intangible assets, other than lease agreements, was $174,518, $166,537 and $167,956 for 2016, 2015 and 2014, respectively. Lease agreement intangible assets and liabilities were amortized to rent expense in the amounts of $(923), $(1,613) and $(1,798) for 2016, 2015 and 2014, respectively. During the year ended December 31, 2016, the Company did not recognize impairment charges on any intangible assets other than goodwill. During the year ended December 31, 2015, the Company recognized a $17,400 impairment charge on an indefinite-lived intangible asset of its DMG Nevada reporting unit. Amortizable intangible liabilities were comprised of the following:
December 31,
2016
2015
Lease agreements (net of accumulated amortization of $8,485 and $6,936)
7,420
8,969
$
7,420
$
8,969
There was no amortization benefit recognized from the alliance and product supply agreement in 2016 as it expired in September 2015. Amortization benefit related to this agreement was $3,997 for 2015 and $5,330 for 2014 related to this agreement. Lease agreement intangible liabilities are classified in other long-term liabilities and amortized to rent expense. Scheduled amortization charges from amortizable intangible assets and liabilities as of December 31, 2016 were as follows:
Customer relationships
Trade names
Provider network and practice management tools
Noncompetition and other agreements
Lease agreements
Other
2017
82,669
47,046
26,941
30,156
(1,228
)
102
2018
82,664
47,046
26,881
19,519
(892
)
102
2019
82,625
11,008
22,492
15,796
(832
)
87
2020
82,609
3,800
581
10,437
(678
)
44
2021
82,609
633
97
7,005
(606
)
—
Thereafter
821,282
—
—
21,990
(3,184
)
—</t>
  </si>
  <si>
    <t>Investments Debt And Equity Securities [Abstract]</t>
  </si>
  <si>
    <t xml:space="preserve">8.
Equity investments Equity investments that do not have readily determinable fair values are carried on the cost or equity method, as applicable. The Company maintains equity method investments in nonconsolidated investees in both its Kidney Care and DMG lines of business, as well as minor cost method investments in private securities of certain other healthcare businesses. The Company classifies its non-marketable cost or equity method investments as equity investments on its balance sheet. As described in Note 21, the Company deconsolidated its Asia Pacific dialysis business (APAC JV) effective as of August 1, 2016, adjusted its retained investment in the APAC JV to estimated fair value at that time, and has accounted for this retained investment on the equity method since August 1, 2016. During the year ended December 31, 2016, the Company recorded an impairment of $14,993 related to a minority equity investment in one of its international reporting units. Equity investments in nonconsolidated businesses were $502,389 and $78,368 at December 31, 2016 and 2015, respectively. The increase in equity investments was primarily related to the APAC JV, as discussed above. During 2016, 2015 and 2014, the Company recognized equity investment income of $13,044, $18,325 and $23,234, respectively, relating to equity investments in nonconsolidated businesses under the equity method of accounting. </t>
  </si>
  <si>
    <t>Investments in debt and equity securities</t>
  </si>
  <si>
    <t xml:space="preserve">9.
Investments in debt and equity securities The Company classifies certain debt securities as held-to-maturity and records them at amortized cost based on the Company’s intentions and strategies concerning those investments. Equity securities that have readily determinable fair values, and certain other financial instruments that have readily determinable fair values or redemption values, are classified as available for sale and recorded at estimated fair value. The Company’s investments in securities and certain other financial instruments consist of the following:
December 31, 2016
December 31, 2015
Held to maturity
Available for sale
Total
Held to maturity
Available for sale
Total
Certificates of deposit, commercial paper and money market funds due within one year
$
256,827
$
—
$
256,827
$
406,884
$
—
$
406,884
Investments in mutual funds and common stock
50,000
47,404
97,404
—
33,482
33,482
Cash surrender value of life insurance policies
—
59,646
59,646
—
56,840
56,840
$
306,827
$
107,050
$
413,877
$
406,884
$
90,322
$
497,206
Short-term investments
$
306,827
$
3,371
$
310,198
$
406,884
$
1,200
$
408,084
Long-term investments
—
103,679
103,679
—
89,122
89,122
$
306,827
$
107,050
$
413,877
$
406,884
$
90,322
$
497,206
The cost of certificates of deposit, commercial paper and money market funds at December 31, 2016 and 2015 approximate their fair value. As of December 31, 2016 and 2015, available for sale investments included $3,701 and $2,589, respectively, of gross pre-tax unrealized gains. During 2016 and 2015 the Company recorded gross pre-tax unrealized gains (losses) of $1,802 and $(1,974), respectively, in other comprehensive income associated with changes in the fair value of these investments. During 2016, the Company sold investments in mutual funds and common stock for net proceeds of $14,971, and recognized a pre-tax gain of $690, or $423 after tax, that was previously recorded in other comprehensive income. During 2015, the Company sold investments in mutual funds and common stock for net proceeds of $1,295, and recognized a pre-tax gain of $618, or $377 after tax, that was previously recorded in other comprehensive income. Investments in mutual funds classified as available for sale are held within trusts to fund existing obligations associated with several of the Company’s non-qualified deferred compensation plans. Investments in life insurance policies are carried at their cash surrender value, are held within trusts to fund existing obligations associated with certain of the Company’s non-qualified deferred compensation plans, and are principally classified as long-term to correspond with the long-term classification of the related plan liabilities. See Note 16 for further details. </t>
  </si>
  <si>
    <t xml:space="preserve">10.
Goodwill Changes in the carrying value of goodwill by reportable segments were as follows:
U.S. dialysis and related lab services
DMG
Other ancillary services and strategic initiatives
Consolidated total
Balance at January 1, 2015
$
5,610,643
$
3,562,534
$
242,118
$
9,415,295
Acquisitions
21,910
29,910
45,273
$
97,093
Divestitures
(3,370
)
(5,411
)
—
$
(8,781
)
Goodwill impairment charges
—
(188,769
)
(4,065
)
$
(192,834
)
Foreign currency and other adjustments
—
—
(16,294
)
$
(16,294
)
Balance at December 31, 2015
$
5,629,183
$
3,398,264
$
267,032
$
9,294,479
Acquisitions
75,295
248,901
123,632
$
447,828
Divestitures
(12,891
)
(2,223
)
(29,645
)
$
(44,759
)
Goodwill impairment charges
—
(253,000
)
(28,415
)
$
(281,415
)
Foreign currency and other adjustments
—
—
(8,816
)
$
(8,816
)
Balance at December 31, 2016
$
5,691,587
$
3,391,942
$
323,788
$
9,407,317
Balance at December 31, 2016:
Goodwill
$
5,691,587
$
3,833,711
$
358,112
$
9,883,410
Accumulated impairment charges
—
(441,769
)
(34,324
)
$
(476,093
)
$
5,691,587
$
3,391,942
$
323,788
$
9,407,317
Each of the Company’s operating segments described in Note 25 to these consolidated financial statements represents an individual reporting unit for goodwill impairment testing purposes, except that each sovereign jurisdiction within the Company’s international operating segments is considered a separate reporting unit. Within the U.S. dialysis and related lab services operating segment, the Company considers each of its dialysis centers to constitute an individual business for which discrete financial information is available. However, since these dialysis centers have similar operating and economic characteristics, and the allocation of resources and significant investment decisions concerning these businesses are highly centralized and the benefits broadly distributed, the Company has aggregated these centers and deemed them to constitute a single reporting unit. The Company has applied a similar aggregation to the DMG operations in each region, to the vascular access service centers in its vascular access services reporting unit, to the physician practices in its physician services and direct primary care reporting units, and to the dialysis centers within each international reporting unit. For the Company’s other operating segments, discrete business components below the operating segment level constitute individual reporting units. During the fourth quarter of 2015, the Company recognized impairment charges of $188,769 on goodwill of certain DMG reporting units based on assessments performed after circumstances indicated it had become more likely than not that the goodwill of certain DMG reporting units had become impaired. These circumstances included under-performance of the business in recent quarters as well as changes in other market conditions, including government reimbursement cuts and the Company’s expected ability to mitigate them. Based on continuing developments at the Company’s DMG reporting units during 2016, including the Medicare Advantage final benchmark rates for 2017 announced on April 4, 2016, further changes in expectations concerning future government reimbursement rates and the Company’s expected ability to mitigate them, as well as medical cost and utilization trends and other market conditions, the Company performed additional goodwill impairment assessments for certain at-risk DMG reporting units during each of the first three quarters of 2016 and as of their November 1 annual assessment date . In addition, during the quarter ended December 31, 2016, the Company determined that circumstances indicated it had become more likely than not that the goodwill of the Company’s vascular access reporting unit had become impaired. These circumstances included changes in future governmental reimbursement and the Company’s expected ability to mitigate them. Specifically, on November 2, 2016, CMS released the 2017 Physician Fee Schedule Final Rule and the Ambulatory Surgical Center Payment Final Rule which reflected significant changes in reimbursement structure for this business unit. Accordingly, the Company performed the required valuations to estimate the fair value of the net assets and implied goodwill of this reporting unit with the assistance of a third-party valuation firm. As a result of the assessments described above, the Company has recognized the goodwill impairment charges below:
Year ended December 31,
Reporting unit
2016
2015
2014
DMG Nevada
$
161,800
$
181,253
$
—
DMG Florida
91,200
5,800
—
DMG Arizona
—
1,716
—
Vascular access
28,415
—
—
International operations
—
4,065
1,000
Total
$
281,415
$
192,834
$
1,000
Further reductions in reimbursement rates, increases in medical cost or utilization trends, or other significant adverse changes in expected future cash flows or valuation assumptions could result in goodwill impairment charges in the future for the following reporting units, which remain at risk of goodwill impairment:
Goodwill balance
Carrying
Sensitivities
Reporting unit
as of December 31, 2016
amount coverage (1)
Operating income (2)
Discount rate (3)
DMG Nevada
$
261,204
11.4%
-2.2%
-3.9%
DMG Florida
$
442,835
7.1%
-1.7%
-3.2%
DMG New Mexico
$
70,926
2.6%
-1.5%
-2.2%
DMG Washington
$
244,502
3.7%
-1.8%
-3.4%
Vascular access
$
34,696
4.3%
-2.7%
-5.3%
(1)
Excess of estimated fair value of the reporting unit over carrying amount as of the latest assessment date.
(2)
Potential impact on estimated fair value of a sustained, long-term reduction of 3% in operating income as of the latest assessment date.
(3)
Potential impact on estimated fair value of an increase in discount rates of 100 basis points as of the latest assessment date. There were no major changes in the business, prospects, or expected future results of these reporting units from their latest assessment date. Except as described above, none of the Company’s various other reporting units were considered at risk of goodwill impairment as of December 31, 2016. Since the dates of the Company’s last annual goodwill impairment tests, there have been certain developments, events, changes in operating performance and other changes in key circumstances that have affected the Company’s businesses. However, except as further described above, these did not cause management to believe it is more likely than not that the fair value of any of the Company’s other reporting units would be less than their respective carrying amount. </t>
  </si>
  <si>
    <t>Other Liabilities Disclosure [Abstract]</t>
  </si>
  <si>
    <t>11.
Other liabilities Other liabilities were comprised of the following:
December 31,
2016
2015
Payor refunds and retractions
$
277,482
$
153,104
Contingent earn-out consideration
7,217
29,050
Insurance and self-insurance accruals
80,437
80,355
Accrued interest
82,234
81,585
Other medical payables
36,645
53,687
Accrued non-income tax liabilities
27,759
29,291
Other
345,073
255,051
$
856,847
$
682,123</t>
  </si>
  <si>
    <t>Health Care Organizations [Abstract]</t>
  </si>
  <si>
    <t xml:space="preserve">12.
Medical payables The healthcare costs shown in the following table include estimates for the cost of professional medical services provided by non-employed physicians and other providers, as well as inpatient and other ancillary costs for all markets, other than California, where state regulation allows for the assumption of global risk. Healthcare costs payable are included in medical payables. The following table shows the components of changes in the healthcare costs payable for the year ended December 31, 2016 and 2015:
December 31,
2016
2015
Healthcare costs payable, beginning of the year
$
212,641
$
214,405
Add: Components of incurred healthcare costs
Current year
1,673,742
1,587,036
Prior years
(141
)
1,523
Total incurred healthcare costs
1,673,601
1,588,559
Less: Claims paid
Current year
1,473,723
1,397,378
Prior years
198,244
192,945
Total claims paid
1,671,967
1,590,323
Healthcare costs payable, end of the year
$
214,275
$
212,641
The Company’s prior year estimates of healthcare costs payable resulted in medical claims being settled for different amounts than originally estimated. When significant increases (decreases) in prior-year healthcare cost estimates occur that the Company believes significantly impacts its current year operating results, the Company discloses that amount as unfavorable (favorable) development of prior-year’s healthcare cost estimates. Actual claim payments for prior year services have not been materially different from the Company’s year-end estimates. </t>
  </si>
  <si>
    <t>Income Tax Disclosure [Abstract]</t>
  </si>
  <si>
    <t xml:space="preserve">13.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Income before income taxes consisted of the following:
Year ended December 31,
2016
2015
2014
Domestic
$
1,144,544
$
764,998
$
1,341,208
International
344,351
(41,862
)
(31,535
)
$
1,488,895
$
723,136
$
1,309,673
Income tax expense (benefit) consisted of the following:
Year ended December 31,
2016
2015
2014
Current:
Federal
$
337,178
$
183,263
$
188,302
State
48,771
30,766
30,789
International
1,928
856
1,687
Total current income tax
$
387,877
$
214,885
$
220,778
Deferred:
Federal
93,214
88,718
192,267
State
(27,764
)
(8,307
)
32,360
International
2,486
430
938
Total deferred income tax
$
67,936
$
80,841
$
225,565
$
455,813
$
295,726
$
446,343
The reconciliation between the U.S. federal income tax rate and the Company’s effective tax rate is as follows:
Year ended December 31,
2016
2015
2014
Federal income tax rate
35.0
%
35.0
%
35.0
%
State income taxes, net of federal benefit
1.2
2.5
3.5
International rate differential
0.2
(1.1
)
(0.2
)
Gain on APAC JV ownership changes
(9.8
)
—
—
Goodwill impairments
6.7
11.7
—
Changes in deferred tax valuation allowances
0.6
2.6
0.6
Other
0.2
1.5
(0.8
)
Impact of noncontrolling interests primarily attributable to non-tax paying entities
(3.5
)
(11.3
)
(4.0
)
Effective tax rate
30.6
%
40.9
%
34.1
% The Company has indefinitely reinvested $381,523 Deferred tax assets and liabilities arising from temporary differences were as follows:
December 31,
2016
2015
Receivables
$
19,283
$
43,393
Accrued liabilities
318,596
272,080
Net operating loss carryforwards
130,456
130,977
Other
147,487
114,805
Deferred tax assets
615,822
561,255
Valuation allowance
(56,016
)
(57,811
)
Net deferred tax assets
559,806
503,444
Intangible assets
(1,025,488
)
(927,761
)
Property and equipment
(230,870
)
(205,071
)
Investments in partnerships
(95,936
)
(83,584
)
Other
(16,640
)
(13,990
)
Deferred tax liabilities
(1,368,934
)
(1,230,406
)
Net deferred tax liabilities
$
(809,128
)
$
(726,962
) At December 31, 2016, the Company had federal net operating loss carryforwards of approximately $155,790 that expire through 2035, although a substantial amount expire by 2028. The Company also had state net operating loss carryforwards of $836,774 that expire through 2036 and international net operating loss carryforwards of $97,281, some of which have an indefinite life. The utilization of a portion of these losses may be limited in future years based on the profitability of certain entities. The valuation allowance net decrease of $1,795 is primarily due to an increase related to the realizability of losses in certain foreign and state jurisdictions of $8,339 and a decrease relating to the APAC JV ownership changes of $10,134. Unrecognized tax benefits A reconciliation of the beginning and ending liability for unrecognized tax benefits that do not meet the more-likely-than-not threshold were as follows:
Year ended December 31,
2016
2015
Beginning balance
$
39,011
$
31,877
Additions for tax positions related to current year
9,714
6,131
Additions for tax positions related to prior years
—
2,999
Reductions related to lapse of applicable statute
(1,277
)
(1,996
)
Reductions related to settlements with taxing authorities
(23,382
)
—
Ending balance
$
24,066
$
39,011
As of December 31, 2016, the Company’s total liability for unrecognized tax benefits relating to tax positions that do not meet the more-likely-than-not threshold is $24,066, all of which would impact the Company’s effective tax rate if recognized. This balance represents a decrease of $14,945 from the December 31, 2015 balance of $39,011, primarily due to the positive settlement of an IRS and state audit. The Company recognizes accrued interest and penalties related to unrecognized tax benefits in its income tax expense. At December 31, 2016 and 2015, the Company had approximately $2,595 and $9,918, respectively, accrued for interest and penalties related to unrecognized tax benefits, net of federal tax benefit. The Company and its subsidiaries file U.S. federal and state income tax returns and various international income tax returns. The Company is no longer subject to U.S. federal and state examinations by tax authorities for years before 2013 and 2008, respectively. </t>
  </si>
  <si>
    <t>Debt Disclosure [Abstract]</t>
  </si>
  <si>
    <t xml:space="preserve">14.
Long-term debt Long-term debt was comprised of the following:
December 31,
2016
2015
Senior Secured Credit Facilities:
Term Loan A
$
862,500
$
925,000
Term Loan B
3,412,500
3,447,500
Senior notes
4,500,000
4,500,000
Acquisition obligations and other notes payable
117,547
70,645
Capital lease obligations
299,682
283,185
Total debt principal outstanding
9,192,229
9,226,330
Discount and deferred financing costs
(79,861
)
(95,985
)
9,112,368
9,130,345
Less current portion
(165,041
)
(129,037
)
$
8,947,327
$
9,001,308
Scheduled maturities of long-term debt at December 31, 2016 were as follows:
2017
165,041
2018
167,684
2019
747,871
2020
69,508
2021
3,300,437
Thereafter
4,741,688
Term Loans Total outstanding borrowings under Term Loan A and Term Loan B can consist of various individual tranches that can range in maturity from one month to twelve months (currently all tranches are one month in duration). For Term Loan A and Term Loan B, each tranche bears interest at a London Interbank Offered Rate (LIBOR) rate that is determined by the duration of such tranche plus an interest rate margin. The LIBOR variable component of the interest rate for each tranche is reset as such tranche matures and a new tranche is established. At December 31, 2016, the overall weighted average interest rate for Term Loan A was determined based upon the LIBOR interest rates in effect for all of the individual tranches plus the interest rate margin of 1.75%. At December 31, 2016, Term Loan B bears interest at LIBOR (floor of 0.75%) plus a margin of 2.75%. The Company is subject to LIBOR-based interest rate volatility on Term Loan B as the LIBOR-based component of the interest rate exceeded the floor of 0.75% as of December 31, 2016. The overall weighted average interest rate for Term Loan B was determined based upon the LIBOR interest rates in effect for all individual tranches plus the interest rate margin. The Company has several interest rate cap agreements that have the economic effect of capping the LIBOR variable component of the Company’s interest rate at a maximum of 3.50% on $3,500,000 of outstanding principal debt. The remaining $775,000 outstanding principal balance of Term Loan A would still be subject to LIBOR-based interest rate volatility. In addition, the Company maintains several forward interest rate cap agreements with notional amounts totaling $3,500,000, which will be effective June 29, 2018. The cap agreements will have the economic effect of capping the LIBOR variable component of the Company’s interest rate at a maximum of 3.50% on an equivalent amount of the Company’s debt. See below for further details. The Company is restricted from paying dividends under the terms of its senior secured credit facilities. During the year ended December 31, 2016, the Company made mandatory principal payments under its then existing senior secured credit facilities totaling $62,500 on Term Loan A and $35,000 on Term Loan B. Revolving lines of credit The Company has an undrawn revolving line under the senior secured credit facilities totaling $1,000,000, of which approximately $95,629 was committed for outstanding letters of credit. In addition, the Company has approximately $1,286 of committed outstanding letters of credit related to DMG, which is backed by a certificate of deposit. Senior Notes The Company’s senior notes as of December 31, 2016 consisted of $1,500,000 of 5.0% Senior Notes due 2025, $1,750,000 5 1 8 3 4 The Senior Notes are unsecured obligations, rank equally in right of payment with the Company’s existing and future unsecured senior indebtedness, and are guaranteed by substantially all of the Company’s direct and indirect wholly-owned domestic subsidiaries and require semi-annual interest payments. The Company may redeem some or all of the Senior Notes at any time on or after certain specific dates and at certain specific redemption prices as outlined in each senior note agreement. The Company is restricted from paying dividends under the indentures governing its Senior Notes. In April 2015, the Company issued $1,500,000 5.0% Senior Notes due 2025 (5.0% Senior Notes). The 5.0% Senior Notes pay interest on May 1 and November 1 of each year beginning November 1, 2015. The 5.0% Senior Notes are unsecured senior obligations, rank equally in right of payment with the Company’s existing and future unsecured senior indebtedness, and are guaranteed by certain of the Company’s domestic subsidiaries. The Company may redeem up to 35% of the 5.0% Senior Notes at any time prior to May 1, 2018 at a certain specified price from the proceeds of one or more equity offerings. In addition, the Company may redeem some or all of the 5.0% Senior Notes at any time prior to May 1, 2020 at make-whole redemption rates and on or after such date at certain specified redemption prices. The net proceeds from the 5.0% Senior Notes offering were used to repurchase all of the $775,000 aggregate outstanding principal balances of the 6 ⅝% Senior Notes due 2020 (6 ⅝% Senior Notes) through a combination of a tender offer and a redemption process and to pay fees and expenses. The remaining net offering proceeds were used for general corporate purposes, acquisitions and share repurchases. As a result of these transactions, the Company incurred $ 48,072 Interest rate swaps and cap agreements During the year ended December 31, 2016 the Company had several interest rate swap agreements as a means of hedging its exposure to and volatility from variable-based interest rate changes as part of its overall interest rate risk management strategy. These agreements were not held for trading or speculative purposes and had the economic effect of converting the LIBOR variable component of the Company’s Term Loan A interest rate to a fixed rate. These swap agreements were designated as cash flow hedges, and as a result, hedge-effective gains or losses resulting from changes in the fair values of these swaps were reported in other comprehensive income until such time as the hedged forecasted cash flows occurred, at which time the amounts were reclassified into net income. Net amounts paid or received for each specific swap tranche that had settled were reflected as adjustments to debt expense. In addition, the Company has entered into several interest rate cap agreements and several forward interest rate cap agreements that have the economic effect of capping the Company’s maximum exposure to LIBOR variable interest rate changes on specific portions of the Company’s floating rate debt, as described below. These cap agreements are also designated as cash flow hedges and, as a result, changes in the fair values of these cap agreements are reported in other comprehensive income. The amortization of the original cap premium is recognized as a component of debt expense on a straight-line basis over the term of the cap agreements. The swap and cap agreements do not contain credit-risk contingent features. As of December 31, 2016, the Company maintains interest rate cap agreements that were entered into in November 2014 with notional amounts totaling $3,500,000. These previously forward cap agreements became effective September 30, 2016 and have the economic effect of capping the LIBOR variable component of the Company’s interest rate at a maximum of 3.50% on an equivalent amount of the Company’s debt. These cap agreements expire on June 30, 2018. As of December 31, 2016, the total fair value of these cap agreements was an asset of approximately $116. During the year ended December 31, 2016, the Company recognized debt expense of $2,070 from these caps. During the year ended December 31, 2016, the Company recorded a loss of $1,196 in other comprehensive income due to a decrease in the unrealized fair value of these cap agreements. As of December 31, 2016, the Company maintains several forward interest rate cap agreements that were entered into in October 2015 with notional amounts totaling $3,500,000. These forward cap agreements will become effective June 29, 2018 and will have the economic effect of capping the LIBOR variable component of the Company’s interest rate at a maximum of 3.50% on an equivalent amount of its debt. These cap agreements expire on June 30, 2020. As of December 31, 2016, the total fair value of these cap agreements was an asset Previously, the Company maintained several interest rate cap agreements with notional amounts totaling $2,735,000 The Company also previously maintained several interest rate swap agreements. These agreements had the economic effect of modifying the LIBOR variable component of the Company’s interest rate on an equivalent amount of the Company’s Term Loan A to fixed rates ranging from 0.49% to 0.52%. on September 30, 2016. During the year ended December 31, 2016, the Company recognized debt expense of $299 from these swaps, and recorded a loss of $815 in other comprehensive income due to a decrease in the unrealized fair value of these swap agreements. The following table summarizes the Company’s derivative instruments as of December 31, 2016 and 2015:
Interest rate swap and cap agreements (liabilities and assets)
December 31, 2016
December 31, 2015
Derivatives designated as hedging instruments
Balance sheet location
Fair value
Balance sheet location
Fair value
Interest rate swap agreements
$
—
Other short- term assets
$
516
Interest rate cap agreements
Other long- term assets
$
9,929
Other long- term assets
$
15,127
The following table summarizes the effects of the Company’s interest rate swap and cap agreements for the years ended December 31, 2016, 2015 and 2014:
Amount of losses recognized in OCI on interest rate swap and cap agreements
Location of (losses) gains reclassified from
Amount of gains reclassified from accumulated OCI into income
Years ended December 31,
accumulated
Years ended December 31,
Derivatives designated as cash flow hedges
2016
2015
2014
OCI into income
2016
2015
2014
Interest rate swap agreements
$
(815
)
$
(3,971
)
$
(8,390
)
Debt expense
$
299
$
2,664
$
12,279
Interest rate cap agreements
(5,198
)
(16,114
)
(8,119
)
Debt expense
3,899
2,439
5,130
Tax benefit (expense)
2,343
7,844
6,450
(1,632
)
(1,992
)
(6,801
)
Total
$
(3,670
)
$
(12,241
)
$
(10,059
)
$
2,566
$
3,111
$
10,608
As of December 31, 2016, the interest rate on the Company’s Term Loan B debt bears interest at LIBOR plus an interest rate margin of 2.75%. Term Loan B is subject to an interest rate cap if LIBOR should rise above 3.50%. Term Loan A bears interest at LIBOR plus an interest rate margin of 1.75%. The capped portion of Term Loan A is $87.5 million. In addition, the uncapped portion of Term Loan A, which is subject to the variability of LIBOR, is $ million. The Company’s overall weighted average effective interest rate on the senior secured credit facilities was 3.68%, based upon the current margins in effect of 1.75% for Term Loan A and 2.75% for Term Loan B, as of December 31, 2016. The Company’s overall weighted average effective interest rate for the year ended December 31, 2016 was 4.43% and as of December 31, 2016 was 4.52%. Debt expense Debt expense consisted of interest expense of $394,279, $389,755 and $385,750 and the amortization and accretion of debt discounts and premiums, amortization of deferred financing costs and the amortization of interest rate cap agreements of $20,103, $18,625 and $24,544 for 2016, 2015 and 2014, respectively. The interest expense amounts are net of capitalized interest. </t>
  </si>
  <si>
    <t>Leases</t>
  </si>
  <si>
    <t>Leases [Abstract]</t>
  </si>
  <si>
    <t xml:space="preserve">15.
Leases The majority of the Company’s facilities are leased under non-cancelable operating leases ranging in terms from five to fifteen years and which contain renewal options of five to ten years at the fair rental value at the time of renewal. The Company’s leases are generally subject to periodic consumer price index increases or contain fixed escalation clauses. The Company also leases certain facilities and equipment under capital leases. Future minimum lease payments under non-cancelable operating and capital leases are as follows:
Operating leases
Capital leases
2017
$
473,302
$
37,758
2018
442,959
34,442
2019
401,242
35,292
2020
354,559
35,575
2021
310,704
31,133
Thereafter
1,244,309
232,191
$
3,227,075
406,391
Less portion representing interest
(106,709
)
Total capital lease obligations, including current portion
$
299,682
Rent expense under all operating leases for 2016, 2015, and 2014 was $563,204, $514,287 and $460,093, respectively. Rent expense is recorded on a straight-line basis over the term of the lease for leases that contain fixed escalation clauses or include abatement provisions. Leasehold improvement incentives are deferred and amortized to rent expense over the term of the lease. The net book value of property and equipment under capital leases was $263,995 and $261,960 at December 31, 2016 and 2015, respectively. Capital lease obligations are included in long-term debt. See Note 14 to these consolidated financial statements. </t>
  </si>
  <si>
    <t>Employee benefit plans</t>
  </si>
  <si>
    <t>Compensation And Retirement Disclosure [Abstract]</t>
  </si>
  <si>
    <t xml:space="preserve">16.
Employee benefit plans The Company has a savings plan for substantially all of its non-DMG employees which has been established pursuant to the provisions of Section 401(k) of the Internal Revenue Code (IRC). The plan allows for employees to contribute a percentage of their base annual salaries on a tax-deferred basis not to exceed IRC limitations. The Company does not provide any matching contributions for its non-DMG employees. The Company also has various savings plans covering substantially all of its DMG employees which have been established pursuant to the provisions of Section 401(k) of the IRC. These plans provide for multiple employer matching contributions up to 4% of employee contributions. The Company made matching contributions in 2016, 2015 and 2014 totaling approximately $11,266, $8,324 and $7,400, respectively. The Company also maintains a voluntary compensation deferral plan, the DaVita Voluntary Deferral Plan. This plan is non-qualified and permits certain employees whose annualized base salary equals or exceeds a minimum annual threshold amount as set by the Company to elect to defer all or a portion of their annual bonus payment and up to 50% of their base salary into a deferral account maintained by the Company. Total contributions to this plan in 2016, 2015 and 2014 were $5,344, $4,234 and $3,772, respectively. Deferred amounts are generally paid out in cash at the participant’s election either in the first or second year following retirement or in a specified future period at least three to four years after the deferral election was effective. During 2016, 2015 and 2014 the Company distributed $916, $1,270 and $1,111, respectively, to participants in this plan. Participants are credited with their proportional amount of annual earnings from the plan. The assets of this plan are held in a rabbi trust and as such are subject to the claims of the Company’s general creditors in the event of its bankruptcy. As of December 31, 2016 and 2015, the total fair value of assets held in this plan’s trust were $30,191 and $23,800, respectively. The Company also maintains two separate non-qualified voluntary compensation deferral plans for its DMG business, the HealthCare Partners, LLC Deferred Compensation Plan and the HealthCare Partners Medical Group, Inc. Deferred Compensation Plan 2. As of December 31, 2016 and 2015, the total fair value of the assets held in these plans’ trusts were $14,036 and $8,578, respectively. The Company also maintains an Executive Retirement Plan for certain members of management. This plan is non-qualified and contributions to the plan were made at the discretion of DVA Renal Healthcare based upon a pre-determined percentage of a participant’s base salary. Effective November 2005, all contributions to this plan were discontinued and the balance of the plan assets will be paid out upon termination or retirement of each individual participant. During 2016 and 2015 the Company distributed $149 and $25, respectively, to participants in this plan. During 2014 the Company did not make any distributions to participants under this plan. As of December 31, 2016 and 2015, the total fair value of assets held under this plan’s trust was $1,005 and $1,104, respectively. The Company also maintains a frozen non-qualified trust-owned life insurance deferred compensation plan, the HealthCare Partners Medical Group, Inc. Deferred Compensation Plan, for certain key employees of DMG. The total cash surrender value of all of the life insurance policies totaled approximately $59,646 and $56,840 at December 31, 2016 and 2015, respectively, and is included in long-term investments. In addition, the total deferred compensation liabilities owed to the participants totaled approximately $54,486 and $52,128 at December 31, 2016 and 2015, respectively, and are included in other long-term liabilities. During 2016, 2015 and 2014, the Company did not make any contributions on behalf of its participants. The fair value of all of the assets held in plan trusts as of December 31, 2016, and 2015 totaled $45,233 and $33,482, respectively. The assets of these plans are available for sale and as such are recorded at fair market value with changes in the fair market values being recorded in other comprehensive income. Any fair market value changes to the corresponding liability balance are recorded as compensation expense. See Note 9 to these consolidated financial statements. Most of the Company’s outstanding employee stock plan awards include a provision accelerating the vesting of the award in the event of a change of control. The Company also maintains a change of control protection program for its employees who do not have a significant number of stock awards, which has been in place since 2001, and which provides for cash bonuses to employees in the event of a change of control. Based on the market price of the Company’s common stock and shares outstanding on December 31, 2016, these cash bonuses would total approximately $492,645 if a change of control transaction occurred at that price and the Company’s Board of Directors did not modify the program. This amount has not been accrued at December 31, 2016, and would only be accrued upon a change of control. These change of control provisions may affect the price an acquirer would be willing to pay for the Company. </t>
  </si>
  <si>
    <t>Contingencies</t>
  </si>
  <si>
    <t>Commitments And Contingencies Disclosure [Abstract]</t>
  </si>
  <si>
    <t xml:space="preserve">17.
Contingencies The majority of the Company’s revenues are from government programs and may be subject to adjustment as a result of: (i) examination by government agencies or contractors, for which the resolution of any matters raised may take extended periods of time to finalize; (ii) differing interpretations of government regulations by different Medicare contractors or regulatory authorities; (iii) differing opinions regarding a patient’s medical diagnosis or the medical necessity of services provided; and (iv) retroactive applications or interpretations of governmental requirements. In addition, the Company’s revenues from commercial payors may be subject to adjustment as a result of potential claims for refunds, as a result of government actions or as a result of other claims by commercial payors. The Company operates in a highly regulated industry and is a party to various lawsuits, claims, governmental investigations and audits (including investigations resulting from its obligation to self-report suspected violations of law) and other legal proceedings. The Company records accruals for certain legal proceedings and regulatory matters to the extent that the Company determines an unfavorable outcome is probable and the amount of the loss can be reasonably estimated. While these accruals reflect the Company’s best estimate of the probable loss for those matters as the dates of those accruals, the recorded amounts may differ materially from the actual amount of the losses for those matters. Additionally, in some cases, no estimate of the possible loss or range of loss in excess of amounts accrued, if any, can be made because of the inherently unpredictable nature of legal proceedings and regulatory matters, which may be exacerbated by various factors, including that they may involve indeterminate claims for monetary damages or may involve fines, penalties or non-monetary remedies; present novel legal theories or legal uncertainties; involve disputed facts; represent a shift in regulatory policy; are in the early stages of the proceedings; or result in a change of business practices. Further, there may be various levels of judicial review available to the Company in connection with any such proceeding. The following is a description of certain lawsuits, claims, governmental investigations and audits and other legal proceedings to which the Company is subject. Inquiries by the Federal Government and Certain Related Civil Proceedings Vainer Private Civil Suit qui tam 2011 U.S. Attorney Medicaid Investigation Swoben Private Civil Suit qui tam qui tam 2015 U.S. Attorney Transportation Investigation 2015 U.S. Office of Inspector General (OIG) Medicare Advantage Civil Investigation In addition to the subpoena described above, in June 2015, the Company received a subpoena from the OIG. This civil subpoena covers the period from January 1, 2008 through the present and seeks production of a wide range of documents relating to the Company’s and its subsidiaries’ (including DMG’s and its subsidiary JSA’s) provision of services to Medicare Advantage plans and related patient diagnosis coding and risk adjustment submissions and payments. The Company believes that the request is part of a broader industry investigation into Medicare Advantage patient diagnosis coding and risk adjustment practices and potential overpayments by the government. The information requested includes information relating to patient diagnosis coding practices for a number of conditions, including potentially improper historical DMG coding for a particular condition. With respect to that condition, the guidance related to that coding issue was discontinued following the Company’s November 1, 2012 acquisition of DMG, and the Company notified CMS in April 2015 of the coding practice and potential overpayments. In that regard, the Company has identified certain additional coding practices which may have been problematic and is in discussions with the DOJ about the scope and nature of a review of claims relating to those practices. The Company is cooperating with the government and is producing the requested information. In addition, the Company is continuing to review other DMG coding practices to determine whether there were any improper coding issues. In connection with the DMG merger, the Company has certain indemnification rights against the sellers and an escrow was established as security for the indemnification. The Company has submitted an indemnification claim against the sellers secured by the escrow for any and all liabilities incurred relating to these matters and intends to pursue recovery from the escrow. However, the Company can make no assurances that the indemnification and escrow will cover the full amount of the Company’s potential losses related to these matters. 2015 U.S. Department of Justice Vascular Access Investigation and Related Qui Tam Litigation vascular access management services for dialysis patients qui tam 2016 U.S. Attorney Prescription Drug Investigation . Solari Post-Acquisition Matter OIG for the Department of Health and Human Services (HHS) that 16,000 2017 U.S. Attorney American Kidney Fund Investigation Although the Company cannot predict whether or when proceedings might be initiated or when these matters may be resolved (other than as described above), it is not unusual for inquiries such as these to continue for a considerable period of time through the various phases of document and witness requests and on-going discussions with regulators. In addition to the inquiries and proceedings specifically identified above, the Company is frequently subject to other inquiries by state or federal government agencies and/or private civil qui tam complaints filed by relators. Negative findings or terms and conditions that the Company might agree to accept as part of a negotiated resolution of pending or future government inquiries or relator proceedings could result in, among other things, substantial financial penalties or awards against the Company, substantial payments made by the Company, harm to the Company’s reputation, required changes to the Company’s business practices, exclusion from future participation in the Medicare, Medicaid and other federal health care programs and, if criminal proceedings were initiated against the Company, possible criminal penalties, any of which could have a material adverse effect on the Company. Shareholder Claims Peace Officers’ Annuity and Benefit of Georgia Securities Laws Class Action Civil Suit Blackburn Shareholder Derivative Civil Suit Other Proceedings In addition to the foregoing, from time to time the Company is subject to other lawsuits, claims, governmental investigations and audits and legal proceedings that arise due to the nature of its business, including contractual disputes, such as with payors, suppliers and others, employee-related matters and professional and general liability claims. From time to time, the Company initiates litigation or other legal proceedings as a plaintiff arising out of contracts or other matters. In that regard, the Company had a pending lawsuit in the U.S. Court of Federal Claims against the federal government which was originally filed in May 2011. The lawsuit related to the U.S. Department of Veterans Affairs (VA) underpayment of dialysis services the Company provided from 2005 through 2011 to veterans pursuant to VA regulations. In January 2017, the Company reached a resolution of its claims with the government for $538,000, which the Company expects to recognize in its first quarter 2017 financial statements. * * * Other than as described above, the Company cannot predict the ultimate outcomes of the various legal proceedings and regulatory matters to which the Company is or may be subject from time to time, including those described in this Note 17, or the timing of their resolution or the ultimate losses or impact of developments in those matters, which could have a material adverse effect on the Company’s revenues, earnings and cash flows. Further, any legal proceedings or regulatory matters involving the Company, whether meritorious or not, are time consuming, and often require management’s attention and result in significant legal expense, and may result in the diversion of significant operational resources, or otherwise harm the Company’s business or reputation. </t>
  </si>
  <si>
    <t>Noncontrolling interests subject to put provisions and other commitments</t>
  </si>
  <si>
    <t xml:space="preserve">18.
Noncontrolling interests subject to put provisions and other commitments Noncontrolling interests subject to put provisions The Company has potential obligations to purchase the equity interests held by third parties in several of its majority-owned joint ventures and other nonconsolidated entities. These obligations are in the form of put provisions and are exercisable at the third-party owners’ discretion within specified periods as outlined in each specific put provision. If these put provisions were exercised, the Company would be required to purchase the third-party owners’ equity interests at either the appraised fair market value or a predetermined multiple of earnings or cash flow attributable to the equity interests put to the Company, which is intended to approximate fair value. The methodology the Company uses to estimate the fair values of noncontrolling interests subject to put provisions assumes the higher of either a liquidation value of net assets or an average multiple of earnings, based on historical earnings, patient mix and other performance indicators that can affect future results, as well as other factors. The estimated fair values of the noncontrolling interests subject to put provisions is a critical accounting estimate that involves significant judgments and assumptions and may not be indicative of the actual values at which the noncontrolling interests may ultimately be settled, which could vary significantly from the Company’s current estimates. The estimated fair values of noncontrolling interests subject to put provisions can fluctuate and the implicit multiple of earnings at which these noncontrolling interests obligations may be settled will vary significantly depending upon market conditions including potential purchasers’ access to the capital markets, which can impact the level of competition for dialysis and non-dialysis related businesses, the economic performance of these businesses and the restricted marketability of the third-party owners’ equity interests. The amount of noncontrolling interests subject to put provisions that employ a contractually predetermined multiple of earnings rather than fair value are immaterial. Additionally, the Company has certain other potential commitments to provide operating capital to several dialysis centers that are wholly-owned by third parties or centers in which the Company owns a noncontrolling equity interest as well as to physician-owned vascular access clinics or medical practices that the Company operates under management and administrative service agreements of approximately $1,500. Certain consolidated joint ventures are originally contractually scheduled to dissolve after terms ranging from 10 to 50 years. Accordingly, the noncontrolling interests in these joint ventures are considered mandatorily redeemable instruments, for which the classification and measurement requirements have been indefinitely deferred. Future distributions upon dissolution of these entities would be valued below the related noncontrolling interest carrying balances in the consolidated balance sheet. Other commitments In January 2017, the Company entered into a six year Sourcing and Supply Agreement with Amgen USA Inc. (Amgen) that expires on December 31, 2022, replacing the Company’s prior agreement that was to expire in 2018. Under terms of the agreement, the Company will purchase EPO in amounts necessary to meet no less than 90% of its requirements for ESAs from Amgen. The actual amount of EPO that the Company will purchase will depend upon the amount of EPO administered during dialysis as prescribed by physicians and the overall number of patients that the Company serves. In 2010, the Company entered into an agreement with Fresenius Medical Care (FMC) which committed the Company to purchase a certain amount of dialysis equipment, parts and supplies from FMC through 2013. This agreement has been subsequently extended through December 31, 2017. During 2016, 2015 and 2014, the Company purchased $164,766, $154,566 and $154,266, respectively, of certain equipment, parts and supplies from FMC. In 2014, the Company entered into an agreement with Baxter Healthcare (Baxter) which committed the Company to purchase a certain amount of its hemodialysis non-equipment product supplies, such as dialyzers, at fixed prices through 2018. During 2016, 2015 and 2014, the Company purchased $162,109, $112,931 and $112,645 of hemodialysis product supplies from Baxter under this agreement. Certain DMG entities are required to maintain minimum cash balances in order to comply with regulatory requirements in conjunction with medical claim reserves. As of December 31, 2016, this minimum cash balance was approximately $60,796. Other than operating leases disclosed in Note 15 to the consolidated financial statements, the letters of credit disclosed in Note 14 to the consolidated financial statements, and the arrangements as described above, the Company has no off balance sheet financing arrangements as of December 31, 2016. </t>
  </si>
  <si>
    <t>Long-term incentive compensation and shareholders' equity</t>
  </si>
  <si>
    <t>Equity [Abstract]</t>
  </si>
  <si>
    <t xml:space="preserve">19.
Long-term incentive compensation and shareholders’ equity Long-term incentive compensation Long-term incentive program (LTIP) compensation includes both stock-based awards (principally stock-settled stock appreciation rights, restricted stock units and performance stock units) as well as long-term performance-based cash awards. Long-term incentive compensation expense, which was primarily general and administrative in nature, was attributed to the Company’s U.S. dialysis and related lab services business, DMG business, corporate administrative support, and the ancillary services and strategic initiatives. The Company’s stock-based compensation awards are measured at their estimated fair values on the date of grant if settled in shares or at their estimated fair values at the end of each reporting period if settled in cash. The value of stock-based awards so measured is recognized as compensation expense on a cumulative straight-line basis over the vesting terms of the awards, adjusted for expected forfeitures. Stock-based compensation to be settled in shares is recorded to the Company’s shareholders’ equity, while stock-based compensation to be settled in cash is recorded to a liability. Shares issued upon exercise of stock awards have generally been issued from treasury shares. Long-term incentive compensation plans The Company’s 2011 Incentive Award Plan (the 2011 Plan) is the Company’s omnibus equity compensation plan and provides for grants of stock-based awards to employees, directors and other individuals providing services to the Company, except that incentive stock options may only be awarded to employees. The 2011 Plan authorizes the Company to award stock options, stock appreciation rights, restricted stock units, restricted stock, and other stock-based or performance-based awards, and is designed to enable the Company to grant equity and cash awards that qualify as performance-based compensation under Section 162(m) of the Internal Revenue Code. The 2011 Plan mandates a maximum award term of five years and stipulates that stock appreciation rights and stock options be granted with prices not less than fair market value on the date of grant. The 2011 Plan also requires that full value share awards such as restricted stock units reduce shares available under the 2011 Plan at a ratio of 3.5:1. The Company’s nonqualified stock appreciation rights and stock units awarded under the 2011 Plan generally vest over 36 to 48 months from the date of grant. At December 31, 2016, there were 7,337,266 stock-settled stock appreciation rights, 785,553 stock-settled stock units, 33,000 cash-settled stock appreciation rights and 1,600 cash-settled stock units outstanding, and 30,543,883 shares available for future grants, under the 2011 Plan. A combined summary of the status of the Company’s stock-settled awards under the 2011 Plan, including base shares for stock-settled stock appreciation rights and stock-settled stock unit awards is as follows:
Year ended December 31, 2016
Stock appreciation rights
Stock units
Weighted
Weighted
Weighted
average
average
average
exercise
remaining
remaining
Awards
price
contractual
Awards
contractual life
Outstanding at beginning of year
8,533,561
$
59.05
765,060
Granted
1,280,034
73.40
328,457
Exercised
(2,031,593
)
45.35
(280,197
)
Cancelled
(444,736
)
66.50
(27,767
)
Outstanding at end of period
7,337,266
$
64.90
2.2
785,553
1.9
Exercisable at end of period
3,026,721
$
56.83
1.1
—
—
Weighted-average fair value of grants in 2016
$
13.74
$
70.99
Weighted-average fair value of grants in 2015
$
17.97
$
80.25
Weighted-average fair value of grants in 2014
$
16.41
$
72.24
Awards
Weighted average
Awards
Weighted average
Range of SSAR base prices
outstanding
exercise price
exercisable
exercise price
$30.01–$40.00
16,000
39.89
16,000
39.89
$40.01–$50.00
267,621
44.44
267,621
44.44
$50.01–$60.00
3,489,398
57.53
2,420,035
56.84
$60.01–$70.00
1,306,049
67.46
232,816
65.04
$70.01–$80.00
1,581,487
74.76
50,806
70.44
$80.01–$90.00
676,711
83.60
39,443
81.51
Total
7,337,266
$
64.90
3,026,721
$
56.83
The Company granted 9,600 cash-settled stock-based awards during 2016. Liability-classified awards contributed $376, $(236) and $1,774 to stock-based compensation expense for the years ended December 31, 2016, 2015 and 2014, respectively. As of December 31, 2016 the Company had 34,600 liability-classified stock-based awards outstanding, 5,000 of which were vested, and a total stock-based compensation liability balance of $124. For the years ended December 31, 2016, 2015, and 2014, the aggregate intrinsic value of stock-based awards exercised was $73,001, $116,933 and $151,342, respectively. At December 31, 2016, the aggregate intrinsic value of stock awards outstanding was $79,717 and the aggregate intrinsic value of stock awards exercisable was $23,566. Estimated fair value of stock-based compensation awards The Company has estimated the grant-date fair value of stock-settled stock appreciation rights awards using the Black-Scholes-Merton valuation model and stock-settled stock unit awards at intrinsic value on the date of grant, except for portions of the Company’s performance stock unit awards for which a Monte Carlo simulation was used to estimate the grant-date fair value. The following assumptions were used in estimating these values and determining the related stock-based compensation attributable to the current period: Expected term of the awards: The expected term of awards granted represents the period of time that they are expected to remain outstanding from the date of grant. The Company determines the expected term of its stock awards based on its historical experience with similar awards, considering the Company’s historical exercise and post-vesting termination patterns, and the terms expected by peer companies in near industries. Expected volatility: Expected volatility represents the volatility anticipated over the expected term of the award. The Company determines the expected volatility for its awards based on the volatility of the price of its common stock over the most recent retrospective period commensurate with the expected term of the award, considering the volatility expectations implied by the market price of its exchange-traded options and the volatilities expected by peer companies in near industries. Expected dividend yield: The Company has not paid dividends on its common stock and does not currently expect to pay dividends during the term of stock awards granted. Risk-free interest rate: The Company bases the expected risk-free interest rate on the implied yield currently available on stripped interest coupons of U.S. Treasury issues with a remaining term equivalent to the expected term of the award. A summary of the weighted average valuation inputs described above used for estimating the grant-date fair value of stock-settled stock appreciation rights awards granted in the periods indicated is as follows:
Year ended December 31,
2016
2015
2014
Expected term
4.2 years
4.1 years
4.2 years
Expected volatility
21.0
%
24.6
%
25.8
%
Expected dividend yield
0.0
%
0.0
%
0.0
%
Risk-free interest rate
1.0
%
1.5
%
1.5
% The Company estimates expected forfeitures based upon historical experience with separate groups of employees that have exhibited similar forfeiture behavior in the past. Stock-based compensation expense is recorded only for awards that are expected to vest. Employee stock purchase plan The Employee Stock Purchase Plan entitles qualifying employees to purchase up to $25 of the Company’s common stock during each calendar year. The amounts used to purchase stock are accumulated through payroll withholdings or through optional lump sum payments made in advance of the first day of the purchase right period. This compensatory plan allows employees to purchase stock for the lesser of 100% of the fair market value on the first day of the purchase right period or 85% of the fair market value on the last day of the purchase right period. Purchase right periods begin on January 1 and July 1, and end on December 31. Contributions used to purchase the Company’s common stock under this plan for the 2016, 2015 and 2014 participation periods were $23,902, $24,523 and $19,010, respectively. Shares purchased pursuant to the plan’s 2016, 2015 and 2014 participation periods were 438,002, 413,859 and 297,954, respectively. At December 31, 2016, there were 7,484,395 shares remaining available for future grants under this plan, which includes an additional 7,500,000 shares approved by stockholders on June 20, 2016. The fair value of employees’ purchase rights was estimated as of the beginning dates of the purchase right periods using the Black-Scholes-Merton valuation model with the following weighted average assumptions for purchase right periods in 2016, 2015 and 2014, respectively: expected volatility of 22%, 26% and 27%; risk-free interest rate of 0.8%, 0.2% and 0.2%, and no dividends. Using these assumptions, the weighted average estimated fair value of these purchase rights was $16.73, $18.76 and $16.40 for 2016, 2015 and 2014, respectively. Long-term incentive compensation expense and proceeds For the years ended December 31, 2016, 2015 and 2014, the Company recognized $73,337, $130,682 and $118,970, respectively, in total long-term incentive program (LTIP) expense, of which $38,338, $56,664 and $56,743, respectively, was stock-based compensation expense for stock appreciation rights, stock units and discounted employee stock plan purchases, which are primarily included in general and administrative expenses. The estimated tax benefits recorded for stock-based compensation in 2016, 2015 and 2014 were $12,731, $19,689 and $20,351, respectively. As of December 31, 2016, there was $92,987 total estimated unrecognized compensation cost for outstanding LTIP awards, including $59,016 related to stock-based compensation arrangements under the Company’s equity compensation and stock purchase plans. The Company expects to recognize the performance-based cash component of these LTIP costs over a weighted average remaining period of 1.0 year and the stock-based component of these LTIP costs over a weighted average remaining period of 1.4 years. For the years ended December 31, 2016, 2015 and 2014, the Company received $28,397, $45,749 and $59,119, respectively, in actual tax benefits upon the exercise of stock awards. Since the Company issues stock-settled stock appreciation rights rather than stock options, it does not Stock repurchases During the years ended December 31, 2016 and 2015, the Company repurchased a total of 16,649,090 shares and 7,779,958 shares of its common stock for $1,072,377 and $575,380, or an average price of $64.41 and $73.96 per share, respectively, pursuant to previously announced authorizations by the Board of Directors. The Company has not repurchased any additional shares of its common stock from January 1, 2017 through February 24, 2017. On July 13, 2016, the Company’s Board of Directors approved a share repurchase authorization in the amount of $1,240,748. This share repurchase authorization is in addition to the $259,252 remaining at that time under the Company’s Board of Directors’ prior share repurchase authorization announced in April 2015. As of December 31, 2016, there was $677,104 available under the current Board authorizations for additional share repurchases. Although these share repurchase authorizations have no expiration dates, the Company remains subject to share repurchase limitations under the terms of its senior secured credit facilities and the indentures governing its Senior Notes. Charter documents &amp; Delaware law The Company’s charter documents include provisions that may deter hostile takeovers, delay or prevent changes of control or changes in management, or limit the ability of stockholders to approve transactions that they may otherwise determine to be in their best interests. These include provisions prohibiting stockholders from acting by written consent, requiring 90 days advance notice of stockholder proposals or nominations to the Board of Directors and granting the Board of Directors the authority to issue up to five million shares of preferred stock and to determine the rights and preferences of the preferred stock without the need for further stockholder approval. The Company is also subject to Section 203 of the Delaware General Corporation Law which, subject to exceptions, would prohibit the Company from engaging in any business combinations with any interested stockholder, as defined in that section, for a period of three years following the date on which that stockholder became an interested stockholder. These restrictions may discourage, delay or prevent a change in the control of the Company. Changes in DaVita Inc.’s ownership interest in consolidated subsidiaries The effects of changes in DaVita Inc.’s ownership interest on the Company’s equity are as follows:
Year ended December 31,
2016
2015
2014
Net income attributable to DaVita Inc.
$
879,874
$
269,732
$
723,114
Increase in paid-in capital for sales of noncontrolling interest
—
—
355
Decrease in paid-in capital for the purchase of noncontrolling interests
(13,105
)
(55,826
)
(5,357
)
Net transfer to noncontrolling interests
(13,105
)
(55,826
)
(5,002
)
Change from net income attributable to DaVita Inc. and transfers to noncontrolling interests
$
866,769
$
213,906
$
718,112
The Company acquired additional ownership interests in several existing majority-owned joint ventures for $21,512 in 2016 and $66,382 in 2015 in cash, and $17,876 in cash and deferred purchase price of $136 in 2014. </t>
  </si>
  <si>
    <t>Other comprehensive (loss) income</t>
  </si>
  <si>
    <t>20.
Other comprehensive (loss) income Charges and credits to other comprehensive (loss) income have been as follows:
Interest rate swap and cap agreements
Investment securities
Foreign currency translation adjustments
Accumulated other comprehensive income (loss)
Balance at December 31, 2013
$
(2,344
)
$
3,120
$
(3,421
)
$
(2,645
)
Unrealized (losses) gains
(16,509
)
425
(22,952
)
(39,036
)
Related income tax
6,450
(187
)
—
6,263
(10,059
)
238
(22,952
)
(32,773
)
Reclassification from accumulated other comprehensive losses (income) into net income
17,409
(340
)
—
17,069
Related income tax
(6,801
)
133
—
(6,668
)
10,608
(207
)
—
10,401
Balance at December 31, 2014
$
(1,795
)
$
3,151
$
(26,373
)
$
(25,017
)
Unrealized losses
(20,085
)
(1,974
)
(23,889
)
(45,948
)
Related income tax
7,844
561
—
8,405
(12,241
)
(1,413
)
(23,889
)
(37,543
)
Reclassification from accumulated other comprehensive losses (income) into net income
5,103
(618
)
—
4,485
Related income tax
(1,992
)
241
—
(1,751
)
3,111
(377
)
—
2,734
Balance at December 31, 2015
$
(10,925
)
$
1,361
$
(50,262
)
$
(59,826
)
Unrealized (losses) gains
(6,013
)
1,802
(39,614
)
(43,825
)
Related income tax
2,343
(565
)
—
1,778
(3,670
)
1,237
(39,614
)
(42,047
)
Reclassification from accumulated other comprehensive losses (income) into net income
4,198
(690
)
10,087
13,595
Related income tax
(1,632
)
267
—
(1,365
)
2,566
(423
)
10,087
12,230
Balance at December 31, 2016
$
(12,029
)
$
2,175
$
(79,789
)
$
(89,643
) The reclassification of net swap and cap realized losses into income are recorded as debt expense in the corresponding consolidated statements of income. See Note 14 to these consolidated financial statements for further details. The reclassification of net investment realized gains into income are recorded in other income in the corresponding consolidated statements of income. See Note 9 to these consolidated financial statements for further details.</t>
  </si>
  <si>
    <t>Acquisitions and Divestitures</t>
  </si>
  <si>
    <t>Business Combinations [Abstract]</t>
  </si>
  <si>
    <t>Acquisitions and divestitures</t>
  </si>
  <si>
    <t>21.
Acquisitions and divestitures Change in ownership interests in Asia Pacific joint venture On August 1, 2016, the Company consummated an agreement with Khazanah Nasional Berhad (Khazanah) and Mitsui and Co., Ltd (Mitsui) whereby Khazanah and Mitsui subscribed to invest a total of $ 300,000 three 40 50,000 Based on the governance structure and voting rights put in place upon the formation of the APAC JV, certain key decisions affecting the JV’s operations are no longer at the unilateral discretion of the Company, but rather are shared with the noncontrolling investors. As a result, the Company deconsolidated its Asia Pacific dialysis business in the third quarter and recognized a non-cash non-taxable gain of $ 374,374 The calculation of the Company’s non-cash gain on its retained investment in the APAC JV is based upon the best information available to management and will be finalized when certain information arranged to be obtained has been received, including issuance of the final valuation report by an independent third party and certain post-closing adjustments subject to audit of the APAC JV’s financial statements. Sales of Effective June 30, 2016, the Company sold a portion of DMG’s ownership interest in the Tandigm Health (Tandigm) joint venture, reducing its ownership from fifty nineteen 40,280 Acquisition of TEC On March 1, 2016, the Company completed its acquisition of The Everett Clinic (TEC) pursuant to an agreement and plan of merger dated November 23, 2015, whereby TEC became a 100% consolidated subsidiary of DMG. TEC has 500 providers in primary and specialty care locations throughout Snohomish County, Washington who care for more than 315,000 patients. The total consideration paid at closing for all outstanding common units of TEC was approximately $393,687, net of cash acquired, plus the assumption of certain liabilities totaling approximately $7,284. The initial purchase price allocation for the acquisition of TEC is recorded at estimated fair values based upon the best information available to management and will be finalized when certain information arranged to be obtained has been received. The fair values of property and equipment and intangible assets were valued by an independent third party and are pending issuance of the final valuation report. Certain income tax amounts are pending issuance of final tax returns. The following table summarizes the assets acquired and liabilities assumed in this transaction and recognized at the acquisition date at their estimated fair values:
Current assets, net of cash acquired
$
91,591
Property and equipment
108,533
Covenant not-to-compete
3,200
Amortizable intangible and other long-term assets
30,850
Goodwill
244,502
Liabilities assumed
(50,940
)
Long-term deferred income taxes
(16,880
)
Noncontrolling interests
(9,885
)
$
400,971
Amortizable intangible assets acquired in this acquisition have a weighted average estimated useful life of six None The noncontrolling interests assumed as part of the acquisition are stated at estimated fair value based on the estimated fair value of the underlying assets and liabilities of each non-wholly-owned entity. The operating results of TEC are included in the Company’s consolidated financial statements from March 1, 2016. Other routine acquisitions During 2016, the Company acquired eight dialysis centers in the U.S., 21 dialysis centers outside the U.S., and other medical businesses for a total of $170,169 in net cash, earn-outs of $1,511, and deferred purchase price and liabilities assumed of $18,373. During 2015, the Company acquired dialysis-related and other ancillary businesses consisting of six dialysis centers in the U.S., 21 dialysis centers outside the U.S., three vascular access centers, and other medical businesses for a total of $96,469 in net cash and deferred purchase price and earn-outs of $8,395. During 2014, the Company acquired dialysis-related and other ancillary businesses consisting of 18 dialysis centers in the U.S., seven dialysis centers outside the U.S. and other medical businesses for a total of $272,094 in net cash and deferred purchase price of $23,781. The assets and liabilities for all acquisitions were recorded at their estimated fair values at the dates of the acquisitions and are included in the Company’s financial statements and operating results from the effective dates of the acquisitions. For several of the 2016 acquisitions, certain income tax amounts are pending final evaluation and quantification of any pre-acquisition tax contingencies. In addition, valuation of medical claims liabilities and certain other working capital items relating to several of these acquisitions are pending final quantification. The following table summarizes the assets acquired and liabilities assumed in the above described transactions and recognized at their acquisition dates at estimated fair values, as well as the estimated fair value of the noncontrolling interests assumed in these transactions:
Year ended December 31,
2016
2015
2014
Current assets
$
3,996
$
3,843
$
915
Property and equipment
9,407
12,436
5,999
Customer relationships
—
—
74,515
Non-compete agreements
5,395
8,959
16,585
Amortizable intangible and other long-term assets
986
4,345
4,193
Goodwill
203,326
97,093
221,514
Long-term deferred income taxes
597
(1,467
)
—
Noncontrolling interests assumed
(30,337
)
(18,905
)
(25,963
)
Liabilities assumed
(3,317
)
(1,440
)
(1,883
)
Aggregate purchase cost
$
190,053
$
104,864
$
295,875
Amortizable intangible assets acquired during 2016, 2015 and 2014 had weighted-average estimated useful lives of seven, eight and ten years, respectively. The majority of the intangible assets acquired relate to non-compete agreements and customer relationships. The weighted-average amortization period for customer relationships was ten years for 2014. The weighted-average amortization period for non-compete agreements was seven years for 2016, and eight years for both 2015 and 2014. The total amount of goodwill deductible for tax purposes associated with these acquisitions for 2016, 2015, and 2014 was approximately $173,718, $73,733 and $175,247, respectively. Other pending transactions On August 9, 2016, the Company entered into an amendment to its agreement to acquire Colorado-based Renal Ventures Limited, LLC (Renal Ventures). As a result of the amended agreement, the Company will acquire a 100 38 one fifty-one one 360,000 Pro forma financial information (unaudited) The following summary, prepared on a pro forma basis, combines the results of operations as if all acquisitions in 2016 and 2015 had been consummated as of the beginning of 2015, including the impact of certain adjustments such as amortization of intangibles, interest expense on acquisition financing and income tax effects.
Year ended December 31,
2016
2015
(unaudited)
Pro forma net revenues
$
14,875,592
$
14,342,138
Pro forma net income attributable to DaVita Inc.
884,284
280,124
Pro forma basic net income per share attributable to DaVita Inc.
4.39
1.32
Pro forma diluted net income per share attributable to DaVita Inc.
4.32
1.30
Contingent earn-out obligations The Company has several contingent earn-out obligations associated with acquisitions that could result in the Company paying the former shareholders of acquired companies a total of up to approximately $19,557 if certain EBITDA, operating income performance targets or quality margins are met over the next one to eight years. Contingent earn-out obligations are remeasured to fair value at each reporting date until the contingencies are resolved with changes in the liability due to the remeasurement recorded in earnings. See Note 24 to these consolidated financial statements for further details. As of December 31, 2016, the Company has estimated the fair value of these contingent earn-out obligations to be $9,977, of which a total of $7,217 is included in other liabilities and the remaining $2,760 is included in other long-term liabilities in the Company’s consolidated balance sheet. The following is a reconciliation of changes in the contingent earn-out obligations for the year ended December 31, 2016:
Beginning balance January 1, 2016
$
34,135
Contingent earn-out obligations associated with acquisitions
1,511
Remeasurement of fair value
(4,132
)
Payments of contingent earn-out obligations
(21,537
)
$
9,977</t>
  </si>
  <si>
    <t>Variable interest entities</t>
  </si>
  <si>
    <t>Organization Consolidation And Presentation Of Financial Statements [Abstract]</t>
  </si>
  <si>
    <t xml:space="preserve">22.
Variable interest entities The Company relies on the operating activities of certain entities that it does not directly own or control, but over which it has indirect influence and of which it is considered the primary beneficiary. These entities are subject to the consolidation guidance applicable to variable interest entities (VIEs). Under U.S. GAAP, VIEs typically include entities for which (i) the entity’s equity is not sufficient to finance its activities without additional subordinated financial support; (ii) the equity holders as a group lack the power to direct the activities that most significantly influence the entity’s economic performance, the obligation to absorb the entity’s expected losses, or the right to receive the entity’s expected returns; or (iii) the voting rights of some investors are not proportional to their obligations to absorb the entity’s losses. The Company has determined that substantially all of the entities it is associated with that qualify as VIEs must be included in its consolidated financial statements. The Company manages these entities and provides operating and capital funding as necessary for the entities to accomplish their operational and strategic objectives. A number of these entities are subject to nominee share ownership or share transfer restriction agreements that effectively transfer the majority of the economic risks and rewards of their ownership to the Company. In other cases the Company’s management agreements with these entities include both financial terms and protective and participating rights to the entities’ operating, strategic and non-clinical governance decisions which transfer substantial powers over and economic responsibility for the entities to the Company. In some cases such entities are subject to broad exclusivity or noncompetition restrictions that benefit the Company. Further, in some cases the Company has contractual arrangements with its related party nominee owners that effectively indemnify these parties from the economic losses from, or entitle the Company to the economic benefits of, these entities. The analyses upon which these consolidation determinations rest are complex, involve uncertainties, and require significant judgment on various matters, some of which could be subject to different interpretations. At December 31, 2016, these consolidated financial statements include total assets of VIEs of $747,574 and total liabilities and noncontrolling interests of VIEs to third parties of $425,034. The Company also sponsors certain deferred compensation plans whose trusts qualify as VIEs and the Company consolidates each of these plans as their primary beneficiary. The assets of these plans are recorded in short-term or long-term investments with related liabilities recorded in accrued compensation and benefits and other long-term liabilities. See Note 16 to these consolidated financial statements for disclosures on the assets of these consolidated non-qualified deferred compensation plans. </t>
  </si>
  <si>
    <t>Concentrations</t>
  </si>
  <si>
    <t>Risks And Uncertainties [Abstract]</t>
  </si>
  <si>
    <t>23.
Concentrations Approximately 64%, 66% and 67% of total U.S. dialysis services revenues in 2016, 2015 and 2014, respectively, are from government-based programs, principally Medicare and Medicaid. Related net accounts receivable and other receivables from Medicare, including Medicare-assigned plans, and Medicaid, including Medicaid-assigned plans, were approximately $831,445 and $830,060, as of December 31, 2016 and 2015, respectively. Approximately 72%, 70% and 71% of DMG’s revenues in 2016, 2015 and 2014, respectively, are from government-based programs, principally Medicare and Medicaid. Approximately 63%, 61% and 64% for 2016, 2015 and 2014, respectively, of DMG’s capitated medical revenues are associated with three health plans. In addition, approximately $289,798 and $231,278 at December 31, 2016 and 2015, respectively, of DMG’s capitated accounts receivables are associated with three health plans. One commercial payor, Humana, accounted for approximately 11% of total consolidated net revenues. There is no single commercial payor that accounted for more than 10% of total consolidated accounts receivable at December 31, 2016 and 2015.</t>
  </si>
  <si>
    <t>Fair values of financial instruments</t>
  </si>
  <si>
    <t>Fair Value Disclosures [Abstract]</t>
  </si>
  <si>
    <t xml:space="preserve">24.
Fair values of financial instruments The Company measures the fair value of certain assets, liabilities and noncontrolling interests subject to put provisions (temporary equity) based upon certain valuation techniques that include observable or unobservable inputs and assumptions that market participants would use in pricing these assets, liabilities, temporary equity and commitments. The Company has also classified certain assets, liabilities and temporary equity that are measured at fair value into the appropriate fair value hierarchy levels as defined by FASB. The following tables summarize the Company’s assets, liabilities and temporary equity measured at fair value on a recurring basis as of December 31, 2016 and 2015:
Total
Quoted active markets for identical assets (Level 1)
Significant other observable inputs (Level 2)
Significant unobservable inputs (Level 3)
December 31, 2016
Assets
Available for sale securities
$
47,404
$
47,404
$
—
$
—
Cash surrender value of life insurance policies
$
59,646
$
—
$
59,646
$
—
Interest rate cap agreements
$
9,929
$
—
$
9,929
$
—
Funds on deposit with third parties
$
75,877
$
75,877
$
—
$
—
Liabilities
Contingent earn-out obligations
$
9,977
$
—
$
—
$
9,977
Temporary equity
Noncontrolling interests subject to put provisions
$
973,258
$
—
$
—
$
973,258
December 31, 2015
Assets
Available for sale securities
$
33,482
$
33,482
$
—
$
—
Cash surrender value of life insurance policies
$
56,840
$
—
$
56,840
$
—
Interest rate cap agreements
$
15,127
$
—
$
15,127
$
—
Interest rate swap agreements
$
516
$
—
$
516
$
—
Funds on deposit with third parties
$
82,679
$
82,679
$
—
$
—
Liabilities
Contingent earn-out obligations
$
34,135
$
—
$
—
$
34,135
Temporary equity
Noncontrolling interests subject to put provisions
$
864,066
$
—
$
—
$
864,066
Available for sale securities represent investments in various open-ended registered investment companies, or mutual funds, and are recorded at fair value estimated based upon quoted prices reported by each mutual fund. See Note 9 to these consolidated financial statements for further discussion. Investments in life insurance policies are carried at their cash surrender value which approximates their fair value. See Note 16 to these consolidated financial statements for further discussion. The interest rate swap and cap agreements are recorded at fair value based upon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The Company does not believe the ultimate amount that could be realized upon settlement of these interest rate swap and cap agreements would be materially different from the fair values currently reported. See Note 14 to these consolidated financial statements for further discussion. The funds on deposit with third parties represent funds held with various third parties as required by regulation or contract and invested by those parties in various investments, which are measured at estimated fair value based primarily on quoted market prices. The estimated fair value measurements of contingent earn-out obligations are primarily based on unobservable inputs including projected EBITDA, estimated probabilities of achieving gross margin of certain medical procedures and the estimated probability of earn-out payments being made using an option pricing technique and a simulation model for expected EBITDA and operating income. In addition, a probability adjusted model was used to estimate the fair values of the quality measures involved. The estimated fair value of these contingent earn-out obligations will be remeasured as of each reporting date and could fluctuate based upon any significant changes in key assumptions, such as changes in the Company credit risk adjusted rate that is used to discount obligations to present value. See Note 18 to these consolidated financial statements for a discussion of the Company’s methodology for estimating the fair value of noncontrolling interests subject to put obligations. Other financial instruments consist primarily of cash, accounts receivable, accounts payable, other accrued liabilities and debt. The balances of the non-debt financial instruments are presented in the consolidated financial statements at December 31, 2016 and 2015 at their approximate fair values due to the short-term nature of their settlements. The carrying balance of the Company’s senior secured credit facilities totaled $4,217,348 as of December 31, 2016, and the fair value was approximately $4,336,969 based upon quoted market prices. The fair value of the Company’s Senior Notes was approximately $4,530,875 at December 31, 2016 based upon quoted market prices, as compared to the carrying amount of $4,500,000. </t>
  </si>
  <si>
    <t>Segment reporting</t>
  </si>
  <si>
    <t>Segment Reporting [Abstract]</t>
  </si>
  <si>
    <t>25.
Segment reporting The Company operates two major divisions, DaVita Kidney Care (Kidney Care) and DaVita Medical Group (DMG). The Kidney Care division is comprised of the Company’s U.S. dialysis and related lab services business, various ancillary services and strategic initiatives, including its international operations, and the Company’s corporate administrative support. The Company’s U.S. dialysis and related lab services business is its largest line of business, and is a leading provider of kidney dialysis services in the U.S. for patients suffering from chronic kidney failure, also known as ESRD. The Company’s DMG division is a patient- and physician-focused integrated healthcare delivery and management company with over two decades of providing coordinated outcomes-based medical care in a cost-effective manner. The Company’s ancillary services and strategic initiatives consist primarily of pharmacy services, disease management services, vascular access services, clinical research programs, physician services, direct primary care and the Company’s international operations. The Company’s operating segments have been defined based on the separate financial information that is regularly produced and reviewed by the Company’s chief operating decision maker in making decisions about allocating resources to and assessing the financial performance of the Company’s various operating lines of business. The chief operating decision maker for the Company is its Chief Executive Officer. The Company’s separate operating segments include its U.S. dialysis and related lab services business, its DMG operations in each region, each of its ancillary services and strategic initiatives, and its consolidated international kidney care and other health operations in the European and Middle Eastern, Latin American, and Asian Pacific markets, and under the Saudi Ministry of Health charter. The U.S. dialysis and related lab services business and the DMG business each qualify as separately reportable segments, and all other ancillary services and strategic initiatives operating segments, including the international operating segments, have been combined and disclosed in the other segments category. The Company’s operating segment financial information included in this report is prepared on the internal management reporting basis that the chief operating decision maker uses to allocate resources and assess the financial performance of the operating segments. For internal management reporting, segment operations include direct segment operating expenses but exclude corporate administrative support costs, which consist primarily of indirect labor, benefits and long-term incentive-based compensation of certain departments which provide support to all of the Company’s various operating lines of business. These corporate administrative support costs are reduced by internal management fees received from the Company’s ancillary lines of business and were increased by the reduction of a tax asset associated with the DMG acquisition escrow provisions. The following is a summary of segment revenues, segment operating margin (loss), and a reconciliation of segment operating margin to consolidated income from continuing operations before income taxes:
Year ended December 31,
2016
2015
2014
Segment revenues:
U.S. dialysis and related lab services
Patient service revenues:
External sources
$
9,482,648
$
8,980,515
$
8,513,089
Intersegment revenues
68,774
53,476
37,112
Total dialysis and related lab services revenues
9,551,422
9,033,991
8,550,201
Less: Provision for uncollectible accounts
(429,882
)
(406,530
)
(353,028
)
Net dialysis and related lab services patient service revenues
9,121,540
8,627,461
8,197,173
Other revenues (1)
16,649
13,971
13,498
Total net dialysis and related lab services revenues
9,138,189
8,641,432
8,210,671
DMG
DMG revenues:
Capitated revenues
$
3,430,576
$
3,436,705
$
3,190,903
Net patient service revenues
621,583
317,950
219,306
Other revenues (2)
61,040
82,470
91,374
Intersegment capitated and other revenues
215
136
716
Total revenues
$
4,113,414
$
3,837,261
$
3,502,299
Other - Ancillary services and strategic initiatives
Net patient service revenues
$
228,459
$
160,484
$
122,087
Capitated revenues
88,103
72,390
70,385
Other external sources
1,245,929
1,123,882
927,492
Intersegment revenues
58,881
25,674
19,535
Total ancillary services and strategic initiatives revenues
1,621,372
1,382,430
1,139,499
Total net segment revenues
14,872,975
13,861,123
12,852,469
Elimination of intersegment revenues
(127,870
)
(79,286
)
(57,363
)
Consolidated net revenues
$
14,745,105
$
13,781,837
$
12,795,106
Segment operating margin (loss):
U.S. dialysis and related lab services
$
1,777,014
$
1,259,632
$
1,637,626
DMG
(104,233
)
33,929
214,983
Other—Ancillary services and strategic initiatives
266,323
(103,901
)
(24,456
)
Total segment margin
1,939,104
1,189,660
1,828,153
Reconciliation of segment operating margin to consolidated income from continuing operations before income taxes:
Corporate administrative support (3)
(44,561
)
(18,965
)
(13,012
)
Consolidated operating income
1,894,543
1,170,695
1,815,141
Debt expense
(414,382
)
(408,380
)
(410,294
)
Debt refinancing and redemption charges
—
(48,072
)
(97,548
)
Other income
8,734
8,893
2,374
Consolidated income from continuing operations before income taxes
$
1,488,895
$
723,136
$
1,309,673
(1)
Includes management fees for providing management and administrative services to dialysis centers in which the Company owns a noncontrolling interest or which are wholly-owned by third parties.
(2)
Includes medical consulting service fees and management fees for providing management and administrative services to unconsolidated joint ventures, as well as revenue related to the maintenance of existing physician networks.
(3)
Corporate administrative support costs in 2016 also include $30,934 of an adjustment to reduce a tax asset associated with the DMG acquisition escrow provisions. Depreciation and amortization expense by segment is as follows:
December 31,
2016
2015
2014
U.S. dialysis and related lab services
$
482,768
$
438,238
$
402,767
DMG
210,755
174,118
169,485
Other - Ancillary services and strategic initiatives
26,729
25,668
18,683
$
720,252
$
638,024
$
590,935
Summary of assets by segment is as follows:
December 31,
2016
2015
Segment assets
U.S. dialysis and related lab services (including equity investments of $66,924 and $29,801, respectively)
$
11,438,100
$
11,591,507
DMG (including equity investments of $10,350 and $22,714, respectively)
6,213,091
6,150,666
Other - Ancillary services and strategic initiatives (1)
1,090,066
772,702
Consolidated assets
$
18,741,257
$
18,514,875
(1)
Includes approximately $96,396 and $ 69,519 in 2016 and 2015, respectively, of net property and equipment related to the Company’s international operations. Expenditures for property and equipment by segment is as follows:
December 31,
2016
2015
2014
U.S. dialysis and related lab services
$
675,994
$
584,513
$
560,610
DMG
84,399
66,800
27,885
Other - Ancillary services and strategic initiatives
68,702
56,685
52,835
$
829,095
$
707,998
$
641,330</t>
  </si>
  <si>
    <t>Supplemental cash flow information</t>
  </si>
  <si>
    <t>Supplemental Cash Flow Elements [Abstract]</t>
  </si>
  <si>
    <t>26.
Supplemental cash flow information The table below provides supplemental cash flow information:
Year ended December 31,
2016
2015
2014
Cash paid:
Income taxes
$
339,411
$
156,075
$
238,615
Interest
406,987
405,120
351,967
Non-cash investing and financing activities:
Fixed assets under capital lease obligations
28,127
74,035
72,389</t>
  </si>
  <si>
    <t>Selected quarterly financial data (unaudited)</t>
  </si>
  <si>
    <t>Quarterly Financial Information Disclosure [Abstract]</t>
  </si>
  <si>
    <t xml:space="preserve">27.
Selected quarterly financial data (unaudited)
2016
2015
December
September 30
June 30
March 31
December
September 30
June 30
March 31
Net revenues
$
3,715,742
$
3,730,576
$
3,717,651
$
3,581,136
$
3,533,589
$
3,525,665
$
3,434,618
$
3,287,965
Operating income (loss)
$
381,428
$
819,156
$
329,070
$
364,889
$
244,935
$
509,368
$
480,548
$
(64,156
)
Income (loss) before income taxes
$
278,072
$
716,451
$
229,391
$
264,981
$
146,307
$
408,371
$
330,539
$
(162,081
)
Net income (loss) attributable to DaVita Inc.
$
157,726
$
571,332
$
53,382
$
97,434
$
(6,000
)
$
215,872
$
170,477
$
(110,617
)
Basic net income (loss) per share attributable to DaVita Inc.
$
0.81
$
2.80
$
0.26
$
0.48
$
(0.03
)
$
1.02
$
0.80
$
(0.52
)
Diluted net income (loss) per share attributable to DaVita Inc.
$
0.80
$
2.76
$
0.26
$
0.47
$
(0.03
)
$
1.00
$
0.78
$
(0.52
) </t>
  </si>
  <si>
    <t>Consolidating financial statements</t>
  </si>
  <si>
    <t>Condensed Financial Information Of Parent Company Only Disclosure [Abstract]</t>
  </si>
  <si>
    <t>2 8 .
Consolidating financial statements The following information is presented in accordance with Rule 3-10 of Regulation S-X. The operating and investing activities of the separate legal entities included in the Company’s consolidated financial statements are fully interdependent and integrated. Revenues and operating expenses of the separate legal entities include intercompany charges for management and other services. The Company’s Senior Notes are guaranteed by substantially all of its domestic subsidiaries. Each of the guarantor subsidiaries has guaranteed the Senior Notes on a joint and several basis. However, the guarantor subsidiaries can be released from their obligations in the event of a sale or other disposition of all or substantially all of the assets of such subsidiary, including by merger or consolidation or the sale of all equity interests in such subsidiary owned by the Company, if such subsidiary guarantor is designated as an unrestricted subsidiary or otherwise ceases to be a restricted subsidiary, and if such subsidiary guarantor no longer guaranties any other indebtedness of the Company. Certain domestic subsidiaries, foreign subsidiaries, joint ventures, partnerships and third parties are not guarantors of the Senior Notes. Consolidating Statements of Income
DaVita Inc.
Guarantor Subsidiaries
Non- Guarantor Subsidiaries
Consolidating Adjustments
Consolidated Total
For the twelve months ended December 31, 2016
Patient services revenues
$
—
$
6,766,138
$
3,761,590
$
(173,567
)
$
10,354,161
Less: Provision for uncollectible accounts
—
(278,761
)
(172,592
)
—
(451,353
)
Net patient service revenues
—
6,487,377
3,588,998
(173,567
)
9,902,808
Capitated revenues
—
1,795,673
1,723,279
(273
)
3,518,679
Other revenues
767,791
2,089,749
125,203
(1,659,125
)
1,323,618
Total net revenues
767,791
10,372,799
5,437,480
(1,832,965
)
14,745,105
Operating expenses and charges
524,108
9,735,334
4,424,085
(1,832,965
)
12,850,562
Operating income
243,683
637,465
1,013,395
—
1,894,543
Debt expense
(407,925
)
(358,535
)
(50,710
)
402,788
(414,382
)
Other income, net
396,797
6,196
8,529
(402,788
)
8,734
Income tax expense
79,301
210,338
166,174
—
455,813
Equity earnings in subsidiaries
726,620
651,832
—
(1,378,452
)
—
Net income
879,874
726,620
805,040
(1,378,452
)
1,033,082
Less: Net income attributable to noncontrolling interests
—
—
—
(153,208
)
(153,208
)
Net income attributable to DaVita Inc.
$
879,874
$
726,620
$
805,040
$
(1,531,660
)
$
879,874
Consolidating Statements of Income
DaVita Inc.
Guarantor Subsidiaries
Non- Guarantor Subsidiaries
Consolidating Adjustments
Consolidated Total
For twelve months ended December 31, 2015
Patient services revenues
$
—
$
6,578,185
$
3,047,048
$
(144,954
)
$
9,480,279
Less: Provision for uncollectible accounts
—
(285,454
)
(142,406
)
—
(427,860
)
Net patient service revenues
—
6,292,731
2,904,642
(144,954
)
9,052,419
Capitated revenues
—
1,776,311
1,733,027
(243
)
3,509,095
Other revenues
727,887
1,875,133
32,137
(1,414,834
)
1,220,323
Total net revenues
727,887
9,944,175
4,669,806
(1,560,031
)
13,781,837
Operating expenses and charges
488,595
9,565,667
4,116,911
(1,560,031
)
12,611,142
Operating income
239,292
378,508
552,895
—
1,170,695
Debt (expense) and refinancing charges
(449,598
)
(340,176
)
(42,500
)
375,822
(456,452
)
Other income, net
365,752
11,562
7,401
(375,822
)
8,893
Income tax expense
81,221
173,063
41,442
—
295,726
Equity earnings in subsidiaries
195,507
318,676
—
(514,183
)
—
Net income
269,732
195,507
476,354
(514,183
)
427,410
Less: Net income attributable to noncontrolling interests
—
—
—
(157,678
)
(157,678
)
Net income attributable to DaVita Inc.
$
269,732
$
195,507
$
476,354
$
(671,861
)
$
269,732
For the year ended December 31, 2014
Patient services revenues
$
—
$
6,246,683
$
2,739,204
$
(117,549
)
$
8,868,338
Less: Provision for uncollectible accounts
—
(238,600
)
(128,284
)
—
(366,884
)
Net patient service revenues
—
6,008,083
2,610,920
(117,549
)
8,501,454
Capitated revenues
—
1,681,668
1,579,804
(184
)
3,261,288
Other revenues
684,066
1,639,828
24,155
(1,315,685
)
1,032,364
Total net revenues
684,066
9,329,579
4,214,879
(1,433,418
)
12,795,106
Operating expenses and charges
443,951
8,269,025
3,700,407
(1,433,418
)
10,979,965
Operating income
240,115
1,060,554
514,472
—
1,815,141
Debt (expense) and refinancing charges
(502,762
)
(363,623
)
(43,449
)
401,992
(507,842
)
Other income, net
385,532
11,731
7,103
(401,992
)
2,374
Income tax expense
46,856
397,268
2,219
—
446,343
Equity earnings in subsidiaries
647,085
335,691
—
(982,776
)
—
Net income
723,114
647,085
475,907
(982,776
)
863,330
Less: Net income attributable to noncontrolling interests
—
—
—
(140,216
)
(140,216
)
Net income attributable to DaVita Inc.
$
723,114
$
647,085
$
475,907
$
(1,122,992
)
$
723,114
Consolidating Statements of Comprehensive Income
DaVita Inc.
Guarantor Subsidiaries
Non- Guarantor Subsidiaries
Consolidating Adjustments
Consolidated Total
For the year ended December 31, 2016
Net income
$
879,874
$
726,620
$
805,040
$
(1,378,452
)
$
1,033,082
Other comprehensive loss
(290
)
—
(29,337
)
—
(29,627
)
Total comprehensive income
879,584
726,620
775,703
(1,378,452
)
1,003,455
Less: Comprehensive income attributable to noncontrolling interest
—
—
—
(153,398
)
(153,398
)
Comprehensive income attributable to DaVita Inc.
$
879,584
$
726,620
$
775,703
$
(1,531,850
)
$
850,057
For the year ended December 31, 2015
Net income
$
269,732
$
195,507
$
476,354
$
(514,183
)
$
427,410
Other comprehensive loss
(10,920
)
—
(23,889
)
—
(34,809
)
Total comprehensive income
258,812
195,507
452,465
(514,183
)
392,601
Less: Comprehensive income attributable to noncontrolling interest
—
—
—
(157,678
)
(157,678
)
Comprehensive income attributable to DaVita Inc.
$
258,812
$
195,507
$
452,465
$
(671,861
)
$
234,923
For the year ended December 31, 2014
Net income
$
723,114
$
647,085
$
475,907
$
(982,776
)
$
863,330
Other comprehensive income (losses)
580
—
(22,952
)
—
(22,372
)
Total comprehensive income
723,694
647,085
452,955
(982,776
)
840,958
Less: Comprehensive income attributable to noncontrolling interest
—
—
—
(140,216
)
(140,216
)
Comprehensive income attributable to DaVita Inc.
$
723,694
$
647,085
$
452,955
$
(1,122,992
)
$
700,742
Consolidating Balance Sheets
DaVita Inc.
Guarantor Subsidiaries
Non- Guarantor Subsidiaries
Consolidating Adjustments
Consolidated Total
As of December 31, 2016
Cash and cash equivalents
$
549,921
$
59,192
$
304,074
$
—
$
913,187
Accounts receivable, net
—
1,215,232
702,070
—
1,917,302
Other current assets
277,911
736,727
135,101
—
1,149,739
Total current assets
827,832
2,011,151
1,141,245
—
3,980,228
Property and equipment, net
337,200
1,689,798
1,148,369
—
3,175,367
Intangible assets, net
487
1,491,057
36,223
—
1,527,767
Investments in subsidiaries
9,717,728
2,002,660
—
(11,720,388
)
—
Intercompany receivables
3,250,692
—
866,955
(4,117,647
)
—
Other long-term assets and investments
39,994
86,710
523,874
—
650,578
Goodwill
—
7,838,984
1,568,333
—
9,407,317
Total assets
$
14,173,933
$
15,120,360
$
5,284,999
$
(15,838,035
)
$
18,741,257
Current liabilities
$
303,840
$
1,865,193
$
527,412
$
—
$
2,696,445
Intercompany payables
—
2,322,124
1,795,523
(4,117,647
)
—
Long-term debt and other long-term liabilities
8,614,445
1,215,315
392,053
—
10,221,813
Noncontrolling interests subject to put provisions
607,601
—
—
365,657
973,258
Total DaVita Inc. shareholders' equity
4,648,047
9,717,728
2,002,660
(11,720,388
)
4,648,047
Noncontrolling interests not subject to put provisions
—
—
567,351
(365,657
)
201,694
Total equity
4,648,047
9,717,728
2,570,011
(12,086,045
)
4,849,741
Total liabilities and equity
$
14,173,933
$
15,120,360
$
5,284,999
$
(15,838,035
)
$
18,741,257
As of December 31, 2015
Cash and cash equivalents
$
1,186,636
$
109,357
$
203,123
$
—
$
1,499,116
Accounts receivable, net
—
929,390
794,838
—
1,724,228
Other current assets
431,504
769,947
78,485
—
1,279,936
Total current assets
1,618,140
1,808,694
1,076,446
—
4,503,280
Property and equipment, net
268,066
1,575,890
944,784
—
2,788,740
Intangible assets, net
540
1,634,920
51,866
—
1,687,326
Investments in subsidiaries
8,893,079
1,597,185
—
(10,490,264
)
—
Intercompany receivables
3,474,133
—
701,814
(4,175,947
)
—
Other long-term assets and investments
74,458
53,346
113,246
—
241,050
Goodwill
—
7,834,257
1,460,222
—
9,294,479
Total assets
$
14,328,416
$
14,504,292
$
4,348,378
$
(14,666,211
)
$
18,514,875
Current liabilities
$
185,217
$
1,730,123
$
483,798
$
—
$
2,399,138
Intercompany payables
—
2,750,102
1,425,845
(4,175,947
)
—
Long-term debt and other long-term liabilities
8,730,673
1,130,988
305,838
—
10,167,499
Noncontrolling interests subject to put provisions
541,746
—
—
322,320
864,066
Total DaVita Inc. shareholders' equity
4,870,780
8,893,079
1,597,185
(10,490,264
)
4,870,780
Noncontrolling interests not subject to put provisions
—
—
535,712
(322,320
)
213,392
Total equity
4,870,780
8,893,079
2,132,897
(10,812,584
)
5,084,172
Total liabilities and equity
$
14,328,416
$
14,504,292
$
4,348,378
$
(14,666,211
)
$
18,514,875
Consolidating Statements of Cash Flows
DaVita Inc.
Guarantor Subsidiaries
Non-Guarantor Subsidiaries
Consolidating Adjustments
Consolidated Total
For the year ended December 31, 2016
Cash flows from operating activities:
Net income
$
879,874
$
726,620
$
805,040
$
(1,378,452
)
$
1,033,082
Changes in operating assets and liabilities and non-cash items included in net income
(614,642
)
335,166
(168,614
)
1,378,452
930,362
Net cash provided by operating activities
265,232
1,061,786
636,426
—
1,963,444
Cash flows from investing activities:
Additions of property and equipment, net
(139,303
)
(382,305
)
(307,487
)
—
(829,095
)
Acquisitions
—
(472,413
)
(91,443
)
—
(563,856
)
Proceeds from asset sales, net of cash divested
—
70,342
(5,617
)
—
64,725
Investments and other items
153,031
(29,038
)
2,565
—
126,558
Net cash provided by (used in) investing activities
13,728
(813,414
)
(401,982
)
—
(1,201,668
)
Cash flows from financing activities:
Long-term debt and related financing costs, net
(92,460
)
(27,830
)
(4,152
)
—
(124,442
)
Intercompany borrowing
237,988
(249,182
)
11,194
—
—
Other items
(1,061,203
)
(21,525
)
(144,811
)
—
(1,227,539
)
Net cash used in financing activities
(915,675
)
(298,537
)
(137,769
)
—
(1,351,981
)
Effect of exchange rate changes on cash
—
—
4,276
—
4,276
Net (decrease) increase in cash and cash equivalents
(636,715
)
(50,165
)
100,951
—
(585,929
)
Cash and cash equivalents at beginning of the year
1,186,636
109,357
203,123
—
1,499,116
Cash and cash equivalents at the end of the year
$
549,921
$
59,192
$
304,074
$
—
$
913,187
For the year ended December 31, 2015
Cash flows from operating activities:
Net income
$
269,732
$
195,507
$
476,354
$
(514,183
)
$
427,410
Changes in operating assets and liabilities and non-cash items included in net income
(146,531
)
688,106
74,032
514,183
1,129,790
Net cash provided by operating activities
123,201
883,613
550,386
—
1,557,200
Cash flows from investing activities:
Additions of property and equipment, net
(115,269
)
(319,695
)
(273,034
)
—
(707,998
)
Acquisitions
—
(76,983
)
(19,486
)
—
(96,469
)
Proceeds from asset sales
—
19,715
—
—
19,715
Investments and other items
(74,474
)
(2,144
)
(20,414
)
—
(97,032
)
Net cash used in investing activities
(189,743
)
(379,107
)
(312,934
)
—
(881,784
)
Cash flows from financing activities:
Long-term debt and related financing costs, net
640,009
(11,953
)
(8,358
)
—
619,698
Intercompany borrowing
486,588
(394,735
)
(91,853
)
—
—
Other items
(572,295
)
(66,382
)
(119,991
)
—
(758,668
)
Net cash provided by (used in) financing activities
554,302
(473,070
)
(220,202
)
—
(138,970
)
Effect of exchange rate changes on cash
—
—
(2,571
)
—
(2,571
)
Net increase in cash and cash equivalents
487,760
31,436
14,679
—
533,875
Cash and cash equivalents at beginning of the year
698,876
77,921
188,444
—
965,241
Cash and cash equivalents at the end of the year
$
1,186,636
$
109,357
$
203,123
$
—
$
1,499,116
Consolidating Statements of Cash Flows
DaVita Inc.
Guarantor Subsidiaries
Non-Guarantor Subsidiaries
Consolidating Adjustments
Consolidated Total
For the year ended December 31, 2014
Cash flows from operating activities:
Net income
$
723,114
$
647,085
$
475,907
$
(982,776
)
$
863,330
Changes in operating assets and liabilities and non-cash items included in net income
(597,992
)
120,772
90,521
982,776
596,077
Net cash provided by operating activities
125,122
767,857
566,428
—
1,459,407
Cash flows from investing activities:
Additions of property and equipment, net
(51,374
)
(312,191
)
(277,765
)
—
(641,330
)
Acquisitions
—
(228,569
)
(43,525
)
—
(272,094
)
Proceeds from asset sales
—
8,791
—
—
8,791
Investments and other items
(333,803
)
(316
)
(38,977
)
—
(373,096
)
Net cash used in investing activities
(385,177
)
(532,285
)
(360,267
)
—
(1,277,729
)
Cash flows from financing activities:
Long-term debt and related financing costs, net
4,513
(12,545
)
43
—
(7,989
)
Intercompany borrowing
410,437
(282,461
)
(127,976
)
—
—
Other items
(58,207
)
(14,099
)
(84,684
)
—
(156,990
)
Net cash provided by (used in) financing activities
356,743
(309,105
)
(212,617
)
—
(164,979
)
Effect of exchange rate changes on cash
—
—
2,293
—
2,293
Net increase (decrease) in cash and cash equivalents
96,688
(73,533
)
(4,163
)
—
18,992
Cash and cash equivalents at beginning of the year
602,188
151,454
192,607
—
946,249
Cash and cash equivalents at the end of the year
$
698,876
$
77,921
$
188,444
$
—
$
965,241</t>
  </si>
  <si>
    <t>Supplemental data</t>
  </si>
  <si>
    <t>Supplemental data (unaudited)</t>
  </si>
  <si>
    <t>29 .
Supplemental data (unaudited) The following information is presented as supplemental data as required by the indentures governing the Company’s Senior Notes. Condensed Consolidating Statements of Income
Consolidated Total
Physician Groups
Unrestricted Subsidiaries
Company and Restricted Subsidiaries (1)
For the year ended December 31, 2016
Patient services revenues
$
10,354,161
$
449,473
$
—
$
9,904,688
Less: Provision for uncollectible accounts
(451,353
)
(12,696
)
—
(438,657
)
Net patient service revenues
9,902,808
436,777
—
9,466,031
Capitated revenues
3,518,679
1,617,794
—
1,900,885
Other revenues
1,323,618
32,938
—
1,290,680
Total net revenues
14,745,105
2,087,509
—
12,657,596
Operating expenses and charges
12,850,562
2,035,001
110
10,815,451
Operating income
1,894,543
52,508
(110
)
1,842,145
Debt expense
(414,382
)
(10,140
)
—
(404,242
)
Other income, net
8,734
576
—
8,158
Income tax expense
455,813
10,643
(44
)
445,214
Net income
1,033,082
32,301
(66
)
1,000,847
Less: Net income attributable to noncontrolling interests
(153,208
)
—
—
(153,208
)
Net income attributable to DaVita Inc.
$
879,874
$
32,301
$
(66
)
$
847,639
Condensed Consolidating Statements of Comprehensive Income
Consolidated Total
Physician Groups
Unrestricted Subsidiaries
Company and Restricted Subsidiaries (1)
For the year ended December 31, 2016
Net income (losses)
$
1,033,082
$
32,301
$
(66
)
$
1,000,847
Other comprehensive losses
(29,627
)
—
—
(29,627
)
Total comprehensive income (losses)
1,003,455
32,301
(66
)
971,220
Less: Comprehensive income attributable to noncontrolling interest
(153,398
)
—
—
(153,398
)
Comprehensive income (losses) attributable to DaVita Inc.
$
850,057
$
32,301
$
(66
)
$
817,822
(1)
After the elimination of the unrestricted subsidiaries and the physician groups Condensed Consolidating Balance Sheets
Consolidated Total
Physician Groups
Unrestricted Subsidiaries
Company and Restricted Subsidiaries (1)
As of December 31, 2016
Cash and cash equivalents
$
913,187
$
104,691
$
—
$
808,496
Accounts receivable, net
1,917,302
207,430
—
1,709,872
Other current assets
1,149,739
15,124
—
1,134,615
Total current assets
3,980,228
327,245
—
3,652,983
Property and equipment, net
3,175,367
1,378
—
3,173,989
Amortizable intangibles, net
1,527,767
4,858
—
1,522,909
Other long-term assets
650,578
78,215
2,714
569,649
Goodwill
9,407,317
16,405
—
9,390,912
Total assets
$
18,741,257
$
428,101
$
2,714
$
18,310,442
Current liabilities
$
2,696,445
$
223,302
$
—
$
2,473,143
Payables to parent
—
56,699
2,714
(59,413
)
Long-term debt and other long-term liabilities
10,221,813
44,094
—
10,177,719
Noncontrolling interests subject to put provisions
973,258
—
—
973,258
Total DaVita Inc. shareholders' equity
4,648,047
104,006
—
4,544,041
Noncontrolling interests not subject to put provisions
201,694
—
—
201,694
Shareholders' equity
4,849,741
104,006
—
4,745,735
Total liabilities and shareholder's equity
$
18,741,257
$
428,101
$
2,714
$
18,310,442
C ondensed Consolidating Statements of Cash Flows
Consolidated Total
Physician Groups
Unrestricted Subsidiaries
Company and Restricted Subsidiaries (1)
For the year ended December 31, 2016
Cash flows from operating activities:
Net income
$
1,033,082
$
32,301
$
(66
)
$
1,000,847
Changes in operating and intercompany assets and liabilities and non-cash items included in net income
930,362
131,863
66
798,433
Net cash provided by operating activities
1,963,444
164,164
—
1,799,280
Cash flows from investing activities:
Additions of property and equipment
(829,095
)
(863
)
—
(828,232
)
Acquisitions and divestitures, net
(563,856
)
—
—
(563,856
)
Proceeds from asset sales
64,725
—
—
64,725
Investments and other items
126,558
(3,014
)
—
129,572
Net cash used in investing activities
(1,201,668
)
(3,877
)
—
(1,197,791
)
Cash flows from financing activities:
Long-term debt and related financing costs, net
(124,442
)
(4
)
—
(124,438
)
Intercompany
—
(143,837
)
—
143,837
Other items
(1,227,539
)
—
—
(1,227,539
)
Net cash used in financing activities
(1,351,981
)
(143,841
)
—
(1,208,140
)
Effect of exchange rate changes on cash
4,276
—
—
4,276
Net increase (decrease) in cash
(585,929
)
16,446
—
(602,375
)
Cash at beginning of the year
1,499,116
88,245
—
1,410,871
Cash at the end of the year
$
913,187
$
104,691
$
—
$
808,496
(1)
After the elimination of the unrestricted subsidiaries and the physician groups</t>
  </si>
  <si>
    <t>SCHEDULE II-VALUATION AND QUALIFYING ACCOUNTS</t>
  </si>
  <si>
    <t>Valuation And Qualifying Accounts [Abstract]</t>
  </si>
  <si>
    <t>DAVITA INC. SCHEDULE II—VALUATION AND QUALIFYING ACCOUNTS
Balance at
Amounts
Balance
beginning
charged
Amounts
at end of
Description
of year
Acquisitions
to income
written off
year
(in thousands)
Allowance for uncollectible accounts:
Year ended December 31, 2014
$
237,143
$
—
$
381,337
$
375,806
$
242,674
Year ended December 31, 2015
$
242,674
$
—
$
437,100
$
415,630
$
264,144
Year ended December 31, 2016
$
264,144
$
—
$
463,030
$
475,118
$
252,056</t>
  </si>
  <si>
    <t>Organization and summary of significant accounting policies (Policies)</t>
  </si>
  <si>
    <t>Organization, Consolidation and Presentation of Financial Statements Disclosure [Line Items]</t>
  </si>
  <si>
    <t>Organization</t>
  </si>
  <si>
    <t>Organization DaVita Inc. operates two major divisions, DaVita Kidney Care (Kidney Care) and DaVita Medical Group (DMG, formerly known as HealthCare Partners or HCP). Kidney Care is comprised of the Company’s U.S. dialysis and related lab services, its ancillary services and strategic initiatives, including its international operations, and its corporate administrative support. The Company’s largest line of business is its U.S. dialysis and related lab services business, which operates kidney dialysis centers in the U.S. for patients suffering from chronic kidney failure also known as end stage renal disease (ESRD). As of December 31, 2016, the Company operated or provided administrative services through a network of 2,350 U.S. outpatient dialysis centers in 46 states and the District of Columbia, serving approximately 187,700 patients. The Company’s DMG division is a patient- and physician-focused integrated healthcare delivery and management company that provides medical services to members primarily through capitation contracts with some of the nation’s leading health plans. In addition, as of December 31, 2016, the Company operated or provided administrative services to 154 outpatient dialysis centers serving approximately 15,100 patients located in 11 countries outside of the U.S. The Company’s U.S. dialysis and related lab services business and DMG qualify as separately reportable segments and the Company’s other ancillary services and strategic initiatives, including its international operations, have been combined and disclosed in the other segments category.</t>
  </si>
  <si>
    <t>Basis of presentation</t>
  </si>
  <si>
    <t xml:space="preserve">Basis of presentation These consolidated financial statements are prepared in accordance with United States generally accepted accounting principles (U.S. GAAP). The financial statements include DaVita Inc. and its subsidiaries, partnerships and other entities in which it maintains a majority voting interest or other controlling financial interest (collectively, the Company). All significant intercompany transactions and balances have been eliminated. Non-marketable equity investments are recorded under the equity or cost method of accounting based upon whether the Company has significant influence over the investee. For the Company’s international subsidiaries, local currencies are considered their functional currencies. Translation adjustments result from translating the Company’s international subsidiaries’ financial statements from their functional currencies into the Company’s reporting currency (USD). Prior year balances and amounts have been reclassified to conform to the current year presentation. The Company has evaluated subsequent events through the date these consolidated financial statements were issued and has included all necessary adjustments and disclosures. </t>
  </si>
  <si>
    <t>Use of estimates</t>
  </si>
  <si>
    <t xml:space="preserve">Use of estimates The preparation of financial statements in conformity with U.S. GAAP requires the use of estimates and assumptions that affect the reported amounts of revenues, expenses, assets, liabilities, contingencies and noncontrolling interests subject to put provisions. Although actual results in subsequent periods will differ from these estimates, such estimates are developed based on the best information available to management and management’s best judgments at the time. All significant assumptions and estimates underlying the amounts reported in the financial statements and accompanying notes are regularly reviewed and updated when necessary. Changes in estimates are reflected in the financial statements based upon on-going actual experience trends, or subsequent settlements and realizations depending on the nature and predictability of the estimates and contingencies. Interim changes in estimates related to annual operating costs are applied prospectively within annual periods. The most significant assumptions and estimates underlying these financial statements and accompanying notes involve revenue recognition and accounts receivable, contingencies, impairments of long-lived assets and goodwill, valuation adjustments, accounting for income taxes, quarterly, annual and long-term variable compensation accruals, consolidation of variable interest entities, purchase accounting valuation estimates, other fair value estimates, stock-based compensation and medical liability claims. Specific estimating risks and contingencies are further addressed within these notes to the consolidated financial statements. </t>
  </si>
  <si>
    <t>Patient service net revenues and accounts receivable</t>
  </si>
  <si>
    <t xml:space="preserve">Patient service net revenues and accounts receivable U.S. dialysis and related lab services Patient service net revenues are recognized in the period services are provided. Revenues consist primarily of payments from Medicare, Medicaid and commercial health plans for dialysis and ancillary services provided to patients. A usual and customary fee schedule is maintained for the Company’s dialysis treatments and other patient services; however, actual collectible revenue is normally recognized at a discount from the fee schedule. Revenues associated with Medicare and Medicaid programs are recognized based on: (a) the payment rates that are established by statute or regulation for the portion of payment rates paid by the government payor (e.g., 80% for Medicare patients) and (b) for the portion not paid by the primary government payor, estimates of the amounts ultimately collectible from other government programs paying secondary coverage (e.g., Medicaid secondary coverage), the patient’s commercial health plan secondary coverage, or the patient. The Company’s reimbursements from Medicare are subject to certain variations under Medicare’s single bundled payment rate system, whereby reimbursements can be adjusted for certain patient characteristics and other factors. The Company’s revenue recognition will depend upon its ability to effectively capture, document and bill for Medicare’s base payment rate as well as these other variable factors. Revenues associated with commercial health plans are estimated based on contractual terms for the patients under healthcare plans with which the Company has formal agreements, non-contracted health plan coverage terms if known, estimated secondary collections, historical collection experience, historical trends of refunds and payor payment adjustments (retractions), inefficiencies in the Company’s billing and collection processes that can result in denied claims for payments, and regulatory compliance matters. Commercial revenue recognition also involves significant estimating risks. With many larger, commercial insurers the Company has several different contracts and payment arrangements, and these contracts often include only a subset of the Company’s centers. It is often not possible to determine which contract, if any, should be applied prior to billing. In addition, for services provided by non-contracted centers, final collection may require specific negotiation of a payment amount, typically at a significant discount from the Company’s usual and customary rates. Under Medicare’s bundled payment rate system, services covered by Medicare are subject to estimating risk, whereby reimbursements from Medicare can vary significantly depending upon certain patient characteristics and other variable factors. Even with the bundled payment rate system, Medicare payments for bad debt claims as established by cost reports require evidence of collection efforts. As a result, billing and collection of Medicare bad debt claims can be delayed significantly and final payment is subject to audit. Medicaid payments, when Medicaid coverage is secondary, can also be difficult to estimate. For many states, Medicaid payment terms and methods differ from Medicare, and may prevent accurate estimation of individual payment amounts prior to billing. The Company’s range of revenue estimating risk for the dialysis and related lab services segment is generally expected to be within 1% of its revenue. Changes in revenue estimates for prior periods are not material. Other patient service revenues Patient service revenues earned by DMG are recognized in the period services are provided, net of an estimated contractual allowance and are mainly attributable to primary care physician services and certain other specialty care services provided to patients. Capitated revenue DMG capitated revenue The Company’s associated medical groups are licensed to contract with health maintenance organizations (HMOs), to provide physician services in California under capitation contracts, and to provide both hospital and physician services under global risk capitation contracts in Florida and Nevada. DMG’s revenues consist primarily of fees for medical services provided by these medical group entities’ payments from capitated contracts with various HMOs and revenues under risk-sharing programs. Capitation revenue under HMO contracts is prepaid monthly based on the number of enrollees electing physicians affiliated with one of the medical group entities as their healthcare provider, regardless of the level of actual medical services utilized. Capitation revenue is reported as revenue in the month in which enrollees are entitled to receive healthcare. A portion of the capitation revenue pertaining to Medicare enrollees is subject to possible retroactive premium risk adjustments based on their individual acuity. Due to lack of sufficient data to project the amount of such retroactive adjustments, the Company records any corresponding retroactive revenues in the year of receipt. Depending on the applicable state regulation regarding global risk capitation, revenues may be received by the Company or by an independent hospital with which the Company contracts under various managed care-related administrative services agreements. In the Florida and Nevada Under risk-sharing programs, the medical groups share in the risk for hospitalization services and earn additional incentive revenues or incur penalties based on the utilization of hospital services. Estimated shared-risk receivables from the HMOs are recorded based upon hospital utilization and associated costs incurred by assigned HMO enrollees, including an estimate of IBNR compared to budgeted funding. Differences between actual contract settlements and estimated receivables or payables are recorded in the year of final settlement. The medical groups also receive other incentive payments from health plans based on specified performance and quality criteria. These amounts are accrued when earned and the amounts can be reasonably estimated, and are included in DMG’s capitated revenues. Other capitated revenues One of the Company’s subsidiaries operates Medicare Advantage ESRD Special Needs Plans in partnerships with payors that work with CMS to provide full service healthcare to ESRD patients. The Company is at risk for all medical costs of the program in excess of the capitation payments. Other revenues Other revenues consist of the non-patient service revenues associated with the ancillary services and strategic initiatives, management and administrative support services that are provided to outpatient dialysis centers that the Company does not own or in which the Company owns a noncontrolling interest, retail pharmacies and medical consulting services. The Company also provides administrative and management support services to certain other non-dialysis joint ventures in which the Company owns a noncontrolling interest. Management fees are principally determined as a percentage of the managed operations’ revenues or cash collections and in some cases an additional component based upon a percentage of operating income. Management fees are included in net revenues when earned and represent less than 1% of total consolidated operating revenues. Revenues related to medical consulting services are recognized in the period services are provided. </t>
  </si>
  <si>
    <t>Allowance for uncollectible accounts</t>
  </si>
  <si>
    <t xml:space="preserve">Allowance for uncollectible accounts Net revenue recognition and allowances for uncollectible billings require the use of estimates of the amounts that will ultimately be realized considering, among other items, retroactive adjustments that may be associated with regulatory reviews, audits, billing reviews and other matters. The Company’s policy is to write off any uncollectible accounts receivable balance only after all collection efforts have been exhausted or when write off is mandated by federal or state policies or required by certain payor contracts. It is also the Company’s policy to write off any accounts receivable balance associated with any payors or patients when the Company receives notification of a bankruptcy filing. </t>
  </si>
  <si>
    <t>Other income</t>
  </si>
  <si>
    <t xml:space="preserve">Other income Other income includes interest income on cash investments, gains (losses) on foreign currency translation adjustments and other non-operating gains from investment transactions, as well as realized foreign currency transaction gains and losses. </t>
  </si>
  <si>
    <t xml:space="preserve">Cash and cash equivalents Cash equivalents are short-term highly liquid investments with maturities of three months or less at date of purchase. </t>
  </si>
  <si>
    <t xml:space="preserve">Inventories Inventories are stated at the lower of cost (first-in, first-out) or market and consist principally of pharmaceuticals and dialysis-related supplies. Rebates related to inventory purchases are recorded when earned and are based on certain qualification requirements which are dependent on a variety of factors including future pricing levels by the manufacturer and data submission. </t>
  </si>
  <si>
    <t>Funds on deposit with a third party</t>
  </si>
  <si>
    <t xml:space="preserve">Funds on deposit with a third party The Company’s DMG business has established a risk sharing arrangement with a California hospital, wherein the Company shares in any surplus or deficit. One of the terms of this agreement is the establishment of a segregated investment fund to ensure adequate cash to pay IBNR. The Company and the hospital monitor the reserve balance to maintain the adequacy of funds on deposit. The Company has $75,877 in such funds as of December 31, 2016, included in other current assets on the consolidated balance sheet. </t>
  </si>
  <si>
    <t xml:space="preserve">Property and equipment Property and equipment is stated at cost less accumulated depreciation and amortization and is further reduced by any impairments. Maintenance and repairs are charged to expense as incurred. Depreciation and amortization expenses are computed using the straight-line method over the useful lives of the assets estimated as follows: buildings, 20 to 40 years; leasehold improvements, the shorter of their economic useful life or the expected lease term; and equipment and information systems, principally three to eight years. Disposition gains and losses are included in current operating expenses. </t>
  </si>
  <si>
    <t>Amortizable intangibles</t>
  </si>
  <si>
    <t xml:space="preserve">Amortizable intangibles Amortizable intangible assets and liabilities include customer relationships, trade names, provider networks, supply agreements, practice management tools, non-competition and similar agreements, lease agreements and hospital acute services contracts, each of which have finite useful lives. Amortization expense is computed using the straight-line method over the useful lives of the assets estimated as follows: customer relationships, principally ten to twenty years; provider networks and practice management tools, two to fifteen years; trade names, principally four years; non-competition and similar agreements, two to ten years; and lease agreements and hospital acute service contracts, over the term of the lease or contract period, respectively. </t>
  </si>
  <si>
    <t>Equity investments Equity investments that do not have readily determinable fair values are carried on the cost or equity method, as applicable. The Company classifies its cost and equity method investments as “Equity investments” on its balance sheet. See Note 8 to these consolidated financial statements for further details.</t>
  </si>
  <si>
    <t xml:space="preserve">Investments in debt and equity securities The Company classifies certain debt securities as held-to-maturity and records them at amortized cost based on the Company’s intentions and strategies concerning those investments. Equity securities that have readily determinable fair values, and certain other financial instruments that have readily determinable fair values or redemption values, are classified as available for sale and recorded at estimated fair value. </t>
  </si>
  <si>
    <t xml:space="preserve">Goodwill Goodwill represents the difference between the fair value of businesses acquired and the fair value of the identifiable tangible and intangible net assets acquired. Goodwill is not amortized, but is assessed at the reporting unit for impairment as circumstances warrant and at least annually. An impairment charge is recorded to the extent the carrying amount of goodwill exceeds its implied fair value. The Company operates several reporting units for goodwill impairment assessments. See Note 10 to these consolidated financial statements for further details. </t>
  </si>
  <si>
    <t>Impairment of long-lived assets</t>
  </si>
  <si>
    <t>Impairment of long-lived assets Long-lived assets, including property and equipment, equity investments in non-consolidated businesses, and amortizable intangible assets are reviewed for possible impairment whenever significant events or changes in circumstances indicate that an impairment may have occurred, including changes in the Company’s business strategy and plans, changes in the quality or structure of its relationships with its partners or deteriorating operating performance of individual outpatient dialysis centers or other operations. An impairment is indicated when the sum of the expected future undiscounted net cash flows identifiable to an asset group is less than its carrying amount. Impairment losses are measured based upon the difference between the actual or estimated fair values, which are based on market values, net realizable values or projections of discounted net cash flows, as appropriate, and the carrying amount of the asset group. Impairment charges are included in operating expenses. Indefinite-lived intangible assets are reviewed for possible impairment at least annually or whenever significant events or changes in circumstances indicate that an impairment may have occurred.</t>
  </si>
  <si>
    <t>Self insurance</t>
  </si>
  <si>
    <t xml:space="preserve">Self insurance The Company’s Kidney Care division records insurance liabilities for professional and general liability and workers’ compensation in excess of certain individual and or aggregate amounts not covered by third-party carriers. The Company’s Kidney Care division estimates the self-insured retention portion of professional and general liability and workers’ compensation risks using third-party actuarial calculations that are based upon historical claims experience and expectations for future claims. In addition, DMG has purchased external primary professional and general liability insurance from California Medical Group Insurance (CMGI) in which the Company owns an equity interest of 67%. </t>
  </si>
  <si>
    <t>Medical liability costs</t>
  </si>
  <si>
    <t xml:space="preserve">Medical liability costs The medical groups are responsible for integrated care that the associated physicians and contracted hospitals provide to assigned HMO enrollees. The Company provides integrated care to health plan enrollees through a network of contracted providers under sub-capitation and direct patient service arrangements, company-operated clinics and staff physicians. Medical costs for professional and institutional services rendered by contracted providers are recorded as patient care costs in the consolidated statements of income. Costs for operating medical clinics, including the salaries of medical and non-medical personnel and support costs, are also recorded in patient care costs. An estimate of amounts due to contracted physicians, hospitals, and other professional providers for members under global and professional risk arrangements is included in medical payables in the accompanying consolidated balance sheets. Medical payables include claims reported as of the balance sheet date and estimates of IBNR. Such estimates are developed using actuarial methods and are based on many variables, including the utilization of healthcare services, historical payment patterns, cost trends, product mix, seasonality, changes in membership, and other factors. The estimation methods and the resulting reserves are continu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Any adjustments to reserves are reflected in current operations. </t>
  </si>
  <si>
    <t xml:space="preserve">Income taxes Federal and state income taxes are computed at currently enacted tax rates less tax credits using the asset and liability method. Deferred taxes are adjusted both for items that do not currently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financial statements. Once the recognition threshold is met, the tax position is then measured to determine the actual amount of benefit to recognize in the financial statements. </t>
  </si>
  <si>
    <t>Stock-based compensation</t>
  </si>
  <si>
    <t xml:space="preserve">Stock-based compensation The Company’s stock-based compensation awards are measured at their estimated fair values on the date of grant if settled in shares or at their estimated fair values at the end of each reporting period if settled in cash. The value of stock-based awards so measured is recognized as compensation expense on a cumulative straight-line basis over the vesting terms of the awards, adjusted for expected forfeitures. Stock-based compensation to be settled in shares is recorded to the Company’s shareholders’ equity, while stock-based compensation to be settled in cash is recorded to a liability. </t>
  </si>
  <si>
    <t>Interest rate swap and cap agreements</t>
  </si>
  <si>
    <t xml:space="preserve">Interest rate swap and cap agreements The Company often carries a combination of interest rate caps, forward interest rate caps, or interest rate swaps on portions of its variable rate debt as a means of hedging its exposure to changes in LIBOR interest rates as part of its overall interest rate risk management strategy. These interest rate caps and swaps are not held for trading or speculative purposes and are typically designated as qualifying cash flow hedges. See Note 14 to these consolidated financial statements for further details. </t>
  </si>
  <si>
    <t>Fair value estimates</t>
  </si>
  <si>
    <t>Fair value estimates The Company currently measures the fair value of certain assets, liabilities (including contingent earn-out consideration) and noncontrolling interests subject to put provisions (temporary equity) based upon valuation techniques that include observable or unobservable market inputs and assumptions that market participants would use in pricing these assets, liabilities and temporary equity. The Company has also classified its assets, liabilities and temporary equity into the appropriate fair value hierarchy levels as defined by the Financial Accounting Standards Board (FASB). See Note 24 to the consolidated financial statements for further details.</t>
  </si>
  <si>
    <t>New accounting standards</t>
  </si>
  <si>
    <t>New accounting standards In May 2014, the FASB issued ASU No. 2014-09, Revenue from Contracts with Customers Revenue from Contracts with Customers (Topic Deferral of Effective Date Revenue from Contracts with Customers (Topic 606) In January 2016, the FASB issued ASU No. 2016-01, Financial Statements – Overall (Subtopic 825-10): Recognition and Measurement of Financial Assets and Financial Liabilities. In February 2016, the FASB issued ASU No. 2016-02, Leases (Topic 842) In March 2016, the FASB issued ASU No. 2016-07, Investments – Equity Method and Joint Ventures (Topic 323): Simplifying the Transition to the Equity Method of Accounting. In March 2016, the FASB issued ASU No. 2016-09, Compensation – Stock Compensation (Topic 718): Improvements to Employee Share-Based Payment Accounting In August 2016, the FASB issued ASU No. 2016-15, Statement of Cash Flows (Topic 230): Classification of Certain Cash Receipts and Cash Payments In October 2016, the FASB issued ASU No. 2016-16, Income Taxes (Topic 740): Intra-Entity Transfers of Assets Other Than Inventory In January 2017, the FASB issued ASU No. 2017-04, Intangibles—Goodwill and Other (Topic 350): Simplifying the Test for Goodwill Impairment</t>
  </si>
  <si>
    <t xml:space="preserve">Basic net income per share is calculated by dividing net income attributable to the Company, adjusted for any change in noncontrolling interest redemption rights in excess of fair value, by the weighted average number of common shares and vested stock units outstanding, net of shares held in escrow that under certain circumstances may be returned to the Company. Diluted net income per share includes the dilutive effect of outstanding stock-settled stock appreciation rights (SSARs), stock options and unvested stock units (under the treasury stock method) as well as shares held in escrow that the Company expects will remain outstanding. </t>
  </si>
  <si>
    <t>Accounts receivable are reduced by an allowance for doubtful accounts. In evaluating the ultimate collectability of its accounts receivable, the Company analyzes its historical cash collection experience and trends for each payor to estimate the adequacy of the allowance for doubtful accounts and the amount of the provision for uncollectible accounts. Management regularly updates its analysis based upon the most recent information available to it to determine its current provision for uncollectible accounts and the adequacy of its allowance for doubtful accounts. For receivables associated with dialysis and related lab services covered by government payors, like Medicare, the Company receives 80% of the payment directly from Medicare as established under the government’s bundled payment system and determines an appropriate allowance for doubtful accounts and provision for uncollectible accounts on the remaining balance due depending upon the Company’s estimate of the amounts ultimately collectible from other secondary coverage sources or from the patients. For receivables associated with services to patients covered by commercial payors that are either based upon contractual terms or for non-contracted health plan coverage, the Company provides an allowance for doubtful accounts by recording a provision for uncollectible accounts based upon its historical collection experience, potential inefficiencies in its billing processes and for which collectability is determined to be unlikely.</t>
  </si>
  <si>
    <t>The reclassification of net swap and cap realized losses into income are recorded as debt expense in the corresponding consolidated statements of income The reclassification of net investment realized gains into income are recorded in other income in the corresponding consolidated statements of income</t>
  </si>
  <si>
    <t>The Company relies on the operating activities of certain entities that it does not directly own or control, but over which it has indirect influence and of which it is considered the primary beneficiary. These entities are subject to the consolidation guidance applicable to variable interest entities (VIEs). Under U.S. GAAP, VIEs typically include entities for which (i) the entity’s equity is not sufficient to finance its activities without additional subordinated financial support; (ii) the equity holders as a group lack the power to direct the activities that most significantly influence the entity’s economic performance, the obligation to absorb the entity’s expected losses, or the right to receive the entity’s expected returns; or (iii) the voting rights of some investors are not proportional to their obligations to absorb the entity’s losses. The analyses upon which these consolidation determinations rest are complex, involve uncertainties, and require significant judgment on various matters, some of which could be subject to different interpretations The Company also sponsors certain deferred compensation plans whose trusts qualify as VIEs and the Company consolidates each of these plans as their primary beneficiary. The assets of these plans are recorded in short-term or long-term investments with related liabilities recorded in accrued compensation and benefits and other long-term liabilities</t>
  </si>
  <si>
    <t>Noncontrolling Interest</t>
  </si>
  <si>
    <t>Noncontrolling interests</t>
  </si>
  <si>
    <t xml:space="preserve">Noncontrolling interests Noncontrolling interests represent third-party equity ownership interests in entities which are consolidated by the Company for financial statement reporting purposes. As of December 31, 2016, third parties held noncontrolling equity interests in 490 consolidated legal entities. </t>
  </si>
  <si>
    <t>Put Obligation Fair Value Estimate of Noncontrolling Interest</t>
  </si>
  <si>
    <t>The Company has potential obligations to purchase the equity interests held by third parties in several of its majority-owned joint ventures and other nonconsolidated entities. These obligations are in the form of put provisions and are exercisable at the third-party owners’ discretion within specified periods as outlined in each specific put provision. If these put provisions were exercised, the Company would be required to purchase the third-party owners’ equity interests at either the appraised fair market value or a predetermined multiple of earnings or cash flow attributable to the equity interests put to the Company, which is intended to approximate fair value. The methodology the Company uses to estimate the fair values of noncontrolling interests subject to put provisions assumes the higher of either a liquidation value of net assets or an average multiple of earnings, based on historical earnings, patient mix and other performance indicators that can affect future results, as well as other factors. The estimated fair values of the noncontrolling interests subject to put provisions is a critical accounting estimate that involves significant judgments and assumptions and may not be indicative of the actual values at which the noncontrolling interests may ultimately be settled, which could vary significantly from the Company’s current estimates. The estimated fair values of noncontrolling interests subject to put provisions can fluctuate and the implicit multiple of earnings at which these noncontrolling interests obligations may be settled will vary significantly depending upon market conditions including potential purchasers’ access to the capital markets, which can impact the level of competition for dialysis and non-dialysis related businesses, the economic performance of these businesses and the restricted marketability of the third-party owners’ equity interests. The amount of noncontrolling interests subject to put provisions that employ a contractually predetermined multiple of earnings rather than fair value are immaterial.</t>
  </si>
  <si>
    <t>Earnings per share (Tables)</t>
  </si>
  <si>
    <t>Reconciliations of Numerators and Denominators Used to Calculate Basic and Diluted Net Income Per Share</t>
  </si>
  <si>
    <t xml:space="preserve">The reconciliations of the numerators and denominators used to calculate basic and diluted net income per share are as follows:
Year ended December 31,
2016
2015
2014
(shares in thousands)
Basic:
Net income attributable to DaVita Inc. for basic earnings per share calculation
$
879,874
$
269,732
$
723,114
Weighted average shares outstanding during the period
203,835
214,062
214,496
Contingently returnable shares held in escrow for the DaVita HealthCare Partners merger
(2,194
)
(2,194
)
(2,194
)
Weighted average shares for basic earnings per share calculation
201,641
211,868
212,302
Basic net income per share attributable to DaVita Inc.
$
4.36
$
1.27
$
3.41
Diluted:
Net income attributable to DaVita Inc. for diluted earnings per share calculation
$
879,874
$
269,732
$
723,114
Weighted average shares outstanding during the period
203,835
214,062
214,496
Assumed incremental shares from stock plans
1,070
2,190
2,432
Weighted average shares for diluted earnings per share calculation
204,905
216,252
216,928
Diluted net income per share attributable to DaVita Inc.
$
4.29
$
1.25
$
3.33
Anti-dilutive stock-settled awards excluded from calculation (1)
2,523
1,365
1,715
(1)
Shares associated with stock-settled stock appreciation rights excluded from the diluted denominator calculation because they are anti-dilutive under the treasury stock method. </t>
  </si>
  <si>
    <t>Other receivables (Tables)</t>
  </si>
  <si>
    <t>Other Receivables</t>
  </si>
  <si>
    <t>Other receivables were comprised of the following:
December 31,
2016
2015
Supplier rebates and non-trade receivables
$
347,123
$
316,644
Medicare bad debt claims
104,658
105,714
Operating advances under management and administrative services agreements
1,702
13,527
$
453,483
$
435,885</t>
  </si>
  <si>
    <t>Other current assets (Tables)</t>
  </si>
  <si>
    <t>Other Current Assets</t>
  </si>
  <si>
    <t>Other current assets were comprised of the following:
December 31,
2016
2015
Prepaid expenses
$
131,833
$
105,216
Funds on deposit with third parties
75,877
82,679
Other
2,894
2,427
$
210,604
$
190,322</t>
  </si>
  <si>
    <t>Property and equipment (Tables)</t>
  </si>
  <si>
    <t>Property and Equipment</t>
  </si>
  <si>
    <t>Property and equipment were comprised of the following:
December 31,
2016
2015
Land
$
59,013
$
42,080
Buildings
491,301
437,283
Leasehold improvements
2,598,471
2,289,425
Equipment and information systems, including internally developed software
2,378,303
2,080,446
New center and capital asset projects in progress
480,439
336,513
6,007,527
5,185,747
Less accumulated depreciation
(2,832,160
)
(2,397,007
)
$
3,175,367
$
2,788,740</t>
  </si>
  <si>
    <t>Intangibles (Tables)</t>
  </si>
  <si>
    <t>Intangible Assets Gross Excluding Goodwill [Abstract]</t>
  </si>
  <si>
    <t>Amortizable intangible assets other than goodwill</t>
  </si>
  <si>
    <t>Intangible assets other than goodwill were comprised of the following:
December 31,
2016
2015
Customer relationships
$
1,568,161
$
1,575,865
Trade names
190,761
170,883
Provider network and practice management tools
187,318
183,724
Noncompetition and other agreements
512,505
510,521
Lease agreements
7,624
7,306
Indefinite-lived assets
1,546
9,310
Other
583
408
2,468,498
2,458,017
Less accumulated amortization
(940,731
)
(770,691
)
$
1,527,767
$
1,687,326</t>
  </si>
  <si>
    <t>Amortizable Intangible Liabilities</t>
  </si>
  <si>
    <t>Amortizable intangible liabilities were comprised of the following:
December 31,
2016
2015
Lease agreements (net of accumulated amortization of $8,485 and $6,936)
7,420
8,969
$
7,420
$
8,969</t>
  </si>
  <si>
    <t>Scheduled Amortization Charges from Intangible Assets and Liabilities</t>
  </si>
  <si>
    <t>Scheduled amortization charges from amortizable intangible assets and liabilities as of December 31, 2016 were as follows:
Customer relationships
Trade names
Provider network and practice management tools
Noncompetition and other agreements
Lease agreements
Other
2017
82,669
47,046
26,941
30,156
(1,228
)
102
2018
82,664
47,046
26,881
19,519
(892
)
102
2019
82,625
11,008
22,492
15,796
(832
)
87
2020
82,609
3,800
581
10,437
(678
)
44
2021
82,609
633
97
7,005
(606
)
—
Thereafter
821,282
—
—
21,990
(3,184
)
—</t>
  </si>
  <si>
    <t>Investments in debt and equity securities (Tables)</t>
  </si>
  <si>
    <t>Investments</t>
  </si>
  <si>
    <t>The Company’s investments in securities and certain other financial instruments consist of the following:
December 31, 2016
December 31, 2015
Held to maturity
Available for sale
Total
Held to maturity
Available for sale
Total
Certificates of deposit, commercial paper and money market funds due within one year
$
256,827
$
—
$
256,827
$
406,884
$
—
$
406,884
Investments in mutual funds and common stock
50,000
47,404
97,404
—
33,482
33,482
Cash surrender value of life insurance policies
—
59,646
59,646
—
56,840
56,840
$
306,827
$
107,050
$
413,877
$
406,884
$
90,322
$
497,206
Short-term investments
$
306,827
$
3,371
$
310,198
$
406,884
$
1,200
$
408,084
Long-term investments
—
103,679
103,679
—
89,122
89,122
$
306,827
$
107,050
$
413,877
$
406,884
$
90,322
$
497,206</t>
  </si>
  <si>
    <t>Goodwill (Tables)</t>
  </si>
  <si>
    <t>Changes in Carrying Value of Goodwill by Reportable Segments</t>
  </si>
  <si>
    <t>Changes in the carrying value of goodwill by reportable segments were as follows:
U.S. dialysis and related lab services
DMG
Other ancillary services and strategic initiatives
Consolidated total
Balance at January 1, 2015
$
5,610,643
$
3,562,534
$
242,118
$
9,415,295
Acquisitions
21,910
29,910
45,273
$
97,093
Divestitures
(3,370
)
(5,411
)
—
$
(8,781
)
Goodwill impairment charges
—
(188,769
)
(4,065
)
$
(192,834
)
Foreign currency and other adjustments
—
—
(16,294
)
$
(16,294
)
Balance at December 31, 2015
$
5,629,183
$
3,398,264
$
267,032
$
9,294,479
Acquisitions
75,295
248,901
123,632
$
447,828
Divestitures
(12,891
)
(2,223
)
(29,645
)
$
(44,759
)
Goodwill impairment charges
—
(253,000
)
(28,415
)
$
(281,415
)
Foreign currency and other adjustments
—
—
(8,816
)
$
(8,816
)
Balance at December 31, 2016
$
5,691,587
$
3,391,942
$
323,788
$
9,407,317
Balance at December 31, 2016:
Goodwill
$
5,691,587
$
3,833,711
$
358,112
$
9,883,410
Accumulated impairment charges
—
(441,769
)
(34,324
)
$
(476,093
)
$
5,691,587
$
3,391,942
$
323,788
$
9,407,317</t>
  </si>
  <si>
    <t>Schedule of Goodwill and Indefinite-Lived Intangible Asset Impairment Charges</t>
  </si>
  <si>
    <t>As a result of the assessments described above, the Company has recognized the goodwill impairment charges below:
Year ended December 31,
Reporting unit
2016
2015
2014
DMG Nevada
$
161,800
$
181,253
$
—
DMG Florida
91,200
5,800
—
DMG Arizona
—
1,716
—
Vascular access
28,415
—
—
International operations
—
4,065
1,000
Total
$
281,415
$
192,834
$
1,000</t>
  </si>
  <si>
    <t>Schedule of Reporting Units Goodwill Balances</t>
  </si>
  <si>
    <t xml:space="preserve">Further reductions in reimbursement rates, increases in medical cost or utilization trends, or other significant adverse changes in expected future cash flows or valuation assumptions could result in goodwill impairment charges in the future for the following reporting units, which remain at risk of goodwill impairment:
Goodwill balance
Carrying
Sensitivities
Reporting unit
as of December 31, 2016
amount coverage (1)
Operating income (2)
Discount rate (3)
DMG Nevada
$
261,204
11.4%
-2.2%
-3.9%
DMG Florida
$
442,835
7.1%
-1.7%
-3.2%
DMG New Mexico
$
70,926
2.6%
-1.5%
-2.2%
DMG Washington
$
244,502
3.7%
-1.8%
-3.4%
Vascular access
$
34,696
4.3%
-2.7%
-5.3%
(1)
Excess of estimated fair value of the reporting unit over carrying amount as of the latest assessment date.
(2)
Potential impact on estimated fair value of a sustained, long-term reduction of 3% in operating income as of the latest assessment date.
(3)
Potential impact on estimated fair value of an increase in discount rates of 100 basis points as of the latest assessment date. </t>
  </si>
  <si>
    <t>Other liabilities (Tables)</t>
  </si>
  <si>
    <t>Other Liabilities</t>
  </si>
  <si>
    <t>Other liabilities were comprised of the following:
December 31,
2016
2015
Payor refunds and retractions
$
277,482
$
153,104
Contingent earn-out consideration
7,217
29,050
Insurance and self-insurance accruals
80,437
80,355
Accrued interest
82,234
81,585
Other medical payables
36,645
53,687
Accrued non-income tax liabilities
27,759
29,291
Other
345,073
255,051
$
856,847
$
682,123</t>
  </si>
  <si>
    <t>Medical payables (Tables)</t>
  </si>
  <si>
    <t>Components of Changes in Healthcare Costs Payable</t>
  </si>
  <si>
    <t>The following table shows the components of changes in the healthcare costs payable for the year ended December 31, 2016 and 2015:
December 31,
2016
2015
Healthcare costs payable, beginning of the year
$
212,641
$
214,405
Add: Components of incurred healthcare costs
Current year
1,673,742
1,587,036
Prior years
(141
)
1,523
Total incurred healthcare costs
1,673,601
1,588,559
Less: Claims paid
Current year
1,473,723
1,397,378
Prior years
198,244
192,945
Total claims paid
1,671,967
1,590,323
Healthcare costs payable, end of the year
$
214,275
$
212,641</t>
  </si>
  <si>
    <t>Income taxes (Tables)</t>
  </si>
  <si>
    <t>Schedule of Income Before Income Taxes</t>
  </si>
  <si>
    <t>Income before income taxes consisted of the following:
Year ended December 31,
2016
2015
2014
Domestic
$
1,144,544
$
764,998
$
1,341,208
International
344,351
(41,862
)
(31,535
)
$
1,488,895
$
723,136
$
1,309,673</t>
  </si>
  <si>
    <t>Components of Income Tax Expense (benefit)</t>
  </si>
  <si>
    <t>Income tax expense (benefit) consisted of the following:
Year ended December 31,
2016
2015
2014
Current:
Federal
$
337,178
$
183,263
$
188,302
State
48,771
30,766
30,789
International
1,928
856
1,687
Total current income tax
$
387,877
$
214,885
$
220,778
Deferred:
Federal
93,214
88,718
192,267
State
(27,764
)
(8,307
)
32,360
International
2,486
430
938
Total deferred income tax
$
67,936
$
80,841
$
225,565
$
455,813
$
295,726
$
446,343</t>
  </si>
  <si>
    <t>Reconciliation between U.S. Federal Income Tax Rate and Effective Tax Rate</t>
  </si>
  <si>
    <t xml:space="preserve">The reconciliation between the U.S. federal income tax rate and the Company’s effective tax rate is as follows:
Year ended December 31,
2016
2015
2014
Federal income tax rate
35.0
%
35.0
%
35.0
%
State income taxes, net of federal benefit
1.2
2.5
3.5
International rate differential
0.2
(1.1
)
(0.2
)
Gain on APAC JV ownership changes
(9.8
)
—
—
Goodwill impairments
6.7
11.7
—
Changes in deferred tax valuation allowances
0.6
2.6
0.6
Other
0.2
1.5
(0.8
)
Impact of noncontrolling interests primarily attributable to non-tax paying entities
(3.5
)
(11.3
)
(4.0
)
Effective tax rate
30.6
%
40.9
%
34.1
% </t>
  </si>
  <si>
    <t>Deferred Tax Assets and Liabilities Arising from Temporary Differences</t>
  </si>
  <si>
    <t xml:space="preserve">Deferred tax assets and liabilities arising from temporary differences were as follows:
December 31,
2016
2015
Receivables
$
19,283
$
43,393
Accrued liabilities
318,596
272,080
Net operating loss carryforwards
130,456
130,977
Other
147,487
114,805
Deferred tax assets
615,822
561,255
Valuation allowance
(56,016
)
(57,811
)
Net deferred tax assets
559,806
503,444
Intangible assets
(1,025,488
)
(927,761
)
Property and equipment
(230,870
)
(205,071
)
Investments in partnerships
(95,936
)
(83,584
)
Other
(16,640
)
(13,990
)
Deferred tax liabilities
(1,368,934
)
(1,230,406
)
Net deferred tax liabilities
$
(809,128
)
$
(726,962
) </t>
  </si>
  <si>
    <t>Reconciliation of the Beginning and Ending Liability for Unrecognized Tax Benefits that Do Not Meet the More-Likely-than-not Threshold</t>
  </si>
  <si>
    <t>A reconciliation of the beginning and ending liability for unrecognized tax benefits that do not meet the more-likely-than-not threshold were as follows:
Year ended December 31,
2016
2015
Beginning balance
$
39,011
$
31,877
Additions for tax positions related to current year
9,714
6,131
Additions for tax positions related to prior years
—
2,999
Reductions related to lapse of applicable statute
(1,277
)
(1,996
)
Reductions related to settlements with taxing authorities
(23,382
)
—
Ending balance
$
24,066
$
39,011</t>
  </si>
  <si>
    <t>Long-term debt (Tables)</t>
  </si>
  <si>
    <t>Long-term Debt</t>
  </si>
  <si>
    <t>Long-term debt was comprised of the following:
December 31,
2016
2015
Senior Secured Credit Facilities:
Term Loan A
$
862,500
$
925,000
Term Loan B
3,412,500
3,447,500
Senior notes
4,500,000
4,500,000
Acquisition obligations and other notes payable
117,547
70,645
Capital lease obligations
299,682
283,185
Total debt principal outstanding
9,192,229
9,226,330
Discount and deferred financing costs
(79,861
)
(95,985
)
9,112,368
9,130,345
Less current portion
(165,041
)
(129,037
)
$
8,947,327
$
9,001,308</t>
  </si>
  <si>
    <t>Scheduled Maturities of Long-term Debt</t>
  </si>
  <si>
    <t>Scheduled maturities of long-term debt at December 31, 2016 were as follows:
2017
165,041
2018
167,684
2019
747,871
2020
69,508
2021
3,300,437
Thereafter
4,741,688</t>
  </si>
  <si>
    <t>Derivative Instruments</t>
  </si>
  <si>
    <t>The following table summarizes the Company’s derivative instruments as of December 31, 2016 and 2015:
Interest rate swap and cap agreements (liabilities and assets)
December 31, 2016
December 31, 2015
Derivatives designated as hedging instruments
Balance sheet location
Fair value
Balance sheet location
Fair value
Interest rate swap agreements
$
—
Other short- term assets
$
516
Interest rate cap agreements
Other long- term assets
$
9,929
Other long- term assets
$
15,127</t>
  </si>
  <si>
    <t>Effects of Interest Rate Swap and Cap Agreements</t>
  </si>
  <si>
    <t>The following table summarizes the effects of the Company’s interest rate swap and cap agreements for the years ended December 31, 2016, 2015 and 2014:
Amount of losses recognized in OCI on interest rate swap and cap agreements
Location of (losses) gains reclassified from
Amount of gains reclassified from accumulated OCI into income
Years ended December 31,
accumulated
Years ended December 31,
Derivatives designated as cash flow hedges
2016
2015
2014
OCI into income
2016
2015
2014
Interest rate swap agreements
$
(815
)
$
(3,971
)
$
(8,390
)
Debt expense
$
299
$
2,664
$
12,279
Interest rate cap agreements
(5,198
)
(16,114
)
(8,119
)
Debt expense
3,899
2,439
5,130
Tax benefit (expense)
2,343
7,844
6,450
(1,632
)
(1,992
)
(6,801
)
Total
$
(3,670
)
$
(12,241
)
$
(10,059
)
$
2,566
$
3,111
$
10,608</t>
  </si>
  <si>
    <t>Leases (Tables)</t>
  </si>
  <si>
    <t>Future Minimum Lease Payments Under Non-cancelable Operating and Capital Leases</t>
  </si>
  <si>
    <t>Future minimum lease payments under non-cancelable operating and capital leases are as follows:
Operating leases
Capital leases
2017
$
473,302
$
37,758
2018
442,959
34,442
2019
401,242
35,292
2020
354,559
35,575
2021
310,704
31,133
Thereafter
1,244,309
232,191
$
3,227,075
406,391
Less portion representing interest
(106,709
)
Total capital lease obligations, including current portion
$
299,682</t>
  </si>
  <si>
    <t>Long-term incentive compensation and shareholders' equity (Tables)</t>
  </si>
  <si>
    <t>Share Based Compensation [Abstract]</t>
  </si>
  <si>
    <t>Summary of Status of Awards Under Stock-Based Compensation Plans and Agreements</t>
  </si>
  <si>
    <t>A combined summary of the status of the Company’s stock-settled awards under the 2011 Plan, including base shares for stock-settled stock appreciation rights and stock-settled stock unit awards is as follows:
Year ended December 31, 2016
Stock appreciation rights
Stock units
Weighted
Weighted
Weighted
average
average
average
exercise
remaining
remaining
Awards
price
contractual
Awards
contractual life
Outstanding at beginning of year
8,533,561
$
59.05
765,060
Granted
1,280,034
73.40
328,457
Exercised
(2,031,593
)
45.35
(280,197
)
Cancelled
(444,736
)
66.50
(27,767
)
Outstanding at end of period
7,337,266
$
64.90
2.2
785,553
1.9
Exercisable at end of period
3,026,721
$
56.83
1.1
—
—
Weighted-average fair value of grants in 2016
$
13.74
$
70.99
Weighted-average fair value of grants in 2015
$
17.97
$
80.25
Weighted-average fair value of grants in 2014
$
16.41
$
72.24</t>
  </si>
  <si>
    <t>Summary of Range of Exercise Prices</t>
  </si>
  <si>
    <t>Awards
Weighted average
Awards
Weighted average
Range of SSAR base prices
outstanding
exercise price
exercisable
exercise price
$30.01–$40.00
16,000
39.89
16,000
39.89
$40.01–$50.00
267,621
44.44
267,621
44.44
$50.01–$60.00
3,489,398
57.53
2,420,035
56.84
$60.01–$70.00
1,306,049
67.46
232,816
65.04
$70.01–$80.00
1,581,487
74.76
50,806
70.44
$80.01–$90.00
676,711
83.60
39,443
81.51
Total
7,337,266
$
64.90
3,026,721
$
56.83</t>
  </si>
  <si>
    <t>Summary of Weighted Average Valuation Inputs</t>
  </si>
  <si>
    <t xml:space="preserve">A summary of the weighted average valuation inputs described above used for estimating the grant-date fair value of stock-settled stock appreciation rights awards granted in the periods indicated is as follows:
Year ended December 31,
2016
2015
2014
Expected term
4.2 years
4.1 years
4.2 years
Expected volatility
21.0
%
24.6
%
25.8
%
Expected dividend yield
0.0
%
0.0
%
0.0
%
Risk-free interest rate
1.0
%
1.5
%
1.5
% </t>
  </si>
  <si>
    <t>Effects of Changes in DaVita Inc's Ownership Interest on Company's Equity</t>
  </si>
  <si>
    <t>The effects of changes in DaVita Inc.’s ownership interest on the Company’s equity are as follows:
Year ended December 31,
2016
2015
2014
Net income attributable to DaVita Inc.
$
879,874
$
269,732
$
723,114
Increase in paid-in capital for sales of noncontrolling interest
—
—
355
Decrease in paid-in capital for the purchase of noncontrolling interests
(13,105
)
(55,826
)
(5,357
)
Net transfer to noncontrolling interests
(13,105
)
(55,826
)
(5,002
)
Change from net income attributable to DaVita Inc. and transfers to noncontrolling interests
$
866,769
$
213,906
$
718,112</t>
  </si>
  <si>
    <t>Other comprehensive (loss) income (Tables)</t>
  </si>
  <si>
    <t>Changes in Accumulated Other Comprehensive (Loss) Income</t>
  </si>
  <si>
    <t xml:space="preserve">Charges and credits to other comprehensive (loss) income have been as follows:
Interest rate swap and cap agreements
Investment securities
Foreign currency translation adjustments
Accumulated other comprehensive income (loss)
Balance at December 31, 2013
$
(2,344
)
$
3,120
$
(3,421
)
$
(2,645
)
Unrealized (losses) gains
(16,509
)
425
(22,952
)
(39,036
)
Related income tax
6,450
(187
)
—
6,263
(10,059
)
238
(22,952
)
(32,773
)
Reclassification from accumulated other comprehensive losses (income) into net income
17,409
(340
)
—
17,069
Related income tax
(6,801
)
133
—
(6,668
)
10,608
(207
)
—
10,401
Balance at December 31, 2014
$
(1,795
)
$
3,151
$
(26,373
)
$
(25,017
)
Unrealized losses
(20,085
)
(1,974
)
(23,889
)
(45,948
)
Related income tax
7,844
561
—
8,405
(12,241
)
(1,413
)
(23,889
)
(37,543
)
Reclassification from accumulated other comprehensive losses (income) into net income
5,103
(618
)
—
4,485
Related income tax
(1,992
)
241
—
(1,751
)
3,111
(377
)
—
2,734
Balance at December 31, 2015
$
(10,925
)
$
1,361
$
(50,262
)
$
(59,826
)
Unrealized (losses) gains
(6,013
)
1,802
(39,614
)
(43,825
)
Related income tax
2,343
(565
)
—
1,778
(3,670
)
1,237
(39,614
)
(42,047
)
Reclassification from accumulated other comprehensive losses (income) into net income
4,198
(690
)
10,087
13,595
Related income tax
(1,632
)
267
—
(1,365
)
2,566
(423
)
10,087
12,230
Balance at December 31, 2016
$
(12,029
)
$
2,175
$
(79,789
)
$
(89,643
) </t>
  </si>
  <si>
    <t>Acquisitions and Divestitures (Tables)</t>
  </si>
  <si>
    <t>Business Acquisition [Line Items]</t>
  </si>
  <si>
    <t>Aggregate Purchase Cost Allocations for Acquisitions</t>
  </si>
  <si>
    <t>The following table summarizes the assets acquired and liabilities assumed in this transaction and recognized at the acquisition date at their estimated fair values:
Current assets, net of cash acquired
$
91,591
Property and equipment
108,533
Covenant not-to-compete
3,200
Amortizable intangible and other long-term assets
30,850
Goodwill
244,502
Liabilities assumed
(50,940
)
Long-term deferred income taxes
(16,880
)
Noncontrolling interests
(9,885
)
$
400,971</t>
  </si>
  <si>
    <t>Pro Forma Summary of Results of Operations</t>
  </si>
  <si>
    <t>The following summary, prepared on a pro forma basis, combines the results of operations as if all acquisitions in 2016 and 2015 had been consummated as of the beginning of 2015, including the impact of certain adjustments such as amortization of intangibles, interest expense on acquisition financing and income tax effects.
Year ended December 31,
2016
2015
(unaudited)
Pro forma net revenues
$
14,875,592
$
14,342,138
Pro forma net income attributable to DaVita Inc.
884,284
280,124
Pro forma basic net income per share attributable to DaVita Inc.
4.39
1.32
Pro forma diluted net income per share attributable to DaVita Inc.
4.32
1.30</t>
  </si>
  <si>
    <t>Reconciliation of Changes in Contingent Earn-Out Obligations</t>
  </si>
  <si>
    <t>The following is a reconciliation of changes in the contingent earn-out obligations for the year ended December 31, 2016:
Beginning balance January 1, 2016
$
34,135
Contingent earn-out obligations associated with acquisitions
1,511
Remeasurement of fair value
(4,132
)
Payments of contingent earn-out obligations
(21,537
)
$
9,977</t>
  </si>
  <si>
    <t>Dialysis businesses and other businesses</t>
  </si>
  <si>
    <t>The following table summarizes the assets acquired and liabilities assumed in the above described transactions and recognized at their acquisition dates at estimated fair values, as well as the estimated fair value of the noncontrolling interests assumed in these transactions:
Year ended December 31,
2016
2015
2014
Current assets
$
3,996
$
3,843
$
915
Property and equipment
9,407
12,436
5,999
Customer relationships
—
—
74,515
Non-compete agreements
5,395
8,959
16,585
Amortizable intangible and other long-term assets
986
4,345
4,193
Goodwill
203,326
97,093
221,514
Long-term deferred income taxes
597
(1,467
)
—
Noncontrolling interests assumed
(30,337
)
(18,905
)
(25,963
)
Liabilities assumed
(3,317
)
(1,440
)
(1,883
)
Aggregate purchase cost
$
190,053
$
104,864
$
295,875</t>
  </si>
  <si>
    <t>Fair values of financial instruments (Tables)</t>
  </si>
  <si>
    <t>Assets, Liabilities and Temporary Equity Measured at Fair Value on a Recurring Basis</t>
  </si>
  <si>
    <t>The following tables summarize the Company’s assets, liabilities and temporary equity measured at fair value on a recurring basis as of December 31, 2016 and 2015:
Total
Quoted active markets for identical assets (Level 1)
Significant other observable inputs (Level 2)
Significant unobservable inputs (Level 3)
December 31, 2016
Assets
Available for sale securities
$
47,404
$
47,404
$
—
$
—
Cash surrender value of life insurance policies
$
59,646
$
—
$
59,646
$
—
Interest rate cap agreements
$
9,929
$
—
$
9,929
$
—
Funds on deposit with third parties
$
75,877
$
75,877
$
—
$
—
Liabilities
Contingent earn-out obligations
$
9,977
$
—
$
—
$
9,977
Temporary equity
Noncontrolling interests subject to put provisions
$
973,258
$
—
$
—
$
973,258
December 31, 2015
Assets
Available for sale securities
$
33,482
$
33,482
$
—
$
—
Cash surrender value of life insurance policies
$
56,840
$
—
$
56,840
$
—
Interest rate cap agreements
$
15,127
$
—
$
15,127
$
—
Interest rate swap agreements
$
516
$
—
$
516
$
—
Funds on deposit with third parties
$
82,679
$
82,679
$
—
$
—
Liabilities
Contingent earn-out obligations
$
34,135
$
—
$
—
$
34,135
Temporary equity
Noncontrolling interests subject to put provisions
$
864,066
$
—
$
—
$
864,066</t>
  </si>
  <si>
    <t>Segment reporting (Tables)</t>
  </si>
  <si>
    <t>Summary of Segment Net Revenues, Segment Operating Income (Loss) and Reconciliation of Segment Income to Consolidated Income from Continuing Operations Before Income Taxes</t>
  </si>
  <si>
    <t xml:space="preserve">The following is a summary of segment revenues, segment operating margin (loss), and a reconciliation of segment operating margin to consolidated income from continuing operations before income taxes:
Year ended December 31,
2016
2015
2014
Segment revenues:
U.S. dialysis and related lab services
Patient service revenues:
External sources
$
9,482,648
$
8,980,515
$
8,513,089
Intersegment revenues
68,774
53,476
37,112
Total dialysis and related lab services revenues
9,551,422
9,033,991
8,550,201
Less: Provision for uncollectible accounts
(429,882
)
(406,530
)
(353,028
)
Net dialysis and related lab services patient service revenues
9,121,540
8,627,461
8,197,173
Other revenues (1)
16,649
13,971
13,498
Total net dialysis and related lab services revenues
9,138,189
8,641,432
8,210,671
DMG
DMG revenues:
Capitated revenues
$
3,430,576
$
3,436,705
$
3,190,903
Net patient service revenues
621,583
317,950
219,306
Other revenues (2)
61,040
82,470
91,374
Intersegment capitated and other revenues
215
136
716
Total revenues
$
4,113,414
$
3,837,261
$
3,502,299
Other - Ancillary services and strategic initiatives
Net patient service revenues
$
228,459
$
160,484
$
122,087
Capitated revenues
88,103
72,390
70,385
Other external sources
1,245,929
1,123,882
927,492
Intersegment revenues
58,881
25,674
19,535
Total ancillary services and strategic initiatives revenues
1,621,372
1,382,430
1,139,499
Total net segment revenues
14,872,975
13,861,123
12,852,469
Elimination of intersegment revenues
(127,870
)
(79,286
)
(57,363
)
Consolidated net revenues
$
14,745,105
$
13,781,837
$
12,795,106
Segment operating margin (loss):
U.S. dialysis and related lab services
$
1,777,014
$
1,259,632
$
1,637,626
DMG
(104,233
)
33,929
214,983
Other—Ancillary services and strategic initiatives
266,323
(103,901
)
(24,456
)
Total segment margin
1,939,104
1,189,660
1,828,153
Reconciliation of segment operating margin to consolidated income from continuing operations before income taxes:
Corporate administrative support (3)
(44,561
)
(18,965
)
(13,012
)
Consolidated operating income
1,894,543
1,170,695
1,815,141
Debt expense
(414,382
)
(408,380
)
(410,294
)
Debt refinancing and redemption charges
—
(48,072
)
(97,548
)
Other income
8,734
8,893
2,374
Consolidated income from continuing operations before income taxes
$
1,488,895
$
723,136
$
1,309,673
(1)
Includes management fees for providing management and administrative services to dialysis centers in which the Company owns a noncontrolling interest or which are wholly-owned by third parties.
(2)
Includes medical consulting service fees and management fees for providing management and administrative services to unconsolidated joint ventures, as well as revenue related to the maintenance of existing physician networks.
(3)
Corporate administrative support costs in 2016 also include $30,934 of an adjustment to reduce a tax asset associated with the DMG acquisition escrow provisions. </t>
  </si>
  <si>
    <t>Summary of Depreciation and Amortization Expense by Segment</t>
  </si>
  <si>
    <t>Depreciation and amortization expense by segment is as follows:
December 31,
2016
2015
2014
U.S. dialysis and related lab services
$
482,768
$
438,238
$
402,767
DMG
210,755
174,118
169,485
Other - Ancillary services and strategic initiatives
26,729
25,668
18,683
$
720,252
$
638,024
$
590,935</t>
  </si>
  <si>
    <t>Summary of Assets by Segment</t>
  </si>
  <si>
    <t xml:space="preserve">Summary of assets by segment is as follows:
December 31,
2016
2015
Segment assets
U.S. dialysis and related lab services (including equity investments of $66,924 and $29,801, respectively)
$
11,438,100
$
11,591,507
DMG (including equity investments of $10,350 and $22,714, respectively)
6,213,091
6,150,666
Other - Ancillary services and strategic initiatives (1)
1,090,066
772,702
Consolidated assets
$
18,741,257
$
18,514,875
(1)
Includes approximately $96,396 and $ 69,519 in 2016 and 2015, respectively, of net property and equipment related to the Company’s international operations. </t>
  </si>
  <si>
    <t>Summary of Expenditures for Property and Equipment by Segment</t>
  </si>
  <si>
    <t>Expenditures for property and equipment by segment is as follows:
December 31,
2016
2015
2014
U.S. dialysis and related lab services
$
675,994
$
584,513
$
560,610
DMG
84,399
66,800
27,885
Other - Ancillary services and strategic initiatives
68,702
56,685
52,835
$
829,095
$
707,998
$
641,330</t>
  </si>
  <si>
    <t>Supplemental cash flow information (Tables)</t>
  </si>
  <si>
    <t>Supplemental Cash Flow Information</t>
  </si>
  <si>
    <t>The table below provides supplemental cash flow information:
Year ended December 31,
2016
2015
2014
Cash paid:
Income taxes
$
339,411
$
156,075
$
238,615
Interest
406,987
405,120
351,967
Non-cash investing and financing activities:
Fixed assets under capital lease obligations
28,127
74,035
72,389</t>
  </si>
  <si>
    <t>Selected quarterly financial data (unaudited) (Tables)</t>
  </si>
  <si>
    <t xml:space="preserve">2016
2015
December
September 30
June 30
March 31
December
September 30
June 30
March 31
Net revenues
$
3,715,742
$
3,730,576
$
3,717,651
$
3,581,136
$
3,533,589
$
3,525,665
$
3,434,618
$
3,287,965
Operating income (loss)
$
381,428
$
819,156
$
329,070
$
364,889
$
244,935
$
509,368
$
480,548
$
(64,156
)
Income (loss) before income taxes
$
278,072
$
716,451
$
229,391
$
264,981
$
146,307
$
408,371
$
330,539
$
(162,081
)
Net income (loss) attributable to DaVita Inc.
$
157,726
$
571,332
$
53,382
$
97,434
$
(6,000
)
$
215,872
$
170,477
$
(110,617
)
Basic net income (loss) per share attributable to DaVita Inc.
$
0.81
$
2.80
$
0.26
$
0.48
$
(0.03
)
$
1.02
$
0.80
$
(0.52
)
Diluted net income (loss) per share attributable to DaVita Inc.
$
0.80
$
2.76
$
0.26
$
0.47
$
(0.03
)
$
1.00
$
0.78
$
(0.52
) </t>
  </si>
  <si>
    <t>Consolidating financial statements (Tables)</t>
  </si>
  <si>
    <t>Consolidating Statements of Income</t>
  </si>
  <si>
    <t>Consolidating Statements of Income
DaVita Inc.
Guarantor Subsidiaries
Non- Guarantor Subsidiaries
Consolidating Adjustments
Consolidated Total
For the twelve months ended December 31, 2016
Patient services revenues
$
—
$
6,766,138
$
3,761,590
$
(173,567
)
$
10,354,161
Less: Provision for uncollectible accounts
—
(278,761
)
(172,592
)
—
(451,353
)
Net patient service revenues
—
6,487,377
3,588,998
(173,567
)
9,902,808
Capitated revenues
—
1,795,673
1,723,279
(273
)
3,518,679
Other revenues
767,791
2,089,749
125,203
(1,659,125
)
1,323,618
Total net revenues
767,791
10,372,799
5,437,480
(1,832,965
)
14,745,105
Operating expenses and charges
524,108
9,735,334
4,424,085
(1,832,965
)
12,850,562
Operating income
243,683
637,465
1,013,395
—
1,894,543
Debt expense
(407,925
)
(358,535
)
(50,710
)
402,788
(414,382
)
Other income, net
396,797
6,196
8,529
(402,788
)
8,734
Income tax expense
79,301
210,338
166,174
—
455,813
Equity earnings in subsidiaries
726,620
651,832
—
(1,378,452
)
—
Net income
879,874
726,620
805,040
(1,378,452
)
1,033,082
Less: Net income attributable to noncontrolling interests
—
—
—
(153,208
)
(153,208
)
Net income attributable to DaVita Inc.
$
879,874
$
726,620
$
805,040
$
(1,531,660
)
$
879,874
Consolidating Statements of Income
DaVita Inc.
Guarantor Subsidiaries
Non- Guarantor Subsidiaries
Consolidating Adjustments
Consolidated Total
For twelve months ended December 31, 2015
Patient services revenues
$
—
$
6,578,185
$
3,047,048
$
(144,954
)
$
9,480,279
Less: Provision for uncollectible accounts
—
(285,454
)
(142,406
)
—
(427,860
)
Net patient service revenues
—
6,292,731
2,904,642
(144,954
)
9,052,419
Capitated revenues
—
1,776,311
1,733,027
(243
)
3,509,095
Other revenues
727,887
1,875,133
32,137
(1,414,834
)
1,220,323
Total net revenues
727,887
9,944,175
4,669,806
(1,560,031
)
13,781,837
Operating expenses and charges
488,595
9,565,667
4,116,911
(1,560,031
)
12,611,142
Operating income
239,292
378,508
552,895
—
1,170,695
Debt (expense) and refinancing charges
(449,598
)
(340,176
)
(42,500
)
375,822
(456,452
)
Other income, net
365,752
11,562
7,401
(375,822
)
8,893
Income tax expense
81,221
173,063
41,442
—
295,726
Equity earnings in subsidiaries
195,507
318,676
—
(514,183
)
—
Net income
269,732
195,507
476,354
(514,183
)
427,410
Less: Net income attributable to noncontrolling interests
—
—
—
(157,678
)
(157,678
)
Net income attributable to DaVita Inc.
$
269,732
$
195,507
$
476,354
$
(671,861
)
$
269,732
For the year ended December 31, 2014
Patient services revenues
$
—
$
6,246,683
$
2,739,204
$
(117,549
)
$
8,868,338
Less: Provision for uncollectible accounts
—
(238,600
)
(128,284
)
—
(366,884
)
Net patient service revenues
—
6,008,083
2,610,920
(117,549
)
8,501,454
Capitated revenues
—
1,681,668
1,579,804
(184
)
3,261,288
Other revenues
684,066
1,639,828
24,155
(1,315,685
)
1,032,364
Total net revenues
684,066
9,329,579
4,214,879
(1,433,418
)
12,795,106
Operating expenses and charges
443,951
8,269,025
3,700,407
(1,433,418
)
10,979,965
Operating income
240,115
1,060,554
514,472
—
1,815,141
Debt (expense) and refinancing charges
(502,762
)
(363,623
)
(43,449
)
401,992
(507,842
)
Other income, net
385,532
11,731
7,103
(401,992
)
2,374
Income tax expense
46,856
397,268
2,219
—
446,343
Equity earnings in subsidiaries
647,085
335,691
—
(982,776
)
—
Net income
723,114
647,085
475,907
(982,776
)
863,330
Less: Net income attributable to noncontrolling interests
—
—
—
(140,216
)
(140,216
)
Net income attributable to DaVita Inc.
$
723,114
$
647,085
$
475,907
$
(1,122,992
)
$
723,114</t>
  </si>
  <si>
    <t>Consolidating Statements of Comprehensive Income</t>
  </si>
  <si>
    <t>Consolidating Statements of Comprehensive Income
DaVita Inc.
Guarantor Subsidiaries
Non- Guarantor Subsidiaries
Consolidating Adjustments
Consolidated Total
For the year ended December 31, 2016
Net income
$
879,874
$
726,620
$
805,040
$
(1,378,452
)
$
1,033,082
Other comprehensive loss
(290
)
—
(29,337
)
—
(29,627
)
Total comprehensive income
879,584
726,620
775,703
(1,378,452
)
1,003,455
Less: Comprehensive income attributable to noncontrolling interest
—
—
—
(153,398
)
(153,398
)
Comprehensive income attributable to DaVita Inc.
$
879,584
$
726,620
$
775,703
$
(1,531,850
)
$
850,057
For the year ended December 31, 2015
Net income
$
269,732
$
195,507
$
476,354
$
(514,183
)
$
427,410
Other comprehensive loss
(10,920
)
—
(23,889
)
—
(34,809
)
Total comprehensive income
258,812
195,507
452,465
(514,183
)
392,601
Less: Comprehensive income attributable to noncontrolling interest
—
—
—
(157,678
)
(157,678
)
Comprehensive income attributable to DaVita Inc.
$
258,812
$
195,507
$
452,465
$
(671,861
)
$
234,923
For the year ended December 31, 2014
Net income
$
723,114
$
647,085
$
475,907
$
(982,776
)
$
863,330
Other comprehensive income (losses)
580
—
(22,952
)
—
(22,372
)
Total comprehensive income
723,694
647,085
452,955
(982,776
)
840,958
Less: Comprehensive income attributable to noncontrolling interest
—
—
—
(140,216
)
(140,216
)
Comprehensive income attributable to DaVita Inc.
$
723,694
$
647,085
$
452,955
$
(1,122,992
)
$
700,742</t>
  </si>
  <si>
    <t>Consolidating Balance Sheets</t>
  </si>
  <si>
    <t>Consolidating Balance Sheets
DaVita Inc.
Guarantor Subsidiaries
Non- Guarantor Subsidiaries
Consolidating Adjustments
Consolidated Total
As of December 31, 2016
Cash and cash equivalents
$
549,921
$
59,192
$
304,074
$
—
$
913,187
Accounts receivable, net
—
1,215,232
702,070
—
1,917,302
Other current assets
277,911
736,727
135,101
—
1,149,739
Total current assets
827,832
2,011,151
1,141,245
—
3,980,228
Property and equipment, net
337,200
1,689,798
1,148,369
—
3,175,367
Intangible assets, net
487
1,491,057
36,223
—
1,527,767
Investments in subsidiaries
9,717,728
2,002,660
—
(11,720,388
)
—
Intercompany receivables
3,250,692
—
866,955
(4,117,647
)
—
Other long-term assets and investments
39,994
86,710
523,874
—
650,578
Goodwill
—
7,838,984
1,568,333
—
9,407,317
Total assets
$
14,173,933
$
15,120,360
$
5,284,999
$
(15,838,035
)
$
18,741,257
Current liabilities
$
303,840
$
1,865,193
$
527,412
$
—
$
2,696,445
Intercompany payables
—
2,322,124
1,795,523
(4,117,647
)
—
Long-term debt and other long-term liabilities
8,614,445
1,215,315
392,053
—
10,221,813
Noncontrolling interests subject to put provisions
607,601
—
—
365,657
973,258
Total DaVita Inc. shareholders' equity
4,648,047
9,717,728
2,002,660
(11,720,388
)
4,648,047
Noncontrolling interests not subject to put provisions
—
—
567,351
(365,657
)
201,694
Total equity
4,648,047
9,717,728
2,570,011
(12,086,045
)
4,849,741
Total liabilities and equity
$
14,173,933
$
15,120,360
$
5,284,999
$
(15,838,035
)
$
18,741,257
As of December 31, 2015
Cash and cash equivalents
$
1,186,636
$
109,357
$
203,123
$
—
$
1,499,116
Accounts receivable, net
—
929,390
794,838
—
1,724,228
Other current assets
431,504
769,947
78,485
—
1,279,936
Total current assets
1,618,140
1,808,694
1,076,446
—
4,503,280
Property and equipment, net
268,066
1,575,890
944,784
—
2,788,740
Intangible assets, net
540
1,634,920
51,866
—
1,687,326
Investments in subsidiaries
8,893,079
1,597,185
—
(10,490,264
)
—
Intercompany receivables
3,474,133
—
701,814
(4,175,947
)
—
Other long-term assets and investments
74,458
53,346
113,246
—
241,050
Goodwill
—
7,834,257
1,460,222
—
9,294,479
Total assets
$
14,328,416
$
14,504,292
$
4,348,378
$
(14,666,211
)
$
18,514,875
Current liabilities
$
185,217
$
1,730,123
$
483,798
$
—
$
2,399,138
Intercompany payables
—
2,750,102
1,425,845
(4,175,947
)
—
Long-term debt and other long-term liabilities
8,730,673
1,130,988
305,838
—
10,167,499
Noncontrolling interests subject to put provisions
541,746
—
—
322,320
864,066
Total DaVita Inc. shareholders' equity
4,870,780
8,893,079
1,597,185
(10,490,264
)
4,870,780
Noncontrolling interests not subject to put provisions
—
—
535,712
(322,320
)
213,392
Total equity
4,870,780
8,893,079
2,132,897
(10,812,584
)
5,084,172
Total liabilities and equity
$
14,328,416
$
14,504,292
$
4,348,378
$
(14,666,211
)
$
18,514,875</t>
  </si>
  <si>
    <t>Consolidating Statements of Cash Flows</t>
  </si>
  <si>
    <t>Consolidating Statements of Cash Flows
DaVita Inc.
Guarantor Subsidiaries
Non-Guarantor Subsidiaries
Consolidating Adjustments
Consolidated Total
For the year ended December 31, 2016
Cash flows from operating activities:
Net income
$
879,874
$
726,620
$
805,040
$
(1,378,452
)
$
1,033,082
Changes in operating assets and liabilities and non-cash items included in net income
(614,642
)
335,166
(168,614
)
1,378,452
930,362
Net cash provided by operating activities
265,232
1,061,786
636,426
—
1,963,444
Cash flows from investing activities:
Additions of property and equipment, net
(139,303
)
(382,305
)
(307,487
)
—
(829,095
)
Acquisitions
—
(472,413
)
(91,443
)
—
(563,856
)
Proceeds from asset sales, net of cash divested
—
70,342
(5,617
)
—
64,725
Investments and other items
153,031
(29,038
)
2,565
—
126,558
Net cash provided by (used in) investing activities
13,728
(813,414
)
(401,982
)
—
(1,201,668
)
Cash flows from financing activities:
Long-term debt and related financing costs, net
(92,460
)
(27,830
)
(4,152
)
—
(124,442
)
Intercompany borrowing
237,988
(249,182
)
11,194
—
—
Other items
(1,061,203
)
(21,525
)
(144,811
)
—
(1,227,539
)
Net cash used in financing activities
(915,675
)
(298,537
)
(137,769
)
—
(1,351,981
)
Effect of exchange rate changes on cash
—
—
4,276
—
4,276
Net (decrease) increase in cash and cash equivalents
(636,715
)
(50,165
)
100,951
—
(585,929
)
Cash and cash equivalents at beginning of the year
1,186,636
109,357
203,123
—
1,499,116
Cash and cash equivalents at the end of the year
$
549,921
$
59,192
$
304,074
$
—
$
913,187
For the year ended December 31, 2015
Cash flows from operating activities:
Net income
$
269,732
$
195,507
$
476,354
$
(514,183
)
$
427,410
Changes in operating assets and liabilities and non-cash items included in net income
(146,531
)
688,106
74,032
514,183
1,129,790
Net cash provided by operating activities
123,201
883,613
550,386
—
1,557,200
Cash flows from investing activities:
Additions of property and equipment, net
(115,269
)
(319,695
)
(273,034
)
—
(707,998
)
Acquisitions
—
(76,983
)
(19,486
)
—
(96,469
)
Proceeds from asset sales
—
19,715
—
—
19,715
Investments and other items
(74,474
)
(2,144
)
(20,414
)
—
(97,032
)
Net cash used in investing activities
(189,743
)
(379,107
)
(312,934
)
—
(881,784
)
Cash flows from financing activities:
Long-term debt and related financing costs, net
640,009
(11,953
)
(8,358
)
—
619,698
Intercompany borrowing
486,588
(394,735
)
(91,853
)
—
—
Other items
(572,295
)
(66,382
)
(119,991
)
—
(758,668
)
Net cash provided by (used in) financing activities
554,302
(473,070
)
(220,202
)
—
(138,970
)
Effect of exchange rate changes on cash
—
—
(2,571
)
—
(2,571
)
Net increase in cash and cash equivalents
487,760
31,436
14,679
—
533,875
Cash and cash equivalents at beginning of the year
698,876
77,921
188,444
—
965,241
Cash and cash equivalents at the end of the year
$
1,186,636
$
109,357
$
203,123
$
—
$
1,499,116
Consolidating Statements of Cash Flows
DaVita Inc.
Guarantor Subsidiaries
Non-Guarantor Subsidiaries
Consolidating Adjustments
Consolidated Total
For the year ended December 31, 2014
Cash flows from operating activities:
Net income
$
723,114
$
647,085
$
475,907
$
(982,776
)
$
863,330
Changes in operating assets and liabilities and non-cash items included in net income
(597,992
)
120,772
90,521
982,776
596,077
Net cash provided by operating activities
125,122
767,857
566,428
—
1,459,407
Cash flows from investing activities:
Additions of property and equipment, net
(51,374
)
(312,191
)
(277,765
)
—
(641,330
)
Acquisitions
—
(228,569
)
(43,525
)
—
(272,094
)
Proceeds from asset sales
—
8,791
—
—
8,791
Investments and other items
(333,803
)
(316
)
(38,977
)
—
(373,096
)
Net cash used in investing activities
(385,177
)
(532,285
)
(360,267
)
—
(1,277,729
)
Cash flows from financing activities:
Long-term debt and related financing costs, net
4,513
(12,545
)
43
—
(7,989
)
Intercompany borrowing
410,437
(282,461
)
(127,976
)
—
—
Other items
(58,207
)
(14,099
)
(84,684
)
—
(156,990
)
Net cash provided by (used in) financing activities
356,743
(309,105
)
(212,617
)
—
(164,979
)
Effect of exchange rate changes on cash
—
—
2,293
—
2,293
Net increase (decrease) in cash and cash equivalents
96,688
(73,533
)
(4,163
)
—
18,992
Cash and cash equivalents at beginning of the year
602,188
151,454
192,607
—
946,249
Cash and cash equivalents at the end of the year
$
698,876
$
77,921
$
188,444
$
—
$
965,241</t>
  </si>
  <si>
    <t>Supplemental data (Tables)</t>
  </si>
  <si>
    <t>Condensed Financial Statements Captions [Line Items]</t>
  </si>
  <si>
    <t>Additional Reporting Entities</t>
  </si>
  <si>
    <t>Condensed Consolidating Statements of Income
Consolidated Total
Physician Groups
Unrestricted Subsidiaries
Company and Restricted Subsidiaries (1)
For the year ended December 31, 2016
Patient services revenues
$
10,354,161
$
449,473
$
—
$
9,904,688
Less: Provision for uncollectible accounts
(451,353
)
(12,696
)
—
(438,657
)
Net patient service revenues
9,902,808
436,777
—
9,466,031
Capitated revenues
3,518,679
1,617,794
—
1,900,885
Other revenues
1,323,618
32,938
—
1,290,680
Total net revenues
14,745,105
2,087,509
—
12,657,596
Operating expenses and charges
12,850,562
2,035,001
110
10,815,451
Operating income
1,894,543
52,508
(110
)
1,842,145
Debt expense
(414,382
)
(10,140
)
—
(404,242
)
Other income, net
8,734
576
—
8,158
Income tax expense
455,813
10,643
(44
)
445,214
Net income
1,033,082
32,301
(66
)
1,000,847
Less: Net income attributable to noncontrolling interests
(153,208
)
—
—
(153,208
)
Net income attributable to DaVita Inc.
$
879,874
$
32,301
$
(66
)
$
847,639</t>
  </si>
  <si>
    <t>Condensed Consolidating Statements of Comprehensive Income
Consolidated Total
Physician Groups
Unrestricted Subsidiaries
Company and Restricted Subsidiaries (1)
For the year ended December 31, 2016
Net income (losses)
$
1,033,082
$
32,301
$
(66
)
$
1,000,847
Other comprehensive losses
(29,627
)
—
—
(29,627
)
Total comprehensive income (losses)
1,003,455
32,301
(66
)
971,220
Less: Comprehensive income attributable to noncontrolling interest
(153,398
)
—
—
(153,398
)
Comprehensive income (losses) attributable to DaVita Inc.
$
850,057
$
32,301
$
(66
)
$
817,822</t>
  </si>
  <si>
    <t>Condensed Consolidating Balance Sheets
Consolidated Total
Physician Groups
Unrestricted Subsidiaries
Company and Restricted Subsidiaries (1)
As of December 31, 2016
Cash and cash equivalents
$
913,187
$
104,691
$
—
$
808,496
Accounts receivable, net
1,917,302
207,430
—
1,709,872
Other current assets
1,149,739
15,124
—
1,134,615
Total current assets
3,980,228
327,245
—
3,652,983
Property and equipment, net
3,175,367
1,378
—
3,173,989
Amortizable intangibles, net
1,527,767
4,858
—
1,522,909
Other long-term assets
650,578
78,215
2,714
569,649
Goodwill
9,407,317
16,405
—
9,390,912
Total assets
$
18,741,257
$
428,101
$
2,714
$
18,310,442
Current liabilities
$
2,696,445
$
223,302
$
—
$
2,473,143
Payables to parent
—
56,699
2,714
(59,413
)
Long-term debt and other long-term liabilities
10,221,813
44,094
—
10,177,719
Noncontrolling interests subject to put provisions
973,258
—
—
973,258
Total DaVita Inc. shareholders' equity
4,648,047
104,006
—
4,544,041
Noncontrolling interests not subject to put provisions
201,694
—
—
201,694
Shareholders' equity
4,849,741
104,006
—
4,745,735
Total liabilities and shareholder's equity
$
18,741,257
$
428,101
$
2,714
$
18,310,442</t>
  </si>
  <si>
    <t>C ondensed Consolidating Statements of Cash Flows
Consolidated Total
Physician Groups
Unrestricted Subsidiaries
Company and Restricted Subsidiaries (1)
For the year ended December 31, 2016
Cash flows from operating activities:
Net income
$
1,033,082
$
32,301
$
(66
)
$
1,000,847
Changes in operating and intercompany assets and liabilities and non-cash items included in net income
930,362
131,863
66
798,433
Net cash provided by operating activities
1,963,444
164,164
—
1,799,280
Cash flows from investing activities:
Additions of property and equipment
(829,095
)
(863
)
—
(828,232
)
Acquisitions and divestitures, net
(563,856
)
—
—
(563,856
)
Proceeds from asset sales
64,725
—
—
64,725
Investments and other items
126,558
(3,014
)
—
129,572
Net cash used in investing activities
(1,201,668
)
(3,877
)
—
(1,197,791
)
Cash flows from financing activities:
Long-term debt and related financing costs, net
(124,442
)
(4
)
—
(124,438
)
Intercompany
—
(143,837
)
—
143,837
Other items
(1,227,539
)
—
—
(1,227,539
)
Net cash used in financing activities
(1,351,981
)
(143,841
)
—
(1,208,140
)
Effect of exchange rate changes on cash
4,276
—
—
4,276
Net increase (decrease) in cash
(585,929
)
16,446
—
(602,375
)
Cash at beginning of the year
1,499,116
88,245
—
1,410,871
Cash at the end of the year
$
913,187
$
104,691
$
—
$
808,496</t>
  </si>
  <si>
    <t>Organization and Summary of Significant Accounting Policies - Additional Information (Detail) $ in Thousands</t>
  </si>
  <si>
    <t>Dec. 31, 2016USD ($)EntityLocationPersonSegmentCountry</t>
  </si>
  <si>
    <t>Dec. 31, 2015USD ($)</t>
  </si>
  <si>
    <t>Number of Operating Segments | Segment</t>
  </si>
  <si>
    <t>Number of countries in which dialysis centers located | Country</t>
  </si>
  <si>
    <t>Funds on deposit with third parties | $</t>
  </si>
  <si>
    <t>Number of legal entities that third parties held noncontrolling equity interests</t>
  </si>
  <si>
    <t>California Medical Group Insurance</t>
  </si>
  <si>
    <t>Equity interest owned</t>
  </si>
  <si>
    <t>67.00%</t>
  </si>
  <si>
    <t>Trade names</t>
  </si>
  <si>
    <t>Amortization period</t>
  </si>
  <si>
    <t>4 years</t>
  </si>
  <si>
    <t>Maximum</t>
  </si>
  <si>
    <t>Percentage of management fees included in net operating revenues</t>
  </si>
  <si>
    <t>1.00%</t>
  </si>
  <si>
    <t>Maximum | Customer relationships</t>
  </si>
  <si>
    <t>20 years</t>
  </si>
  <si>
    <t>Maximum | Provider network and practice management tools</t>
  </si>
  <si>
    <t>15 years</t>
  </si>
  <si>
    <t>Maximum | Noncompetition and other agreements</t>
  </si>
  <si>
    <t>10 years</t>
  </si>
  <si>
    <t>Maximum | Buildings</t>
  </si>
  <si>
    <t>Useful lives of the assets</t>
  </si>
  <si>
    <t>40 years</t>
  </si>
  <si>
    <t>Maximum | Equipment and Information Systems</t>
  </si>
  <si>
    <t>8 years</t>
  </si>
  <si>
    <t>Minimum | Customer relationships</t>
  </si>
  <si>
    <t>Minimum | Provider network and practice management tools</t>
  </si>
  <si>
    <t>2 years</t>
  </si>
  <si>
    <t>Minimum | Noncompetition and other agreements</t>
  </si>
  <si>
    <t>Minimum | Buildings</t>
  </si>
  <si>
    <t>Minimum | Equipment and Information Systems</t>
  </si>
  <si>
    <t>3 years</t>
  </si>
  <si>
    <t>Dialysis And Related Lab Services | Maximum</t>
  </si>
  <si>
    <t>Percentage of risk on revenue</t>
  </si>
  <si>
    <t>UNITED STATES</t>
  </si>
  <si>
    <t>Number of dialysis centers that the company operated or provided administrative services</t>
  </si>
  <si>
    <t>Number of states that dialysis centers located | Location</t>
  </si>
  <si>
    <t>Number of patients served | Person</t>
  </si>
  <si>
    <t>Outside United States</t>
  </si>
  <si>
    <t>Reconciliations of Numerators and Denominators Used to Calculate Basic and Diluted Net Income Per Share (Detail) - USD ($) $ / shares in Units, $ in Thousands</t>
  </si>
  <si>
    <t>3 Months Ended</t>
  </si>
  <si>
    <t>Sep. 30, 2016</t>
  </si>
  <si>
    <t>Mar. 31, 2016</t>
  </si>
  <si>
    <t>Sep. 30, 2015</t>
  </si>
  <si>
    <t>Jun. 30, 2015</t>
  </si>
  <si>
    <t>Mar. 31, 2015</t>
  </si>
  <si>
    <t>Basic:</t>
  </si>
  <si>
    <t>Net income attributable to DaVita Inc. for basic earnings per share calculation</t>
  </si>
  <si>
    <t>Weighted average shares outstanding during the period</t>
  </si>
  <si>
    <t>Contingently returnable shares held in escrow for the DaVita HealthCare Partners merger</t>
  </si>
  <si>
    <t>Weighted average shares for basic earnings per share calculation</t>
  </si>
  <si>
    <t>Diluted:</t>
  </si>
  <si>
    <t>Net income attributable to DaVita Inc. for diluted earnings per share calculation</t>
  </si>
  <si>
    <t>Assumed incremental shares from stock plans</t>
  </si>
  <si>
    <t>Weighted average shares for diluted earnings per share calculation</t>
  </si>
  <si>
    <t>Anti-dilutive stock-settled awards excluded from calculation</t>
  </si>
  <si>
    <t>[1]</t>
  </si>
  <si>
    <t>Shares associated with stock-settled stock appreciation rights excluded from the diluted denominator calculation because they are anti-dilutive under the treasury stock method.</t>
  </si>
  <si>
    <t>Accounts Receivable - Additional Information (Detail) - USD ($) $ in Thousands</t>
  </si>
  <si>
    <t>Accounts Notes And Loans Receivable [Line Items]</t>
  </si>
  <si>
    <t>Increase (decrease) in allowance for doubtful accounts</t>
  </si>
  <si>
    <t>Minimum</t>
  </si>
  <si>
    <t>Accounts receivable collection period</t>
  </si>
  <si>
    <t>1 month</t>
  </si>
  <si>
    <t>3 months</t>
  </si>
  <si>
    <t>U.S. Dialysis And Related Lab Services</t>
  </si>
  <si>
    <t>Percentage of outstanding patient accounts receivables to be reserved as per Company's policy</t>
  </si>
  <si>
    <t>100.00%</t>
  </si>
  <si>
    <t>Accounts Receivable Period Outstanding</t>
  </si>
  <si>
    <t>DaVita Medical Group (DMG)</t>
  </si>
  <si>
    <t>12 months</t>
  </si>
  <si>
    <t>Health Care Patient and Other Services | Accounts Receivable</t>
  </si>
  <si>
    <t>Percentage of net accounts receivable</t>
  </si>
  <si>
    <t>81.00%</t>
  </si>
  <si>
    <t>Capitated Health Plans | Accounts Receivable</t>
  </si>
  <si>
    <t>19.00%</t>
  </si>
  <si>
    <t>Health Care Patient Services | Accounts Receivable</t>
  </si>
  <si>
    <t>Net accounts receivable, percentage of balances more than six months old</t>
  </si>
  <si>
    <t>16.00%</t>
  </si>
  <si>
    <t>18.00%</t>
  </si>
  <si>
    <t>Percentage of accounts receivable due</t>
  </si>
  <si>
    <t>Government-based Programs, Medicare and Medicaid | Accounts Receivable</t>
  </si>
  <si>
    <t>80.00%</t>
  </si>
  <si>
    <t>Other Receivables (Detail) - USD ($) $ in Thousands</t>
  </si>
  <si>
    <t>Other Receivables, Net, Current [Abstract]</t>
  </si>
  <si>
    <t>Supplier rebates and other non-trade receivables</t>
  </si>
  <si>
    <t>Medicare bad debt claims</t>
  </si>
  <si>
    <t>Operating advances under management and administrative services agreements</t>
  </si>
  <si>
    <t>Other Current Assets (Detail) - USD ($) $ in Thousands</t>
  </si>
  <si>
    <t>Prepaid Expense And Other Assets Current [Abstract]</t>
  </si>
  <si>
    <t>Prepaid expenses</t>
  </si>
  <si>
    <t>Funds on deposit with third parties</t>
  </si>
  <si>
    <t>Other</t>
  </si>
  <si>
    <t>Property and Equipment (Detail) - USD ($) $ in Thousands</t>
  </si>
  <si>
    <t>Land</t>
  </si>
  <si>
    <t>Buildings</t>
  </si>
  <si>
    <t>Leasehold improvements</t>
  </si>
  <si>
    <t>Equipment and information systems, including internally developed software</t>
  </si>
  <si>
    <t>New center and capital asset projects in progress</t>
  </si>
  <si>
    <t>Property, Plant and Equipment, Gross, Total</t>
  </si>
  <si>
    <t>Less accumulated depreciation</t>
  </si>
  <si>
    <t>Property and Equipment - Additional Information (Detail) - USD ($) $ in Thousands</t>
  </si>
  <si>
    <t>Depreciation and amortization expense on property and equipment</t>
  </si>
  <si>
    <t>Interest capitalized</t>
  </si>
  <si>
    <t>Amortizable Intangible Assets Other Than Goodwill (Detail) - USD ($) $ in Thousands</t>
  </si>
  <si>
    <t>Finite Lived Intangible Assets [Line Items]</t>
  </si>
  <si>
    <t>Customer relationships</t>
  </si>
  <si>
    <t>Provider network and practice management tools</t>
  </si>
  <si>
    <t>Noncompetition and other agreements</t>
  </si>
  <si>
    <t>Indefinite-lived assets</t>
  </si>
  <si>
    <t>Intangible Assets, Gross (Excluding Goodwill), Total</t>
  </si>
  <si>
    <t>Less accumulated amortization</t>
  </si>
  <si>
    <t>Total intangible assets</t>
  </si>
  <si>
    <t>Lease Agreements</t>
  </si>
  <si>
    <t>Lease agreements</t>
  </si>
  <si>
    <t>Intangibles - Additional Information (Detail) - USD ($)</t>
  </si>
  <si>
    <t>Finite Lived Intangible Assets And Liabilities [Line Items]</t>
  </si>
  <si>
    <t>Amortization expense from amortizable intangible assets</t>
  </si>
  <si>
    <t>Amortization of lease agreement intangible assets and liabilities</t>
  </si>
  <si>
    <t>Impairment charges for intangible assets other than goodwill</t>
  </si>
  <si>
    <t>Amortization benefit recognized from the alliance and product supply agreement</t>
  </si>
  <si>
    <t>DaVita Medical Group (DMG) | Nevada</t>
  </si>
  <si>
    <t>Impairment charge on indefinite-lived intangible asset</t>
  </si>
  <si>
    <t>Amortizable Intangible Liabilities (Detail) - USD ($) $ in Thousands</t>
  </si>
  <si>
    <t>Lease agreements (net of accumulated amortization of $8,485 and $6,936)</t>
  </si>
  <si>
    <t>Finite Lived Intangible Liabilities Net, Total</t>
  </si>
  <si>
    <t>Amortizable Intangible Liabilities (Parenthetical) (Detail) - USD ($) $ in Thousands</t>
  </si>
  <si>
    <t>Lease agreements, accumulated amortization</t>
  </si>
  <si>
    <t>Scheduled Amortization Charges from Intangible Assets and Liabilities (Detail) $ in Thousands</t>
  </si>
  <si>
    <t>Dec. 31, 2016USD ($)</t>
  </si>
  <si>
    <t>Expected Amortization Expense [Line Items]</t>
  </si>
  <si>
    <t>Thereafter</t>
  </si>
  <si>
    <t>Equity Investments - Additional Information (Detail) - USD ($) $ in Thousands</t>
  </si>
  <si>
    <t>Equity Method Investments And Joint Ventures [Abstract]</t>
  </si>
  <si>
    <t>Impairment related to minority equity investment</t>
  </si>
  <si>
    <t>Equity investments in nonconsolidated businesses</t>
  </si>
  <si>
    <t>Investments (Detail) - USD ($) $ in Thousands</t>
  </si>
  <si>
    <t>Investment Holdings [Line Items]</t>
  </si>
  <si>
    <t>Held to maturity</t>
  </si>
  <si>
    <t>Available for sale</t>
  </si>
  <si>
    <t>Held to maturity, short-term investments</t>
  </si>
  <si>
    <t>Available for sale, short-term investments</t>
  </si>
  <si>
    <t>Total, short-term investments</t>
  </si>
  <si>
    <t>Available for sale, long-term investments</t>
  </si>
  <si>
    <t>Total, long-term investments</t>
  </si>
  <si>
    <t>Certificates of deposit, commercial paper and money market funds</t>
  </si>
  <si>
    <t>Investments in mutual funds and common stock</t>
  </si>
  <si>
    <t>Available for sale, equity securities</t>
  </si>
  <si>
    <t>Cash surrender value of life insurance policies</t>
  </si>
  <si>
    <t>Investments in Debt and Equity Securities - Additional Information (Detail) - USD ($) $ in Thousands</t>
  </si>
  <si>
    <t>Schedule Of Trading Securities And Other Trading Assets [Line Items]</t>
  </si>
  <si>
    <t>Available for sale investments gross pre-tax unrealized gain (loss)</t>
  </si>
  <si>
    <t>Proceeds from sale of investments available for sale</t>
  </si>
  <si>
    <t>Pre tax reclassification of net investment realized gain (loss) into net income</t>
  </si>
  <si>
    <t>Reclassification of net investment realized gain (loss) into net income, net of tax</t>
  </si>
  <si>
    <t>Unrealized (losses) gains on investments, pre tax</t>
  </si>
  <si>
    <t>Changes in Carrying Value of Goodwill by Reportable Segments (Detail) - USD ($) $ in Thousands</t>
  </si>
  <si>
    <t>Goodwill [Line Items]</t>
  </si>
  <si>
    <t>Beginning balance</t>
  </si>
  <si>
    <t>Divestitures</t>
  </si>
  <si>
    <t>Goodwill impairment charges</t>
  </si>
  <si>
    <t>Foreign currency and other adjustments</t>
  </si>
  <si>
    <t>Ending balance</t>
  </si>
  <si>
    <t>Accumulated impairment charges</t>
  </si>
  <si>
    <t>Other ancillary services and strategic initiatives</t>
  </si>
  <si>
    <t>Goodwill - Additional Information (Detail) - USD ($)</t>
  </si>
  <si>
    <t>Reporting Units Other Than DaVita Medical Group</t>
  </si>
  <si>
    <t>Schedule of Goodwill and Indefinite-Lived Intangible Asset Impairment Charges (Detail) - USD ($) $ in Thousands</t>
  </si>
  <si>
    <t>Total goodwill impairment charges</t>
  </si>
  <si>
    <t>International operations</t>
  </si>
  <si>
    <t>DaVita Medical Group (DMG) | Arizona</t>
  </si>
  <si>
    <t>DaVita Medical Group (DMG) | Florida</t>
  </si>
  <si>
    <t>Vascular access</t>
  </si>
  <si>
    <t>Schedule of Reporting Units Goodwill Balances (Detail) - USD ($) $ in Thousands</t>
  </si>
  <si>
    <t>Goodwill balance as of 12/31/2016</t>
  </si>
  <si>
    <t>Carrying amount coverage</t>
  </si>
  <si>
    <t>11.40%</t>
  </si>
  <si>
    <t>Sensitivities, Operating Income</t>
  </si>
  <si>
    <t>[2]</t>
  </si>
  <si>
    <t>(2.20%)</t>
  </si>
  <si>
    <t>Sensitivities, Discount rate</t>
  </si>
  <si>
    <t>[3]</t>
  </si>
  <si>
    <t>(3.90%)</t>
  </si>
  <si>
    <t>7.10%</t>
  </si>
  <si>
    <t>(1.70%)</t>
  </si>
  <si>
    <t>(3.20%)</t>
  </si>
  <si>
    <t>DaVita Medical Group (DMG) | New Mexico</t>
  </si>
  <si>
    <t>2.60%</t>
  </si>
  <si>
    <t>(1.50%)</t>
  </si>
  <si>
    <t>DaVita Medical Group (DMG) | Washington</t>
  </si>
  <si>
    <t>3.70%</t>
  </si>
  <si>
    <t>(1.80%)</t>
  </si>
  <si>
    <t>(3.40%)</t>
  </si>
  <si>
    <t>4.30%</t>
  </si>
  <si>
    <t>(2.70%)</t>
  </si>
  <si>
    <t>(5.30%)</t>
  </si>
  <si>
    <t>Excess of estimated fair value of the reporting unit over carrying amount as of the latest assessment date</t>
  </si>
  <si>
    <t>Potential impact on estimated fair value of a sustained, long-term reduction of 3% in operating income as of the latest assessment date.</t>
  </si>
  <si>
    <t>Potential impact on estimated fair value of an increase in discount rates of 100 basis points as of the latest assessment date.</t>
  </si>
  <si>
    <t>Schedule of Reporting Units Goodwill Balances (Parenthetical) (Detail)</t>
  </si>
  <si>
    <t>Nov. 01, 2016</t>
  </si>
  <si>
    <t>Decrease in operating income percentage used for assessment of fair values</t>
  </si>
  <si>
    <t>3.00%</t>
  </si>
  <si>
    <t>Increase in discount rates used for assessment of fair values</t>
  </si>
  <si>
    <t>Other Liabilities (Detail) - USD ($) $ in Thousands</t>
  </si>
  <si>
    <t>Payor refunds and retractions</t>
  </si>
  <si>
    <t>Contingent earn-out consideration</t>
  </si>
  <si>
    <t>Insurance and self-insurance accruals</t>
  </si>
  <si>
    <t>Accrued interest</t>
  </si>
  <si>
    <t>Other medical payables</t>
  </si>
  <si>
    <t>Accrued non-income tax liabilities</t>
  </si>
  <si>
    <t>Components of Changes in Healthcare Costs Payable (Detail) - USD ($) $ in Thousands</t>
  </si>
  <si>
    <t>Medical Expense And Medical Claims Payable [Line Items]</t>
  </si>
  <si>
    <t>Healthcare costs payable, beginning of the year</t>
  </si>
  <si>
    <t>Less: Claims paid</t>
  </si>
  <si>
    <t>Healthcare costs payable, end of the year</t>
  </si>
  <si>
    <t>Healthcare Cost</t>
  </si>
  <si>
    <t>Add: Components of incurred healthcare costs</t>
  </si>
  <si>
    <t>Current year</t>
  </si>
  <si>
    <t>Prior years</t>
  </si>
  <si>
    <t>Total incurred healthcare costs</t>
  </si>
  <si>
    <t>Total claims paid</t>
  </si>
  <si>
    <t>Schedule of Income Before Income Taxes (Detail) - USD ($) $ in Thousands</t>
  </si>
  <si>
    <t>Domestic</t>
  </si>
  <si>
    <t>International</t>
  </si>
  <si>
    <t>Components of Income Tax Expense (Detail) - USD ($) $ in Thousands</t>
  </si>
  <si>
    <t>Current:</t>
  </si>
  <si>
    <t>Federal</t>
  </si>
  <si>
    <t>State</t>
  </si>
  <si>
    <t>Total current income tax</t>
  </si>
  <si>
    <t>Deferred:</t>
  </si>
  <si>
    <t>Total deferred income tax</t>
  </si>
  <si>
    <t>Income Tax Expense (Benefit), Continuing Operations and Discontinued Operations, Total</t>
  </si>
  <si>
    <t>Reconciliation between U.S. Federal Income Tax Rate and our Effective Tax Rate from Continuing Operations (Detail)</t>
  </si>
  <si>
    <t>Federal income tax rate</t>
  </si>
  <si>
    <t>35.00%</t>
  </si>
  <si>
    <t>State income taxes, net of federal benefit</t>
  </si>
  <si>
    <t>1.20%</t>
  </si>
  <si>
    <t>2.50%</t>
  </si>
  <si>
    <t>3.50%</t>
  </si>
  <si>
    <t>International rate differential</t>
  </si>
  <si>
    <t>0.20%</t>
  </si>
  <si>
    <t>(1.10%)</t>
  </si>
  <si>
    <t>(0.20%)</t>
  </si>
  <si>
    <t>Gain on APAC JV ownership changes</t>
  </si>
  <si>
    <t>(9.80%)</t>
  </si>
  <si>
    <t>Goodwill impairments</t>
  </si>
  <si>
    <t>6.70%</t>
  </si>
  <si>
    <t>11.70%</t>
  </si>
  <si>
    <t>Changes in deferred tax valuation allowances</t>
  </si>
  <si>
    <t>0.60%</t>
  </si>
  <si>
    <t>1.50%</t>
  </si>
  <si>
    <t>(0.80%)</t>
  </si>
  <si>
    <t>Impact of noncontrolling interests primarily attributable to non-tax paying entities</t>
  </si>
  <si>
    <t>(3.50%)</t>
  </si>
  <si>
    <t>(11.30%)</t>
  </si>
  <si>
    <t>(4.00%)</t>
  </si>
  <si>
    <t>Effective tax rate</t>
  </si>
  <si>
    <t>30.60%</t>
  </si>
  <si>
    <t>40.90%</t>
  </si>
  <si>
    <t>34.10%</t>
  </si>
  <si>
    <t>Income Taxes - Additional Information (Detail) - USD ($)</t>
  </si>
  <si>
    <t>Income Taxes [Line Items]</t>
  </si>
  <si>
    <t>Undistributed earnings of foreign operations</t>
  </si>
  <si>
    <t>Non-taxable gain on the APAC JV ownership changes</t>
  </si>
  <si>
    <t>Deferred tax liability recognized for remittance of earnings</t>
  </si>
  <si>
    <t>Decrease in valuation allowance related to changes in the estimated tax benefit of federal and state operating losses of separate-return entities</t>
  </si>
  <si>
    <t>Increase in realizability of losses in certain foreign and state jurisdictions</t>
  </si>
  <si>
    <t>Decrease relating to the APAC JV ownership changes</t>
  </si>
  <si>
    <t>Liability for unrecognized tax benefits</t>
  </si>
  <si>
    <t>Increase in liability for unrecognized tax benefits</t>
  </si>
  <si>
    <t>Accrued interest and penalties related to unrecognized tax benefits, net of federal tax benefits</t>
  </si>
  <si>
    <t>Domestic Tax Authority</t>
  </si>
  <si>
    <t>Net operating loss carryforwards</t>
  </si>
  <si>
    <t>Net operating loss carryforwards, expiration beginning year</t>
  </si>
  <si>
    <t>Domestic Tax Authority | Maximum</t>
  </si>
  <si>
    <t>Net operating loss carryforwards, expiration year</t>
  </si>
  <si>
    <t>State | Maximum</t>
  </si>
  <si>
    <t>Foreign Tax Authority</t>
  </si>
  <si>
    <t>APAC JV</t>
  </si>
  <si>
    <t>Deferred Tax and Liabilities Arising from Temporary Differences (Detail) - USD ($) $ in Thousands</t>
  </si>
  <si>
    <t>Receivables</t>
  </si>
  <si>
    <t>Accrued liabilities</t>
  </si>
  <si>
    <t>Deferred tax assets</t>
  </si>
  <si>
    <t>Valuation allowance</t>
  </si>
  <si>
    <t>Net deferred tax assets</t>
  </si>
  <si>
    <t>Intangible assets</t>
  </si>
  <si>
    <t>Investments in partnerships</t>
  </si>
  <si>
    <t>Deferred tax liabilities</t>
  </si>
  <si>
    <t>Net deferred tax liabilities</t>
  </si>
  <si>
    <t>Reconciliation of Beginning and Ending Liability for Unrecognized Tax Benefits that Do Not Meet More-Likely-than-not Threshold (Detail) - USD ($) $ in Thousands</t>
  </si>
  <si>
    <t>Additions for tax positions related to current year</t>
  </si>
  <si>
    <t>Additions for tax positions related to prior years</t>
  </si>
  <si>
    <t>Reductions related to lapse of applicable statute</t>
  </si>
  <si>
    <t>Reductions related to settlements with taxing authorities</t>
  </si>
  <si>
    <t>Long-term Debt (Detail) - USD ($) $ in Thousands</t>
  </si>
  <si>
    <t>Debt Instrument [Line Items]</t>
  </si>
  <si>
    <t>Senior notes</t>
  </si>
  <si>
    <t>Acquisition obligations and other notes payable</t>
  </si>
  <si>
    <t>Capital lease obligations</t>
  </si>
  <si>
    <t>Total debt principal outstanding</t>
  </si>
  <si>
    <t>Discount and deferred financing costs</t>
  </si>
  <si>
    <t>Carrying Amount of Long-Term Debt, Net of Unamortized Discount or Premium, Current and Noncurrent, Total</t>
  </si>
  <si>
    <t>Less current portion</t>
  </si>
  <si>
    <t>Term Loan A</t>
  </si>
  <si>
    <t>Senior Secured Credit Facilities</t>
  </si>
  <si>
    <t>Term Loan B</t>
  </si>
  <si>
    <t>Scheduled Maturities of Long-term Debt (Detail) $ in Thousands</t>
  </si>
  <si>
    <t>Long-term Debt - Additional Information (Detail) - USD ($)</t>
  </si>
  <si>
    <t>1 Months Ended</t>
  </si>
  <si>
    <t>Apr. 30, 2015</t>
  </si>
  <si>
    <t>Debt expense recognized</t>
  </si>
  <si>
    <t>Weighted average effective interest rate</t>
  </si>
  <si>
    <t>4.52%</t>
  </si>
  <si>
    <t>4.43%</t>
  </si>
  <si>
    <t>Amortization of deferred financing costs</t>
  </si>
  <si>
    <t>Outstanding letters of credit</t>
  </si>
  <si>
    <t>Letter of Credit</t>
  </si>
  <si>
    <t>Interest rate cap agreements</t>
  </si>
  <si>
    <t>Interest rate agreements, notional amount</t>
  </si>
  <si>
    <t>Derivative, effective date</t>
  </si>
  <si>
    <t>Jun. 29,
		2018</t>
  </si>
  <si>
    <t>Interest Rate Cap Agreements Effective September 30, 2016</t>
  </si>
  <si>
    <t>Sep. 30,
		2016</t>
  </si>
  <si>
    <t>Derivative, expiration date</t>
  </si>
  <si>
    <t>Jun. 30,
		2018</t>
  </si>
  <si>
    <t>Fair value of assets</t>
  </si>
  <si>
    <t>Interest Rate Cap Agreements Effective June 29, 2018</t>
  </si>
  <si>
    <t>Jun. 30,
		2020</t>
  </si>
  <si>
    <t>Debt instrument, annual principal payment</t>
  </si>
  <si>
    <t>Term Loan A | Interest rate swap agreements</t>
  </si>
  <si>
    <t>Amount of gains (losses) recognized in OCI on swaps arising during the period net of tax</t>
  </si>
  <si>
    <t>Debt instrument Interest rate</t>
  </si>
  <si>
    <t>0.75%</t>
  </si>
  <si>
    <t>Term Loan B | Interest rate cap agreements</t>
  </si>
  <si>
    <t>Term Loan B | Maximum | Interest rate cap agreements 1</t>
  </si>
  <si>
    <t>Remaining outstanding debt</t>
  </si>
  <si>
    <t>Term Loan B | Maximum | Interest rate cap agreements</t>
  </si>
  <si>
    <t>LIBOR interest rate for interest cap</t>
  </si>
  <si>
    <t>Undrawn revolving credit facilities</t>
  </si>
  <si>
    <t>3.68%</t>
  </si>
  <si>
    <t>Term Loan A subject to interest rate caps</t>
  </si>
  <si>
    <t>Term Loan A subject to uncapped portion of variability of LIBOR</t>
  </si>
  <si>
    <t>London Interbank Offered Rate (LIBOR) | Interest Rate Cap Agreements Effective September 30, 2016</t>
  </si>
  <si>
    <t>LIBOR cap rate</t>
  </si>
  <si>
    <t>London Interbank Offered Rate (LIBOR) | Interest Rate Cap Agreements Effective June 29, 2018</t>
  </si>
  <si>
    <t>London Interbank Offered Rate (LIBOR) | Term Loan A</t>
  </si>
  <si>
    <t>Debt instrument, variable interest rate margin</t>
  </si>
  <si>
    <t>1.75%</t>
  </si>
  <si>
    <t>London Interbank Offered Rate (LIBOR) | Term Loan A | Maximum | Interest rate swap agreements</t>
  </si>
  <si>
    <t>Fixed interest rate</t>
  </si>
  <si>
    <t>0.52%</t>
  </si>
  <si>
    <t>London Interbank Offered Rate (LIBOR) | Term Loan A | Minimum | Interest rate swap agreements</t>
  </si>
  <si>
    <t>0.49%</t>
  </si>
  <si>
    <t>London Interbank Offered Rate (LIBOR) | Term Loan B</t>
  </si>
  <si>
    <t>2.75%</t>
  </si>
  <si>
    <t>London Interbank Offered Rate (LIBOR) | Term Loan B | Interest rate cap agreements</t>
  </si>
  <si>
    <t>London Interbank Offered Rate (LIBOR) | Term Loan B | Maximum</t>
  </si>
  <si>
    <t>Term Loan A Term Loan B</t>
  </si>
  <si>
    <t>Interest rate description</t>
  </si>
  <si>
    <t>At December 31, 2016, the overall weighted average interest rate for Term Loan A was determined based upon the LIBOR interest rates in effect for all of the individual tranches plus the interest rate margin of 1.75%.</t>
  </si>
  <si>
    <t>Term Loan A Term Loan B | Maximum</t>
  </si>
  <si>
    <t>Term Loan A and Term Loan B maturity date range</t>
  </si>
  <si>
    <t>Term Loan A Term Loan B | Minimum</t>
  </si>
  <si>
    <t>Senior Notes 5.0 Percent Due 2025</t>
  </si>
  <si>
    <t>Senior note, interest rate</t>
  </si>
  <si>
    <t>5.00%</t>
  </si>
  <si>
    <t>Senior note, due date</t>
  </si>
  <si>
    <t>Senior notes, principal balance</t>
  </si>
  <si>
    <t>Debt Instrument, frequency of periodic payment</t>
  </si>
  <si>
    <t>The 5.0% Senior Notes pay interest on May 1 and November 1</t>
  </si>
  <si>
    <t>Senior notes interest payment, first required payment date</t>
  </si>
  <si>
    <t>Nov. 1,
		2015</t>
  </si>
  <si>
    <t>Debt instrument, redemption description</t>
  </si>
  <si>
    <t>The Company may redeem up to 35% of the 5.0% Senior Notes at any time prior to May 1, 2018 at a certain specified price from the proceeds of one or more equity offerings. In addition, the Company may redeem some or all of the 5.0% Senior Notes at any time prior to May 1, 2020 at make-whole redemption rates and on or after such date at certain specified redemption prices.</t>
  </si>
  <si>
    <t>Senior Notes 5.0 Percent Due 2025 | Senior Notes Redemption Period One</t>
  </si>
  <si>
    <t>End date of debt instrument redemption period</t>
  </si>
  <si>
    <t>May 1,
		2018</t>
  </si>
  <si>
    <t>Senior Notes 5.0 Percent Due 2025 | Senior Notes Redemption Period Two</t>
  </si>
  <si>
    <t>May 1,
		2020</t>
  </si>
  <si>
    <t>Senior Notes 5.0 Percent Due 2025 | Maximum</t>
  </si>
  <si>
    <t>Debt Instrument, redemption price percentage</t>
  </si>
  <si>
    <t>Senior Notes 5.125 Percent Due 2024</t>
  </si>
  <si>
    <t>5.125%</t>
  </si>
  <si>
    <t>Senior Notes 5.75 Percent Due 2022</t>
  </si>
  <si>
    <t>5.75%</t>
  </si>
  <si>
    <t>Senior Notes 6.625 Percent Due 2020</t>
  </si>
  <si>
    <t>6.625%</t>
  </si>
  <si>
    <t>Debt redemption and refinance charges</t>
  </si>
  <si>
    <t>Derivative Instruments (Detail) - Designated as Hedging Instrument - USD ($) $ in Thousands</t>
  </si>
  <si>
    <t>Interest rate swap agreements | Other short-term assets</t>
  </si>
  <si>
    <t>Derivative [Line Items]</t>
  </si>
  <si>
    <t>Derivative assets, Fair value</t>
  </si>
  <si>
    <t>Interest rate cap agreements | Other long-term assets</t>
  </si>
  <si>
    <t>Effects of Interest Rate Swap and Cap Agreements (Detail) - Cash Flow Hedging - USD ($) $ in Thousands</t>
  </si>
  <si>
    <t>Derivative Instruments Gain Loss [Line Items]</t>
  </si>
  <si>
    <t>Amount of losses recognized in OCI on interest rate swap and cap agreements</t>
  </si>
  <si>
    <t>Amount of gains reclassified from accumulated OCI into income</t>
  </si>
  <si>
    <t>Tax benefit (expense)</t>
  </si>
  <si>
    <t>Interest rate swap agreements | Debt Expense (Including Refinancing Charges)</t>
  </si>
  <si>
    <t>Interest rate cap agreements | Debt Expense (Including Refinancing Charges)</t>
  </si>
  <si>
    <t>Leases - Additional Information (Detail) - USD ($) $ in Thousands</t>
  </si>
  <si>
    <t>Leases Disclosure [Line Items]</t>
  </si>
  <si>
    <t>Rent expense under all operating leases</t>
  </si>
  <si>
    <t>Net book value of property and equipment under capital leases</t>
  </si>
  <si>
    <t>Facilities leased under non-cancellable operating leases term range</t>
  </si>
  <si>
    <t>5 years</t>
  </si>
  <si>
    <t>Facilities leased under non-cancellable operating leases renewal option range</t>
  </si>
  <si>
    <t>Future Minimum Lease Payments Under Non-cancelable Operating and Capital Leases (Detail) $ in Thousands</t>
  </si>
  <si>
    <t>Operating leases</t>
  </si>
  <si>
    <t>Operating Leases, Future Minimum Payments Due, Total</t>
  </si>
  <si>
    <t>Capital leases</t>
  </si>
  <si>
    <t>Capital Leases, Future Minimum Payments Due, Total</t>
  </si>
  <si>
    <t>Less portion representing interest</t>
  </si>
  <si>
    <t>Total capital lease obligations, including current portion</t>
  </si>
  <si>
    <t>Employee Benefit Plans - Additional Information (Detail) $ in Thousands</t>
  </si>
  <si>
    <t>Dec. 31, 2016USD ($)Plan</t>
  </si>
  <si>
    <t>Dec. 31, 2014USD ($)</t>
  </si>
  <si>
    <t>DaVita Voluntary Deferral Plan</t>
  </si>
  <si>
    <t>Defined Benefit Plan Disclosure [Line Items]</t>
  </si>
  <si>
    <t>Number of non-qualified voluntary compensation deferral plans | Plan</t>
  </si>
  <si>
    <t>Nonqualified Deferred Compensation Plan | All Trusts</t>
  </si>
  <si>
    <t>Total fair value of assets held in trust</t>
  </si>
  <si>
    <t>Nonqualified Deferred Compensation Plan | DaVita Voluntary Deferral Plan</t>
  </si>
  <si>
    <t>Voluntary compensation deferral plan description</t>
  </si>
  <si>
    <t>The Company also maintains a voluntary compensation deferral plan, the DaVita Voluntary Deferral Plan. This plan is non-qualified and permits certain employees whose annualized base salary equals or exceeds a minimum annual threshold amount as set by the Company to elect to defer all or a portion of their annual bonus payment and up to 50% of their base salary into a deferral account maintained by the Company</t>
  </si>
  <si>
    <t>Maximum percentage of employees' base salary to be maintained into deferral account</t>
  </si>
  <si>
    <t>50.00%</t>
  </si>
  <si>
    <t>Non-qualified deferred compensation plan, contributions</t>
  </si>
  <si>
    <t>Deferred compensation arrangement, timing of payments</t>
  </si>
  <si>
    <t>Deferred amounts are generally paid out in cash at the participant’s election either in the first or second year following retirement or in a specified future period at least three to four years after the deferral election was effective</t>
  </si>
  <si>
    <t>Non-qualified deferred compensation plan, distributions</t>
  </si>
  <si>
    <t>Nonqualified Deferred Compensation Plan | DaVita Voluntary Deferral Plan | Rabbi Trust</t>
  </si>
  <si>
    <t>Nonqualified Deferred Compensation Plan | Executive Retirement Plan</t>
  </si>
  <si>
    <t>Executive Retirement Plan, distributions</t>
  </si>
  <si>
    <t>Change of Control Protection Program</t>
  </si>
  <si>
    <t>Cash bonuses to employees in the event of a change of control</t>
  </si>
  <si>
    <t>Company matching contributions</t>
  </si>
  <si>
    <t>DaVita Medical Group (DMG) | Nonqualified Deferred Compensation Plan | Key Employees</t>
  </si>
  <si>
    <t>Deferred compensation liabilities owed to participants</t>
  </si>
  <si>
    <t>DaVita Medical Group (DMG) | Maximum</t>
  </si>
  <si>
    <t>Multiple employer matching contributions rate</t>
  </si>
  <si>
    <t>4.00%</t>
  </si>
  <si>
    <t>Contingencies - Additional Information (Detail) $ in Thousands</t>
  </si>
  <si>
    <t>Jan. 31, 2017USD ($)</t>
  </si>
  <si>
    <t>Mar. 31, 2016USD ($)</t>
  </si>
  <si>
    <t>Jun. 30, 2015USD ($)</t>
  </si>
  <si>
    <t>Dec. 31, 2012Entity</t>
  </si>
  <si>
    <t>Other Commitments [Line Items]</t>
  </si>
  <si>
    <t>Number of businesses acquired | Entity</t>
  </si>
  <si>
    <t>Vainer Private Civil Suit</t>
  </si>
  <si>
    <t>Litigation settlement amount</t>
  </si>
  <si>
    <t>Legal fees</t>
  </si>
  <si>
    <t>2016 U.S. Attorney Prescription Drug Investigation</t>
  </si>
  <si>
    <t>Estimated accruals for potential damages and liabilities</t>
  </si>
  <si>
    <t>Solari Post-Acquisition Matter</t>
  </si>
  <si>
    <t>U.S. Department of Veterans Affairs (VA) | Subsequent Event</t>
  </si>
  <si>
    <t>Noncontrolling Interests Subject to Put Provisions and Other Commitments - Additional Information (Detail) - USD ($) $ in Thousands</t>
  </si>
  <si>
    <t>Commitments And Contingencies Disclosure [Line Items]</t>
  </si>
  <si>
    <t>Schedule of Joint ventures to dissolve</t>
  </si>
  <si>
    <t>Certain consolidated joint ventures are originally contractually scheduled to dissolve after terms ranging from 10 to 50 years.</t>
  </si>
  <si>
    <t>Required minimum cash balance</t>
  </si>
  <si>
    <t>Epogen</t>
  </si>
  <si>
    <t>Long term purchase commitment, expiration date</t>
  </si>
  <si>
    <t>Dec. 31,
		2018</t>
  </si>
  <si>
    <t>Epogen | Subsequent Event</t>
  </si>
  <si>
    <t>Long term purchase commitment, period</t>
  </si>
  <si>
    <t>6 years</t>
  </si>
  <si>
    <t>Dec. 31,
		2022</t>
  </si>
  <si>
    <t>Dialysis Equipment, Parts and Supplies</t>
  </si>
  <si>
    <t>Long-term purchase commitment, time period</t>
  </si>
  <si>
    <t>In 2010, the Company entered into an agreement with Fresenius Medical Care (FMC) which committed the Company to purchase a certain amount of dialysis equipment, parts and supplies from FMC through 2013. This agreement has been subsequently extended through December 31, 2017.</t>
  </si>
  <si>
    <t>Long term purchase commitment, expiration year</t>
  </si>
  <si>
    <t>Purchase commitment, purchase during the period</t>
  </si>
  <si>
    <t>Dialysis Equipment, Parts and Supplies | Extended Expiration</t>
  </si>
  <si>
    <t>Long term purchase commitment, expiration month</t>
  </si>
  <si>
    <t>2016-02</t>
  </si>
  <si>
    <t>Hemodialysis Products, Supplies and Equipment</t>
  </si>
  <si>
    <t>In 2014, the Company entered into an agreement with Baxter Healthcare (Baxter) which committed the Company to purchase a certain amount of its hemodialysis non-equipment product supplies, such as dialyzers, at fixed prices through 2018</t>
  </si>
  <si>
    <t>Scheduled dissolution term of joint ventures</t>
  </si>
  <si>
    <t>Minimum | Epogen | Subsequent Event</t>
  </si>
  <si>
    <t>Long-term purchase commitment, percentage of quantity required</t>
  </si>
  <si>
    <t>90.00%</t>
  </si>
  <si>
    <t>50 years</t>
  </si>
  <si>
    <t>Commitments to provide operating capital</t>
  </si>
  <si>
    <t>Other potential commitments to provide operating capital to several dialysis centers</t>
  </si>
  <si>
    <t>Long-term incentive compensation and shareholders' equity - Additional Information (Detail) - USD ($)</t>
  </si>
  <si>
    <t>Feb. 24, 2017</t>
  </si>
  <si>
    <t>Jul. 13, 2016</t>
  </si>
  <si>
    <t>Jun. 20, 2016</t>
  </si>
  <si>
    <t>Share Based Compensation Arrangement By Share Based Payment Award [Line Items]</t>
  </si>
  <si>
    <t>Shares available for future grants</t>
  </si>
  <si>
    <t>Aggregate intrinsic value of stock awards exercised</t>
  </si>
  <si>
    <t>Aggregate intrinsic value of stock awards outstanding</t>
  </si>
  <si>
    <t>Aggregate intrinsic value exercisable</t>
  </si>
  <si>
    <t>Contributions used to purchase stock accumulated through payroll withholdings or through optional lump sum payments</t>
  </si>
  <si>
    <t>Long-term incentive program (LTIP) expense</t>
  </si>
  <si>
    <t>Estimated tax benefits recorded for stock-based compensation</t>
  </si>
  <si>
    <t>Unrecognized compensation cost related to outstanding LTIP awards</t>
  </si>
  <si>
    <t>Unrecognized compensation cost related to nonvested stock-based compensation arrangements under equity compensation and stock purchase plans</t>
  </si>
  <si>
    <t>Unrecognized compensation cost related to nonvested stock-based compensation arrangements under performance-based cash component of LTIP costs, weighted average remaining period (in years)</t>
  </si>
  <si>
    <t>1 year</t>
  </si>
  <si>
    <t>Unrecognized compensation cost related to nonvested stock-based compensation arrangements under stock-based component of LTIP costs, weighted average remaining period (in years)</t>
  </si>
  <si>
    <t>1 year 4 months 24 days</t>
  </si>
  <si>
    <t>Proceeds from stock option exercises</t>
  </si>
  <si>
    <t>Purchase of treasury stock, average price per share</t>
  </si>
  <si>
    <t>Share repurchase program, authorized amount</t>
  </si>
  <si>
    <t>Share repurchase program, available under the current board authorizations for additional share repurchase</t>
  </si>
  <si>
    <t>Charter documents and Delaware law description</t>
  </si>
  <si>
    <t>The Company’s charter documents include provisions that may deter hostile takeovers, delay or prevent changes of control or changes in management, or limit the ability of stockholders to approve transactions that they may otherwise determine to be in their best interests. These include provisions prohibiting stockholders from acting by written consent, requiring 90 days advance notice of stockholder proposals or nominations to the Board of Directors and granting the Board of Directors the authority to issue up to five million shares of preferred stock and to determine the rights and preferences of the preferred stock without the need for further stockholder approval. 
The Company is also subject to Section 203 of the Delaware General Corporation Law which, subject to exceptions, would prohibit the Company from engaging in any business combinations with any interested stockholder, as defined in that section, for a period of three years following the date on which that stockholder became an interested stockholder. These restrictions may discourage, delay or prevent a change in the control of the Company.</t>
  </si>
  <si>
    <t>Preferred stock authorized to be issued</t>
  </si>
  <si>
    <t>Acquisition of additional ownership interests in several existing majority-owned joint ventures</t>
  </si>
  <si>
    <t>Deferred purchase price obligations</t>
  </si>
  <si>
    <t>Subsequent Event</t>
  </si>
  <si>
    <t>Stock Incentive Plan 2011</t>
  </si>
  <si>
    <t>Stock Incentive Plan 2011 | Minimum</t>
  </si>
  <si>
    <t>Vesting period</t>
  </si>
  <si>
    <t>36 months</t>
  </si>
  <si>
    <t>Stock Incentive Plan 2011 | Maximum</t>
  </si>
  <si>
    <t>Terms of award (in years)</t>
  </si>
  <si>
    <t>48 months</t>
  </si>
  <si>
    <t>Stock Appreciation Rights</t>
  </si>
  <si>
    <t>Outstanding balance</t>
  </si>
  <si>
    <t>Weighted average fair value</t>
  </si>
  <si>
    <t>Stock Appreciation Rights | Stock Incentive Plan 2011</t>
  </si>
  <si>
    <t>Cash-settled stock appreciation | Stock Incentive Plan 2011</t>
  </si>
  <si>
    <t>Stock Settled Stock Units | Stock Incentive Plan 2011</t>
  </si>
  <si>
    <t>Cash Settled Stock Units | Stock Incentive Plan 2011</t>
  </si>
  <si>
    <t>Cash-settled stock-based awards</t>
  </si>
  <si>
    <t>Stock granted</t>
  </si>
  <si>
    <t>Liability-classified share awards</t>
  </si>
  <si>
    <t>Stock-based compensation expense, fair value adjustment</t>
  </si>
  <si>
    <t>Shares vested in period</t>
  </si>
  <si>
    <t>Stock-based compensation liability</t>
  </si>
  <si>
    <t>Employee stock purchase plan</t>
  </si>
  <si>
    <t>Employee entitlement for purchase of the Company's common stock during each calendar year</t>
  </si>
  <si>
    <t>Stock purchase price as percentage of fair market value</t>
  </si>
  <si>
    <t>85.00%</t>
  </si>
  <si>
    <t>Stock issued for employee stock purchase plans</t>
  </si>
  <si>
    <t>Expected volatility Rate</t>
  </si>
  <si>
    <t>22.00%</t>
  </si>
  <si>
    <t>26.00%</t>
  </si>
  <si>
    <t>27.00%</t>
  </si>
  <si>
    <t>Risk-free interest rate</t>
  </si>
  <si>
    <t>0.80%</t>
  </si>
  <si>
    <t>Expected Dividend</t>
  </si>
  <si>
    <t>Summary of Status of Awards Under Stock-Based Compensation Plans and Agreements (Detail) - $ / shares</t>
  </si>
  <si>
    <t>Awards</t>
  </si>
  <si>
    <t>Outstanding at beginning of year</t>
  </si>
  <si>
    <t>Granted</t>
  </si>
  <si>
    <t>Exercised</t>
  </si>
  <si>
    <t>Cancelled</t>
  </si>
  <si>
    <t>Outstanding at end of period</t>
  </si>
  <si>
    <t>Exercisable at end of period</t>
  </si>
  <si>
    <t>Weighted-average fair value of awards granted</t>
  </si>
  <si>
    <t>Weighted average exercise price</t>
  </si>
  <si>
    <t>Weighted average remaining contractual life</t>
  </si>
  <si>
    <t>2 years 2 months 12 days</t>
  </si>
  <si>
    <t>1 year 1 month 6 days</t>
  </si>
  <si>
    <t>Stock Unit</t>
  </si>
  <si>
    <t>1 year 10 months 24 days</t>
  </si>
  <si>
    <t>0 years</t>
  </si>
  <si>
    <t>Summary of Range of Exercise Prices (Detail)</t>
  </si>
  <si>
    <t>Dec. 31, 2016$ / sharesshares</t>
  </si>
  <si>
    <t>Share-based Compensation, Shares Authorized under Stock Option Plans, Exercise Price Range [Line Items]</t>
  </si>
  <si>
    <t>Awards outstanding | shares</t>
  </si>
  <si>
    <t>Awards exercisable | shares</t>
  </si>
  <si>
    <t>Range of exercise prices, lower range</t>
  </si>
  <si>
    <t>Range of exercise prices, upper range</t>
  </si>
  <si>
    <t>Summary of Weighted Average Valuation Inputs (Detail) - Stock Options And Stock Appreciation Rights</t>
  </si>
  <si>
    <t>Expected term</t>
  </si>
  <si>
    <t>4 years 2 months 12 days</t>
  </si>
  <si>
    <t>4 years 1 month 6 days</t>
  </si>
  <si>
    <t>Expected volatility</t>
  </si>
  <si>
    <t>21.00%</t>
  </si>
  <si>
    <t>24.60%</t>
  </si>
  <si>
    <t>25.80%</t>
  </si>
  <si>
    <t>Expected dividend yield</t>
  </si>
  <si>
    <t>0.00%</t>
  </si>
  <si>
    <t>Effects of Changes in DaVita Inc's Ownership Interest on Company's Equity (Detail) - USD ($) $ in Thousands</t>
  </si>
  <si>
    <t>Consolidation, Less than Wholly Owned Subsidiary, Parent Ownership Interest, Effects of Changes, Net [Line Items]</t>
  </si>
  <si>
    <t>Net transfer to noncontrolling interests</t>
  </si>
  <si>
    <t>Change from net income attributable to DaVita Inc. and transfers to noncontrolling interests</t>
  </si>
  <si>
    <t>Increase in paid-in capital for sales of noncontrolling interest</t>
  </si>
  <si>
    <t>Decrease in paid-in capital for the purchase of noncontrolling interests</t>
  </si>
  <si>
    <t>Other Comprehensive (loss) Income (Detail) - USD ($) $ in Thousands</t>
  </si>
  <si>
    <t>Comprehensive Income (Loss) [Line Items]</t>
  </si>
  <si>
    <t>Interest rate swaps and cap agreements</t>
  </si>
  <si>
    <t>Unrealized (losses) gains</t>
  </si>
  <si>
    <t>Related income tax</t>
  </si>
  <si>
    <t>Unrealized (losses) gains net</t>
  </si>
  <si>
    <t>Reclassification from accumulated other comprehensive losses (income) into net income</t>
  </si>
  <si>
    <t>Reclassification from accumulated other comprehensive income into net income net of tax</t>
  </si>
  <si>
    <t>Investment securities</t>
  </si>
  <si>
    <t>Acquisitions and Divestitures - Additional Information (Detail) $ in Thousands</t>
  </si>
  <si>
    <t>Aug. 09, 2016USD ($)Clinic</t>
  </si>
  <si>
    <t>Aug. 01, 2016USD ($)</t>
  </si>
  <si>
    <t>Jun. 01, 2016USD ($)</t>
  </si>
  <si>
    <t>Mar. 01, 2016USD ($)ProviderClinic</t>
  </si>
  <si>
    <t>Jun. 30, 2016USD ($)</t>
  </si>
  <si>
    <t>Dec. 31, 2016USD ($)Entity</t>
  </si>
  <si>
    <t>Dec. 31, 2015USD ($)Entity</t>
  </si>
  <si>
    <t>Dec. 31, 2014USD ($)Entity</t>
  </si>
  <si>
    <t>Gain (loss) on sales of business interests</t>
  </si>
  <si>
    <t>Cash paid to acquire business</t>
  </si>
  <si>
    <t>Amortizable intangible assets acquired, weighted-average estimated useful lives</t>
  </si>
  <si>
    <t>7 years</t>
  </si>
  <si>
    <t>Goodwill deductible for tax purposes associated with acquisitions</t>
  </si>
  <si>
    <t>Contingent earn-out obligations associated with acquisitions</t>
  </si>
  <si>
    <t>Additional cash consideration in the form of earn-out payments</t>
  </si>
  <si>
    <t>Fair value of contingent earn-out consideration</t>
  </si>
  <si>
    <t>Other Accrued Liabilities</t>
  </si>
  <si>
    <t>Other companies</t>
  </si>
  <si>
    <t>Noncompetition agreements</t>
  </si>
  <si>
    <t>Minimum | Other companies | EBITDA or Operating Income Performance Targets or Quality Margins</t>
  </si>
  <si>
    <t>Earn-out consideration payment period</t>
  </si>
  <si>
    <t>Maximum | Other companies | EBITDA or Operating Income Performance Targets or Quality Margins</t>
  </si>
  <si>
    <t>The Everett Clinic Medical Group (TEC)</t>
  </si>
  <si>
    <t>Ownership interest percentage</t>
  </si>
  <si>
    <t>Date of acquisition agreement</t>
  </si>
  <si>
    <t>Nov. 23,
		2015</t>
  </si>
  <si>
    <t>Effective date of acquisition</t>
  </si>
  <si>
    <t>Mar. 1,
		2016</t>
  </si>
  <si>
    <t>Assumptions of certain liabilities</t>
  </si>
  <si>
    <t>Number of providers in primary and specialty | Provider</t>
  </si>
  <si>
    <t>The Everett Clinic Medical Group (TEC) | Minimum</t>
  </si>
  <si>
    <t>Number of dialysis clinic patients | Clinic</t>
  </si>
  <si>
    <t>Dialysis-related businesses and other ancillary businesses</t>
  </si>
  <si>
    <t>Renal Ventures Limited, LLC</t>
  </si>
  <si>
    <t>Number of outpatient dialysis centers acquired | Clinic</t>
  </si>
  <si>
    <t>Renal Ventures Limited, LLC | New Center Under Construction</t>
  </si>
  <si>
    <t>DaVita Medical Group (DMG) | Tandigm Health</t>
  </si>
  <si>
    <t>Ownership interest, before sale</t>
  </si>
  <si>
    <t>Ownership interest, after sale</t>
  </si>
  <si>
    <t>U.S. Dialysis And Related Lab Services | Dialysis-related businesses and other ancillary businesses</t>
  </si>
  <si>
    <t>Vascular access | Dialysis-related businesses and other ancillary businesses</t>
  </si>
  <si>
    <t>Vascular access | Renal Ventures Limited, LLC</t>
  </si>
  <si>
    <t>51.00%</t>
  </si>
  <si>
    <t>Foreign Dialysis Centers | Dialysis-related businesses and other ancillary businesses</t>
  </si>
  <si>
    <t>Khazanah Nasional Berhad and Mitsui and Co., LTD | Asia-Pacific dialysis business</t>
  </si>
  <si>
    <t>Subscribed investment amount</t>
  </si>
  <si>
    <t>Investment period</t>
  </si>
  <si>
    <t>40.00%</t>
  </si>
  <si>
    <t>Initial investment in equity method investment</t>
  </si>
  <si>
    <t>Non-cash non-taxable gain</t>
  </si>
  <si>
    <t>Assets Acquired and Liabilities Assumed and Recognized at Acquisition Dates at Estimated Fair Values (Detail) - USD ($) $ in Thousands</t>
  </si>
  <si>
    <t>Current assets, net of cash acquired</t>
  </si>
  <si>
    <t>Covenant not-to-compete</t>
  </si>
  <si>
    <t>Amortizable intangible and other long-term assets</t>
  </si>
  <si>
    <t>Liabilities assumed</t>
  </si>
  <si>
    <t>Long-term deferred income taxes</t>
  </si>
  <si>
    <t>Aggregate purchase price</t>
  </si>
  <si>
    <t>Aggregate Purchase Cost Allocations for Acquisitions (Detail) - USD ($) $ in Thousands</t>
  </si>
  <si>
    <t>Current assets</t>
  </si>
  <si>
    <t>Long-term deferred income taxes, assets</t>
  </si>
  <si>
    <t>Long-term deferred income taxes, liabilities</t>
  </si>
  <si>
    <t>Noncontrolling interests assumed</t>
  </si>
  <si>
    <t>Aggregate purchase cost</t>
  </si>
  <si>
    <t>Dialysis businesses and other businesses | Customer relationships</t>
  </si>
  <si>
    <t>Intangible assets, other than goodwill</t>
  </si>
  <si>
    <t>Dialysis businesses and other businesses | Noncompetition agreements</t>
  </si>
  <si>
    <t>Pro Forma Summary of Results of Operation (Detail) - USD ($) $ / shares in Units, $ in Thousands</t>
  </si>
  <si>
    <t>Pro forma net revenues</t>
  </si>
  <si>
    <t>Pro forma net income attributable to DaVita Inc.</t>
  </si>
  <si>
    <t>Pro forma basic net income per share attributable to DaVita Inc.</t>
  </si>
  <si>
    <t>Pro forma diluted net income per share attributable to DaVita Inc.</t>
  </si>
  <si>
    <t>Reconciliation of Changes in Contingent Earn-Out Obligations (Detail) $ in Thousands</t>
  </si>
  <si>
    <t>Remeasurement of fair value</t>
  </si>
  <si>
    <t>Payments of contingent earn-out obligations</t>
  </si>
  <si>
    <t>Variable Interest Entities - Additional Information (Detail) $ in Thousands</t>
  </si>
  <si>
    <t>Asset</t>
  </si>
  <si>
    <t>Liabilities</t>
  </si>
  <si>
    <t>Concentrations - Additional Information (Detail) $ in Thousands</t>
  </si>
  <si>
    <t>Dec. 31, 2016USD ($)ProjectCustomer</t>
  </si>
  <si>
    <t>Dec. 31, 2015USD ($)Customer</t>
  </si>
  <si>
    <t>Concentration Risk [Line Items]</t>
  </si>
  <si>
    <t>Number of customers accounting for approximately 11% of consolidated net revenues | Customer</t>
  </si>
  <si>
    <t>Number of customers accounting for more than 10% of consolidated accounts receivable | Customer</t>
  </si>
  <si>
    <t>Sales Revenue Services Net</t>
  </si>
  <si>
    <t>Concentration risk, customer</t>
  </si>
  <si>
    <t>One commercial payor, Humana, accounted for approximately 11% of total consolidated net revenues.</t>
  </si>
  <si>
    <t>Sales Revenue Services Net | Customer Concentration Risk | Humana</t>
  </si>
  <si>
    <t>Concentration Risk, Percentage</t>
  </si>
  <si>
    <t>11.00%</t>
  </si>
  <si>
    <t>Accounts Receivable</t>
  </si>
  <si>
    <t>There is no single commercial payor that accounted for more than 10% of total consolidated accounts receivable at December 31, 2016 and 2015.</t>
  </si>
  <si>
    <t>Accounts Receivable | Government-based Programs, Medicare and Medicaid</t>
  </si>
  <si>
    <t>U.S. Dialysis And Related Lab Services | Sales Revenue Services Net | Government-based Programs, Medicare and Medicaid</t>
  </si>
  <si>
    <t>64.00%</t>
  </si>
  <si>
    <t>66.00%</t>
  </si>
  <si>
    <t>Accounts receivable, and other receivables, from Medicare and Medicaid-assigned plans | $</t>
  </si>
  <si>
    <t>Number of health plans | Project</t>
  </si>
  <si>
    <t>DaVita Medical Group (DMG) | Sales Revenue Services Net | Government-based Programs, Medicare and Medicaid</t>
  </si>
  <si>
    <t>72.00%</t>
  </si>
  <si>
    <t>70.00%</t>
  </si>
  <si>
    <t>71.00%</t>
  </si>
  <si>
    <t>DaVita Medical Group (DMG) | Sales Revenue Services Net | Product Concentration Risk</t>
  </si>
  <si>
    <t>63.00%</t>
  </si>
  <si>
    <t>61.00%</t>
  </si>
  <si>
    <t>DaVita Medical Group (DMG) | Accounts Receivable | Customer Concentration Risk</t>
  </si>
  <si>
    <t>Assets, Liabilities and Temporary Equity Measured at Fair Value on Recurring Basis (Detail) - USD ($) $ in Thousands</t>
  </si>
  <si>
    <t>Assets</t>
  </si>
  <si>
    <t>Available for sale securities</t>
  </si>
  <si>
    <t>Contingent earn-out obligations</t>
  </si>
  <si>
    <t>Fair Value, Measurements, Recurring</t>
  </si>
  <si>
    <t>Temporary equity</t>
  </si>
  <si>
    <t>Fair Value, Measurements, Recurring | Interest rate cap agreements</t>
  </si>
  <si>
    <t>Interest rate derivative agreements</t>
  </si>
  <si>
    <t>Fair Value, Measurements, Recurring | Interest rate swap agreements</t>
  </si>
  <si>
    <t>Fair Value, Measurements, Recurring | Level 1</t>
  </si>
  <si>
    <t>Fair Value, Measurements, Recurring | Level 2</t>
  </si>
  <si>
    <t>Fair Value, Measurements, Recurring | Level 2 | Interest rate cap agreements</t>
  </si>
  <si>
    <t>Fair Value, Measurements, Recurring | Level 2 | Interest rate swap agreements</t>
  </si>
  <si>
    <t>Fair Value, Measurements, Recurring | Level 3</t>
  </si>
  <si>
    <t>Fair Value of Financial Instruments - Additional Information (Detail) - USD ($) $ in Thousands</t>
  </si>
  <si>
    <t>Fair Value Balance Sheet Grouping Financial Statement Captions [Line Items]</t>
  </si>
  <si>
    <t>Debt instrument, carrying amount</t>
  </si>
  <si>
    <t>Debt instrument, fair value</t>
  </si>
  <si>
    <t>Senior Notes</t>
  </si>
  <si>
    <t>Segment Reporting - Additional Information (Detail)</t>
  </si>
  <si>
    <t>Dec. 31, 2016Segment</t>
  </si>
  <si>
    <t>Number of Operating Segments</t>
  </si>
  <si>
    <t>Summary of Segment Net Revenues, Segment Operating Income (Loss) and Reconciliation of Segment Income to Consolidated Income from Continuing Operations Before Income Taxes (Detail) - USD ($) $ in Thousands</t>
  </si>
  <si>
    <t>Segment Reporting Information [Line Items]</t>
  </si>
  <si>
    <t>Total net operating revenues</t>
  </si>
  <si>
    <t>Operating income (loss)</t>
  </si>
  <si>
    <t>Corporate administrative support</t>
  </si>
  <si>
    <t>Debt refinancing and redemption charges</t>
  </si>
  <si>
    <t>Operating Segments</t>
  </si>
  <si>
    <t>Operating Segments | U.S. Dialysis And Related Lab Services</t>
  </si>
  <si>
    <t>Operating Segments | U.S. Dialysis And Related Lab Services | External Sources</t>
  </si>
  <si>
    <t>Operating Segments | U.S. Dialysis And Related Lab Services | Intersubsegment Eliminations</t>
  </si>
  <si>
    <t>Operating Segments | DaVita Medical Group (DMG)</t>
  </si>
  <si>
    <t>Operating Segments | DaVita Medical Group (DMG) | Intersubsegment Eliminations</t>
  </si>
  <si>
    <t>Operating Segments | Other-Ancillary services and strategic initiatives</t>
  </si>
  <si>
    <t>Operating Segments | Other-Ancillary services and strategic initiatives | Intersubsegment Eliminations</t>
  </si>
  <si>
    <t>Intersegment Elimination</t>
  </si>
  <si>
    <t>Corporate administrative support costs in 2016 also include $30,934 of an adjustment to reduce a tax asset associated with the DMG acquisition escrow provisions.</t>
  </si>
  <si>
    <t>Includes management fees for providing management and administrative services to dialysis centers in which the Company owns a noncontrolling interest or which are wholly-owned by third parties.</t>
  </si>
  <si>
    <t>Includes medical consulting service fees and management fees for providing management and administrative services to unconsolidated joint ventures, as well as revenue related to the maintenance of existing physician networks</t>
  </si>
  <si>
    <t>Summary of Segment Net Revenues, Segment Operating Income (Loss) and Reconciliation of Segment Income to Consolidated Income from Continuing Operations Before Income Taxes (Parenthetical) (Detail) - USD ($) $ in Thousands</t>
  </si>
  <si>
    <t>Corporate administrative support costs, Adjustment to reduce tax asset</t>
  </si>
  <si>
    <t>Tax Adjustments</t>
  </si>
  <si>
    <t>Summary of Depreciation and Amortization Expense by Segment (Detail) - USD ($) $ in Thousands</t>
  </si>
  <si>
    <t>Other-Ancillary services and strategic initiatives</t>
  </si>
  <si>
    <t>Summary of Assets by Segment (Detail) - USD ($) $ in Thousands</t>
  </si>
  <si>
    <t>Consolidated assets</t>
  </si>
  <si>
    <t>Includes approximately $96,396 and $ 69,519 in 2016 and 2015, respectively, of net property and equipment related to the Company’s international operations.</t>
  </si>
  <si>
    <t>Summary of Assets by Segment (Parenthetical) (Detail) - USD ($) $ in Thousands</t>
  </si>
  <si>
    <t>Outside United States | Other-Ancillary services and strategic initiatives</t>
  </si>
  <si>
    <t>Summary of Expenditures for Property and Equipment by Segment (Detail) - USD ($) $ in Thousands</t>
  </si>
  <si>
    <t>Expenditures for property and equipment</t>
  </si>
  <si>
    <t>Supplemental Cash Flow Information (Detail) - USD ($) $ in Thousands</t>
  </si>
  <si>
    <t>Cash paid:</t>
  </si>
  <si>
    <t>Interest</t>
  </si>
  <si>
    <t>Non-cash investing and financing activities:</t>
  </si>
  <si>
    <t>Fixed assets under capital lease obligations</t>
  </si>
  <si>
    <t>Selected quarterly financial data (unaudited) (Detail) - USD ($) $ / shares in Units, $ in Thousands</t>
  </si>
  <si>
    <t>Net revenues</t>
  </si>
  <si>
    <t>Income (loss) before income taxes</t>
  </si>
  <si>
    <t>Net income (loss) attributable to DaVita Inc.</t>
  </si>
  <si>
    <t>Basic net income (loss) per share attributable to DaVita Inc.</t>
  </si>
  <si>
    <t>Diluted net income (loss) per share attributable to DaVita Inc.</t>
  </si>
  <si>
    <t>Consolidating Statements of Income (Detail) - USD ($) $ in Thousands</t>
  </si>
  <si>
    <t>Condensed Income Statements Captions [Line Items]</t>
  </si>
  <si>
    <t>Operating expenses and charges</t>
  </si>
  <si>
    <t>Debt (expense) and refinancing charges</t>
  </si>
  <si>
    <t>Consolidation, Eliminations</t>
  </si>
  <si>
    <t>Equity earnings in subsidiaries</t>
  </si>
  <si>
    <t>DaVita Inc. | Additional Reporting Entities</t>
  </si>
  <si>
    <t>Guarantor Subsidiaries | Additional Reporting Entities</t>
  </si>
  <si>
    <t>Non-Guarantor Subsidiaries | Additional Reporting Entities</t>
  </si>
  <si>
    <t>Consolidating Statements of Comprehensive Income (Detail) - USD ($) $ in Thousands</t>
  </si>
  <si>
    <t>Other comprehensive income (losses)</t>
  </si>
  <si>
    <t>Additional Reporting Entities | DaVita Inc.</t>
  </si>
  <si>
    <t>Additional Reporting Entities | Guarantor Subsidiaries</t>
  </si>
  <si>
    <t>Additional Reporting Entities | Non-Guarantor Subsidiaries</t>
  </si>
  <si>
    <t>Consolidating Balance Sheets (Detail) - USD ($) $ in Thousands</t>
  </si>
  <si>
    <t>Dec. 31, 2013</t>
  </si>
  <si>
    <t>Condensed Balance Sheet Statements Captions [Line Items]</t>
  </si>
  <si>
    <t>Accounts receivable, net</t>
  </si>
  <si>
    <t>Other long-term assets and investments</t>
  </si>
  <si>
    <t>Current liabilities</t>
  </si>
  <si>
    <t>Long-term debt and other long-term liabilities</t>
  </si>
  <si>
    <t>Investments in subsidiaries</t>
  </si>
  <si>
    <t>Intercompany receivables</t>
  </si>
  <si>
    <t>Intercompany payables</t>
  </si>
  <si>
    <t>Consolidating Statements of Cash Flows (Detail) - USD ($) $ in Thousands</t>
  </si>
  <si>
    <t>Changes in operating assets and liabilities and non-cash items included in net income</t>
  </si>
  <si>
    <t>Proceeds from asset sales, net of cash divested</t>
  </si>
  <si>
    <t>Investments and other items</t>
  </si>
  <si>
    <t>Long-term debt and related financing costs, net</t>
  </si>
  <si>
    <t>Other items</t>
  </si>
  <si>
    <t>Effect of exchange rate changes on cash</t>
  </si>
  <si>
    <t>Intercompany borrowing</t>
  </si>
  <si>
    <t>Supplemental Data - Condensed Consolidating Statements of Income (Detail) - USD ($) $ in Thousands</t>
  </si>
  <si>
    <t>Physician Groups</t>
  </si>
  <si>
    <t>Unrestricted Subsidiaries</t>
  </si>
  <si>
    <t>Company and Restricted Subsidiaries</t>
  </si>
  <si>
    <t>After the elimination of the unrestricted subsidiaries and the physician groups</t>
  </si>
  <si>
    <t>Supplemental Data - Condensed Consolidating Statements of Comprehensive Income (Detail) - USD ($) $ in Thousands</t>
  </si>
  <si>
    <t>Net income (losses)</t>
  </si>
  <si>
    <t>Other comprehensive losses</t>
  </si>
  <si>
    <t>Supplemental Data - Condensed Consolidating Balance Sheets (Detail) - USD ($) $ in Thousands</t>
  </si>
  <si>
    <t>Amortizable intangibles, net</t>
  </si>
  <si>
    <t>Payables to parent</t>
  </si>
  <si>
    <t>Supplemental Data - Condensed Consolidating Statements of Cash Flows (Detail) - USD ($) $ in Thousands</t>
  </si>
  <si>
    <t>Changes in operating and intercompany assets and liabilities and non-cash items included in net income</t>
  </si>
  <si>
    <t>Acquisitions and divestitures, net</t>
  </si>
  <si>
    <t>Proceeds from asset sales</t>
  </si>
  <si>
    <t>Intercompany</t>
  </si>
  <si>
    <t>Valuation and Qualifying Accounts (Detail) - Allowance for uncollectible Accounts - USD ($) $ in Thousands</t>
  </si>
  <si>
    <t>Valuation and Qualifying Accounts Disclosure [Line Items]</t>
  </si>
  <si>
    <t>Balance at beginning of year</t>
  </si>
  <si>
    <t>Amounts charged to income</t>
  </si>
  <si>
    <t>Amounts written off</t>
  </si>
  <si>
    <t>Balance at end of year</t>
  </si>
</sst>
</file>

<file path=xl/styles.xml><?xml version="1.0" encoding="utf-8"?>
<styleSheet xmlns="http://schemas.openxmlformats.org/spreadsheetml/2006/main">
  <numFmts count="5">
    <numFmt formatCode="#,##0.0_);(#,##0.0)" numFmtId="164"/>
    <numFmt formatCode="_(&quot;$ &quot;#,##0_);_(&quot;$ &quot;(#,##0)" numFmtId="165"/>
    <numFmt formatCode="_(&quot;$ &quot;#,##0.00_);_(&quot;$ &quot;(#,##0.00)" numFmtId="166"/>
    <numFmt formatCode="_(&quot;$ &quot;#,##0.000_);_(&quot;$ &quot;(#,##0.000)" numFmtId="167"/>
    <numFmt formatCode="_(&quot;Range &quot;#,##0_);_(&quot;Range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92706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194.6</v>
      </c>
      <c r="D17" s="6" t="n">
        <v>206.9</v>
      </c>
    </row>
    <row r="18" spans="1:4">
      <c r="A18" s="4" t="s">
        <v>30</v>
      </c>
      <c r="D18" s="7" t="n">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3</v>
      </c>
      <c r="B1" s="2" t="s">
        <v>1</v>
      </c>
    </row>
    <row r="2" spans="1:2">
      <c r="B2" s="2" t="s">
        <v>2</v>
      </c>
    </row>
    <row r="3" spans="1:2">
      <c r="A3" s="3" t="s">
        <v>216</v>
      </c>
    </row>
    <row r="4" spans="1:2">
      <c r="A4" s="4" t="s">
        <v>143</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30"/>
  </cols>
  <sheetData>
    <row r="1" spans="1:2">
      <c r="A1" s="1" t="s">
        <v>1014</v>
      </c>
      <c r="B1" s="2" t="s">
        <v>1</v>
      </c>
    </row>
    <row r="2" spans="1:2">
      <c r="B2" s="2" t="s">
        <v>1015</v>
      </c>
    </row>
    <row r="3" spans="1:2">
      <c r="A3" s="3" t="s">
        <v>1016</v>
      </c>
    </row>
    <row r="4" spans="1:2">
      <c r="A4" s="4" t="s">
        <v>1017</v>
      </c>
      <c r="B4" s="5" t="n">
        <v>7337266</v>
      </c>
    </row>
    <row r="5" spans="1:2">
      <c r="A5" s="4" t="s">
        <v>1007</v>
      </c>
      <c r="B5" s="8" t="n">
        <v>64.90000000000001</v>
      </c>
    </row>
    <row r="6" spans="1:2">
      <c r="A6" s="4" t="s">
        <v>1018</v>
      </c>
      <c r="B6" s="5" t="n">
        <v>3026721</v>
      </c>
    </row>
    <row r="7" spans="1:2">
      <c r="A7" s="4" t="s">
        <v>1007</v>
      </c>
      <c r="B7" s="8" t="n">
        <v>56.83</v>
      </c>
    </row>
    <row r="8" spans="1:2">
      <c r="A8" s="11" t="n">
        <v>1</v>
      </c>
    </row>
    <row r="9" spans="1:2">
      <c r="A9" s="3" t="s">
        <v>1016</v>
      </c>
    </row>
    <row r="10" spans="1:2">
      <c r="A10" s="4" t="s">
        <v>1019</v>
      </c>
      <c r="B10" s="10" t="n">
        <v>30.01</v>
      </c>
    </row>
    <row r="11" spans="1:2">
      <c r="A11" s="4" t="s">
        <v>1020</v>
      </c>
      <c r="B11" s="7" t="n">
        <v>40</v>
      </c>
    </row>
    <row r="12" spans="1:2">
      <c r="A12" s="4" t="s">
        <v>1017</v>
      </c>
      <c r="B12" s="5" t="n">
        <v>16000</v>
      </c>
    </row>
    <row r="13" spans="1:2">
      <c r="A13" s="4" t="s">
        <v>1007</v>
      </c>
      <c r="B13" s="8" t="n">
        <v>39.89</v>
      </c>
    </row>
    <row r="14" spans="1:2">
      <c r="A14" s="4" t="s">
        <v>1018</v>
      </c>
      <c r="B14" s="5" t="n">
        <v>16000</v>
      </c>
    </row>
    <row r="15" spans="1:2">
      <c r="A15" s="4" t="s">
        <v>1007</v>
      </c>
      <c r="B15" s="8" t="n">
        <v>39.89</v>
      </c>
    </row>
    <row r="16" spans="1:2">
      <c r="A16" s="11" t="n">
        <v>2</v>
      </c>
    </row>
    <row r="17" spans="1:2">
      <c r="A17" s="3" t="s">
        <v>1016</v>
      </c>
    </row>
    <row r="18" spans="1:2">
      <c r="A18" s="4" t="s">
        <v>1019</v>
      </c>
      <c r="B18" s="10" t="n">
        <v>40.01</v>
      </c>
    </row>
    <row r="19" spans="1:2">
      <c r="A19" s="4" t="s">
        <v>1020</v>
      </c>
      <c r="B19" s="7" t="n">
        <v>50</v>
      </c>
    </row>
    <row r="20" spans="1:2">
      <c r="A20" s="4" t="s">
        <v>1017</v>
      </c>
      <c r="B20" s="5" t="n">
        <v>267621</v>
      </c>
    </row>
    <row r="21" spans="1:2">
      <c r="A21" s="4" t="s">
        <v>1007</v>
      </c>
      <c r="B21" s="8" t="n">
        <v>44.44</v>
      </c>
    </row>
    <row r="22" spans="1:2">
      <c r="A22" s="4" t="s">
        <v>1018</v>
      </c>
      <c r="B22" s="5" t="n">
        <v>267621</v>
      </c>
    </row>
    <row r="23" spans="1:2">
      <c r="A23" s="4" t="s">
        <v>1007</v>
      </c>
      <c r="B23" s="8" t="n">
        <v>44.44</v>
      </c>
    </row>
    <row r="24" spans="1:2">
      <c r="A24" s="11" t="n">
        <v>3</v>
      </c>
    </row>
    <row r="25" spans="1:2">
      <c r="A25" s="3" t="s">
        <v>1016</v>
      </c>
    </row>
    <row r="26" spans="1:2">
      <c r="A26" s="4" t="s">
        <v>1019</v>
      </c>
      <c r="B26" s="10" t="n">
        <v>50.01</v>
      </c>
    </row>
    <row r="27" spans="1:2">
      <c r="A27" s="4" t="s">
        <v>1020</v>
      </c>
      <c r="B27" s="7" t="n">
        <v>60</v>
      </c>
    </row>
    <row r="28" spans="1:2">
      <c r="A28" s="4" t="s">
        <v>1017</v>
      </c>
      <c r="B28" s="5" t="n">
        <v>3489398</v>
      </c>
    </row>
    <row r="29" spans="1:2">
      <c r="A29" s="4" t="s">
        <v>1007</v>
      </c>
      <c r="B29" s="8" t="n">
        <v>57.53</v>
      </c>
    </row>
    <row r="30" spans="1:2">
      <c r="A30" s="4" t="s">
        <v>1018</v>
      </c>
      <c r="B30" s="5" t="n">
        <v>2420035</v>
      </c>
    </row>
    <row r="31" spans="1:2">
      <c r="A31" s="4" t="s">
        <v>1007</v>
      </c>
      <c r="B31" s="8" t="n">
        <v>56.84</v>
      </c>
    </row>
    <row r="32" spans="1:2">
      <c r="A32" s="11" t="n">
        <v>4</v>
      </c>
    </row>
    <row r="33" spans="1:2">
      <c r="A33" s="3" t="s">
        <v>1016</v>
      </c>
    </row>
    <row r="34" spans="1:2">
      <c r="A34" s="4" t="s">
        <v>1019</v>
      </c>
      <c r="B34" s="10" t="n">
        <v>60.01</v>
      </c>
    </row>
    <row r="35" spans="1:2">
      <c r="A35" s="4" t="s">
        <v>1020</v>
      </c>
      <c r="B35" s="7" t="n">
        <v>70</v>
      </c>
    </row>
    <row r="36" spans="1:2">
      <c r="A36" s="4" t="s">
        <v>1017</v>
      </c>
      <c r="B36" s="5" t="n">
        <v>1306049</v>
      </c>
    </row>
    <row r="37" spans="1:2">
      <c r="A37" s="4" t="s">
        <v>1007</v>
      </c>
      <c r="B37" s="8" t="n">
        <v>67.45999999999999</v>
      </c>
    </row>
    <row r="38" spans="1:2">
      <c r="A38" s="4" t="s">
        <v>1018</v>
      </c>
      <c r="B38" s="5" t="n">
        <v>232816</v>
      </c>
    </row>
    <row r="39" spans="1:2">
      <c r="A39" s="4" t="s">
        <v>1007</v>
      </c>
      <c r="B39" s="8" t="n">
        <v>65.04000000000001</v>
      </c>
    </row>
    <row r="40" spans="1:2">
      <c r="A40" s="11" t="n">
        <v>5</v>
      </c>
    </row>
    <row r="41" spans="1:2">
      <c r="A41" s="3" t="s">
        <v>1016</v>
      </c>
    </row>
    <row r="42" spans="1:2">
      <c r="A42" s="4" t="s">
        <v>1019</v>
      </c>
      <c r="B42" s="10" t="n">
        <v>70.01000000000001</v>
      </c>
    </row>
    <row r="43" spans="1:2">
      <c r="A43" s="4" t="s">
        <v>1020</v>
      </c>
      <c r="B43" s="7" t="n">
        <v>80</v>
      </c>
    </row>
    <row r="44" spans="1:2">
      <c r="A44" s="4" t="s">
        <v>1017</v>
      </c>
      <c r="B44" s="5" t="n">
        <v>1581487</v>
      </c>
    </row>
    <row r="45" spans="1:2">
      <c r="A45" s="4" t="s">
        <v>1007</v>
      </c>
      <c r="B45" s="8" t="n">
        <v>74.76000000000001</v>
      </c>
    </row>
    <row r="46" spans="1:2">
      <c r="A46" s="4" t="s">
        <v>1018</v>
      </c>
      <c r="B46" s="5" t="n">
        <v>50806</v>
      </c>
    </row>
    <row r="47" spans="1:2">
      <c r="A47" s="4" t="s">
        <v>1007</v>
      </c>
      <c r="B47" s="8" t="n">
        <v>70.44</v>
      </c>
    </row>
    <row r="48" spans="1:2">
      <c r="A48" s="11" t="n">
        <v>6</v>
      </c>
    </row>
    <row r="49" spans="1:2">
      <c r="A49" s="3" t="s">
        <v>1016</v>
      </c>
    </row>
    <row r="50" spans="1:2">
      <c r="A50" s="4" t="s">
        <v>1019</v>
      </c>
      <c r="B50" s="10" t="n">
        <v>80.01000000000001</v>
      </c>
    </row>
    <row r="51" spans="1:2">
      <c r="A51" s="4" t="s">
        <v>1020</v>
      </c>
      <c r="B51" s="7" t="n">
        <v>90</v>
      </c>
    </row>
    <row r="52" spans="1:2">
      <c r="A52" s="4" t="s">
        <v>1017</v>
      </c>
      <c r="B52" s="5" t="n">
        <v>676711</v>
      </c>
    </row>
    <row r="53" spans="1:2">
      <c r="A53" s="4" t="s">
        <v>1007</v>
      </c>
      <c r="B53" s="8" t="n">
        <v>83.59999999999999</v>
      </c>
    </row>
    <row r="54" spans="1:2">
      <c r="A54" s="4" t="s">
        <v>1018</v>
      </c>
      <c r="B54" s="5" t="n">
        <v>39443</v>
      </c>
    </row>
    <row r="55" spans="1:2">
      <c r="A55" s="4" t="s">
        <v>1007</v>
      </c>
      <c r="B55" s="8" t="n">
        <v>81.5100000000000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s>
  <sheetData>
    <row r="1" spans="1:4">
      <c r="A1" s="1" t="s">
        <v>1021</v>
      </c>
      <c r="B1" s="2" t="s">
        <v>1</v>
      </c>
    </row>
    <row r="2" spans="1:4">
      <c r="B2" s="2" t="s">
        <v>2</v>
      </c>
      <c r="C2" s="2" t="s">
        <v>32</v>
      </c>
      <c r="D2" s="2" t="s">
        <v>33</v>
      </c>
    </row>
    <row r="3" spans="1:4">
      <c r="A3" s="3" t="s">
        <v>942</v>
      </c>
    </row>
    <row r="4" spans="1:4">
      <c r="A4" s="4" t="s">
        <v>1022</v>
      </c>
      <c r="B4" s="4" t="s">
        <v>1023</v>
      </c>
      <c r="C4" s="4" t="s">
        <v>1024</v>
      </c>
      <c r="D4" s="4" t="s">
        <v>1023</v>
      </c>
    </row>
    <row r="5" spans="1:4">
      <c r="A5" s="4" t="s">
        <v>1025</v>
      </c>
      <c r="B5" s="4" t="s">
        <v>1026</v>
      </c>
      <c r="C5" s="4" t="s">
        <v>1027</v>
      </c>
      <c r="D5" s="4" t="s">
        <v>1028</v>
      </c>
    </row>
    <row r="6" spans="1:4">
      <c r="A6" s="4" t="s">
        <v>1029</v>
      </c>
      <c r="B6" s="4" t="s">
        <v>1030</v>
      </c>
      <c r="C6" s="4" t="s">
        <v>1030</v>
      </c>
      <c r="D6" s="4" t="s">
        <v>1030</v>
      </c>
    </row>
    <row r="7" spans="1:4">
      <c r="A7" s="4" t="s">
        <v>995</v>
      </c>
      <c r="B7" s="4" t="s">
        <v>465</v>
      </c>
      <c r="C7" s="4" t="s">
        <v>703</v>
      </c>
      <c r="D7" s="4" t="s">
        <v>70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1</v>
      </c>
      <c r="B1" s="2" t="s">
        <v>492</v>
      </c>
      <c r="J1" s="2" t="s">
        <v>1</v>
      </c>
    </row>
    <row r="2" spans="1:12">
      <c r="B2" s="2" t="s">
        <v>2</v>
      </c>
      <c r="C2" s="2" t="s">
        <v>493</v>
      </c>
      <c r="D2" s="2" t="s">
        <v>4</v>
      </c>
      <c r="E2" s="2" t="s">
        <v>494</v>
      </c>
      <c r="F2" s="2" t="s">
        <v>32</v>
      </c>
      <c r="G2" s="2" t="s">
        <v>495</v>
      </c>
      <c r="H2" s="2" t="s">
        <v>496</v>
      </c>
      <c r="I2" s="2" t="s">
        <v>497</v>
      </c>
      <c r="J2" s="2" t="s">
        <v>2</v>
      </c>
      <c r="K2" s="2" t="s">
        <v>32</v>
      </c>
      <c r="L2" s="2" t="s">
        <v>33</v>
      </c>
    </row>
    <row r="3" spans="1:12">
      <c r="A3" s="3" t="s">
        <v>1032</v>
      </c>
    </row>
    <row r="4" spans="1:12">
      <c r="A4" s="4" t="s">
        <v>59</v>
      </c>
      <c r="B4" s="7" t="n">
        <v>157726</v>
      </c>
      <c r="C4" s="7" t="n">
        <v>571332</v>
      </c>
      <c r="D4" s="7" t="n">
        <v>53382</v>
      </c>
      <c r="E4" s="7" t="n">
        <v>97434</v>
      </c>
      <c r="F4" s="7" t="n">
        <v>-6000</v>
      </c>
      <c r="G4" s="7" t="n">
        <v>215872</v>
      </c>
      <c r="H4" s="7" t="n">
        <v>170477</v>
      </c>
      <c r="I4" s="7" t="n">
        <v>-110617</v>
      </c>
      <c r="J4" s="7" t="n">
        <v>879874</v>
      </c>
      <c r="K4" s="7" t="n">
        <v>269732</v>
      </c>
      <c r="L4" s="7" t="n">
        <v>723114</v>
      </c>
    </row>
    <row r="5" spans="1:12">
      <c r="A5" s="4" t="s">
        <v>1033</v>
      </c>
      <c r="J5" s="5" t="n">
        <v>-13105</v>
      </c>
      <c r="K5" s="5" t="n">
        <v>-55826</v>
      </c>
      <c r="L5" s="5" t="n">
        <v>-5002</v>
      </c>
    </row>
    <row r="6" spans="1:12">
      <c r="A6" s="4" t="s">
        <v>1034</v>
      </c>
      <c r="J6" s="5" t="n">
        <v>866769</v>
      </c>
      <c r="K6" s="5" t="n">
        <v>213906</v>
      </c>
      <c r="L6" s="5" t="n">
        <v>718112</v>
      </c>
    </row>
    <row r="7" spans="1:12">
      <c r="A7" s="4" t="s">
        <v>114</v>
      </c>
    </row>
    <row r="8" spans="1:12">
      <c r="A8" s="3" t="s">
        <v>1032</v>
      </c>
    </row>
    <row r="9" spans="1:12">
      <c r="A9" s="4" t="s">
        <v>1035</v>
      </c>
      <c r="L9" s="5" t="n">
        <v>355</v>
      </c>
    </row>
    <row r="10" spans="1:12">
      <c r="A10" s="4" t="s">
        <v>1036</v>
      </c>
      <c r="J10" s="7" t="n">
        <v>-13105</v>
      </c>
      <c r="K10" s="7" t="n">
        <v>-55826</v>
      </c>
      <c r="L10" s="7" t="n">
        <v>-5357</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2</v>
      </c>
      <c r="D2" s="2" t="s">
        <v>33</v>
      </c>
    </row>
    <row r="3" spans="1:4">
      <c r="A3" s="3" t="s">
        <v>1038</v>
      </c>
    </row>
    <row r="4" spans="1:4">
      <c r="A4" s="4" t="s">
        <v>610</v>
      </c>
      <c r="B4" s="7" t="n">
        <v>-59826</v>
      </c>
    </row>
    <row r="5" spans="1:4">
      <c r="A5" s="4" t="s">
        <v>614</v>
      </c>
      <c r="B5" s="5" t="n">
        <v>-89643</v>
      </c>
      <c r="C5" s="7" t="n">
        <v>-59826</v>
      </c>
    </row>
    <row r="6" spans="1:4">
      <c r="A6" s="4" t="s">
        <v>1039</v>
      </c>
    </row>
    <row r="7" spans="1:4">
      <c r="A7" s="3" t="s">
        <v>1038</v>
      </c>
    </row>
    <row r="8" spans="1:4">
      <c r="A8" s="4" t="s">
        <v>610</v>
      </c>
      <c r="B8" s="5" t="n">
        <v>-10925</v>
      </c>
      <c r="C8" s="5" t="n">
        <v>-1795</v>
      </c>
      <c r="D8" s="7" t="n">
        <v>-2344</v>
      </c>
    </row>
    <row r="9" spans="1:4">
      <c r="A9" s="4" t="s">
        <v>1040</v>
      </c>
      <c r="B9" s="5" t="n">
        <v>-6013</v>
      </c>
      <c r="C9" s="5" t="n">
        <v>-20085</v>
      </c>
      <c r="D9" s="5" t="n">
        <v>-16509</v>
      </c>
    </row>
    <row r="10" spans="1:4">
      <c r="A10" s="4" t="s">
        <v>1041</v>
      </c>
      <c r="B10" s="5" t="n">
        <v>2343</v>
      </c>
      <c r="C10" s="5" t="n">
        <v>7844</v>
      </c>
      <c r="D10" s="5" t="n">
        <v>6450</v>
      </c>
    </row>
    <row r="11" spans="1:4">
      <c r="A11" s="4" t="s">
        <v>1042</v>
      </c>
      <c r="B11" s="5" t="n">
        <v>-3670</v>
      </c>
      <c r="C11" s="5" t="n">
        <v>-12241</v>
      </c>
      <c r="D11" s="5" t="n">
        <v>-10059</v>
      </c>
    </row>
    <row r="12" spans="1:4">
      <c r="A12" s="4" t="s">
        <v>1043</v>
      </c>
      <c r="B12" s="5" t="n">
        <v>4198</v>
      </c>
      <c r="C12" s="5" t="n">
        <v>5103</v>
      </c>
      <c r="D12" s="5" t="n">
        <v>17409</v>
      </c>
    </row>
    <row r="13" spans="1:4">
      <c r="A13" s="4" t="s">
        <v>1041</v>
      </c>
      <c r="B13" s="5" t="n">
        <v>-1632</v>
      </c>
      <c r="C13" s="5" t="n">
        <v>-1992</v>
      </c>
      <c r="D13" s="5" t="n">
        <v>-6801</v>
      </c>
    </row>
    <row r="14" spans="1:4">
      <c r="A14" s="4" t="s">
        <v>1044</v>
      </c>
      <c r="B14" s="5" t="n">
        <v>2566</v>
      </c>
      <c r="C14" s="5" t="n">
        <v>3111</v>
      </c>
      <c r="D14" s="5" t="n">
        <v>10608</v>
      </c>
    </row>
    <row r="15" spans="1:4">
      <c r="A15" s="4" t="s">
        <v>614</v>
      </c>
      <c r="B15" s="5" t="n">
        <v>-12029</v>
      </c>
      <c r="C15" s="5" t="n">
        <v>-10925</v>
      </c>
      <c r="D15" s="5" t="n">
        <v>-1795</v>
      </c>
    </row>
    <row r="16" spans="1:4">
      <c r="A16" s="4" t="s">
        <v>1045</v>
      </c>
    </row>
    <row r="17" spans="1:4">
      <c r="A17" s="3" t="s">
        <v>1038</v>
      </c>
    </row>
    <row r="18" spans="1:4">
      <c r="A18" s="4" t="s">
        <v>610</v>
      </c>
      <c r="B18" s="5" t="n">
        <v>1361</v>
      </c>
      <c r="C18" s="5" t="n">
        <v>3151</v>
      </c>
      <c r="D18" s="5" t="n">
        <v>3120</v>
      </c>
    </row>
    <row r="19" spans="1:4">
      <c r="A19" s="4" t="s">
        <v>1040</v>
      </c>
      <c r="B19" s="5" t="n">
        <v>1802</v>
      </c>
      <c r="C19" s="5" t="n">
        <v>-1974</v>
      </c>
      <c r="D19" s="5" t="n">
        <v>425</v>
      </c>
    </row>
    <row r="20" spans="1:4">
      <c r="A20" s="4" t="s">
        <v>1041</v>
      </c>
      <c r="B20" s="5" t="n">
        <v>-565</v>
      </c>
      <c r="C20" s="5" t="n">
        <v>561</v>
      </c>
      <c r="D20" s="5" t="n">
        <v>-187</v>
      </c>
    </row>
    <row r="21" spans="1:4">
      <c r="A21" s="4" t="s">
        <v>1042</v>
      </c>
      <c r="B21" s="5" t="n">
        <v>1237</v>
      </c>
      <c r="C21" s="5" t="n">
        <v>-1413</v>
      </c>
      <c r="D21" s="5" t="n">
        <v>238</v>
      </c>
    </row>
    <row r="22" spans="1:4">
      <c r="A22" s="4" t="s">
        <v>1043</v>
      </c>
      <c r="B22" s="5" t="n">
        <v>-690</v>
      </c>
      <c r="C22" s="5" t="n">
        <v>-618</v>
      </c>
      <c r="D22" s="5" t="n">
        <v>-340</v>
      </c>
    </row>
    <row r="23" spans="1:4">
      <c r="A23" s="4" t="s">
        <v>1041</v>
      </c>
      <c r="B23" s="5" t="n">
        <v>267</v>
      </c>
      <c r="C23" s="5" t="n">
        <v>241</v>
      </c>
      <c r="D23" s="5" t="n">
        <v>133</v>
      </c>
    </row>
    <row r="24" spans="1:4">
      <c r="A24" s="4" t="s">
        <v>1044</v>
      </c>
      <c r="B24" s="5" t="n">
        <v>-423</v>
      </c>
      <c r="C24" s="5" t="n">
        <v>-377</v>
      </c>
      <c r="D24" s="5" t="n">
        <v>-207</v>
      </c>
    </row>
    <row r="25" spans="1:4">
      <c r="A25" s="4" t="s">
        <v>614</v>
      </c>
      <c r="B25" s="5" t="n">
        <v>2175</v>
      </c>
      <c r="C25" s="5" t="n">
        <v>1361</v>
      </c>
      <c r="D25" s="5" t="n">
        <v>3151</v>
      </c>
    </row>
    <row r="26" spans="1:4">
      <c r="A26" s="4" t="s">
        <v>74</v>
      </c>
    </row>
    <row r="27" spans="1:4">
      <c r="A27" s="3" t="s">
        <v>1038</v>
      </c>
    </row>
    <row r="28" spans="1:4">
      <c r="A28" s="4" t="s">
        <v>610</v>
      </c>
      <c r="B28" s="5" t="n">
        <v>-50262</v>
      </c>
      <c r="C28" s="5" t="n">
        <v>-26373</v>
      </c>
      <c r="D28" s="5" t="n">
        <v>-3421</v>
      </c>
    </row>
    <row r="29" spans="1:4">
      <c r="A29" s="4" t="s">
        <v>1040</v>
      </c>
      <c r="B29" s="5" t="n">
        <v>-39614</v>
      </c>
      <c r="C29" s="5" t="n">
        <v>-23889</v>
      </c>
      <c r="D29" s="5" t="n">
        <v>-22952</v>
      </c>
    </row>
    <row r="30" spans="1:4">
      <c r="A30" s="4" t="s">
        <v>1042</v>
      </c>
      <c r="B30" s="5" t="n">
        <v>-39614</v>
      </c>
      <c r="C30" s="5" t="n">
        <v>-23889</v>
      </c>
      <c r="D30" s="5" t="n">
        <v>-22952</v>
      </c>
    </row>
    <row r="31" spans="1:4">
      <c r="A31" s="4" t="s">
        <v>1043</v>
      </c>
      <c r="B31" s="5" t="n">
        <v>10087</v>
      </c>
    </row>
    <row r="32" spans="1:4">
      <c r="A32" s="4" t="s">
        <v>1044</v>
      </c>
      <c r="B32" s="5" t="n">
        <v>10087</v>
      </c>
    </row>
    <row r="33" spans="1:4">
      <c r="A33" s="4" t="s">
        <v>614</v>
      </c>
      <c r="B33" s="5" t="n">
        <v>-79789</v>
      </c>
      <c r="C33" s="5" t="n">
        <v>-50262</v>
      </c>
      <c r="D33" s="5" t="n">
        <v>-26373</v>
      </c>
    </row>
    <row r="34" spans="1:4">
      <c r="A34" s="4" t="s">
        <v>185</v>
      </c>
    </row>
    <row r="35" spans="1:4">
      <c r="A35" s="3" t="s">
        <v>1038</v>
      </c>
    </row>
    <row r="36" spans="1:4">
      <c r="A36" s="4" t="s">
        <v>610</v>
      </c>
      <c r="B36" s="5" t="n">
        <v>-59826</v>
      </c>
      <c r="C36" s="5" t="n">
        <v>-25017</v>
      </c>
      <c r="D36" s="5" t="n">
        <v>-2645</v>
      </c>
    </row>
    <row r="37" spans="1:4">
      <c r="A37" s="4" t="s">
        <v>1040</v>
      </c>
      <c r="B37" s="5" t="n">
        <v>-43825</v>
      </c>
      <c r="C37" s="5" t="n">
        <v>-45948</v>
      </c>
      <c r="D37" s="5" t="n">
        <v>-39036</v>
      </c>
    </row>
    <row r="38" spans="1:4">
      <c r="A38" s="4" t="s">
        <v>1041</v>
      </c>
      <c r="B38" s="5" t="n">
        <v>1778</v>
      </c>
      <c r="C38" s="5" t="n">
        <v>8405</v>
      </c>
      <c r="D38" s="5" t="n">
        <v>6263</v>
      </c>
    </row>
    <row r="39" spans="1:4">
      <c r="A39" s="4" t="s">
        <v>1042</v>
      </c>
      <c r="B39" s="5" t="n">
        <v>-42047</v>
      </c>
      <c r="C39" s="5" t="n">
        <v>-37543</v>
      </c>
      <c r="D39" s="5" t="n">
        <v>-32773</v>
      </c>
    </row>
    <row r="40" spans="1:4">
      <c r="A40" s="4" t="s">
        <v>1043</v>
      </c>
      <c r="B40" s="5" t="n">
        <v>13595</v>
      </c>
      <c r="C40" s="5" t="n">
        <v>4485</v>
      </c>
      <c r="D40" s="5" t="n">
        <v>17069</v>
      </c>
    </row>
    <row r="41" spans="1:4">
      <c r="A41" s="4" t="s">
        <v>1041</v>
      </c>
      <c r="B41" s="5" t="n">
        <v>-1365</v>
      </c>
      <c r="C41" s="5" t="n">
        <v>-1751</v>
      </c>
      <c r="D41" s="5" t="n">
        <v>-6668</v>
      </c>
    </row>
    <row r="42" spans="1:4">
      <c r="A42" s="4" t="s">
        <v>1044</v>
      </c>
      <c r="B42" s="5" t="n">
        <v>12230</v>
      </c>
      <c r="C42" s="5" t="n">
        <v>2734</v>
      </c>
      <c r="D42" s="5" t="n">
        <v>10401</v>
      </c>
    </row>
    <row r="43" spans="1:4">
      <c r="A43" s="4" t="s">
        <v>614</v>
      </c>
      <c r="B43" s="7" t="n">
        <v>-89643</v>
      </c>
      <c r="C43" s="7" t="n">
        <v>-59826</v>
      </c>
      <c r="D43" s="7" t="n">
        <v>-2501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35"/>
    <col customWidth="1" max="6" min="6" width="20"/>
    <col customWidth="1" max="7" min="7" width="21"/>
    <col customWidth="1" max="8" min="8" width="27"/>
    <col customWidth="1" max="9" min="9" width="27"/>
    <col customWidth="1" max="10" min="10" width="27"/>
  </cols>
  <sheetData>
    <row r="1" spans="1:10">
      <c r="A1" s="1" t="s">
        <v>1046</v>
      </c>
      <c r="B1" s="2" t="s">
        <v>1047</v>
      </c>
      <c r="C1" s="2" t="s">
        <v>1048</v>
      </c>
      <c r="D1" s="2" t="s">
        <v>1049</v>
      </c>
      <c r="E1" s="2" t="s">
        <v>1050</v>
      </c>
      <c r="F1" s="2" t="s">
        <v>899</v>
      </c>
      <c r="G1" s="2" t="s">
        <v>1051</v>
      </c>
      <c r="H1" s="2" t="s">
        <v>1052</v>
      </c>
      <c r="I1" s="2" t="s">
        <v>1053</v>
      </c>
      <c r="J1" s="2" t="s">
        <v>1054</v>
      </c>
    </row>
    <row r="2" spans="1:10">
      <c r="A2" s="3" t="s">
        <v>408</v>
      </c>
    </row>
    <row r="3" spans="1:10">
      <c r="A3" s="4" t="s">
        <v>1055</v>
      </c>
      <c r="H3" s="7" t="n">
        <v>404165</v>
      </c>
    </row>
    <row r="4" spans="1:10">
      <c r="A4" s="4" t="s">
        <v>1056</v>
      </c>
      <c r="H4" s="7" t="n">
        <v>563856</v>
      </c>
      <c r="I4" s="7" t="n">
        <v>96469</v>
      </c>
      <c r="J4" s="7" t="n">
        <v>272094</v>
      </c>
    </row>
    <row r="5" spans="1:10">
      <c r="A5" s="4" t="s">
        <v>1057</v>
      </c>
      <c r="H5" s="4" t="s">
        <v>1058</v>
      </c>
      <c r="I5" s="4" t="s">
        <v>476</v>
      </c>
      <c r="J5" s="4" t="s">
        <v>471</v>
      </c>
    </row>
    <row r="6" spans="1:10">
      <c r="A6" s="4" t="s">
        <v>1059</v>
      </c>
      <c r="H6" s="7" t="n">
        <v>173718</v>
      </c>
      <c r="I6" s="7" t="n">
        <v>73733</v>
      </c>
      <c r="J6" s="7" t="n">
        <v>175247</v>
      </c>
    </row>
    <row r="7" spans="1:10">
      <c r="A7" s="4" t="s">
        <v>1060</v>
      </c>
      <c r="H7" s="5" t="n">
        <v>1511</v>
      </c>
    </row>
    <row r="8" spans="1:10">
      <c r="A8" s="4" t="s">
        <v>964</v>
      </c>
      <c r="J8" s="7" t="n">
        <v>136</v>
      </c>
    </row>
    <row r="9" spans="1:10">
      <c r="A9" s="4" t="s">
        <v>1061</v>
      </c>
      <c r="H9" s="5" t="n">
        <v>7217</v>
      </c>
      <c r="I9" s="5" t="n">
        <v>29050</v>
      </c>
    </row>
    <row r="10" spans="1:10">
      <c r="A10" s="4" t="s">
        <v>1062</v>
      </c>
      <c r="H10" s="5" t="n">
        <v>9977</v>
      </c>
      <c r="I10" s="7" t="n">
        <v>34135</v>
      </c>
    </row>
    <row r="11" spans="1:10">
      <c r="A11" s="4" t="s">
        <v>1063</v>
      </c>
    </row>
    <row r="12" spans="1:10">
      <c r="A12" s="3" t="s">
        <v>408</v>
      </c>
    </row>
    <row r="13" spans="1:10">
      <c r="A13" s="4" t="s">
        <v>1062</v>
      </c>
      <c r="H13" s="5" t="n">
        <v>7217</v>
      </c>
    </row>
    <row r="14" spans="1:10">
      <c r="A14" s="4" t="s">
        <v>105</v>
      </c>
    </row>
    <row r="15" spans="1:10">
      <c r="A15" s="3" t="s">
        <v>408</v>
      </c>
    </row>
    <row r="16" spans="1:10">
      <c r="A16" s="4" t="s">
        <v>1062</v>
      </c>
      <c r="H16" s="5" t="n">
        <v>2760</v>
      </c>
    </row>
    <row r="17" spans="1:10">
      <c r="A17" s="4" t="s">
        <v>1064</v>
      </c>
    </row>
    <row r="18" spans="1:10">
      <c r="A18" s="3" t="s">
        <v>408</v>
      </c>
    </row>
    <row r="19" spans="1:10">
      <c r="A19" s="4" t="s">
        <v>1061</v>
      </c>
      <c r="H19" s="5" t="n">
        <v>19557</v>
      </c>
    </row>
    <row r="20" spans="1:10">
      <c r="A20" s="4" t="s">
        <v>1062</v>
      </c>
      <c r="H20" s="7" t="n">
        <v>9977</v>
      </c>
    </row>
    <row r="21" spans="1:10">
      <c r="A21" s="4" t="s">
        <v>558</v>
      </c>
    </row>
    <row r="22" spans="1:10">
      <c r="A22" s="3" t="s">
        <v>408</v>
      </c>
    </row>
    <row r="23" spans="1:10">
      <c r="A23" s="4" t="s">
        <v>1057</v>
      </c>
      <c r="J23" s="4" t="s">
        <v>471</v>
      </c>
    </row>
    <row r="24" spans="1:10">
      <c r="A24" s="4" t="s">
        <v>1065</v>
      </c>
    </row>
    <row r="25" spans="1:10">
      <c r="A25" s="3" t="s">
        <v>408</v>
      </c>
    </row>
    <row r="26" spans="1:10">
      <c r="A26" s="4" t="s">
        <v>1057</v>
      </c>
      <c r="H26" s="4" t="s">
        <v>1058</v>
      </c>
      <c r="I26" s="4" t="s">
        <v>476</v>
      </c>
      <c r="J26" s="4" t="s">
        <v>476</v>
      </c>
    </row>
    <row r="27" spans="1:10">
      <c r="A27" s="4" t="s">
        <v>1066</v>
      </c>
    </row>
    <row r="28" spans="1:10">
      <c r="A28" s="3" t="s">
        <v>408</v>
      </c>
    </row>
    <row r="29" spans="1:10">
      <c r="A29" s="4" t="s">
        <v>1067</v>
      </c>
      <c r="H29" s="4" t="s">
        <v>953</v>
      </c>
    </row>
    <row r="30" spans="1:10">
      <c r="A30" s="4" t="s">
        <v>1068</v>
      </c>
    </row>
    <row r="31" spans="1:10">
      <c r="A31" s="3" t="s">
        <v>408</v>
      </c>
    </row>
    <row r="32" spans="1:10">
      <c r="A32" s="4" t="s">
        <v>1067</v>
      </c>
      <c r="H32" s="4" t="s">
        <v>476</v>
      </c>
    </row>
    <row r="33" spans="1:10">
      <c r="A33" s="4" t="s">
        <v>1069</v>
      </c>
    </row>
    <row r="34" spans="1:10">
      <c r="A34" s="3" t="s">
        <v>408</v>
      </c>
    </row>
    <row r="35" spans="1:10">
      <c r="A35" s="4" t="s">
        <v>1070</v>
      </c>
      <c r="E35" s="4" t="s">
        <v>519</v>
      </c>
    </row>
    <row r="36" spans="1:10">
      <c r="A36" s="4" t="s">
        <v>1071</v>
      </c>
      <c r="H36" s="4" t="s">
        <v>1072</v>
      </c>
    </row>
    <row r="37" spans="1:10">
      <c r="A37" s="4" t="s">
        <v>1073</v>
      </c>
      <c r="H37" s="4" t="s">
        <v>1074</v>
      </c>
    </row>
    <row r="38" spans="1:10">
      <c r="A38" s="4" t="s">
        <v>1056</v>
      </c>
      <c r="E38" s="7" t="n">
        <v>393687</v>
      </c>
    </row>
    <row r="39" spans="1:10">
      <c r="A39" s="4" t="s">
        <v>1075</v>
      </c>
      <c r="E39" s="7" t="n">
        <v>7284</v>
      </c>
    </row>
    <row r="40" spans="1:10">
      <c r="A40" s="4" t="s">
        <v>1076</v>
      </c>
      <c r="E40" s="5" t="n">
        <v>500</v>
      </c>
    </row>
    <row r="41" spans="1:10">
      <c r="A41" s="4" t="s">
        <v>1057</v>
      </c>
      <c r="H41" s="4" t="s">
        <v>919</v>
      </c>
    </row>
    <row r="42" spans="1:10">
      <c r="A42" s="4" t="s">
        <v>1059</v>
      </c>
      <c r="H42" s="7" t="n">
        <v>0</v>
      </c>
    </row>
    <row r="43" spans="1:10">
      <c r="A43" s="4" t="s">
        <v>1077</v>
      </c>
    </row>
    <row r="44" spans="1:10">
      <c r="A44" s="3" t="s">
        <v>408</v>
      </c>
    </row>
    <row r="45" spans="1:10">
      <c r="A45" s="4" t="s">
        <v>1078</v>
      </c>
      <c r="E45" s="5" t="n">
        <v>315000</v>
      </c>
    </row>
    <row r="46" spans="1:10">
      <c r="A46" s="4" t="s">
        <v>1079</v>
      </c>
    </row>
    <row r="47" spans="1:10">
      <c r="A47" s="3" t="s">
        <v>408</v>
      </c>
    </row>
    <row r="48" spans="1:10">
      <c r="A48" s="4" t="s">
        <v>1056</v>
      </c>
      <c r="H48" s="5" t="n">
        <v>170169</v>
      </c>
      <c r="I48" s="7" t="n">
        <v>96469</v>
      </c>
      <c r="J48" s="7" t="n">
        <v>272094</v>
      </c>
    </row>
    <row r="49" spans="1:10">
      <c r="A49" s="4" t="s">
        <v>901</v>
      </c>
      <c r="F49" s="5" t="n">
        <v>2</v>
      </c>
    </row>
    <row r="50" spans="1:10">
      <c r="A50" s="4" t="s">
        <v>1060</v>
      </c>
      <c r="H50" s="5" t="n">
        <v>1511</v>
      </c>
    </row>
    <row r="51" spans="1:10">
      <c r="A51" s="4" t="s">
        <v>964</v>
      </c>
      <c r="H51" s="7" t="n">
        <v>18373</v>
      </c>
      <c r="I51" s="7" t="n">
        <v>8395</v>
      </c>
      <c r="J51" s="7" t="n">
        <v>23781</v>
      </c>
    </row>
    <row r="52" spans="1:10">
      <c r="A52" s="4" t="s">
        <v>1080</v>
      </c>
    </row>
    <row r="53" spans="1:10">
      <c r="A53" s="3" t="s">
        <v>408</v>
      </c>
    </row>
    <row r="54" spans="1:10">
      <c r="A54" s="4" t="s">
        <v>1070</v>
      </c>
      <c r="B54" s="4" t="s">
        <v>519</v>
      </c>
    </row>
    <row r="55" spans="1:10">
      <c r="A55" s="4" t="s">
        <v>1056</v>
      </c>
      <c r="B55" s="7" t="n">
        <v>360000</v>
      </c>
    </row>
    <row r="56" spans="1:10">
      <c r="A56" s="4" t="s">
        <v>1081</v>
      </c>
      <c r="B56" s="5" t="n">
        <v>38</v>
      </c>
    </row>
    <row r="57" spans="1:10">
      <c r="A57" s="4" t="s">
        <v>1082</v>
      </c>
    </row>
    <row r="58" spans="1:10">
      <c r="A58" s="3" t="s">
        <v>408</v>
      </c>
    </row>
    <row r="59" spans="1:10">
      <c r="A59" s="4" t="s">
        <v>1081</v>
      </c>
      <c r="B59" s="5" t="n">
        <v>1</v>
      </c>
    </row>
    <row r="60" spans="1:10">
      <c r="A60" s="4" t="s">
        <v>622</v>
      </c>
    </row>
    <row r="61" spans="1:10">
      <c r="A61" s="3" t="s">
        <v>408</v>
      </c>
    </row>
    <row r="62" spans="1:10">
      <c r="A62" s="4" t="s">
        <v>1055</v>
      </c>
      <c r="D62" s="7" t="n">
        <v>-10489</v>
      </c>
    </row>
    <row r="63" spans="1:10">
      <c r="A63" s="4" t="s">
        <v>1083</v>
      </c>
    </row>
    <row r="64" spans="1:10">
      <c r="A64" s="3" t="s">
        <v>408</v>
      </c>
    </row>
    <row r="65" spans="1:10">
      <c r="A65" s="4" t="s">
        <v>1084</v>
      </c>
      <c r="G65" s="4" t="s">
        <v>879</v>
      </c>
    </row>
    <row r="66" spans="1:10">
      <c r="A66" s="4" t="s">
        <v>1085</v>
      </c>
      <c r="G66" s="4" t="s">
        <v>527</v>
      </c>
    </row>
    <row r="67" spans="1:10">
      <c r="A67" s="4" t="s">
        <v>1055</v>
      </c>
      <c r="G67" s="7" t="n">
        <v>40280</v>
      </c>
    </row>
    <row r="68" spans="1:10">
      <c r="A68" s="4" t="s">
        <v>1086</v>
      </c>
    </row>
    <row r="69" spans="1:10">
      <c r="A69" s="3" t="s">
        <v>408</v>
      </c>
    </row>
    <row r="70" spans="1:10">
      <c r="A70" s="4" t="s">
        <v>901</v>
      </c>
      <c r="H70" s="5" t="n">
        <v>8</v>
      </c>
      <c r="I70" s="5" t="n">
        <v>6</v>
      </c>
      <c r="J70" s="5" t="n">
        <v>18</v>
      </c>
    </row>
    <row r="71" spans="1:10">
      <c r="A71" s="4" t="s">
        <v>1087</v>
      </c>
    </row>
    <row r="72" spans="1:10">
      <c r="A72" s="3" t="s">
        <v>408</v>
      </c>
    </row>
    <row r="73" spans="1:10">
      <c r="A73" s="4" t="s">
        <v>901</v>
      </c>
      <c r="I73" s="5" t="n">
        <v>3</v>
      </c>
    </row>
    <row r="74" spans="1:10">
      <c r="A74" s="4" t="s">
        <v>1088</v>
      </c>
    </row>
    <row r="75" spans="1:10">
      <c r="A75" s="3" t="s">
        <v>408</v>
      </c>
    </row>
    <row r="76" spans="1:10">
      <c r="A76" s="4" t="s">
        <v>1070</v>
      </c>
      <c r="B76" s="4" t="s">
        <v>1089</v>
      </c>
    </row>
    <row r="77" spans="1:10">
      <c r="A77" s="4" t="s">
        <v>1081</v>
      </c>
      <c r="B77" s="5" t="n">
        <v>1</v>
      </c>
    </row>
    <row r="78" spans="1:10">
      <c r="A78" s="4" t="s">
        <v>1090</v>
      </c>
    </row>
    <row r="79" spans="1:10">
      <c r="A79" s="3" t="s">
        <v>408</v>
      </c>
    </row>
    <row r="80" spans="1:10">
      <c r="A80" s="4" t="s">
        <v>901</v>
      </c>
      <c r="H80" s="5" t="n">
        <v>21</v>
      </c>
      <c r="I80" s="5" t="n">
        <v>21</v>
      </c>
      <c r="J80" s="5" t="n">
        <v>7</v>
      </c>
    </row>
    <row r="81" spans="1:10">
      <c r="A81" s="4" t="s">
        <v>1091</v>
      </c>
    </row>
    <row r="82" spans="1:10">
      <c r="A82" s="3" t="s">
        <v>408</v>
      </c>
    </row>
    <row r="83" spans="1:10">
      <c r="A83" s="4" t="s">
        <v>1092</v>
      </c>
      <c r="C83" s="7" t="n">
        <v>300000</v>
      </c>
    </row>
    <row r="84" spans="1:10">
      <c r="A84" s="4" t="s">
        <v>1093</v>
      </c>
      <c r="C84" s="4" t="s">
        <v>483</v>
      </c>
    </row>
    <row r="85" spans="1:10">
      <c r="A85" s="4" t="s">
        <v>1070</v>
      </c>
      <c r="C85" s="4" t="s">
        <v>1094</v>
      </c>
    </row>
    <row r="86" spans="1:10">
      <c r="A86" s="4" t="s">
        <v>1095</v>
      </c>
      <c r="C86" s="7" t="n">
        <v>50000</v>
      </c>
    </row>
    <row r="87" spans="1:10">
      <c r="A87" s="4" t="s">
        <v>1096</v>
      </c>
      <c r="H87" s="7" t="n">
        <v>37437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7</v>
      </c>
      <c r="B1" s="2" t="s">
        <v>2</v>
      </c>
      <c r="C1" s="2" t="s">
        <v>32</v>
      </c>
      <c r="D1" s="2" t="s">
        <v>33</v>
      </c>
    </row>
    <row r="2" spans="1:4">
      <c r="A2" s="3" t="s">
        <v>408</v>
      </c>
    </row>
    <row r="3" spans="1:4">
      <c r="A3" s="4" t="s">
        <v>95</v>
      </c>
      <c r="B3" s="7" t="n">
        <v>9407317</v>
      </c>
      <c r="C3" s="7" t="n">
        <v>9294479</v>
      </c>
      <c r="D3" s="7" t="n">
        <v>9415295</v>
      </c>
    </row>
    <row r="4" spans="1:4">
      <c r="A4" s="4" t="s">
        <v>1069</v>
      </c>
    </row>
    <row r="5" spans="1:4">
      <c r="A5" s="3" t="s">
        <v>408</v>
      </c>
    </row>
    <row r="6" spans="1:4">
      <c r="A6" s="4" t="s">
        <v>1098</v>
      </c>
      <c r="B6" s="5" t="n">
        <v>91591</v>
      </c>
    </row>
    <row r="7" spans="1:4">
      <c r="A7" s="4" t="s">
        <v>221</v>
      </c>
      <c r="B7" s="5" t="n">
        <v>108533</v>
      </c>
    </row>
    <row r="8" spans="1:4">
      <c r="A8" s="4" t="s">
        <v>1099</v>
      </c>
      <c r="B8" s="5" t="n">
        <v>3200</v>
      </c>
    </row>
    <row r="9" spans="1:4">
      <c r="A9" s="4" t="s">
        <v>1100</v>
      </c>
      <c r="B9" s="5" t="n">
        <v>30850</v>
      </c>
    </row>
    <row r="10" spans="1:4">
      <c r="A10" s="4" t="s">
        <v>95</v>
      </c>
      <c r="B10" s="5" t="n">
        <v>244502</v>
      </c>
    </row>
    <row r="11" spans="1:4">
      <c r="A11" s="4" t="s">
        <v>1101</v>
      </c>
      <c r="B11" s="5" t="n">
        <v>-50940</v>
      </c>
    </row>
    <row r="12" spans="1:4">
      <c r="A12" s="4" t="s">
        <v>1102</v>
      </c>
      <c r="B12" s="5" t="n">
        <v>-16880</v>
      </c>
    </row>
    <row r="13" spans="1:4">
      <c r="A13" s="4" t="s">
        <v>331</v>
      </c>
      <c r="B13" s="5" t="n">
        <v>-9885</v>
      </c>
    </row>
    <row r="14" spans="1:4">
      <c r="A14" s="4" t="s">
        <v>1103</v>
      </c>
      <c r="B14" s="7" t="n">
        <v>40097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4</v>
      </c>
      <c r="B1" s="2" t="s">
        <v>2</v>
      </c>
      <c r="C1" s="2" t="s">
        <v>32</v>
      </c>
      <c r="D1" s="2" t="s">
        <v>33</v>
      </c>
    </row>
    <row r="2" spans="1:4">
      <c r="A2" s="3" t="s">
        <v>408</v>
      </c>
    </row>
    <row r="3" spans="1:4">
      <c r="A3" s="4" t="s">
        <v>95</v>
      </c>
      <c r="B3" s="7" t="n">
        <v>9407317</v>
      </c>
      <c r="C3" s="7" t="n">
        <v>9294479</v>
      </c>
      <c r="D3" s="7" t="n">
        <v>9415295</v>
      </c>
    </row>
    <row r="4" spans="1:4">
      <c r="A4" s="4" t="s">
        <v>415</v>
      </c>
    </row>
    <row r="5" spans="1:4">
      <c r="A5" s="3" t="s">
        <v>408</v>
      </c>
    </row>
    <row r="6" spans="1:4">
      <c r="A6" s="4" t="s">
        <v>1105</v>
      </c>
      <c r="B6" s="5" t="n">
        <v>3996</v>
      </c>
      <c r="C6" s="5" t="n">
        <v>3843</v>
      </c>
      <c r="D6" s="5" t="n">
        <v>915</v>
      </c>
    </row>
    <row r="7" spans="1:4">
      <c r="A7" s="4" t="s">
        <v>221</v>
      </c>
      <c r="B7" s="5" t="n">
        <v>9407</v>
      </c>
      <c r="C7" s="5" t="n">
        <v>12436</v>
      </c>
      <c r="D7" s="5" t="n">
        <v>5999</v>
      </c>
    </row>
    <row r="8" spans="1:4">
      <c r="A8" s="4" t="s">
        <v>1100</v>
      </c>
      <c r="B8" s="5" t="n">
        <v>986</v>
      </c>
      <c r="C8" s="5" t="n">
        <v>4345</v>
      </c>
      <c r="D8" s="5" t="n">
        <v>4193</v>
      </c>
    </row>
    <row r="9" spans="1:4">
      <c r="A9" s="4" t="s">
        <v>95</v>
      </c>
      <c r="B9" s="5" t="n">
        <v>203326</v>
      </c>
      <c r="C9" s="5" t="n">
        <v>97093</v>
      </c>
      <c r="D9" s="5" t="n">
        <v>221514</v>
      </c>
    </row>
    <row r="10" spans="1:4">
      <c r="A10" s="4" t="s">
        <v>1106</v>
      </c>
      <c r="B10" s="5" t="n">
        <v>597</v>
      </c>
    </row>
    <row r="11" spans="1:4">
      <c r="A11" s="4" t="s">
        <v>1107</v>
      </c>
      <c r="C11" s="5" t="n">
        <v>-1467</v>
      </c>
    </row>
    <row r="12" spans="1:4">
      <c r="A12" s="4" t="s">
        <v>1108</v>
      </c>
      <c r="B12" s="5" t="n">
        <v>-30337</v>
      </c>
      <c r="C12" s="5" t="n">
        <v>-18905</v>
      </c>
      <c r="D12" s="5" t="n">
        <v>-25963</v>
      </c>
    </row>
    <row r="13" spans="1:4">
      <c r="A13" s="4" t="s">
        <v>1101</v>
      </c>
      <c r="B13" s="5" t="n">
        <v>-3317</v>
      </c>
      <c r="C13" s="5" t="n">
        <v>-1440</v>
      </c>
      <c r="D13" s="5" t="n">
        <v>-1883</v>
      </c>
    </row>
    <row r="14" spans="1:4">
      <c r="A14" s="4" t="s">
        <v>1109</v>
      </c>
      <c r="B14" s="5" t="n">
        <v>190053</v>
      </c>
      <c r="C14" s="5" t="n">
        <v>104864</v>
      </c>
      <c r="D14" s="5" t="n">
        <v>295875</v>
      </c>
    </row>
    <row r="15" spans="1:4">
      <c r="A15" s="4" t="s">
        <v>1110</v>
      </c>
    </row>
    <row r="16" spans="1:4">
      <c r="A16" s="3" t="s">
        <v>408</v>
      </c>
    </row>
    <row r="17" spans="1:4">
      <c r="A17" s="4" t="s">
        <v>1111</v>
      </c>
      <c r="D17" s="5" t="n">
        <v>74515</v>
      </c>
    </row>
    <row r="18" spans="1:4">
      <c r="A18" s="4" t="s">
        <v>1112</v>
      </c>
    </row>
    <row r="19" spans="1:4">
      <c r="A19" s="3" t="s">
        <v>408</v>
      </c>
    </row>
    <row r="20" spans="1:4">
      <c r="A20" s="4" t="s">
        <v>1111</v>
      </c>
      <c r="B20" s="7" t="n">
        <v>5395</v>
      </c>
      <c r="C20" s="7" t="n">
        <v>8959</v>
      </c>
      <c r="D20" s="7" t="n">
        <v>1658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3</v>
      </c>
      <c r="B1" s="2" t="s">
        <v>1</v>
      </c>
    </row>
    <row r="2" spans="1:3">
      <c r="B2" s="2" t="s">
        <v>2</v>
      </c>
      <c r="C2" s="2" t="s">
        <v>32</v>
      </c>
    </row>
    <row r="3" spans="1:3">
      <c r="A3" s="3" t="s">
        <v>257</v>
      </c>
    </row>
    <row r="4" spans="1:3">
      <c r="A4" s="4" t="s">
        <v>1114</v>
      </c>
      <c r="B4" s="7" t="n">
        <v>14875592</v>
      </c>
      <c r="C4" s="7" t="n">
        <v>14342138</v>
      </c>
    </row>
    <row r="5" spans="1:3">
      <c r="A5" s="4" t="s">
        <v>1115</v>
      </c>
      <c r="B5" s="7" t="n">
        <v>884284</v>
      </c>
      <c r="C5" s="7" t="n">
        <v>280124</v>
      </c>
    </row>
    <row r="6" spans="1:3">
      <c r="A6" s="4" t="s">
        <v>1116</v>
      </c>
      <c r="B6" s="8" t="n">
        <v>4.39</v>
      </c>
      <c r="C6" s="8" t="n">
        <v>1.32</v>
      </c>
    </row>
    <row r="7" spans="1:3">
      <c r="A7" s="4" t="s">
        <v>1117</v>
      </c>
      <c r="B7" s="8" t="n">
        <v>4.32</v>
      </c>
      <c r="C7" s="8" t="n">
        <v>1.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18</v>
      </c>
      <c r="B1" s="2" t="s">
        <v>1</v>
      </c>
    </row>
    <row r="2" spans="1:2">
      <c r="B2" s="2" t="s">
        <v>581</v>
      </c>
    </row>
    <row r="3" spans="1:2">
      <c r="A3" s="3" t="s">
        <v>257</v>
      </c>
    </row>
    <row r="4" spans="1:2">
      <c r="A4" s="4" t="s">
        <v>610</v>
      </c>
      <c r="B4" s="7" t="n">
        <v>34135</v>
      </c>
    </row>
    <row r="5" spans="1:2">
      <c r="A5" s="4" t="s">
        <v>1060</v>
      </c>
      <c r="B5" s="5" t="n">
        <v>1511</v>
      </c>
    </row>
    <row r="6" spans="1:2">
      <c r="A6" s="4" t="s">
        <v>1119</v>
      </c>
      <c r="B6" s="5" t="n">
        <v>-4132</v>
      </c>
    </row>
    <row r="7" spans="1:2">
      <c r="A7" s="4" t="s">
        <v>1120</v>
      </c>
      <c r="B7" s="5" t="n">
        <v>-21537</v>
      </c>
    </row>
    <row r="8" spans="1:2">
      <c r="A8" s="4" t="s">
        <v>614</v>
      </c>
      <c r="B8" s="7" t="n">
        <v>997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121</v>
      </c>
      <c r="B1" s="2" t="s">
        <v>581</v>
      </c>
    </row>
    <row r="2" spans="1:2">
      <c r="A2" s="3" t="s">
        <v>261</v>
      </c>
    </row>
    <row r="3" spans="1:2">
      <c r="A3" s="4" t="s">
        <v>1122</v>
      </c>
      <c r="B3" s="7" t="n">
        <v>747574</v>
      </c>
    </row>
    <row r="4" spans="1:2">
      <c r="A4" s="4" t="s">
        <v>1123</v>
      </c>
      <c r="B4" s="7" t="n">
        <v>42503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6</v>
      </c>
      <c r="B1" s="2" t="s">
        <v>1</v>
      </c>
    </row>
    <row r="2" spans="1:2">
      <c r="B2" s="2" t="s">
        <v>2</v>
      </c>
    </row>
    <row r="3" spans="1:2">
      <c r="A3" s="3" t="s">
        <v>216</v>
      </c>
    </row>
    <row r="4" spans="1:2">
      <c r="A4" s="4" t="s">
        <v>86</v>
      </c>
      <c r="B4" s="4"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14"/>
  </cols>
  <sheetData>
    <row r="1" spans="1:4">
      <c r="A1" s="1" t="s">
        <v>1124</v>
      </c>
      <c r="B1" s="2" t="s">
        <v>1</v>
      </c>
    </row>
    <row r="2" spans="1:4">
      <c r="B2" s="2" t="s">
        <v>1125</v>
      </c>
      <c r="C2" s="2" t="s">
        <v>1126</v>
      </c>
      <c r="D2" s="2" t="s">
        <v>33</v>
      </c>
    </row>
    <row r="3" spans="1:4">
      <c r="A3" s="3" t="s">
        <v>1127</v>
      </c>
    </row>
    <row r="4" spans="1:4">
      <c r="A4" s="4" t="s">
        <v>1128</v>
      </c>
      <c r="B4" s="5" t="n">
        <v>1</v>
      </c>
    </row>
    <row r="5" spans="1:4">
      <c r="A5" s="4" t="s">
        <v>1129</v>
      </c>
      <c r="B5" s="5" t="n">
        <v>0</v>
      </c>
      <c r="C5" s="5" t="n">
        <v>0</v>
      </c>
    </row>
    <row r="6" spans="1:4">
      <c r="A6" s="4" t="s">
        <v>1130</v>
      </c>
    </row>
    <row r="7" spans="1:4">
      <c r="A7" s="3" t="s">
        <v>1127</v>
      </c>
    </row>
    <row r="8" spans="1:4">
      <c r="A8" s="4" t="s">
        <v>1131</v>
      </c>
      <c r="B8" s="4" t="s">
        <v>1132</v>
      </c>
    </row>
    <row r="9" spans="1:4">
      <c r="A9" s="4" t="s">
        <v>1133</v>
      </c>
    </row>
    <row r="10" spans="1:4">
      <c r="A10" s="3" t="s">
        <v>1127</v>
      </c>
    </row>
    <row r="11" spans="1:4">
      <c r="A11" s="4" t="s">
        <v>1134</v>
      </c>
      <c r="B11" s="4" t="s">
        <v>1135</v>
      </c>
    </row>
    <row r="12" spans="1:4">
      <c r="A12" s="4" t="s">
        <v>1136</v>
      </c>
    </row>
    <row r="13" spans="1:4">
      <c r="A13" s="3" t="s">
        <v>1127</v>
      </c>
    </row>
    <row r="14" spans="1:4">
      <c r="A14" s="4" t="s">
        <v>1131</v>
      </c>
      <c r="B14" s="4" t="s">
        <v>1137</v>
      </c>
    </row>
    <row r="15" spans="1:4">
      <c r="A15" s="4" t="s">
        <v>1138</v>
      </c>
    </row>
    <row r="16" spans="1:4">
      <c r="A16" s="3" t="s">
        <v>1127</v>
      </c>
    </row>
    <row r="17" spans="1:4">
      <c r="A17" s="4" t="s">
        <v>1134</v>
      </c>
      <c r="B17" s="4" t="s">
        <v>534</v>
      </c>
    </row>
    <row r="18" spans="1:4">
      <c r="A18" s="4" t="s">
        <v>1139</v>
      </c>
    </row>
    <row r="19" spans="1:4">
      <c r="A19" s="3" t="s">
        <v>1127</v>
      </c>
    </row>
    <row r="20" spans="1:4">
      <c r="A20" s="4" t="s">
        <v>1134</v>
      </c>
      <c r="B20" s="4" t="s">
        <v>1140</v>
      </c>
      <c r="C20" s="4" t="s">
        <v>1141</v>
      </c>
      <c r="D20" s="4" t="s">
        <v>459</v>
      </c>
    </row>
    <row r="21" spans="1:4">
      <c r="A21" s="4" t="s">
        <v>1142</v>
      </c>
      <c r="B21" s="7" t="n">
        <v>831445</v>
      </c>
      <c r="C21" s="7" t="n">
        <v>830060</v>
      </c>
    </row>
    <row r="22" spans="1:4">
      <c r="A22" s="4" t="s">
        <v>521</v>
      </c>
    </row>
    <row r="23" spans="1:4">
      <c r="A23" s="3" t="s">
        <v>1127</v>
      </c>
    </row>
    <row r="24" spans="1:4">
      <c r="A24" s="4" t="s">
        <v>1143</v>
      </c>
      <c r="B24" s="5" t="n">
        <v>3</v>
      </c>
    </row>
    <row r="25" spans="1:4">
      <c r="A25" s="4" t="s">
        <v>1144</v>
      </c>
    </row>
    <row r="26" spans="1:4">
      <c r="A26" s="3" t="s">
        <v>1127</v>
      </c>
    </row>
    <row r="27" spans="1:4">
      <c r="A27" s="4" t="s">
        <v>1134</v>
      </c>
      <c r="B27" s="4" t="s">
        <v>1145</v>
      </c>
      <c r="C27" s="4" t="s">
        <v>1146</v>
      </c>
      <c r="D27" s="4" t="s">
        <v>1147</v>
      </c>
    </row>
    <row r="28" spans="1:4">
      <c r="A28" s="4" t="s">
        <v>1148</v>
      </c>
    </row>
    <row r="29" spans="1:4">
      <c r="A29" s="3" t="s">
        <v>1127</v>
      </c>
    </row>
    <row r="30" spans="1:4">
      <c r="A30" s="4" t="s">
        <v>1134</v>
      </c>
      <c r="B30" s="4" t="s">
        <v>1149</v>
      </c>
      <c r="C30" s="4" t="s">
        <v>1150</v>
      </c>
      <c r="D30" s="4" t="s">
        <v>1140</v>
      </c>
    </row>
    <row r="31" spans="1:4">
      <c r="A31" s="4" t="s">
        <v>1151</v>
      </c>
    </row>
    <row r="32" spans="1:4">
      <c r="A32" s="3" t="s">
        <v>1127</v>
      </c>
    </row>
    <row r="33" spans="1:4">
      <c r="A33" s="4" t="s">
        <v>1142</v>
      </c>
      <c r="B33" s="7" t="n">
        <v>289798</v>
      </c>
      <c r="C33" s="7" t="n">
        <v>23127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2</v>
      </c>
      <c r="C1" s="2" t="s">
        <v>32</v>
      </c>
    </row>
    <row r="2" spans="1:3">
      <c r="A2" s="3" t="s">
        <v>1153</v>
      </c>
    </row>
    <row r="3" spans="1:3">
      <c r="A3" s="4" t="s">
        <v>1154</v>
      </c>
      <c r="B3" s="7" t="n">
        <v>107050</v>
      </c>
      <c r="C3" s="7" t="n">
        <v>90322</v>
      </c>
    </row>
    <row r="4" spans="1:3">
      <c r="A4" s="3" t="s">
        <v>1123</v>
      </c>
    </row>
    <row r="5" spans="1:3">
      <c r="A5" s="4" t="s">
        <v>1155</v>
      </c>
      <c r="B5" s="5" t="n">
        <v>7217</v>
      </c>
      <c r="C5" s="5" t="n">
        <v>29050</v>
      </c>
    </row>
    <row r="6" spans="1:3">
      <c r="A6" s="4" t="s">
        <v>1156</v>
      </c>
    </row>
    <row r="7" spans="1:3">
      <c r="A7" s="3" t="s">
        <v>1153</v>
      </c>
    </row>
    <row r="8" spans="1:3">
      <c r="A8" s="4" t="s">
        <v>1154</v>
      </c>
      <c r="B8" s="5" t="n">
        <v>47404</v>
      </c>
      <c r="C8" s="5" t="n">
        <v>33482</v>
      </c>
    </row>
    <row r="9" spans="1:3">
      <c r="A9" s="4" t="s">
        <v>600</v>
      </c>
      <c r="B9" s="5" t="n">
        <v>59646</v>
      </c>
      <c r="C9" s="5" t="n">
        <v>56840</v>
      </c>
    </row>
    <row r="10" spans="1:3">
      <c r="A10" s="4" t="s">
        <v>543</v>
      </c>
      <c r="B10" s="5" t="n">
        <v>75877</v>
      </c>
      <c r="C10" s="5" t="n">
        <v>82679</v>
      </c>
    </row>
    <row r="11" spans="1:3">
      <c r="A11" s="3" t="s">
        <v>1123</v>
      </c>
    </row>
    <row r="12" spans="1:3">
      <c r="A12" s="4" t="s">
        <v>1155</v>
      </c>
      <c r="B12" s="5" t="n">
        <v>9977</v>
      </c>
      <c r="C12" s="5" t="n">
        <v>34135</v>
      </c>
    </row>
    <row r="13" spans="1:3">
      <c r="A13" s="3" t="s">
        <v>1157</v>
      </c>
    </row>
    <row r="14" spans="1:3">
      <c r="A14" s="4" t="s">
        <v>109</v>
      </c>
      <c r="B14" s="5" t="n">
        <v>973258</v>
      </c>
      <c r="C14" s="5" t="n">
        <v>864066</v>
      </c>
    </row>
    <row r="15" spans="1:3">
      <c r="A15" s="4" t="s">
        <v>1158</v>
      </c>
    </row>
    <row r="16" spans="1:3">
      <c r="A16" s="3" t="s">
        <v>1153</v>
      </c>
    </row>
    <row r="17" spans="1:3">
      <c r="A17" s="4" t="s">
        <v>1159</v>
      </c>
      <c r="B17" s="5" t="n">
        <v>9929</v>
      </c>
      <c r="C17" s="5" t="n">
        <v>15127</v>
      </c>
    </row>
    <row r="18" spans="1:3">
      <c r="A18" s="4" t="s">
        <v>1160</v>
      </c>
    </row>
    <row r="19" spans="1:3">
      <c r="A19" s="3" t="s">
        <v>1153</v>
      </c>
    </row>
    <row r="20" spans="1:3">
      <c r="A20" s="4" t="s">
        <v>1159</v>
      </c>
      <c r="C20" s="5" t="n">
        <v>516</v>
      </c>
    </row>
    <row r="21" spans="1:3">
      <c r="A21" s="4" t="s">
        <v>1161</v>
      </c>
    </row>
    <row r="22" spans="1:3">
      <c r="A22" s="3" t="s">
        <v>1153</v>
      </c>
    </row>
    <row r="23" spans="1:3">
      <c r="A23" s="4" t="s">
        <v>1154</v>
      </c>
      <c r="B23" s="5" t="n">
        <v>47404</v>
      </c>
      <c r="C23" s="5" t="n">
        <v>33482</v>
      </c>
    </row>
    <row r="24" spans="1:3">
      <c r="A24" s="4" t="s">
        <v>543</v>
      </c>
      <c r="B24" s="5" t="n">
        <v>75877</v>
      </c>
      <c r="C24" s="5" t="n">
        <v>82679</v>
      </c>
    </row>
    <row r="25" spans="1:3">
      <c r="A25" s="4" t="s">
        <v>1162</v>
      </c>
    </row>
    <row r="26" spans="1:3">
      <c r="A26" s="3" t="s">
        <v>1153</v>
      </c>
    </row>
    <row r="27" spans="1:3">
      <c r="A27" s="4" t="s">
        <v>600</v>
      </c>
      <c r="B27" s="5" t="n">
        <v>59646</v>
      </c>
      <c r="C27" s="5" t="n">
        <v>56840</v>
      </c>
    </row>
    <row r="28" spans="1:3">
      <c r="A28" s="4" t="s">
        <v>1163</v>
      </c>
    </row>
    <row r="29" spans="1:3">
      <c r="A29" s="3" t="s">
        <v>1153</v>
      </c>
    </row>
    <row r="30" spans="1:3">
      <c r="A30" s="4" t="s">
        <v>1159</v>
      </c>
      <c r="B30" s="5" t="n">
        <v>9929</v>
      </c>
      <c r="C30" s="5" t="n">
        <v>15127</v>
      </c>
    </row>
    <row r="31" spans="1:3">
      <c r="A31" s="4" t="s">
        <v>1164</v>
      </c>
    </row>
    <row r="32" spans="1:3">
      <c r="A32" s="3" t="s">
        <v>1153</v>
      </c>
    </row>
    <row r="33" spans="1:3">
      <c r="A33" s="4" t="s">
        <v>1159</v>
      </c>
      <c r="C33" s="5" t="n">
        <v>516</v>
      </c>
    </row>
    <row r="34" spans="1:3">
      <c r="A34" s="4" t="s">
        <v>1165</v>
      </c>
    </row>
    <row r="35" spans="1:3">
      <c r="A35" s="3" t="s">
        <v>1123</v>
      </c>
    </row>
    <row r="36" spans="1:3">
      <c r="A36" s="4" t="s">
        <v>1155</v>
      </c>
      <c r="B36" s="5" t="n">
        <v>9977</v>
      </c>
      <c r="C36" s="5" t="n">
        <v>34135</v>
      </c>
    </row>
    <row r="37" spans="1:3">
      <c r="A37" s="3" t="s">
        <v>1157</v>
      </c>
    </row>
    <row r="38" spans="1:3">
      <c r="A38" s="4" t="s">
        <v>109</v>
      </c>
      <c r="B38" s="7" t="n">
        <v>973258</v>
      </c>
      <c r="C38" s="7" t="n">
        <v>86406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v>
      </c>
      <c r="C1" s="2" t="s">
        <v>32</v>
      </c>
    </row>
    <row r="2" spans="1:3">
      <c r="A2" s="3" t="s">
        <v>1167</v>
      </c>
    </row>
    <row r="3" spans="1:3">
      <c r="A3" s="4" t="s">
        <v>1168</v>
      </c>
      <c r="B3" s="7" t="n">
        <v>9192229</v>
      </c>
      <c r="C3" s="7" t="n">
        <v>9226330</v>
      </c>
    </row>
    <row r="4" spans="1:3">
      <c r="A4" s="4" t="s">
        <v>757</v>
      </c>
    </row>
    <row r="5" spans="1:3">
      <c r="A5" s="3" t="s">
        <v>1167</v>
      </c>
    </row>
    <row r="6" spans="1:3">
      <c r="A6" s="4" t="s">
        <v>1168</v>
      </c>
      <c r="B6" s="5" t="n">
        <v>4217348</v>
      </c>
    </row>
    <row r="7" spans="1:3">
      <c r="A7" s="4" t="s">
        <v>1169</v>
      </c>
      <c r="B7" s="5" t="n">
        <v>4336969</v>
      </c>
    </row>
    <row r="8" spans="1:3">
      <c r="A8" s="4" t="s">
        <v>1170</v>
      </c>
    </row>
    <row r="9" spans="1:3">
      <c r="A9" s="3" t="s">
        <v>1167</v>
      </c>
    </row>
    <row r="10" spans="1:3">
      <c r="A10" s="4" t="s">
        <v>1168</v>
      </c>
      <c r="B10" s="5" t="n">
        <v>4500000</v>
      </c>
    </row>
    <row r="11" spans="1:3">
      <c r="A11" s="4" t="s">
        <v>1169</v>
      </c>
      <c r="B11" s="7" t="n">
        <v>453087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171</v>
      </c>
      <c r="B1" s="2" t="s">
        <v>1</v>
      </c>
    </row>
    <row r="2" spans="1:2">
      <c r="B2" s="2" t="s">
        <v>1172</v>
      </c>
    </row>
    <row r="3" spans="1:2">
      <c r="A3" s="3" t="s">
        <v>270</v>
      </c>
    </row>
    <row r="4" spans="1:2">
      <c r="A4" s="4" t="s">
        <v>1173</v>
      </c>
      <c r="B4" s="5" t="n">
        <v>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74</v>
      </c>
      <c r="C1" s="2" t="s">
        <v>492</v>
      </c>
      <c r="K1" s="2" t="s">
        <v>1</v>
      </c>
    </row>
    <row r="2" spans="1:13">
      <c r="C2" s="2" t="s">
        <v>2</v>
      </c>
      <c r="D2" s="2" t="s">
        <v>493</v>
      </c>
      <c r="E2" s="2" t="s">
        <v>4</v>
      </c>
      <c r="F2" s="2" t="s">
        <v>494</v>
      </c>
      <c r="G2" s="2" t="s">
        <v>32</v>
      </c>
      <c r="H2" s="2" t="s">
        <v>495</v>
      </c>
      <c r="I2" s="2" t="s">
        <v>496</v>
      </c>
      <c r="J2" s="2" t="s">
        <v>497</v>
      </c>
      <c r="K2" s="2" t="s">
        <v>2</v>
      </c>
      <c r="L2" s="2" t="s">
        <v>32</v>
      </c>
      <c r="M2" s="2" t="s">
        <v>33</v>
      </c>
    </row>
    <row r="3" spans="1:13">
      <c r="A3" s="3" t="s">
        <v>1175</v>
      </c>
    </row>
    <row r="4" spans="1:13">
      <c r="A4" s="4" t="s">
        <v>35</v>
      </c>
      <c r="C4" s="7" t="n">
        <v>3715742</v>
      </c>
      <c r="D4" s="7" t="n">
        <v>3730576</v>
      </c>
      <c r="E4" s="7" t="n">
        <v>3717651</v>
      </c>
      <c r="F4" s="7" t="n">
        <v>3581136</v>
      </c>
      <c r="G4" s="7" t="n">
        <v>3533589</v>
      </c>
      <c r="H4" s="7" t="n">
        <v>3525665</v>
      </c>
      <c r="I4" s="7" t="n">
        <v>3434618</v>
      </c>
      <c r="J4" s="7" t="n">
        <v>3287965</v>
      </c>
      <c r="K4" s="7" t="n">
        <v>10354161</v>
      </c>
      <c r="L4" s="7" t="n">
        <v>9480279</v>
      </c>
      <c r="M4" s="7" t="n">
        <v>8868338</v>
      </c>
    </row>
    <row r="5" spans="1:13">
      <c r="A5" s="4" t="s">
        <v>36</v>
      </c>
      <c r="K5" s="5" t="n">
        <v>-451353</v>
      </c>
      <c r="L5" s="5" t="n">
        <v>-427860</v>
      </c>
      <c r="M5" s="5" t="n">
        <v>-366884</v>
      </c>
    </row>
    <row r="6" spans="1:13">
      <c r="A6" s="4" t="s">
        <v>37</v>
      </c>
      <c r="K6" s="5" t="n">
        <v>9902808</v>
      </c>
      <c r="L6" s="5" t="n">
        <v>9052419</v>
      </c>
      <c r="M6" s="5" t="n">
        <v>8501454</v>
      </c>
    </row>
    <row r="7" spans="1:13">
      <c r="A7" s="4" t="s">
        <v>39</v>
      </c>
      <c r="K7" s="5" t="n">
        <v>1323618</v>
      </c>
      <c r="L7" s="5" t="n">
        <v>1220323</v>
      </c>
      <c r="M7" s="5" t="n">
        <v>1032364</v>
      </c>
    </row>
    <row r="8" spans="1:13">
      <c r="A8" s="4" t="s">
        <v>1176</v>
      </c>
      <c r="K8" s="5" t="n">
        <v>14745105</v>
      </c>
      <c r="L8" s="5" t="n">
        <v>13781837</v>
      </c>
      <c r="M8" s="5" t="n">
        <v>12795106</v>
      </c>
    </row>
    <row r="9" spans="1:13">
      <c r="A9" s="4" t="s">
        <v>38</v>
      </c>
      <c r="K9" s="5" t="n">
        <v>3518679</v>
      </c>
      <c r="L9" s="5" t="n">
        <v>3509095</v>
      </c>
      <c r="M9" s="5" t="n">
        <v>3261288</v>
      </c>
    </row>
    <row r="10" spans="1:13">
      <c r="A10" s="4" t="s">
        <v>1177</v>
      </c>
      <c r="C10" s="5" t="n">
        <v>381428</v>
      </c>
      <c r="D10" s="5" t="n">
        <v>819156</v>
      </c>
      <c r="E10" s="5" t="n">
        <v>329070</v>
      </c>
      <c r="F10" s="5" t="n">
        <v>364889</v>
      </c>
      <c r="G10" s="5" t="n">
        <v>244935</v>
      </c>
      <c r="H10" s="5" t="n">
        <v>509368</v>
      </c>
      <c r="I10" s="5" t="n">
        <v>480548</v>
      </c>
      <c r="J10" s="5" t="n">
        <v>-64156</v>
      </c>
      <c r="K10" s="5" t="n">
        <v>1894543</v>
      </c>
      <c r="L10" s="5" t="n">
        <v>1170695</v>
      </c>
      <c r="M10" s="5" t="n">
        <v>1815141</v>
      </c>
    </row>
    <row r="11" spans="1:13">
      <c r="A11" s="4" t="s">
        <v>1178</v>
      </c>
      <c r="B11" s="4" t="s">
        <v>508</v>
      </c>
      <c r="K11" s="5" t="n">
        <v>-44561</v>
      </c>
      <c r="L11" s="5" t="n">
        <v>-18965</v>
      </c>
      <c r="M11" s="5" t="n">
        <v>-13012</v>
      </c>
    </row>
    <row r="12" spans="1:13">
      <c r="A12" s="4" t="s">
        <v>52</v>
      </c>
      <c r="K12" s="5" t="n">
        <v>-414382</v>
      </c>
      <c r="L12" s="5" t="n">
        <v>-408380</v>
      </c>
      <c r="M12" s="5" t="n">
        <v>-410294</v>
      </c>
    </row>
    <row r="13" spans="1:13">
      <c r="A13" s="4" t="s">
        <v>1179</v>
      </c>
      <c r="L13" s="5" t="n">
        <v>-48072</v>
      </c>
      <c r="M13" s="5" t="n">
        <v>-97548</v>
      </c>
    </row>
    <row r="14" spans="1:13">
      <c r="A14" s="4" t="s">
        <v>299</v>
      </c>
      <c r="K14" s="5" t="n">
        <v>8734</v>
      </c>
      <c r="L14" s="5" t="n">
        <v>8893</v>
      </c>
      <c r="M14" s="5" t="n">
        <v>2374</v>
      </c>
    </row>
    <row r="15" spans="1:13">
      <c r="A15" s="4" t="s">
        <v>55</v>
      </c>
      <c r="C15" s="7" t="n">
        <v>278072</v>
      </c>
      <c r="D15" s="7" t="n">
        <v>716451</v>
      </c>
      <c r="E15" s="7" t="n">
        <v>229391</v>
      </c>
      <c r="F15" s="7" t="n">
        <v>264981</v>
      </c>
      <c r="G15" s="7" t="n">
        <v>146307</v>
      </c>
      <c r="H15" s="7" t="n">
        <v>408371</v>
      </c>
      <c r="I15" s="7" t="n">
        <v>330539</v>
      </c>
      <c r="J15" s="7" t="n">
        <v>-162081</v>
      </c>
      <c r="K15" s="5" t="n">
        <v>1488895</v>
      </c>
      <c r="L15" s="5" t="n">
        <v>723136</v>
      </c>
      <c r="M15" s="5" t="n">
        <v>1309673</v>
      </c>
    </row>
    <row r="16" spans="1:13">
      <c r="A16" s="4" t="s">
        <v>1180</v>
      </c>
    </row>
    <row r="17" spans="1:13">
      <c r="A17" s="3" t="s">
        <v>1175</v>
      </c>
    </row>
    <row r="18" spans="1:13">
      <c r="A18" s="4" t="s">
        <v>1176</v>
      </c>
      <c r="K18" s="5" t="n">
        <v>14872975</v>
      </c>
      <c r="L18" s="5" t="n">
        <v>13861123</v>
      </c>
      <c r="M18" s="5" t="n">
        <v>12852469</v>
      </c>
    </row>
    <row r="19" spans="1:13">
      <c r="A19" s="4" t="s">
        <v>1177</v>
      </c>
      <c r="K19" s="5" t="n">
        <v>1939104</v>
      </c>
      <c r="L19" s="5" t="n">
        <v>1189660</v>
      </c>
      <c r="M19" s="5" t="n">
        <v>1828153</v>
      </c>
    </row>
    <row r="20" spans="1:13">
      <c r="A20" s="4" t="s">
        <v>1181</v>
      </c>
    </row>
    <row r="21" spans="1:13">
      <c r="A21" s="3" t="s">
        <v>1175</v>
      </c>
    </row>
    <row r="22" spans="1:13">
      <c r="A22" s="4" t="s">
        <v>35</v>
      </c>
      <c r="K22" s="5" t="n">
        <v>9551422</v>
      </c>
      <c r="L22" s="5" t="n">
        <v>9033991</v>
      </c>
      <c r="M22" s="5" t="n">
        <v>8550201</v>
      </c>
    </row>
    <row r="23" spans="1:13">
      <c r="A23" s="4" t="s">
        <v>36</v>
      </c>
      <c r="K23" s="5" t="n">
        <v>-429882</v>
      </c>
      <c r="L23" s="5" t="n">
        <v>-406530</v>
      </c>
      <c r="M23" s="5" t="n">
        <v>-353028</v>
      </c>
    </row>
    <row r="24" spans="1:13">
      <c r="A24" s="4" t="s">
        <v>37</v>
      </c>
      <c r="K24" s="5" t="n">
        <v>9121540</v>
      </c>
      <c r="L24" s="5" t="n">
        <v>8627461</v>
      </c>
      <c r="M24" s="5" t="n">
        <v>8197173</v>
      </c>
    </row>
    <row r="25" spans="1:13">
      <c r="A25" s="4" t="s">
        <v>39</v>
      </c>
      <c r="B25" s="4" t="s">
        <v>630</v>
      </c>
      <c r="K25" s="5" t="n">
        <v>16649</v>
      </c>
      <c r="L25" s="5" t="n">
        <v>13971</v>
      </c>
      <c r="M25" s="5" t="n">
        <v>13498</v>
      </c>
    </row>
    <row r="26" spans="1:13">
      <c r="A26" s="4" t="s">
        <v>1176</v>
      </c>
      <c r="K26" s="5" t="n">
        <v>9138189</v>
      </c>
      <c r="L26" s="5" t="n">
        <v>8641432</v>
      </c>
      <c r="M26" s="5" t="n">
        <v>8210671</v>
      </c>
    </row>
    <row r="27" spans="1:13">
      <c r="A27" s="4" t="s">
        <v>1177</v>
      </c>
      <c r="K27" s="5" t="n">
        <v>1777014</v>
      </c>
      <c r="L27" s="5" t="n">
        <v>1259632</v>
      </c>
      <c r="M27" s="5" t="n">
        <v>1637626</v>
      </c>
    </row>
    <row r="28" spans="1:13">
      <c r="A28" s="4" t="s">
        <v>1182</v>
      </c>
    </row>
    <row r="29" spans="1:13">
      <c r="A29" s="3" t="s">
        <v>1175</v>
      </c>
    </row>
    <row r="30" spans="1:13">
      <c r="A30" s="4" t="s">
        <v>35</v>
      </c>
      <c r="K30" s="5" t="n">
        <v>9482648</v>
      </c>
      <c r="L30" s="5" t="n">
        <v>8980515</v>
      </c>
      <c r="M30" s="5" t="n">
        <v>8513089</v>
      </c>
    </row>
    <row r="31" spans="1:13">
      <c r="A31" s="4" t="s">
        <v>1183</v>
      </c>
    </row>
    <row r="32" spans="1:13">
      <c r="A32" s="3" t="s">
        <v>1175</v>
      </c>
    </row>
    <row r="33" spans="1:13">
      <c r="A33" s="4" t="s">
        <v>35</v>
      </c>
      <c r="K33" s="5" t="n">
        <v>68774</v>
      </c>
      <c r="L33" s="5" t="n">
        <v>53476</v>
      </c>
      <c r="M33" s="5" t="n">
        <v>37112</v>
      </c>
    </row>
    <row r="34" spans="1:13">
      <c r="A34" s="4" t="s">
        <v>1184</v>
      </c>
    </row>
    <row r="35" spans="1:13">
      <c r="A35" s="3" t="s">
        <v>1175</v>
      </c>
    </row>
    <row r="36" spans="1:13">
      <c r="A36" s="4" t="s">
        <v>37</v>
      </c>
      <c r="K36" s="5" t="n">
        <v>621583</v>
      </c>
      <c r="L36" s="5" t="n">
        <v>317950</v>
      </c>
      <c r="M36" s="5" t="n">
        <v>219306</v>
      </c>
    </row>
    <row r="37" spans="1:13">
      <c r="A37" s="4" t="s">
        <v>39</v>
      </c>
      <c r="B37" s="4" t="s">
        <v>633</v>
      </c>
      <c r="K37" s="5" t="n">
        <v>61040</v>
      </c>
      <c r="L37" s="5" t="n">
        <v>82470</v>
      </c>
      <c r="M37" s="5" t="n">
        <v>91374</v>
      </c>
    </row>
    <row r="38" spans="1:13">
      <c r="A38" s="4" t="s">
        <v>1176</v>
      </c>
      <c r="K38" s="5" t="n">
        <v>4113414</v>
      </c>
      <c r="L38" s="5" t="n">
        <v>3837261</v>
      </c>
      <c r="M38" s="5" t="n">
        <v>3502299</v>
      </c>
    </row>
    <row r="39" spans="1:13">
      <c r="A39" s="4" t="s">
        <v>38</v>
      </c>
      <c r="K39" s="5" t="n">
        <v>3430576</v>
      </c>
      <c r="L39" s="5" t="n">
        <v>3436705</v>
      </c>
      <c r="M39" s="5" t="n">
        <v>3190903</v>
      </c>
    </row>
    <row r="40" spans="1:13">
      <c r="A40" s="4" t="s">
        <v>1177</v>
      </c>
      <c r="K40" s="5" t="n">
        <v>-104233</v>
      </c>
      <c r="L40" s="5" t="n">
        <v>33929</v>
      </c>
      <c r="M40" s="5" t="n">
        <v>214983</v>
      </c>
    </row>
    <row r="41" spans="1:13">
      <c r="A41" s="4" t="s">
        <v>1185</v>
      </c>
    </row>
    <row r="42" spans="1:13">
      <c r="A42" s="3" t="s">
        <v>1175</v>
      </c>
    </row>
    <row r="43" spans="1:13">
      <c r="A43" s="4" t="s">
        <v>39</v>
      </c>
      <c r="K43" s="5" t="n">
        <v>215</v>
      </c>
      <c r="L43" s="5" t="n">
        <v>136</v>
      </c>
      <c r="M43" s="5" t="n">
        <v>716</v>
      </c>
    </row>
    <row r="44" spans="1:13">
      <c r="A44" s="4" t="s">
        <v>1186</v>
      </c>
    </row>
    <row r="45" spans="1:13">
      <c r="A45" s="3" t="s">
        <v>1175</v>
      </c>
    </row>
    <row r="46" spans="1:13">
      <c r="A46" s="4" t="s">
        <v>37</v>
      </c>
      <c r="K46" s="5" t="n">
        <v>228459</v>
      </c>
      <c r="L46" s="5" t="n">
        <v>160484</v>
      </c>
      <c r="M46" s="5" t="n">
        <v>122087</v>
      </c>
    </row>
    <row r="47" spans="1:13">
      <c r="A47" s="4" t="s">
        <v>39</v>
      </c>
      <c r="K47" s="5" t="n">
        <v>1245929</v>
      </c>
      <c r="L47" s="5" t="n">
        <v>1123882</v>
      </c>
      <c r="M47" s="5" t="n">
        <v>927492</v>
      </c>
    </row>
    <row r="48" spans="1:13">
      <c r="A48" s="4" t="s">
        <v>1176</v>
      </c>
      <c r="K48" s="5" t="n">
        <v>1621372</v>
      </c>
      <c r="L48" s="5" t="n">
        <v>1382430</v>
      </c>
      <c r="M48" s="5" t="n">
        <v>1139499</v>
      </c>
    </row>
    <row r="49" spans="1:13">
      <c r="A49" s="4" t="s">
        <v>38</v>
      </c>
      <c r="K49" s="5" t="n">
        <v>88103</v>
      </c>
      <c r="L49" s="5" t="n">
        <v>72390</v>
      </c>
      <c r="M49" s="5" t="n">
        <v>70385</v>
      </c>
    </row>
    <row r="50" spans="1:13">
      <c r="A50" s="4" t="s">
        <v>1177</v>
      </c>
      <c r="K50" s="5" t="n">
        <v>266323</v>
      </c>
      <c r="L50" s="5" t="n">
        <v>-103901</v>
      </c>
      <c r="M50" s="5" t="n">
        <v>-24456</v>
      </c>
    </row>
    <row r="51" spans="1:13">
      <c r="A51" s="4" t="s">
        <v>1187</v>
      </c>
    </row>
    <row r="52" spans="1:13">
      <c r="A52" s="3" t="s">
        <v>1175</v>
      </c>
    </row>
    <row r="53" spans="1:13">
      <c r="A53" s="4" t="s">
        <v>1176</v>
      </c>
      <c r="K53" s="5" t="n">
        <v>58881</v>
      </c>
      <c r="L53" s="5" t="n">
        <v>25674</v>
      </c>
      <c r="M53" s="5" t="n">
        <v>19535</v>
      </c>
    </row>
    <row r="54" spans="1:13">
      <c r="A54" s="4" t="s">
        <v>1188</v>
      </c>
    </row>
    <row r="55" spans="1:13">
      <c r="A55" s="3" t="s">
        <v>1175</v>
      </c>
    </row>
    <row r="56" spans="1:13">
      <c r="A56" s="4" t="s">
        <v>1176</v>
      </c>
      <c r="K56" s="7" t="n">
        <v>-127870</v>
      </c>
      <c r="L56" s="7" t="n">
        <v>-79286</v>
      </c>
      <c r="M56" s="7" t="n">
        <v>-57363</v>
      </c>
    </row>
    <row r="57" spans="1:13"/>
    <row r="58" spans="1:13">
      <c r="A58" s="4" t="s">
        <v>508</v>
      </c>
      <c r="B58" s="4" t="s">
        <v>1189</v>
      </c>
    </row>
    <row r="59" spans="1:13">
      <c r="A59" s="4" t="s">
        <v>630</v>
      </c>
      <c r="B59" s="4" t="s">
        <v>1190</v>
      </c>
    </row>
    <row r="60" spans="1:13">
      <c r="A60" s="4" t="s">
        <v>633</v>
      </c>
      <c r="B60" s="4" t="s">
        <v>1191</v>
      </c>
    </row>
  </sheetData>
  <mergeCells count="7">
    <mergeCell ref="A1:B2"/>
    <mergeCell ref="C1:J1"/>
    <mergeCell ref="K1:M1"/>
    <mergeCell ref="A57:L57"/>
    <mergeCell ref="B58:L58"/>
    <mergeCell ref="B59:L59"/>
    <mergeCell ref="B60:L60"/>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92</v>
      </c>
      <c r="C1" s="2" t="s">
        <v>1</v>
      </c>
    </row>
    <row r="2" spans="1:5">
      <c r="C2" s="2" t="s">
        <v>2</v>
      </c>
      <c r="D2" s="2" t="s">
        <v>32</v>
      </c>
      <c r="E2" s="2" t="s">
        <v>33</v>
      </c>
    </row>
    <row r="3" spans="1:5">
      <c r="A3" s="3" t="s">
        <v>1175</v>
      </c>
    </row>
    <row r="4" spans="1:5">
      <c r="A4" s="4" t="s">
        <v>1193</v>
      </c>
      <c r="B4" s="4" t="s">
        <v>508</v>
      </c>
      <c r="C4" s="7" t="n">
        <v>44561</v>
      </c>
      <c r="D4" s="7" t="n">
        <v>18965</v>
      </c>
      <c r="E4" s="7" t="n">
        <v>13012</v>
      </c>
    </row>
    <row r="5" spans="1:5">
      <c r="A5" s="4" t="s">
        <v>1194</v>
      </c>
    </row>
    <row r="6" spans="1:5">
      <c r="A6" s="3" t="s">
        <v>1175</v>
      </c>
    </row>
    <row r="7" spans="1:5">
      <c r="A7" s="4" t="s">
        <v>1193</v>
      </c>
      <c r="C7" s="7" t="n">
        <v>30934</v>
      </c>
    </row>
    <row r="8" spans="1:5"/>
    <row r="9" spans="1:5">
      <c r="A9" s="4" t="s">
        <v>508</v>
      </c>
      <c r="B9" s="4" t="s">
        <v>1189</v>
      </c>
    </row>
  </sheetData>
  <mergeCells count="4">
    <mergeCell ref="A1:B2"/>
    <mergeCell ref="C1:E1"/>
    <mergeCell ref="A8:D8"/>
    <mergeCell ref="B9:D9"/>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2</v>
      </c>
      <c r="C2" s="2" t="s">
        <v>32</v>
      </c>
      <c r="D2" s="2" t="s">
        <v>33</v>
      </c>
    </row>
    <row r="3" spans="1:4">
      <c r="A3" s="3" t="s">
        <v>1175</v>
      </c>
    </row>
    <row r="4" spans="1:4">
      <c r="A4" s="4" t="s">
        <v>44</v>
      </c>
      <c r="B4" s="7" t="n">
        <v>720252</v>
      </c>
      <c r="C4" s="7" t="n">
        <v>638024</v>
      </c>
      <c r="D4" s="7" t="n">
        <v>590935</v>
      </c>
    </row>
    <row r="5" spans="1:4">
      <c r="A5" s="4" t="s">
        <v>517</v>
      </c>
    </row>
    <row r="6" spans="1:4">
      <c r="A6" s="3" t="s">
        <v>1175</v>
      </c>
    </row>
    <row r="7" spans="1:4">
      <c r="A7" s="4" t="s">
        <v>44</v>
      </c>
      <c r="B7" s="5" t="n">
        <v>482768</v>
      </c>
      <c r="C7" s="5" t="n">
        <v>438238</v>
      </c>
      <c r="D7" s="5" t="n">
        <v>402767</v>
      </c>
    </row>
    <row r="8" spans="1:4">
      <c r="A8" s="4" t="s">
        <v>521</v>
      </c>
    </row>
    <row r="9" spans="1:4">
      <c r="A9" s="3" t="s">
        <v>1175</v>
      </c>
    </row>
    <row r="10" spans="1:4">
      <c r="A10" s="4" t="s">
        <v>44</v>
      </c>
      <c r="B10" s="5" t="n">
        <v>210755</v>
      </c>
      <c r="C10" s="5" t="n">
        <v>174118</v>
      </c>
      <c r="D10" s="5" t="n">
        <v>169485</v>
      </c>
    </row>
    <row r="11" spans="1:4">
      <c r="A11" s="4" t="s">
        <v>1196</v>
      </c>
    </row>
    <row r="12" spans="1:4">
      <c r="A12" s="3" t="s">
        <v>1175</v>
      </c>
    </row>
    <row r="13" spans="1:4">
      <c r="A13" s="4" t="s">
        <v>44</v>
      </c>
      <c r="B13" s="7" t="n">
        <v>26729</v>
      </c>
      <c r="C13" s="7" t="n">
        <v>25668</v>
      </c>
      <c r="D13" s="7" t="n">
        <v>1868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1197</v>
      </c>
      <c r="C1" s="2" t="s">
        <v>2</v>
      </c>
      <c r="D1" s="2" t="s">
        <v>32</v>
      </c>
    </row>
    <row r="2" spans="1:4">
      <c r="A2" s="3" t="s">
        <v>81</v>
      </c>
    </row>
    <row r="3" spans="1:4">
      <c r="A3" s="4" t="s">
        <v>1198</v>
      </c>
      <c r="C3" s="7" t="n">
        <v>18741257</v>
      </c>
      <c r="D3" s="7" t="n">
        <v>18514875</v>
      </c>
    </row>
    <row r="4" spans="1:4">
      <c r="A4" s="4" t="s">
        <v>517</v>
      </c>
    </row>
    <row r="5" spans="1:4">
      <c r="A5" s="3" t="s">
        <v>81</v>
      </c>
    </row>
    <row r="6" spans="1:4">
      <c r="A6" s="4" t="s">
        <v>1198</v>
      </c>
      <c r="C6" s="5" t="n">
        <v>11438100</v>
      </c>
      <c r="D6" s="5" t="n">
        <v>11591507</v>
      </c>
    </row>
    <row r="7" spans="1:4">
      <c r="A7" s="4" t="s">
        <v>521</v>
      </c>
    </row>
    <row r="8" spans="1:4">
      <c r="A8" s="3" t="s">
        <v>81</v>
      </c>
    </row>
    <row r="9" spans="1:4">
      <c r="A9" s="4" t="s">
        <v>1198</v>
      </c>
      <c r="C9" s="5" t="n">
        <v>6213091</v>
      </c>
      <c r="D9" s="5" t="n">
        <v>6150666</v>
      </c>
    </row>
    <row r="10" spans="1:4">
      <c r="A10" s="4" t="s">
        <v>1196</v>
      </c>
    </row>
    <row r="11" spans="1:4">
      <c r="A11" s="3" t="s">
        <v>81</v>
      </c>
    </row>
    <row r="12" spans="1:4">
      <c r="A12" s="4" t="s">
        <v>1198</v>
      </c>
      <c r="B12" s="4" t="s">
        <v>508</v>
      </c>
      <c r="C12" s="7" t="n">
        <v>1090066</v>
      </c>
      <c r="D12" s="7" t="n">
        <v>772702</v>
      </c>
    </row>
    <row r="13" spans="1:4"/>
    <row r="14" spans="1:4">
      <c r="A14" s="4" t="s">
        <v>508</v>
      </c>
      <c r="B14" s="4" t="s">
        <v>1199</v>
      </c>
    </row>
  </sheetData>
  <mergeCells count="3">
    <mergeCell ref="A1:B1"/>
    <mergeCell ref="A13:C13"/>
    <mergeCell ref="B14:C14"/>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00</v>
      </c>
      <c r="B1" s="2" t="s">
        <v>2</v>
      </c>
      <c r="C1" s="2" t="s">
        <v>32</v>
      </c>
    </row>
    <row r="2" spans="1:3">
      <c r="A2" s="3" t="s">
        <v>1175</v>
      </c>
    </row>
    <row r="3" spans="1:3">
      <c r="A3" s="4" t="s">
        <v>90</v>
      </c>
      <c r="B3" s="7" t="n">
        <v>3175367</v>
      </c>
      <c r="C3" s="7" t="n">
        <v>2788740</v>
      </c>
    </row>
    <row r="4" spans="1:3">
      <c r="A4" s="4" t="s">
        <v>92</v>
      </c>
      <c r="B4" s="5" t="n">
        <v>502389</v>
      </c>
      <c r="C4" s="5" t="n">
        <v>78368</v>
      </c>
    </row>
    <row r="5" spans="1:3">
      <c r="A5" s="4" t="s">
        <v>517</v>
      </c>
    </row>
    <row r="6" spans="1:3">
      <c r="A6" s="3" t="s">
        <v>1175</v>
      </c>
    </row>
    <row r="7" spans="1:3">
      <c r="A7" s="4" t="s">
        <v>92</v>
      </c>
      <c r="B7" s="5" t="n">
        <v>66924</v>
      </c>
      <c r="C7" s="5" t="n">
        <v>29801</v>
      </c>
    </row>
    <row r="8" spans="1:3">
      <c r="A8" s="4" t="s">
        <v>521</v>
      </c>
    </row>
    <row r="9" spans="1:3">
      <c r="A9" s="3" t="s">
        <v>1175</v>
      </c>
    </row>
    <row r="10" spans="1:3">
      <c r="A10" s="4" t="s">
        <v>92</v>
      </c>
      <c r="B10" s="5" t="n">
        <v>10350</v>
      </c>
      <c r="C10" s="5" t="n">
        <v>22714</v>
      </c>
    </row>
    <row r="11" spans="1:3">
      <c r="A11" s="4" t="s">
        <v>1196</v>
      </c>
    </row>
    <row r="12" spans="1:3">
      <c r="A12" s="3" t="s">
        <v>1175</v>
      </c>
    </row>
    <row r="13" spans="1:3">
      <c r="A13" s="4" t="s">
        <v>92</v>
      </c>
      <c r="B13" s="5" t="n">
        <v>425115</v>
      </c>
      <c r="C13" s="5" t="n">
        <v>20853</v>
      </c>
    </row>
    <row r="14" spans="1:3">
      <c r="A14" s="4" t="s">
        <v>1201</v>
      </c>
    </row>
    <row r="15" spans="1:3">
      <c r="A15" s="3" t="s">
        <v>1175</v>
      </c>
    </row>
    <row r="16" spans="1:3">
      <c r="A16" s="4" t="s">
        <v>90</v>
      </c>
      <c r="B16" s="7" t="n">
        <v>96396</v>
      </c>
      <c r="C16" s="7" t="n">
        <v>6951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32</v>
      </c>
      <c r="D2" s="2" t="s">
        <v>33</v>
      </c>
    </row>
    <row r="3" spans="1:4">
      <c r="A3" s="3" t="s">
        <v>1175</v>
      </c>
    </row>
    <row r="4" spans="1:4">
      <c r="A4" s="4" t="s">
        <v>1203</v>
      </c>
      <c r="B4" s="7" t="n">
        <v>829095</v>
      </c>
      <c r="C4" s="7" t="n">
        <v>707998</v>
      </c>
      <c r="D4" s="7" t="n">
        <v>641330</v>
      </c>
    </row>
    <row r="5" spans="1:4">
      <c r="A5" s="4" t="s">
        <v>517</v>
      </c>
    </row>
    <row r="6" spans="1:4">
      <c r="A6" s="3" t="s">
        <v>1175</v>
      </c>
    </row>
    <row r="7" spans="1:4">
      <c r="A7" s="4" t="s">
        <v>1203</v>
      </c>
      <c r="B7" s="5" t="n">
        <v>675994</v>
      </c>
      <c r="C7" s="5" t="n">
        <v>584513</v>
      </c>
      <c r="D7" s="5" t="n">
        <v>560610</v>
      </c>
    </row>
    <row r="8" spans="1:4">
      <c r="A8" s="4" t="s">
        <v>521</v>
      </c>
    </row>
    <row r="9" spans="1:4">
      <c r="A9" s="3" t="s">
        <v>1175</v>
      </c>
    </row>
    <row r="10" spans="1:4">
      <c r="A10" s="4" t="s">
        <v>1203</v>
      </c>
      <c r="B10" s="5" t="n">
        <v>84399</v>
      </c>
      <c r="C10" s="5" t="n">
        <v>66800</v>
      </c>
      <c r="D10" s="5" t="n">
        <v>27885</v>
      </c>
    </row>
    <row r="11" spans="1:4">
      <c r="A11" s="4" t="s">
        <v>1196</v>
      </c>
    </row>
    <row r="12" spans="1:4">
      <c r="A12" s="3" t="s">
        <v>1175</v>
      </c>
    </row>
    <row r="13" spans="1:4">
      <c r="A13" s="4" t="s">
        <v>1203</v>
      </c>
      <c r="B13" s="7" t="n">
        <v>68702</v>
      </c>
      <c r="C13" s="7" t="n">
        <v>56685</v>
      </c>
      <c r="D13" s="7" t="n">
        <v>5283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87</v>
      </c>
      <c r="B1" s="2" t="s">
        <v>1</v>
      </c>
    </row>
    <row r="2" spans="1:2">
      <c r="B2" s="2" t="s">
        <v>2</v>
      </c>
    </row>
    <row r="3" spans="1:2">
      <c r="A3" s="3" t="s">
        <v>219</v>
      </c>
    </row>
    <row r="4" spans="1:2">
      <c r="A4" s="4" t="s">
        <v>87</v>
      </c>
      <c r="B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04</v>
      </c>
      <c r="B1" s="2" t="s">
        <v>1</v>
      </c>
    </row>
    <row r="2" spans="1:4">
      <c r="B2" s="2" t="s">
        <v>2</v>
      </c>
      <c r="C2" s="2" t="s">
        <v>32</v>
      </c>
      <c r="D2" s="2" t="s">
        <v>33</v>
      </c>
    </row>
    <row r="3" spans="1:4">
      <c r="A3" s="3" t="s">
        <v>1205</v>
      </c>
    </row>
    <row r="4" spans="1:4">
      <c r="A4" s="4" t="s">
        <v>147</v>
      </c>
      <c r="B4" s="7" t="n">
        <v>339411</v>
      </c>
      <c r="C4" s="7" t="n">
        <v>156075</v>
      </c>
      <c r="D4" s="7" t="n">
        <v>238615</v>
      </c>
    </row>
    <row r="5" spans="1:4">
      <c r="A5" s="4" t="s">
        <v>1206</v>
      </c>
      <c r="B5" s="5" t="n">
        <v>406987</v>
      </c>
      <c r="C5" s="5" t="n">
        <v>405120</v>
      </c>
      <c r="D5" s="5" t="n">
        <v>351967</v>
      </c>
    </row>
    <row r="6" spans="1:4">
      <c r="A6" s="3" t="s">
        <v>1207</v>
      </c>
    </row>
    <row r="7" spans="1:4">
      <c r="A7" s="4" t="s">
        <v>1208</v>
      </c>
      <c r="B7" s="7" t="n">
        <v>28127</v>
      </c>
      <c r="C7" s="7" t="n">
        <v>74035</v>
      </c>
      <c r="D7" s="7" t="n">
        <v>7238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9</v>
      </c>
      <c r="B1" s="2" t="s">
        <v>492</v>
      </c>
      <c r="J1" s="2" t="s">
        <v>1</v>
      </c>
    </row>
    <row r="2" spans="1:12">
      <c r="B2" s="2" t="s">
        <v>2</v>
      </c>
      <c r="C2" s="2" t="s">
        <v>493</v>
      </c>
      <c r="D2" s="2" t="s">
        <v>4</v>
      </c>
      <c r="E2" s="2" t="s">
        <v>494</v>
      </c>
      <c r="F2" s="2" t="s">
        <v>32</v>
      </c>
      <c r="G2" s="2" t="s">
        <v>495</v>
      </c>
      <c r="H2" s="2" t="s">
        <v>496</v>
      </c>
      <c r="I2" s="2" t="s">
        <v>497</v>
      </c>
      <c r="J2" s="2" t="s">
        <v>2</v>
      </c>
      <c r="K2" s="2" t="s">
        <v>32</v>
      </c>
      <c r="L2" s="2" t="s">
        <v>33</v>
      </c>
    </row>
    <row r="3" spans="1:12">
      <c r="A3" s="3" t="s">
        <v>276</v>
      </c>
    </row>
    <row r="4" spans="1:12">
      <c r="A4" s="4" t="s">
        <v>1210</v>
      </c>
      <c r="B4" s="7" t="n">
        <v>3715742</v>
      </c>
      <c r="C4" s="7" t="n">
        <v>3730576</v>
      </c>
      <c r="D4" s="7" t="n">
        <v>3717651</v>
      </c>
      <c r="E4" s="7" t="n">
        <v>3581136</v>
      </c>
      <c r="F4" s="7" t="n">
        <v>3533589</v>
      </c>
      <c r="G4" s="7" t="n">
        <v>3525665</v>
      </c>
      <c r="H4" s="7" t="n">
        <v>3434618</v>
      </c>
      <c r="I4" s="7" t="n">
        <v>3287965</v>
      </c>
      <c r="J4" s="7" t="n">
        <v>10354161</v>
      </c>
      <c r="K4" s="7" t="n">
        <v>9480279</v>
      </c>
      <c r="L4" s="7" t="n">
        <v>8868338</v>
      </c>
    </row>
    <row r="5" spans="1:12">
      <c r="A5" s="4" t="s">
        <v>1177</v>
      </c>
      <c r="B5" s="5" t="n">
        <v>381428</v>
      </c>
      <c r="C5" s="5" t="n">
        <v>819156</v>
      </c>
      <c r="D5" s="5" t="n">
        <v>329070</v>
      </c>
      <c r="E5" s="5" t="n">
        <v>364889</v>
      </c>
      <c r="F5" s="5" t="n">
        <v>244935</v>
      </c>
      <c r="G5" s="5" t="n">
        <v>509368</v>
      </c>
      <c r="H5" s="5" t="n">
        <v>480548</v>
      </c>
      <c r="I5" s="5" t="n">
        <v>-64156</v>
      </c>
      <c r="J5" s="5" t="n">
        <v>1894543</v>
      </c>
      <c r="K5" s="5" t="n">
        <v>1170695</v>
      </c>
      <c r="L5" s="5" t="n">
        <v>1815141</v>
      </c>
    </row>
    <row r="6" spans="1:12">
      <c r="A6" s="4" t="s">
        <v>1211</v>
      </c>
      <c r="B6" s="5" t="n">
        <v>278072</v>
      </c>
      <c r="C6" s="5" t="n">
        <v>716451</v>
      </c>
      <c r="D6" s="5" t="n">
        <v>229391</v>
      </c>
      <c r="E6" s="5" t="n">
        <v>264981</v>
      </c>
      <c r="F6" s="5" t="n">
        <v>146307</v>
      </c>
      <c r="G6" s="5" t="n">
        <v>408371</v>
      </c>
      <c r="H6" s="5" t="n">
        <v>330539</v>
      </c>
      <c r="I6" s="5" t="n">
        <v>-162081</v>
      </c>
      <c r="J6" s="5" t="n">
        <v>1488895</v>
      </c>
      <c r="K6" s="5" t="n">
        <v>723136</v>
      </c>
      <c r="L6" s="5" t="n">
        <v>1309673</v>
      </c>
    </row>
    <row r="7" spans="1:12">
      <c r="A7" s="4" t="s">
        <v>1212</v>
      </c>
      <c r="B7" s="7" t="n">
        <v>157726</v>
      </c>
      <c r="C7" s="7" t="n">
        <v>571332</v>
      </c>
      <c r="D7" s="7" t="n">
        <v>53382</v>
      </c>
      <c r="E7" s="7" t="n">
        <v>97434</v>
      </c>
      <c r="F7" s="7" t="n">
        <v>-6000</v>
      </c>
      <c r="G7" s="7" t="n">
        <v>215872</v>
      </c>
      <c r="H7" s="7" t="n">
        <v>170477</v>
      </c>
      <c r="I7" s="7" t="n">
        <v>-110617</v>
      </c>
      <c r="J7" s="7" t="n">
        <v>879874</v>
      </c>
      <c r="K7" s="7" t="n">
        <v>269732</v>
      </c>
      <c r="L7" s="7" t="n">
        <v>723114</v>
      </c>
    </row>
    <row r="8" spans="1:12">
      <c r="A8" s="4" t="s">
        <v>1213</v>
      </c>
      <c r="B8" s="8" t="n">
        <v>0.8100000000000001</v>
      </c>
      <c r="C8" s="8" t="n">
        <v>2.8</v>
      </c>
      <c r="D8" s="8" t="n">
        <v>0.26</v>
      </c>
      <c r="E8" s="8" t="n">
        <v>0.48</v>
      </c>
      <c r="F8" s="8" t="n">
        <v>-0.03</v>
      </c>
      <c r="G8" s="8" t="n">
        <v>1.02</v>
      </c>
      <c r="H8" s="8" t="n">
        <v>0.8</v>
      </c>
      <c r="I8" s="8" t="n">
        <v>-0.52</v>
      </c>
      <c r="J8" s="8" t="n">
        <v>4.36</v>
      </c>
      <c r="K8" s="8" t="n">
        <v>1.27</v>
      </c>
      <c r="L8" s="8" t="n">
        <v>3.41</v>
      </c>
    </row>
    <row r="9" spans="1:12">
      <c r="A9" s="4" t="s">
        <v>1214</v>
      </c>
      <c r="B9" s="8" t="n">
        <v>0.8</v>
      </c>
      <c r="C9" s="8" t="n">
        <v>2.76</v>
      </c>
      <c r="D9" s="8" t="n">
        <v>0.26</v>
      </c>
      <c r="E9" s="8" t="n">
        <v>0.47</v>
      </c>
      <c r="F9" s="8" t="n">
        <v>-0.03</v>
      </c>
      <c r="G9" s="7" t="n">
        <v>1</v>
      </c>
      <c r="H9" s="8" t="n">
        <v>0.78</v>
      </c>
      <c r="I9" s="8" t="n">
        <v>-0.52</v>
      </c>
      <c r="J9" s="8" t="n">
        <v>4.29</v>
      </c>
      <c r="K9" s="8" t="n">
        <v>1.25</v>
      </c>
      <c r="L9" s="8" t="n">
        <v>3.33</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5</v>
      </c>
      <c r="B1" s="2" t="s">
        <v>492</v>
      </c>
      <c r="J1" s="2" t="s">
        <v>1</v>
      </c>
    </row>
    <row r="2" spans="1:12">
      <c r="B2" s="2" t="s">
        <v>2</v>
      </c>
      <c r="C2" s="2" t="s">
        <v>493</v>
      </c>
      <c r="D2" s="2" t="s">
        <v>4</v>
      </c>
      <c r="E2" s="2" t="s">
        <v>494</v>
      </c>
      <c r="F2" s="2" t="s">
        <v>32</v>
      </c>
      <c r="G2" s="2" t="s">
        <v>495</v>
      </c>
      <c r="H2" s="2" t="s">
        <v>496</v>
      </c>
      <c r="I2" s="2" t="s">
        <v>497</v>
      </c>
      <c r="J2" s="2" t="s">
        <v>2</v>
      </c>
      <c r="K2" s="2" t="s">
        <v>32</v>
      </c>
      <c r="L2" s="2" t="s">
        <v>33</v>
      </c>
    </row>
    <row r="3" spans="1:12">
      <c r="A3" s="3" t="s">
        <v>1216</v>
      </c>
    </row>
    <row r="4" spans="1:12">
      <c r="A4" s="4" t="s">
        <v>35</v>
      </c>
      <c r="B4" s="7" t="n">
        <v>3715742</v>
      </c>
      <c r="C4" s="7" t="n">
        <v>3730576</v>
      </c>
      <c r="D4" s="7" t="n">
        <v>3717651</v>
      </c>
      <c r="E4" s="7" t="n">
        <v>3581136</v>
      </c>
      <c r="F4" s="7" t="n">
        <v>3533589</v>
      </c>
      <c r="G4" s="7" t="n">
        <v>3525665</v>
      </c>
      <c r="H4" s="7" t="n">
        <v>3434618</v>
      </c>
      <c r="I4" s="7" t="n">
        <v>3287965</v>
      </c>
      <c r="J4" s="7" t="n">
        <v>10354161</v>
      </c>
      <c r="K4" s="7" t="n">
        <v>9480279</v>
      </c>
      <c r="L4" s="7" t="n">
        <v>8868338</v>
      </c>
    </row>
    <row r="5" spans="1:12">
      <c r="A5" s="4" t="s">
        <v>36</v>
      </c>
      <c r="J5" s="5" t="n">
        <v>-451353</v>
      </c>
      <c r="K5" s="5" t="n">
        <v>-427860</v>
      </c>
      <c r="L5" s="5" t="n">
        <v>-366884</v>
      </c>
    </row>
    <row r="6" spans="1:12">
      <c r="A6" s="4" t="s">
        <v>37</v>
      </c>
      <c r="J6" s="5" t="n">
        <v>9902808</v>
      </c>
      <c r="K6" s="5" t="n">
        <v>9052419</v>
      </c>
      <c r="L6" s="5" t="n">
        <v>8501454</v>
      </c>
    </row>
    <row r="7" spans="1:12">
      <c r="A7" s="4" t="s">
        <v>38</v>
      </c>
      <c r="J7" s="5" t="n">
        <v>3518679</v>
      </c>
      <c r="K7" s="5" t="n">
        <v>3509095</v>
      </c>
      <c r="L7" s="5" t="n">
        <v>3261288</v>
      </c>
    </row>
    <row r="8" spans="1:12">
      <c r="A8" s="4" t="s">
        <v>39</v>
      </c>
      <c r="J8" s="5" t="n">
        <v>1323618</v>
      </c>
      <c r="K8" s="5" t="n">
        <v>1220323</v>
      </c>
      <c r="L8" s="5" t="n">
        <v>1032364</v>
      </c>
    </row>
    <row r="9" spans="1:12">
      <c r="A9" s="4" t="s">
        <v>40</v>
      </c>
      <c r="J9" s="5" t="n">
        <v>14745105</v>
      </c>
      <c r="K9" s="5" t="n">
        <v>13781837</v>
      </c>
      <c r="L9" s="5" t="n">
        <v>12795106</v>
      </c>
    </row>
    <row r="10" spans="1:12">
      <c r="A10" s="4" t="s">
        <v>1217</v>
      </c>
      <c r="J10" s="5" t="n">
        <v>12850562</v>
      </c>
      <c r="K10" s="5" t="n">
        <v>12611142</v>
      </c>
      <c r="L10" s="5" t="n">
        <v>10979965</v>
      </c>
    </row>
    <row r="11" spans="1:12">
      <c r="A11" s="4" t="s">
        <v>51</v>
      </c>
      <c r="B11" s="5" t="n">
        <v>381428</v>
      </c>
      <c r="C11" s="5" t="n">
        <v>819156</v>
      </c>
      <c r="D11" s="5" t="n">
        <v>329070</v>
      </c>
      <c r="E11" s="5" t="n">
        <v>364889</v>
      </c>
      <c r="F11" s="5" t="n">
        <v>244935</v>
      </c>
      <c r="G11" s="5" t="n">
        <v>509368</v>
      </c>
      <c r="H11" s="5" t="n">
        <v>480548</v>
      </c>
      <c r="I11" s="5" t="n">
        <v>-64156</v>
      </c>
      <c r="J11" s="5" t="n">
        <v>1894543</v>
      </c>
      <c r="K11" s="5" t="n">
        <v>1170695</v>
      </c>
      <c r="L11" s="5" t="n">
        <v>1815141</v>
      </c>
    </row>
    <row r="12" spans="1:12">
      <c r="A12" s="4" t="s">
        <v>52</v>
      </c>
      <c r="J12" s="5" t="n">
        <v>-414382</v>
      </c>
      <c r="K12" s="5" t="n">
        <v>-408380</v>
      </c>
      <c r="L12" s="5" t="n">
        <v>-410294</v>
      </c>
    </row>
    <row r="13" spans="1:12">
      <c r="A13" s="4" t="s">
        <v>1218</v>
      </c>
      <c r="K13" s="5" t="n">
        <v>-456452</v>
      </c>
      <c r="L13" s="5" t="n">
        <v>-507842</v>
      </c>
    </row>
    <row r="14" spans="1:12">
      <c r="A14" s="4" t="s">
        <v>54</v>
      </c>
      <c r="J14" s="5" t="n">
        <v>8734</v>
      </c>
      <c r="K14" s="5" t="n">
        <v>8893</v>
      </c>
      <c r="L14" s="5" t="n">
        <v>2374</v>
      </c>
    </row>
    <row r="15" spans="1:12">
      <c r="A15" s="4" t="s">
        <v>56</v>
      </c>
      <c r="J15" s="5" t="n">
        <v>455813</v>
      </c>
      <c r="K15" s="5" t="n">
        <v>295726</v>
      </c>
      <c r="L15" s="5" t="n">
        <v>446343</v>
      </c>
    </row>
    <row r="16" spans="1:12">
      <c r="A16" s="4" t="s">
        <v>57</v>
      </c>
      <c r="J16" s="5" t="n">
        <v>1033082</v>
      </c>
      <c r="K16" s="5" t="n">
        <v>427410</v>
      </c>
      <c r="L16" s="5" t="n">
        <v>863330</v>
      </c>
    </row>
    <row r="17" spans="1:12">
      <c r="A17" s="4" t="s">
        <v>58</v>
      </c>
      <c r="J17" s="5" t="n">
        <v>-153208</v>
      </c>
      <c r="K17" s="5" t="n">
        <v>-157678</v>
      </c>
      <c r="L17" s="5" t="n">
        <v>-140216</v>
      </c>
    </row>
    <row r="18" spans="1:12">
      <c r="A18" s="4" t="s">
        <v>59</v>
      </c>
      <c r="B18" s="7" t="n">
        <v>157726</v>
      </c>
      <c r="C18" s="7" t="n">
        <v>571332</v>
      </c>
      <c r="D18" s="7" t="n">
        <v>53382</v>
      </c>
      <c r="E18" s="7" t="n">
        <v>97434</v>
      </c>
      <c r="F18" s="7" t="n">
        <v>-6000</v>
      </c>
      <c r="G18" s="7" t="n">
        <v>215872</v>
      </c>
      <c r="H18" s="7" t="n">
        <v>170477</v>
      </c>
      <c r="I18" s="7" t="n">
        <v>-110617</v>
      </c>
      <c r="J18" s="5" t="n">
        <v>879874</v>
      </c>
      <c r="K18" s="5" t="n">
        <v>269732</v>
      </c>
      <c r="L18" s="5" t="n">
        <v>723114</v>
      </c>
    </row>
    <row r="19" spans="1:12">
      <c r="A19" s="4" t="s">
        <v>1219</v>
      </c>
    </row>
    <row r="20" spans="1:12">
      <c r="A20" s="3" t="s">
        <v>1216</v>
      </c>
    </row>
    <row r="21" spans="1:12">
      <c r="A21" s="4" t="s">
        <v>35</v>
      </c>
      <c r="J21" s="5" t="n">
        <v>-173567</v>
      </c>
      <c r="K21" s="5" t="n">
        <v>-144954</v>
      </c>
      <c r="L21" s="5" t="n">
        <v>-117549</v>
      </c>
    </row>
    <row r="22" spans="1:12">
      <c r="A22" s="4" t="s">
        <v>37</v>
      </c>
      <c r="J22" s="5" t="n">
        <v>-173567</v>
      </c>
      <c r="K22" s="5" t="n">
        <v>-144954</v>
      </c>
      <c r="L22" s="5" t="n">
        <v>-117549</v>
      </c>
    </row>
    <row r="23" spans="1:12">
      <c r="A23" s="4" t="s">
        <v>38</v>
      </c>
      <c r="J23" s="5" t="n">
        <v>-273</v>
      </c>
      <c r="K23" s="5" t="n">
        <v>-243</v>
      </c>
      <c r="L23" s="5" t="n">
        <v>-184</v>
      </c>
    </row>
    <row r="24" spans="1:12">
      <c r="A24" s="4" t="s">
        <v>39</v>
      </c>
      <c r="J24" s="5" t="n">
        <v>-1659125</v>
      </c>
      <c r="K24" s="5" t="n">
        <v>-1414834</v>
      </c>
      <c r="L24" s="5" t="n">
        <v>-1315685</v>
      </c>
    </row>
    <row r="25" spans="1:12">
      <c r="A25" s="4" t="s">
        <v>40</v>
      </c>
      <c r="J25" s="5" t="n">
        <v>-1832965</v>
      </c>
      <c r="K25" s="5" t="n">
        <v>-1560031</v>
      </c>
      <c r="L25" s="5" t="n">
        <v>-1433418</v>
      </c>
    </row>
    <row r="26" spans="1:12">
      <c r="A26" s="4" t="s">
        <v>1217</v>
      </c>
      <c r="J26" s="5" t="n">
        <v>-1832965</v>
      </c>
      <c r="K26" s="5" t="n">
        <v>-1560031</v>
      </c>
      <c r="L26" s="5" t="n">
        <v>-1433418</v>
      </c>
    </row>
    <row r="27" spans="1:12">
      <c r="A27" s="4" t="s">
        <v>52</v>
      </c>
      <c r="J27" s="5" t="n">
        <v>402788</v>
      </c>
    </row>
    <row r="28" spans="1:12">
      <c r="A28" s="4" t="s">
        <v>1218</v>
      </c>
      <c r="K28" s="5" t="n">
        <v>375822</v>
      </c>
      <c r="L28" s="5" t="n">
        <v>401992</v>
      </c>
    </row>
    <row r="29" spans="1:12">
      <c r="A29" s="4" t="s">
        <v>54</v>
      </c>
      <c r="J29" s="5" t="n">
        <v>-402788</v>
      </c>
      <c r="K29" s="5" t="n">
        <v>-375822</v>
      </c>
      <c r="L29" s="5" t="n">
        <v>-401992</v>
      </c>
    </row>
    <row r="30" spans="1:12">
      <c r="A30" s="4" t="s">
        <v>1220</v>
      </c>
      <c r="J30" s="5" t="n">
        <v>-1378452</v>
      </c>
      <c r="K30" s="5" t="n">
        <v>-514183</v>
      </c>
      <c r="L30" s="5" t="n">
        <v>-982776</v>
      </c>
    </row>
    <row r="31" spans="1:12">
      <c r="A31" s="4" t="s">
        <v>57</v>
      </c>
      <c r="J31" s="5" t="n">
        <v>-1378452</v>
      </c>
      <c r="K31" s="5" t="n">
        <v>-514183</v>
      </c>
      <c r="L31" s="5" t="n">
        <v>-982776</v>
      </c>
    </row>
    <row r="32" spans="1:12">
      <c r="A32" s="4" t="s">
        <v>58</v>
      </c>
      <c r="J32" s="5" t="n">
        <v>-153208</v>
      </c>
      <c r="K32" s="5" t="n">
        <v>-157678</v>
      </c>
      <c r="L32" s="5" t="n">
        <v>-140216</v>
      </c>
    </row>
    <row r="33" spans="1:12">
      <c r="A33" s="4" t="s">
        <v>59</v>
      </c>
      <c r="J33" s="5" t="n">
        <v>-1531660</v>
      </c>
      <c r="K33" s="5" t="n">
        <v>-671861</v>
      </c>
      <c r="L33" s="5" t="n">
        <v>-1122992</v>
      </c>
    </row>
    <row r="34" spans="1:12">
      <c r="A34" s="4" t="s">
        <v>1221</v>
      </c>
    </row>
    <row r="35" spans="1:12">
      <c r="A35" s="3" t="s">
        <v>1216</v>
      </c>
    </row>
    <row r="36" spans="1:12">
      <c r="A36" s="4" t="s">
        <v>39</v>
      </c>
      <c r="J36" s="5" t="n">
        <v>767791</v>
      </c>
      <c r="K36" s="5" t="n">
        <v>727887</v>
      </c>
      <c r="L36" s="5" t="n">
        <v>684066</v>
      </c>
    </row>
    <row r="37" spans="1:12">
      <c r="A37" s="4" t="s">
        <v>40</v>
      </c>
      <c r="J37" s="5" t="n">
        <v>767791</v>
      </c>
      <c r="K37" s="5" t="n">
        <v>727887</v>
      </c>
      <c r="L37" s="5" t="n">
        <v>684066</v>
      </c>
    </row>
    <row r="38" spans="1:12">
      <c r="A38" s="4" t="s">
        <v>1217</v>
      </c>
      <c r="J38" s="5" t="n">
        <v>524108</v>
      </c>
      <c r="K38" s="5" t="n">
        <v>488595</v>
      </c>
      <c r="L38" s="5" t="n">
        <v>443951</v>
      </c>
    </row>
    <row r="39" spans="1:12">
      <c r="A39" s="4" t="s">
        <v>51</v>
      </c>
      <c r="J39" s="5" t="n">
        <v>243683</v>
      </c>
      <c r="K39" s="5" t="n">
        <v>239292</v>
      </c>
      <c r="L39" s="5" t="n">
        <v>240115</v>
      </c>
    </row>
    <row r="40" spans="1:12">
      <c r="A40" s="4" t="s">
        <v>52</v>
      </c>
      <c r="J40" s="5" t="n">
        <v>-407925</v>
      </c>
    </row>
    <row r="41" spans="1:12">
      <c r="A41" s="4" t="s">
        <v>1218</v>
      </c>
      <c r="K41" s="5" t="n">
        <v>-449598</v>
      </c>
      <c r="L41" s="5" t="n">
        <v>-502762</v>
      </c>
    </row>
    <row r="42" spans="1:12">
      <c r="A42" s="4" t="s">
        <v>54</v>
      </c>
      <c r="J42" s="5" t="n">
        <v>396797</v>
      </c>
      <c r="K42" s="5" t="n">
        <v>365752</v>
      </c>
      <c r="L42" s="5" t="n">
        <v>385532</v>
      </c>
    </row>
    <row r="43" spans="1:12">
      <c r="A43" s="4" t="s">
        <v>56</v>
      </c>
      <c r="J43" s="5" t="n">
        <v>79301</v>
      </c>
      <c r="K43" s="5" t="n">
        <v>81221</v>
      </c>
      <c r="L43" s="5" t="n">
        <v>46856</v>
      </c>
    </row>
    <row r="44" spans="1:12">
      <c r="A44" s="4" t="s">
        <v>1220</v>
      </c>
      <c r="J44" s="5" t="n">
        <v>726620</v>
      </c>
      <c r="K44" s="5" t="n">
        <v>195507</v>
      </c>
      <c r="L44" s="5" t="n">
        <v>647085</v>
      </c>
    </row>
    <row r="45" spans="1:12">
      <c r="A45" s="4" t="s">
        <v>57</v>
      </c>
      <c r="J45" s="5" t="n">
        <v>879874</v>
      </c>
      <c r="K45" s="5" t="n">
        <v>269732</v>
      </c>
      <c r="L45" s="5" t="n">
        <v>723114</v>
      </c>
    </row>
    <row r="46" spans="1:12">
      <c r="A46" s="4" t="s">
        <v>59</v>
      </c>
      <c r="J46" s="5" t="n">
        <v>879874</v>
      </c>
      <c r="K46" s="5" t="n">
        <v>269732</v>
      </c>
      <c r="L46" s="5" t="n">
        <v>723114</v>
      </c>
    </row>
    <row r="47" spans="1:12">
      <c r="A47" s="4" t="s">
        <v>1222</v>
      </c>
    </row>
    <row r="48" spans="1:12">
      <c r="A48" s="3" t="s">
        <v>1216</v>
      </c>
    </row>
    <row r="49" spans="1:12">
      <c r="A49" s="4" t="s">
        <v>35</v>
      </c>
      <c r="J49" s="5" t="n">
        <v>6766138</v>
      </c>
      <c r="K49" s="5" t="n">
        <v>6578185</v>
      </c>
      <c r="L49" s="5" t="n">
        <v>6246683</v>
      </c>
    </row>
    <row r="50" spans="1:12">
      <c r="A50" s="4" t="s">
        <v>36</v>
      </c>
      <c r="J50" s="5" t="n">
        <v>-278761</v>
      </c>
      <c r="K50" s="5" t="n">
        <v>-285454</v>
      </c>
      <c r="L50" s="5" t="n">
        <v>-238600</v>
      </c>
    </row>
    <row r="51" spans="1:12">
      <c r="A51" s="4" t="s">
        <v>37</v>
      </c>
      <c r="J51" s="5" t="n">
        <v>6487377</v>
      </c>
      <c r="K51" s="5" t="n">
        <v>6292731</v>
      </c>
      <c r="L51" s="5" t="n">
        <v>6008083</v>
      </c>
    </row>
    <row r="52" spans="1:12">
      <c r="A52" s="4" t="s">
        <v>38</v>
      </c>
      <c r="J52" s="5" t="n">
        <v>1795673</v>
      </c>
      <c r="K52" s="5" t="n">
        <v>1776311</v>
      </c>
      <c r="L52" s="5" t="n">
        <v>1681668</v>
      </c>
    </row>
    <row r="53" spans="1:12">
      <c r="A53" s="4" t="s">
        <v>39</v>
      </c>
      <c r="J53" s="5" t="n">
        <v>2089749</v>
      </c>
      <c r="K53" s="5" t="n">
        <v>1875133</v>
      </c>
      <c r="L53" s="5" t="n">
        <v>1639828</v>
      </c>
    </row>
    <row r="54" spans="1:12">
      <c r="A54" s="4" t="s">
        <v>40</v>
      </c>
      <c r="J54" s="5" t="n">
        <v>10372799</v>
      </c>
      <c r="K54" s="5" t="n">
        <v>9944175</v>
      </c>
      <c r="L54" s="5" t="n">
        <v>9329579</v>
      </c>
    </row>
    <row r="55" spans="1:12">
      <c r="A55" s="4" t="s">
        <v>1217</v>
      </c>
      <c r="J55" s="5" t="n">
        <v>9735334</v>
      </c>
      <c r="K55" s="5" t="n">
        <v>9565667</v>
      </c>
      <c r="L55" s="5" t="n">
        <v>8269025</v>
      </c>
    </row>
    <row r="56" spans="1:12">
      <c r="A56" s="4" t="s">
        <v>51</v>
      </c>
      <c r="J56" s="5" t="n">
        <v>637465</v>
      </c>
      <c r="K56" s="5" t="n">
        <v>378508</v>
      </c>
      <c r="L56" s="5" t="n">
        <v>1060554</v>
      </c>
    </row>
    <row r="57" spans="1:12">
      <c r="A57" s="4" t="s">
        <v>52</v>
      </c>
      <c r="J57" s="5" t="n">
        <v>-358535</v>
      </c>
    </row>
    <row r="58" spans="1:12">
      <c r="A58" s="4" t="s">
        <v>1218</v>
      </c>
      <c r="K58" s="5" t="n">
        <v>-340176</v>
      </c>
      <c r="L58" s="5" t="n">
        <v>-363623</v>
      </c>
    </row>
    <row r="59" spans="1:12">
      <c r="A59" s="4" t="s">
        <v>54</v>
      </c>
      <c r="J59" s="5" t="n">
        <v>6196</v>
      </c>
      <c r="K59" s="5" t="n">
        <v>11562</v>
      </c>
      <c r="L59" s="5" t="n">
        <v>11731</v>
      </c>
    </row>
    <row r="60" spans="1:12">
      <c r="A60" s="4" t="s">
        <v>56</v>
      </c>
      <c r="J60" s="5" t="n">
        <v>210338</v>
      </c>
      <c r="K60" s="5" t="n">
        <v>173063</v>
      </c>
      <c r="L60" s="5" t="n">
        <v>397268</v>
      </c>
    </row>
    <row r="61" spans="1:12">
      <c r="A61" s="4" t="s">
        <v>1220</v>
      </c>
      <c r="J61" s="5" t="n">
        <v>651832</v>
      </c>
      <c r="K61" s="5" t="n">
        <v>318676</v>
      </c>
      <c r="L61" s="5" t="n">
        <v>335691</v>
      </c>
    </row>
    <row r="62" spans="1:12">
      <c r="A62" s="4" t="s">
        <v>57</v>
      </c>
      <c r="J62" s="5" t="n">
        <v>726620</v>
      </c>
      <c r="K62" s="5" t="n">
        <v>195507</v>
      </c>
      <c r="L62" s="5" t="n">
        <v>647085</v>
      </c>
    </row>
    <row r="63" spans="1:12">
      <c r="A63" s="4" t="s">
        <v>59</v>
      </c>
      <c r="J63" s="5" t="n">
        <v>726620</v>
      </c>
      <c r="K63" s="5" t="n">
        <v>195507</v>
      </c>
      <c r="L63" s="5" t="n">
        <v>647085</v>
      </c>
    </row>
    <row r="64" spans="1:12">
      <c r="A64" s="4" t="s">
        <v>1223</v>
      </c>
    </row>
    <row r="65" spans="1:12">
      <c r="A65" s="3" t="s">
        <v>1216</v>
      </c>
    </row>
    <row r="66" spans="1:12">
      <c r="A66" s="4" t="s">
        <v>35</v>
      </c>
      <c r="J66" s="5" t="n">
        <v>3761590</v>
      </c>
      <c r="K66" s="5" t="n">
        <v>3047048</v>
      </c>
      <c r="L66" s="5" t="n">
        <v>2739204</v>
      </c>
    </row>
    <row r="67" spans="1:12">
      <c r="A67" s="4" t="s">
        <v>36</v>
      </c>
      <c r="J67" s="5" t="n">
        <v>-172592</v>
      </c>
      <c r="K67" s="5" t="n">
        <v>-142406</v>
      </c>
      <c r="L67" s="5" t="n">
        <v>-128284</v>
      </c>
    </row>
    <row r="68" spans="1:12">
      <c r="A68" s="4" t="s">
        <v>37</v>
      </c>
      <c r="J68" s="5" t="n">
        <v>3588998</v>
      </c>
      <c r="K68" s="5" t="n">
        <v>2904642</v>
      </c>
      <c r="L68" s="5" t="n">
        <v>2610920</v>
      </c>
    </row>
    <row r="69" spans="1:12">
      <c r="A69" s="4" t="s">
        <v>38</v>
      </c>
      <c r="J69" s="5" t="n">
        <v>1723279</v>
      </c>
      <c r="K69" s="5" t="n">
        <v>1733027</v>
      </c>
      <c r="L69" s="5" t="n">
        <v>1579804</v>
      </c>
    </row>
    <row r="70" spans="1:12">
      <c r="A70" s="4" t="s">
        <v>39</v>
      </c>
      <c r="J70" s="5" t="n">
        <v>125203</v>
      </c>
      <c r="K70" s="5" t="n">
        <v>32137</v>
      </c>
      <c r="L70" s="5" t="n">
        <v>24155</v>
      </c>
    </row>
    <row r="71" spans="1:12">
      <c r="A71" s="4" t="s">
        <v>40</v>
      </c>
      <c r="J71" s="5" t="n">
        <v>5437480</v>
      </c>
      <c r="K71" s="5" t="n">
        <v>4669806</v>
      </c>
      <c r="L71" s="5" t="n">
        <v>4214879</v>
      </c>
    </row>
    <row r="72" spans="1:12">
      <c r="A72" s="4" t="s">
        <v>1217</v>
      </c>
      <c r="J72" s="5" t="n">
        <v>4424085</v>
      </c>
      <c r="K72" s="5" t="n">
        <v>4116911</v>
      </c>
      <c r="L72" s="5" t="n">
        <v>3700407</v>
      </c>
    </row>
    <row r="73" spans="1:12">
      <c r="A73" s="4" t="s">
        <v>51</v>
      </c>
      <c r="J73" s="5" t="n">
        <v>1013395</v>
      </c>
      <c r="K73" s="5" t="n">
        <v>552895</v>
      </c>
      <c r="L73" s="5" t="n">
        <v>514472</v>
      </c>
    </row>
    <row r="74" spans="1:12">
      <c r="A74" s="4" t="s">
        <v>52</v>
      </c>
      <c r="J74" s="5" t="n">
        <v>-50710</v>
      </c>
    </row>
    <row r="75" spans="1:12">
      <c r="A75" s="4" t="s">
        <v>1218</v>
      </c>
      <c r="K75" s="5" t="n">
        <v>-42500</v>
      </c>
      <c r="L75" s="5" t="n">
        <v>-43449</v>
      </c>
    </row>
    <row r="76" spans="1:12">
      <c r="A76" s="4" t="s">
        <v>54</v>
      </c>
      <c r="J76" s="5" t="n">
        <v>8529</v>
      </c>
      <c r="K76" s="5" t="n">
        <v>7401</v>
      </c>
      <c r="L76" s="5" t="n">
        <v>7103</v>
      </c>
    </row>
    <row r="77" spans="1:12">
      <c r="A77" s="4" t="s">
        <v>56</v>
      </c>
      <c r="J77" s="5" t="n">
        <v>166174</v>
      </c>
      <c r="K77" s="5" t="n">
        <v>41442</v>
      </c>
      <c r="L77" s="5" t="n">
        <v>2219</v>
      </c>
    </row>
    <row r="78" spans="1:12">
      <c r="A78" s="4" t="s">
        <v>57</v>
      </c>
      <c r="J78" s="5" t="n">
        <v>805040</v>
      </c>
      <c r="K78" s="5" t="n">
        <v>476354</v>
      </c>
      <c r="L78" s="5" t="n">
        <v>475907</v>
      </c>
    </row>
    <row r="79" spans="1:12">
      <c r="A79" s="4" t="s">
        <v>59</v>
      </c>
      <c r="J79" s="7" t="n">
        <v>805040</v>
      </c>
      <c r="K79" s="7" t="n">
        <v>476354</v>
      </c>
      <c r="L79" s="7" t="n">
        <v>475907</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32</v>
      </c>
      <c r="D2" s="2" t="s">
        <v>33</v>
      </c>
    </row>
    <row r="3" spans="1:4">
      <c r="A3" s="3" t="s">
        <v>444</v>
      </c>
    </row>
    <row r="4" spans="1:4">
      <c r="A4" s="4" t="s">
        <v>57</v>
      </c>
      <c r="B4" s="7" t="n">
        <v>1033082</v>
      </c>
      <c r="C4" s="7" t="n">
        <v>427410</v>
      </c>
      <c r="D4" s="7" t="n">
        <v>863330</v>
      </c>
    </row>
    <row r="5" spans="1:4">
      <c r="A5" s="4" t="s">
        <v>1225</v>
      </c>
      <c r="B5" s="5" t="n">
        <v>-29627</v>
      </c>
      <c r="C5" s="5" t="n">
        <v>-34809</v>
      </c>
      <c r="D5" s="5" t="n">
        <v>-22372</v>
      </c>
    </row>
    <row r="6" spans="1:4">
      <c r="A6" s="4" t="s">
        <v>77</v>
      </c>
      <c r="B6" s="5" t="n">
        <v>1003455</v>
      </c>
      <c r="C6" s="5" t="n">
        <v>392601</v>
      </c>
      <c r="D6" s="5" t="n">
        <v>840958</v>
      </c>
    </row>
    <row r="7" spans="1:4">
      <c r="A7" s="4" t="s">
        <v>78</v>
      </c>
      <c r="B7" s="5" t="n">
        <v>-153398</v>
      </c>
      <c r="C7" s="5" t="n">
        <v>-157678</v>
      </c>
      <c r="D7" s="5" t="n">
        <v>-140216</v>
      </c>
    </row>
    <row r="8" spans="1:4">
      <c r="A8" s="4" t="s">
        <v>79</v>
      </c>
      <c r="B8" s="5" t="n">
        <v>850057</v>
      </c>
      <c r="C8" s="5" t="n">
        <v>234923</v>
      </c>
      <c r="D8" s="5" t="n">
        <v>700742</v>
      </c>
    </row>
    <row r="9" spans="1:4">
      <c r="A9" s="4" t="s">
        <v>1226</v>
      </c>
    </row>
    <row r="10" spans="1:4">
      <c r="A10" s="3" t="s">
        <v>444</v>
      </c>
    </row>
    <row r="11" spans="1:4">
      <c r="A11" s="4" t="s">
        <v>57</v>
      </c>
      <c r="B11" s="5" t="n">
        <v>879874</v>
      </c>
      <c r="C11" s="5" t="n">
        <v>269732</v>
      </c>
      <c r="D11" s="5" t="n">
        <v>723114</v>
      </c>
    </row>
    <row r="12" spans="1:4">
      <c r="A12" s="4" t="s">
        <v>1225</v>
      </c>
      <c r="B12" s="5" t="n">
        <v>-290</v>
      </c>
      <c r="C12" s="5" t="n">
        <v>-10920</v>
      </c>
      <c r="D12" s="5" t="n">
        <v>580</v>
      </c>
    </row>
    <row r="13" spans="1:4">
      <c r="A13" s="4" t="s">
        <v>77</v>
      </c>
      <c r="B13" s="5" t="n">
        <v>879584</v>
      </c>
      <c r="C13" s="5" t="n">
        <v>258812</v>
      </c>
      <c r="D13" s="5" t="n">
        <v>723694</v>
      </c>
    </row>
    <row r="14" spans="1:4">
      <c r="A14" s="4" t="s">
        <v>79</v>
      </c>
      <c r="B14" s="5" t="n">
        <v>879584</v>
      </c>
      <c r="C14" s="5" t="n">
        <v>258812</v>
      </c>
      <c r="D14" s="5" t="n">
        <v>723694</v>
      </c>
    </row>
    <row r="15" spans="1:4">
      <c r="A15" s="4" t="s">
        <v>1227</v>
      </c>
    </row>
    <row r="16" spans="1:4">
      <c r="A16" s="3" t="s">
        <v>444</v>
      </c>
    </row>
    <row r="17" spans="1:4">
      <c r="A17" s="4" t="s">
        <v>57</v>
      </c>
      <c r="B17" s="5" t="n">
        <v>726620</v>
      </c>
      <c r="C17" s="5" t="n">
        <v>195507</v>
      </c>
      <c r="D17" s="5" t="n">
        <v>647085</v>
      </c>
    </row>
    <row r="18" spans="1:4">
      <c r="A18" s="4" t="s">
        <v>77</v>
      </c>
      <c r="B18" s="5" t="n">
        <v>726620</v>
      </c>
      <c r="C18" s="5" t="n">
        <v>195507</v>
      </c>
      <c r="D18" s="5" t="n">
        <v>647085</v>
      </c>
    </row>
    <row r="19" spans="1:4">
      <c r="A19" s="4" t="s">
        <v>79</v>
      </c>
      <c r="B19" s="5" t="n">
        <v>726620</v>
      </c>
      <c r="C19" s="5" t="n">
        <v>195507</v>
      </c>
      <c r="D19" s="5" t="n">
        <v>647085</v>
      </c>
    </row>
    <row r="20" spans="1:4">
      <c r="A20" s="4" t="s">
        <v>1228</v>
      </c>
    </row>
    <row r="21" spans="1:4">
      <c r="A21" s="3" t="s">
        <v>444</v>
      </c>
    </row>
    <row r="22" spans="1:4">
      <c r="A22" s="4" t="s">
        <v>57</v>
      </c>
      <c r="B22" s="5" t="n">
        <v>805040</v>
      </c>
      <c r="C22" s="5" t="n">
        <v>476354</v>
      </c>
      <c r="D22" s="5" t="n">
        <v>475907</v>
      </c>
    </row>
    <row r="23" spans="1:4">
      <c r="A23" s="4" t="s">
        <v>1225</v>
      </c>
      <c r="B23" s="5" t="n">
        <v>-29337</v>
      </c>
      <c r="C23" s="5" t="n">
        <v>-23889</v>
      </c>
      <c r="D23" s="5" t="n">
        <v>-22952</v>
      </c>
    </row>
    <row r="24" spans="1:4">
      <c r="A24" s="4" t="s">
        <v>77</v>
      </c>
      <c r="B24" s="5" t="n">
        <v>775703</v>
      </c>
      <c r="C24" s="5" t="n">
        <v>452465</v>
      </c>
      <c r="D24" s="5" t="n">
        <v>452955</v>
      </c>
    </row>
    <row r="25" spans="1:4">
      <c r="A25" s="4" t="s">
        <v>79</v>
      </c>
      <c r="B25" s="5" t="n">
        <v>775703</v>
      </c>
      <c r="C25" s="5" t="n">
        <v>452465</v>
      </c>
      <c r="D25" s="5" t="n">
        <v>452955</v>
      </c>
    </row>
    <row r="26" spans="1:4">
      <c r="A26" s="4" t="s">
        <v>1219</v>
      </c>
    </row>
    <row r="27" spans="1:4">
      <c r="A27" s="3" t="s">
        <v>444</v>
      </c>
    </row>
    <row r="28" spans="1:4">
      <c r="A28" s="4" t="s">
        <v>57</v>
      </c>
      <c r="B28" s="5" t="n">
        <v>-1378452</v>
      </c>
      <c r="C28" s="5" t="n">
        <v>-514183</v>
      </c>
      <c r="D28" s="5" t="n">
        <v>-982776</v>
      </c>
    </row>
    <row r="29" spans="1:4">
      <c r="A29" s="4" t="s">
        <v>77</v>
      </c>
      <c r="B29" s="5" t="n">
        <v>-1378452</v>
      </c>
      <c r="C29" s="5" t="n">
        <v>-514183</v>
      </c>
      <c r="D29" s="5" t="n">
        <v>-982776</v>
      </c>
    </row>
    <row r="30" spans="1:4">
      <c r="A30" s="4" t="s">
        <v>78</v>
      </c>
      <c r="B30" s="5" t="n">
        <v>-153398</v>
      </c>
      <c r="C30" s="5" t="n">
        <v>-157678</v>
      </c>
      <c r="D30" s="5" t="n">
        <v>-140216</v>
      </c>
    </row>
    <row r="31" spans="1:4">
      <c r="A31" s="4" t="s">
        <v>79</v>
      </c>
      <c r="B31" s="7" t="n">
        <v>-1531850</v>
      </c>
      <c r="C31" s="7" t="n">
        <v>-671861</v>
      </c>
      <c r="D31" s="7" t="n">
        <v>-112299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229</v>
      </c>
      <c r="B1" s="2" t="s">
        <v>2</v>
      </c>
      <c r="C1" s="2" t="s">
        <v>32</v>
      </c>
      <c r="D1" s="2" t="s">
        <v>33</v>
      </c>
      <c r="E1" s="2" t="s">
        <v>1230</v>
      </c>
    </row>
    <row r="2" spans="1:5">
      <c r="A2" s="3" t="s">
        <v>1231</v>
      </c>
    </row>
    <row r="3" spans="1:5">
      <c r="A3" s="4" t="s">
        <v>82</v>
      </c>
      <c r="B3" s="7" t="n">
        <v>913187</v>
      </c>
      <c r="C3" s="7" t="n">
        <v>1499116</v>
      </c>
      <c r="D3" s="7" t="n">
        <v>965241</v>
      </c>
      <c r="E3" s="7" t="n">
        <v>946249</v>
      </c>
    </row>
    <row r="4" spans="1:5">
      <c r="A4" s="4" t="s">
        <v>1232</v>
      </c>
      <c r="B4" s="5" t="n">
        <v>1917302</v>
      </c>
      <c r="C4" s="5" t="n">
        <v>1724228</v>
      </c>
    </row>
    <row r="5" spans="1:5">
      <c r="A5" s="4" t="s">
        <v>87</v>
      </c>
      <c r="B5" s="5" t="n">
        <v>1149739</v>
      </c>
      <c r="C5" s="5" t="n">
        <v>1279936</v>
      </c>
    </row>
    <row r="6" spans="1:5">
      <c r="A6" s="4" t="s">
        <v>89</v>
      </c>
      <c r="B6" s="5" t="n">
        <v>3980228</v>
      </c>
      <c r="C6" s="5" t="n">
        <v>4503280</v>
      </c>
    </row>
    <row r="7" spans="1:5">
      <c r="A7" s="4" t="s">
        <v>90</v>
      </c>
      <c r="B7" s="5" t="n">
        <v>3175367</v>
      </c>
      <c r="C7" s="5" t="n">
        <v>2788740</v>
      </c>
    </row>
    <row r="8" spans="1:5">
      <c r="A8" s="4" t="s">
        <v>91</v>
      </c>
      <c r="B8" s="5" t="n">
        <v>1527767</v>
      </c>
      <c r="C8" s="5" t="n">
        <v>1687326</v>
      </c>
    </row>
    <row r="9" spans="1:5">
      <c r="A9" s="4" t="s">
        <v>1233</v>
      </c>
      <c r="B9" s="5" t="n">
        <v>650578</v>
      </c>
      <c r="C9" s="5" t="n">
        <v>241050</v>
      </c>
    </row>
    <row r="10" spans="1:5">
      <c r="A10" s="4" t="s">
        <v>95</v>
      </c>
      <c r="B10" s="5" t="n">
        <v>9407317</v>
      </c>
      <c r="C10" s="5" t="n">
        <v>9294479</v>
      </c>
      <c r="D10" s="5" t="n">
        <v>9415295</v>
      </c>
    </row>
    <row r="11" spans="1:5">
      <c r="A11" s="4" t="s">
        <v>96</v>
      </c>
      <c r="B11" s="5" t="n">
        <v>18741257</v>
      </c>
      <c r="C11" s="5" t="n">
        <v>18514875</v>
      </c>
    </row>
    <row r="12" spans="1:5">
      <c r="A12" s="4" t="s">
        <v>1234</v>
      </c>
      <c r="B12" s="5" t="n">
        <v>2696445</v>
      </c>
      <c r="C12" s="5" t="n">
        <v>2399138</v>
      </c>
    </row>
    <row r="13" spans="1:5">
      <c r="A13" s="4" t="s">
        <v>1235</v>
      </c>
      <c r="B13" s="5" t="n">
        <v>10221813</v>
      </c>
      <c r="C13" s="5" t="n">
        <v>10167499</v>
      </c>
    </row>
    <row r="14" spans="1:5">
      <c r="A14" s="4" t="s">
        <v>109</v>
      </c>
      <c r="B14" s="5" t="n">
        <v>973258</v>
      </c>
      <c r="C14" s="5" t="n">
        <v>864066</v>
      </c>
    </row>
    <row r="15" spans="1:5">
      <c r="A15" s="4" t="s">
        <v>118</v>
      </c>
      <c r="B15" s="5" t="n">
        <v>4648047</v>
      </c>
      <c r="C15" s="5" t="n">
        <v>4870780</v>
      </c>
    </row>
    <row r="16" spans="1:5">
      <c r="A16" s="4" t="s">
        <v>119</v>
      </c>
      <c r="B16" s="5" t="n">
        <v>201694</v>
      </c>
      <c r="C16" s="5" t="n">
        <v>213392</v>
      </c>
    </row>
    <row r="17" spans="1:5">
      <c r="A17" s="4" t="s">
        <v>120</v>
      </c>
      <c r="B17" s="5" t="n">
        <v>4849741</v>
      </c>
      <c r="C17" s="5" t="n">
        <v>5084172</v>
      </c>
    </row>
    <row r="18" spans="1:5">
      <c r="A18" s="4" t="s">
        <v>121</v>
      </c>
      <c r="B18" s="5" t="n">
        <v>18741257</v>
      </c>
      <c r="C18" s="5" t="n">
        <v>18514875</v>
      </c>
    </row>
    <row r="19" spans="1:5">
      <c r="A19" s="4" t="s">
        <v>1226</v>
      </c>
    </row>
    <row r="20" spans="1:5">
      <c r="A20" s="3" t="s">
        <v>1231</v>
      </c>
    </row>
    <row r="21" spans="1:5">
      <c r="A21" s="4" t="s">
        <v>82</v>
      </c>
      <c r="B21" s="5" t="n">
        <v>549921</v>
      </c>
      <c r="C21" s="5" t="n">
        <v>1186636</v>
      </c>
      <c r="D21" s="5" t="n">
        <v>698876</v>
      </c>
      <c r="E21" s="5" t="n">
        <v>602188</v>
      </c>
    </row>
    <row r="22" spans="1:5">
      <c r="A22" s="4" t="s">
        <v>87</v>
      </c>
      <c r="B22" s="5" t="n">
        <v>277911</v>
      </c>
      <c r="C22" s="5" t="n">
        <v>431504</v>
      </c>
    </row>
    <row r="23" spans="1:5">
      <c r="A23" s="4" t="s">
        <v>89</v>
      </c>
      <c r="B23" s="5" t="n">
        <v>827832</v>
      </c>
      <c r="C23" s="5" t="n">
        <v>1618140</v>
      </c>
    </row>
    <row r="24" spans="1:5">
      <c r="A24" s="4" t="s">
        <v>90</v>
      </c>
      <c r="B24" s="5" t="n">
        <v>337200</v>
      </c>
      <c r="C24" s="5" t="n">
        <v>268066</v>
      </c>
    </row>
    <row r="25" spans="1:5">
      <c r="A25" s="4" t="s">
        <v>91</v>
      </c>
      <c r="B25" s="5" t="n">
        <v>487</v>
      </c>
      <c r="C25" s="5" t="n">
        <v>540</v>
      </c>
    </row>
    <row r="26" spans="1:5">
      <c r="A26" s="4" t="s">
        <v>1236</v>
      </c>
      <c r="B26" s="5" t="n">
        <v>9717728</v>
      </c>
      <c r="C26" s="5" t="n">
        <v>8893079</v>
      </c>
    </row>
    <row r="27" spans="1:5">
      <c r="A27" s="4" t="s">
        <v>1237</v>
      </c>
      <c r="B27" s="5" t="n">
        <v>3250692</v>
      </c>
      <c r="C27" s="5" t="n">
        <v>3474133</v>
      </c>
    </row>
    <row r="28" spans="1:5">
      <c r="A28" s="4" t="s">
        <v>1233</v>
      </c>
      <c r="B28" s="5" t="n">
        <v>39994</v>
      </c>
      <c r="C28" s="5" t="n">
        <v>74458</v>
      </c>
    </row>
    <row r="29" spans="1:5">
      <c r="A29" s="4" t="s">
        <v>96</v>
      </c>
      <c r="B29" s="5" t="n">
        <v>14173933</v>
      </c>
      <c r="C29" s="5" t="n">
        <v>14328416</v>
      </c>
    </row>
    <row r="30" spans="1:5">
      <c r="A30" s="4" t="s">
        <v>1234</v>
      </c>
      <c r="B30" s="5" t="n">
        <v>303840</v>
      </c>
      <c r="C30" s="5" t="n">
        <v>185217</v>
      </c>
    </row>
    <row r="31" spans="1:5">
      <c r="A31" s="4" t="s">
        <v>1235</v>
      </c>
      <c r="B31" s="5" t="n">
        <v>8614445</v>
      </c>
      <c r="C31" s="5" t="n">
        <v>8730673</v>
      </c>
    </row>
    <row r="32" spans="1:5">
      <c r="A32" s="4" t="s">
        <v>109</v>
      </c>
      <c r="B32" s="5" t="n">
        <v>607601</v>
      </c>
      <c r="C32" s="5" t="n">
        <v>541746</v>
      </c>
    </row>
    <row r="33" spans="1:5">
      <c r="A33" s="4" t="s">
        <v>118</v>
      </c>
      <c r="B33" s="5" t="n">
        <v>4648047</v>
      </c>
      <c r="C33" s="5" t="n">
        <v>4870780</v>
      </c>
    </row>
    <row r="34" spans="1:5">
      <c r="A34" s="4" t="s">
        <v>120</v>
      </c>
      <c r="B34" s="5" t="n">
        <v>4648047</v>
      </c>
      <c r="C34" s="5" t="n">
        <v>4870780</v>
      </c>
    </row>
    <row r="35" spans="1:5">
      <c r="A35" s="4" t="s">
        <v>121</v>
      </c>
      <c r="B35" s="5" t="n">
        <v>14173933</v>
      </c>
      <c r="C35" s="5" t="n">
        <v>14328416</v>
      </c>
    </row>
    <row r="36" spans="1:5">
      <c r="A36" s="4" t="s">
        <v>1227</v>
      </c>
    </row>
    <row r="37" spans="1:5">
      <c r="A37" s="3" t="s">
        <v>1231</v>
      </c>
    </row>
    <row r="38" spans="1:5">
      <c r="A38" s="4" t="s">
        <v>82</v>
      </c>
      <c r="B38" s="5" t="n">
        <v>59192</v>
      </c>
      <c r="C38" s="5" t="n">
        <v>109357</v>
      </c>
      <c r="D38" s="5" t="n">
        <v>77921</v>
      </c>
      <c r="E38" s="5" t="n">
        <v>151454</v>
      </c>
    </row>
    <row r="39" spans="1:5">
      <c r="A39" s="4" t="s">
        <v>1232</v>
      </c>
      <c r="B39" s="5" t="n">
        <v>1215232</v>
      </c>
      <c r="C39" s="5" t="n">
        <v>929390</v>
      </c>
    </row>
    <row r="40" spans="1:5">
      <c r="A40" s="4" t="s">
        <v>87</v>
      </c>
      <c r="B40" s="5" t="n">
        <v>736727</v>
      </c>
      <c r="C40" s="5" t="n">
        <v>769947</v>
      </c>
    </row>
    <row r="41" spans="1:5">
      <c r="A41" s="4" t="s">
        <v>89</v>
      </c>
      <c r="B41" s="5" t="n">
        <v>2011151</v>
      </c>
      <c r="C41" s="5" t="n">
        <v>1808694</v>
      </c>
    </row>
    <row r="42" spans="1:5">
      <c r="A42" s="4" t="s">
        <v>90</v>
      </c>
      <c r="B42" s="5" t="n">
        <v>1689798</v>
      </c>
      <c r="C42" s="5" t="n">
        <v>1575890</v>
      </c>
    </row>
    <row r="43" spans="1:5">
      <c r="A43" s="4" t="s">
        <v>91</v>
      </c>
      <c r="B43" s="5" t="n">
        <v>1491057</v>
      </c>
      <c r="C43" s="5" t="n">
        <v>1634920</v>
      </c>
    </row>
    <row r="44" spans="1:5">
      <c r="A44" s="4" t="s">
        <v>1236</v>
      </c>
      <c r="B44" s="5" t="n">
        <v>2002660</v>
      </c>
      <c r="C44" s="5" t="n">
        <v>1597185</v>
      </c>
    </row>
    <row r="45" spans="1:5">
      <c r="A45" s="4" t="s">
        <v>1233</v>
      </c>
      <c r="B45" s="5" t="n">
        <v>86710</v>
      </c>
      <c r="C45" s="5" t="n">
        <v>53346</v>
      </c>
    </row>
    <row r="46" spans="1:5">
      <c r="A46" s="4" t="s">
        <v>95</v>
      </c>
      <c r="B46" s="5" t="n">
        <v>7838984</v>
      </c>
      <c r="C46" s="5" t="n">
        <v>7834257</v>
      </c>
    </row>
    <row r="47" spans="1:5">
      <c r="A47" s="4" t="s">
        <v>96</v>
      </c>
      <c r="B47" s="5" t="n">
        <v>15120360</v>
      </c>
      <c r="C47" s="5" t="n">
        <v>14504292</v>
      </c>
    </row>
    <row r="48" spans="1:5">
      <c r="A48" s="4" t="s">
        <v>1234</v>
      </c>
      <c r="B48" s="5" t="n">
        <v>1865193</v>
      </c>
      <c r="C48" s="5" t="n">
        <v>1730123</v>
      </c>
    </row>
    <row r="49" spans="1:5">
      <c r="A49" s="4" t="s">
        <v>1238</v>
      </c>
      <c r="B49" s="5" t="n">
        <v>2322124</v>
      </c>
      <c r="C49" s="5" t="n">
        <v>2750102</v>
      </c>
    </row>
    <row r="50" spans="1:5">
      <c r="A50" s="4" t="s">
        <v>1235</v>
      </c>
      <c r="B50" s="5" t="n">
        <v>1215315</v>
      </c>
      <c r="C50" s="5" t="n">
        <v>1130988</v>
      </c>
    </row>
    <row r="51" spans="1:5">
      <c r="A51" s="4" t="s">
        <v>118</v>
      </c>
      <c r="B51" s="5" t="n">
        <v>9717728</v>
      </c>
      <c r="C51" s="5" t="n">
        <v>8893079</v>
      </c>
    </row>
    <row r="52" spans="1:5">
      <c r="A52" s="4" t="s">
        <v>120</v>
      </c>
      <c r="B52" s="5" t="n">
        <v>9717728</v>
      </c>
      <c r="C52" s="5" t="n">
        <v>8893079</v>
      </c>
    </row>
    <row r="53" spans="1:5">
      <c r="A53" s="4" t="s">
        <v>121</v>
      </c>
      <c r="B53" s="5" t="n">
        <v>15120360</v>
      </c>
      <c r="C53" s="5" t="n">
        <v>14504292</v>
      </c>
    </row>
    <row r="54" spans="1:5">
      <c r="A54" s="4" t="s">
        <v>1228</v>
      </c>
    </row>
    <row r="55" spans="1:5">
      <c r="A55" s="3" t="s">
        <v>1231</v>
      </c>
    </row>
    <row r="56" spans="1:5">
      <c r="A56" s="4" t="s">
        <v>82</v>
      </c>
      <c r="B56" s="5" t="n">
        <v>304074</v>
      </c>
      <c r="C56" s="5" t="n">
        <v>203123</v>
      </c>
      <c r="D56" s="7" t="n">
        <v>188444</v>
      </c>
      <c r="E56" s="7" t="n">
        <v>192607</v>
      </c>
    </row>
    <row r="57" spans="1:5">
      <c r="A57" s="4" t="s">
        <v>1232</v>
      </c>
      <c r="B57" s="5" t="n">
        <v>702070</v>
      </c>
      <c r="C57" s="5" t="n">
        <v>794838</v>
      </c>
    </row>
    <row r="58" spans="1:5">
      <c r="A58" s="4" t="s">
        <v>87</v>
      </c>
      <c r="B58" s="5" t="n">
        <v>135101</v>
      </c>
      <c r="C58" s="5" t="n">
        <v>78485</v>
      </c>
    </row>
    <row r="59" spans="1:5">
      <c r="A59" s="4" t="s">
        <v>89</v>
      </c>
      <c r="B59" s="5" t="n">
        <v>1141245</v>
      </c>
      <c r="C59" s="5" t="n">
        <v>1076446</v>
      </c>
    </row>
    <row r="60" spans="1:5">
      <c r="A60" s="4" t="s">
        <v>90</v>
      </c>
      <c r="B60" s="5" t="n">
        <v>1148369</v>
      </c>
      <c r="C60" s="5" t="n">
        <v>944784</v>
      </c>
    </row>
    <row r="61" spans="1:5">
      <c r="A61" s="4" t="s">
        <v>91</v>
      </c>
      <c r="B61" s="5" t="n">
        <v>36223</v>
      </c>
      <c r="C61" s="5" t="n">
        <v>51866</v>
      </c>
    </row>
    <row r="62" spans="1:5">
      <c r="A62" s="4" t="s">
        <v>1237</v>
      </c>
      <c r="B62" s="5" t="n">
        <v>866955</v>
      </c>
      <c r="C62" s="5" t="n">
        <v>701814</v>
      </c>
    </row>
    <row r="63" spans="1:5">
      <c r="A63" s="4" t="s">
        <v>1233</v>
      </c>
      <c r="B63" s="5" t="n">
        <v>523874</v>
      </c>
      <c r="C63" s="5" t="n">
        <v>113246</v>
      </c>
    </row>
    <row r="64" spans="1:5">
      <c r="A64" s="4" t="s">
        <v>95</v>
      </c>
      <c r="B64" s="5" t="n">
        <v>1568333</v>
      </c>
      <c r="C64" s="5" t="n">
        <v>1460222</v>
      </c>
    </row>
    <row r="65" spans="1:5">
      <c r="A65" s="4" t="s">
        <v>96</v>
      </c>
      <c r="B65" s="5" t="n">
        <v>5284999</v>
      </c>
      <c r="C65" s="5" t="n">
        <v>4348378</v>
      </c>
    </row>
    <row r="66" spans="1:5">
      <c r="A66" s="4" t="s">
        <v>1234</v>
      </c>
      <c r="B66" s="5" t="n">
        <v>527412</v>
      </c>
      <c r="C66" s="5" t="n">
        <v>483798</v>
      </c>
    </row>
    <row r="67" spans="1:5">
      <c r="A67" s="4" t="s">
        <v>1238</v>
      </c>
      <c r="B67" s="5" t="n">
        <v>1795523</v>
      </c>
      <c r="C67" s="5" t="n">
        <v>1425845</v>
      </c>
    </row>
    <row r="68" spans="1:5">
      <c r="A68" s="4" t="s">
        <v>1235</v>
      </c>
      <c r="B68" s="5" t="n">
        <v>392053</v>
      </c>
      <c r="C68" s="5" t="n">
        <v>305838</v>
      </c>
    </row>
    <row r="69" spans="1:5">
      <c r="A69" s="4" t="s">
        <v>118</v>
      </c>
      <c r="B69" s="5" t="n">
        <v>2002660</v>
      </c>
      <c r="C69" s="5" t="n">
        <v>1597185</v>
      </c>
    </row>
    <row r="70" spans="1:5">
      <c r="A70" s="4" t="s">
        <v>119</v>
      </c>
      <c r="B70" s="5" t="n">
        <v>567351</v>
      </c>
      <c r="C70" s="5" t="n">
        <v>535712</v>
      </c>
    </row>
    <row r="71" spans="1:5">
      <c r="A71" s="4" t="s">
        <v>120</v>
      </c>
      <c r="B71" s="5" t="n">
        <v>2570011</v>
      </c>
      <c r="C71" s="5" t="n">
        <v>2132897</v>
      </c>
    </row>
    <row r="72" spans="1:5">
      <c r="A72" s="4" t="s">
        <v>121</v>
      </c>
      <c r="B72" s="5" t="n">
        <v>5284999</v>
      </c>
      <c r="C72" s="5" t="n">
        <v>4348378</v>
      </c>
    </row>
    <row r="73" spans="1:5">
      <c r="A73" s="4" t="s">
        <v>1219</v>
      </c>
    </row>
    <row r="74" spans="1:5">
      <c r="A74" s="3" t="s">
        <v>1231</v>
      </c>
    </row>
    <row r="75" spans="1:5">
      <c r="A75" s="4" t="s">
        <v>1236</v>
      </c>
      <c r="B75" s="5" t="n">
        <v>-11720388</v>
      </c>
      <c r="C75" s="5" t="n">
        <v>-10490264</v>
      </c>
    </row>
    <row r="76" spans="1:5">
      <c r="A76" s="4" t="s">
        <v>1237</v>
      </c>
      <c r="B76" s="5" t="n">
        <v>-4117647</v>
      </c>
      <c r="C76" s="5" t="n">
        <v>-4175947</v>
      </c>
    </row>
    <row r="77" spans="1:5">
      <c r="A77" s="4" t="s">
        <v>96</v>
      </c>
      <c r="B77" s="5" t="n">
        <v>-15838035</v>
      </c>
      <c r="C77" s="5" t="n">
        <v>-14666211</v>
      </c>
    </row>
    <row r="78" spans="1:5">
      <c r="A78" s="4" t="s">
        <v>1238</v>
      </c>
      <c r="B78" s="5" t="n">
        <v>-4117647</v>
      </c>
      <c r="C78" s="5" t="n">
        <v>-4175947</v>
      </c>
    </row>
    <row r="79" spans="1:5">
      <c r="A79" s="4" t="s">
        <v>109</v>
      </c>
      <c r="B79" s="5" t="n">
        <v>365657</v>
      </c>
      <c r="C79" s="5" t="n">
        <v>322320</v>
      </c>
    </row>
    <row r="80" spans="1:5">
      <c r="A80" s="4" t="s">
        <v>118</v>
      </c>
      <c r="B80" s="5" t="n">
        <v>-11720388</v>
      </c>
      <c r="C80" s="5" t="n">
        <v>-10490264</v>
      </c>
    </row>
    <row r="81" spans="1:5">
      <c r="A81" s="4" t="s">
        <v>119</v>
      </c>
      <c r="B81" s="5" t="n">
        <v>-365657</v>
      </c>
      <c r="C81" s="5" t="n">
        <v>-322320</v>
      </c>
    </row>
    <row r="82" spans="1:5">
      <c r="A82" s="4" t="s">
        <v>120</v>
      </c>
      <c r="B82" s="5" t="n">
        <v>-12086045</v>
      </c>
      <c r="C82" s="5" t="n">
        <v>-10812584</v>
      </c>
    </row>
    <row r="83" spans="1:5">
      <c r="A83" s="4" t="s">
        <v>121</v>
      </c>
      <c r="B83" s="7" t="n">
        <v>-15838035</v>
      </c>
      <c r="C83" s="7" t="n">
        <v>-1466621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32</v>
      </c>
      <c r="D2" s="2" t="s">
        <v>33</v>
      </c>
    </row>
    <row r="3" spans="1:4">
      <c r="A3" s="3" t="s">
        <v>134</v>
      </c>
    </row>
    <row r="4" spans="1:4">
      <c r="A4" s="4" t="s">
        <v>57</v>
      </c>
      <c r="B4" s="7" t="n">
        <v>1033082</v>
      </c>
      <c r="C4" s="7" t="n">
        <v>427410</v>
      </c>
      <c r="D4" s="7" t="n">
        <v>863330</v>
      </c>
    </row>
    <row r="5" spans="1:4">
      <c r="A5" s="4" t="s">
        <v>1240</v>
      </c>
      <c r="B5" s="5" t="n">
        <v>930362</v>
      </c>
      <c r="C5" s="5" t="n">
        <v>1129790</v>
      </c>
      <c r="D5" s="5" t="n">
        <v>596077</v>
      </c>
    </row>
    <row r="6" spans="1:4">
      <c r="A6" s="4" t="s">
        <v>148</v>
      </c>
      <c r="B6" s="5" t="n">
        <v>1963444</v>
      </c>
      <c r="C6" s="5" t="n">
        <v>1557200</v>
      </c>
      <c r="D6" s="5" t="n">
        <v>1459407</v>
      </c>
    </row>
    <row r="7" spans="1:4">
      <c r="A7" s="3" t="s">
        <v>149</v>
      </c>
    </row>
    <row r="8" spans="1:4">
      <c r="A8" s="4" t="s">
        <v>150</v>
      </c>
      <c r="B8" s="5" t="n">
        <v>-829095</v>
      </c>
      <c r="C8" s="5" t="n">
        <v>-707998</v>
      </c>
      <c r="D8" s="5" t="n">
        <v>-641330</v>
      </c>
    </row>
    <row r="9" spans="1:4">
      <c r="A9" s="4" t="s">
        <v>151</v>
      </c>
      <c r="B9" s="5" t="n">
        <v>-563856</v>
      </c>
      <c r="C9" s="5" t="n">
        <v>-96469</v>
      </c>
      <c r="D9" s="5" t="n">
        <v>-272094</v>
      </c>
    </row>
    <row r="10" spans="1:4">
      <c r="A10" s="4" t="s">
        <v>1241</v>
      </c>
      <c r="B10" s="5" t="n">
        <v>64725</v>
      </c>
    </row>
    <row r="11" spans="1:4">
      <c r="A11" s="4" t="s">
        <v>152</v>
      </c>
      <c r="B11" s="5" t="n">
        <v>64725</v>
      </c>
      <c r="C11" s="5" t="n">
        <v>19715</v>
      </c>
      <c r="D11" s="5" t="n">
        <v>8791</v>
      </c>
    </row>
    <row r="12" spans="1:4">
      <c r="A12" s="4" t="s">
        <v>1242</v>
      </c>
      <c r="B12" s="5" t="n">
        <v>126558</v>
      </c>
      <c r="C12" s="5" t="n">
        <v>-97032</v>
      </c>
      <c r="D12" s="5" t="n">
        <v>-373096</v>
      </c>
    </row>
    <row r="13" spans="1:4">
      <c r="A13" s="4" t="s">
        <v>161</v>
      </c>
      <c r="B13" s="5" t="n">
        <v>-1201668</v>
      </c>
      <c r="C13" s="5" t="n">
        <v>-881784</v>
      </c>
      <c r="D13" s="5" t="n">
        <v>-1277729</v>
      </c>
    </row>
    <row r="14" spans="1:4">
      <c r="A14" s="3" t="s">
        <v>162</v>
      </c>
    </row>
    <row r="15" spans="1:4">
      <c r="A15" s="4" t="s">
        <v>1243</v>
      </c>
      <c r="B15" s="5" t="n">
        <v>-124442</v>
      </c>
      <c r="C15" s="5" t="n">
        <v>619698</v>
      </c>
      <c r="D15" s="5" t="n">
        <v>-7989</v>
      </c>
    </row>
    <row r="16" spans="1:4">
      <c r="A16" s="4" t="s">
        <v>1244</v>
      </c>
      <c r="B16" s="5" t="n">
        <v>-1227539</v>
      </c>
      <c r="C16" s="5" t="n">
        <v>-758668</v>
      </c>
      <c r="D16" s="5" t="n">
        <v>-156990</v>
      </c>
    </row>
    <row r="17" spans="1:4">
      <c r="A17" s="4" t="s">
        <v>172</v>
      </c>
      <c r="B17" s="5" t="n">
        <v>-1351981</v>
      </c>
      <c r="C17" s="5" t="n">
        <v>-138970</v>
      </c>
      <c r="D17" s="5" t="n">
        <v>-164979</v>
      </c>
    </row>
    <row r="18" spans="1:4">
      <c r="A18" s="4" t="s">
        <v>1245</v>
      </c>
      <c r="B18" s="5" t="n">
        <v>4276</v>
      </c>
      <c r="C18" s="5" t="n">
        <v>-2571</v>
      </c>
      <c r="D18" s="5" t="n">
        <v>2293</v>
      </c>
    </row>
    <row r="19" spans="1:4">
      <c r="A19" s="4" t="s">
        <v>174</v>
      </c>
      <c r="B19" s="5" t="n">
        <v>-585929</v>
      </c>
      <c r="C19" s="5" t="n">
        <v>533875</v>
      </c>
      <c r="D19" s="5" t="n">
        <v>18992</v>
      </c>
    </row>
    <row r="20" spans="1:4">
      <c r="A20" s="4" t="s">
        <v>175</v>
      </c>
      <c r="B20" s="5" t="n">
        <v>1499116</v>
      </c>
      <c r="C20" s="5" t="n">
        <v>965241</v>
      </c>
      <c r="D20" s="5" t="n">
        <v>946249</v>
      </c>
    </row>
    <row r="21" spans="1:4">
      <c r="A21" s="4" t="s">
        <v>176</v>
      </c>
      <c r="B21" s="5" t="n">
        <v>913187</v>
      </c>
      <c r="C21" s="5" t="n">
        <v>1499116</v>
      </c>
      <c r="D21" s="5" t="n">
        <v>965241</v>
      </c>
    </row>
    <row r="22" spans="1:4">
      <c r="A22" s="4" t="s">
        <v>1226</v>
      </c>
    </row>
    <row r="23" spans="1:4">
      <c r="A23" s="3" t="s">
        <v>134</v>
      </c>
    </row>
    <row r="24" spans="1:4">
      <c r="A24" s="4" t="s">
        <v>57</v>
      </c>
      <c r="B24" s="5" t="n">
        <v>879874</v>
      </c>
      <c r="C24" s="5" t="n">
        <v>269732</v>
      </c>
      <c r="D24" s="5" t="n">
        <v>723114</v>
      </c>
    </row>
    <row r="25" spans="1:4">
      <c r="A25" s="4" t="s">
        <v>1240</v>
      </c>
      <c r="B25" s="5" t="n">
        <v>-614642</v>
      </c>
      <c r="C25" s="5" t="n">
        <v>-146531</v>
      </c>
      <c r="D25" s="5" t="n">
        <v>-597992</v>
      </c>
    </row>
    <row r="26" spans="1:4">
      <c r="A26" s="4" t="s">
        <v>148</v>
      </c>
      <c r="B26" s="5" t="n">
        <v>265232</v>
      </c>
      <c r="C26" s="5" t="n">
        <v>123201</v>
      </c>
      <c r="D26" s="5" t="n">
        <v>125122</v>
      </c>
    </row>
    <row r="27" spans="1:4">
      <c r="A27" s="3" t="s">
        <v>149</v>
      </c>
    </row>
    <row r="28" spans="1:4">
      <c r="A28" s="4" t="s">
        <v>150</v>
      </c>
      <c r="B28" s="5" t="n">
        <v>-139303</v>
      </c>
      <c r="C28" s="5" t="n">
        <v>-115269</v>
      </c>
      <c r="D28" s="5" t="n">
        <v>-51374</v>
      </c>
    </row>
    <row r="29" spans="1:4">
      <c r="A29" s="4" t="s">
        <v>1242</v>
      </c>
      <c r="B29" s="5" t="n">
        <v>153031</v>
      </c>
      <c r="C29" s="5" t="n">
        <v>-74474</v>
      </c>
      <c r="D29" s="5" t="n">
        <v>-333803</v>
      </c>
    </row>
    <row r="30" spans="1:4">
      <c r="A30" s="4" t="s">
        <v>161</v>
      </c>
      <c r="B30" s="5" t="n">
        <v>13728</v>
      </c>
      <c r="C30" s="5" t="n">
        <v>-189743</v>
      </c>
      <c r="D30" s="5" t="n">
        <v>-385177</v>
      </c>
    </row>
    <row r="31" spans="1:4">
      <c r="A31" s="3" t="s">
        <v>162</v>
      </c>
    </row>
    <row r="32" spans="1:4">
      <c r="A32" s="4" t="s">
        <v>1243</v>
      </c>
      <c r="B32" s="5" t="n">
        <v>-92460</v>
      </c>
      <c r="C32" s="5" t="n">
        <v>640009</v>
      </c>
      <c r="D32" s="5" t="n">
        <v>4513</v>
      </c>
    </row>
    <row r="33" spans="1:4">
      <c r="A33" s="4" t="s">
        <v>1246</v>
      </c>
      <c r="B33" s="5" t="n">
        <v>237988</v>
      </c>
      <c r="C33" s="5" t="n">
        <v>486588</v>
      </c>
      <c r="D33" s="5" t="n">
        <v>410437</v>
      </c>
    </row>
    <row r="34" spans="1:4">
      <c r="A34" s="4" t="s">
        <v>1244</v>
      </c>
      <c r="B34" s="5" t="n">
        <v>-1061203</v>
      </c>
      <c r="C34" s="5" t="n">
        <v>-572295</v>
      </c>
      <c r="D34" s="5" t="n">
        <v>-58207</v>
      </c>
    </row>
    <row r="35" spans="1:4">
      <c r="A35" s="4" t="s">
        <v>172</v>
      </c>
      <c r="B35" s="5" t="n">
        <v>-915675</v>
      </c>
      <c r="C35" s="5" t="n">
        <v>554302</v>
      </c>
      <c r="D35" s="5" t="n">
        <v>356743</v>
      </c>
    </row>
    <row r="36" spans="1:4">
      <c r="A36" s="4" t="s">
        <v>174</v>
      </c>
      <c r="B36" s="5" t="n">
        <v>-636715</v>
      </c>
      <c r="C36" s="5" t="n">
        <v>487760</v>
      </c>
      <c r="D36" s="5" t="n">
        <v>96688</v>
      </c>
    </row>
    <row r="37" spans="1:4">
      <c r="A37" s="4" t="s">
        <v>175</v>
      </c>
      <c r="B37" s="5" t="n">
        <v>1186636</v>
      </c>
      <c r="C37" s="5" t="n">
        <v>698876</v>
      </c>
      <c r="D37" s="5" t="n">
        <v>602188</v>
      </c>
    </row>
    <row r="38" spans="1:4">
      <c r="A38" s="4" t="s">
        <v>176</v>
      </c>
      <c r="B38" s="5" t="n">
        <v>549921</v>
      </c>
      <c r="C38" s="5" t="n">
        <v>1186636</v>
      </c>
      <c r="D38" s="5" t="n">
        <v>698876</v>
      </c>
    </row>
    <row r="39" spans="1:4">
      <c r="A39" s="4" t="s">
        <v>1227</v>
      </c>
    </row>
    <row r="40" spans="1:4">
      <c r="A40" s="3" t="s">
        <v>134</v>
      </c>
    </row>
    <row r="41" spans="1:4">
      <c r="A41" s="4" t="s">
        <v>57</v>
      </c>
      <c r="B41" s="5" t="n">
        <v>726620</v>
      </c>
      <c r="C41" s="5" t="n">
        <v>195507</v>
      </c>
      <c r="D41" s="5" t="n">
        <v>647085</v>
      </c>
    </row>
    <row r="42" spans="1:4">
      <c r="A42" s="4" t="s">
        <v>1240</v>
      </c>
      <c r="B42" s="5" t="n">
        <v>335166</v>
      </c>
      <c r="C42" s="5" t="n">
        <v>688106</v>
      </c>
      <c r="D42" s="5" t="n">
        <v>120772</v>
      </c>
    </row>
    <row r="43" spans="1:4">
      <c r="A43" s="4" t="s">
        <v>148</v>
      </c>
      <c r="B43" s="5" t="n">
        <v>1061786</v>
      </c>
      <c r="C43" s="5" t="n">
        <v>883613</v>
      </c>
      <c r="D43" s="5" t="n">
        <v>767857</v>
      </c>
    </row>
    <row r="44" spans="1:4">
      <c r="A44" s="3" t="s">
        <v>149</v>
      </c>
    </row>
    <row r="45" spans="1:4">
      <c r="A45" s="4" t="s">
        <v>150</v>
      </c>
      <c r="B45" s="5" t="n">
        <v>-382305</v>
      </c>
      <c r="C45" s="5" t="n">
        <v>-319695</v>
      </c>
      <c r="D45" s="5" t="n">
        <v>-312191</v>
      </c>
    </row>
    <row r="46" spans="1:4">
      <c r="A46" s="4" t="s">
        <v>151</v>
      </c>
      <c r="B46" s="5" t="n">
        <v>-472413</v>
      </c>
      <c r="C46" s="5" t="n">
        <v>-76983</v>
      </c>
      <c r="D46" s="5" t="n">
        <v>-228569</v>
      </c>
    </row>
    <row r="47" spans="1:4">
      <c r="A47" s="4" t="s">
        <v>1241</v>
      </c>
      <c r="B47" s="5" t="n">
        <v>70342</v>
      </c>
    </row>
    <row r="48" spans="1:4">
      <c r="A48" s="4" t="s">
        <v>152</v>
      </c>
      <c r="C48" s="5" t="n">
        <v>19715</v>
      </c>
      <c r="D48" s="5" t="n">
        <v>8791</v>
      </c>
    </row>
    <row r="49" spans="1:4">
      <c r="A49" s="4" t="s">
        <v>1242</v>
      </c>
      <c r="B49" s="5" t="n">
        <v>-29038</v>
      </c>
      <c r="C49" s="5" t="n">
        <v>-2144</v>
      </c>
      <c r="D49" s="5" t="n">
        <v>-316</v>
      </c>
    </row>
    <row r="50" spans="1:4">
      <c r="A50" s="4" t="s">
        <v>161</v>
      </c>
      <c r="B50" s="5" t="n">
        <v>-813414</v>
      </c>
      <c r="C50" s="5" t="n">
        <v>-379107</v>
      </c>
      <c r="D50" s="5" t="n">
        <v>-532285</v>
      </c>
    </row>
    <row r="51" spans="1:4">
      <c r="A51" s="3" t="s">
        <v>162</v>
      </c>
    </row>
    <row r="52" spans="1:4">
      <c r="A52" s="4" t="s">
        <v>1243</v>
      </c>
      <c r="B52" s="5" t="n">
        <v>-27830</v>
      </c>
      <c r="C52" s="5" t="n">
        <v>-11953</v>
      </c>
      <c r="D52" s="5" t="n">
        <v>-12545</v>
      </c>
    </row>
    <row r="53" spans="1:4">
      <c r="A53" s="4" t="s">
        <v>1246</v>
      </c>
      <c r="B53" s="5" t="n">
        <v>-249182</v>
      </c>
      <c r="C53" s="5" t="n">
        <v>-394735</v>
      </c>
      <c r="D53" s="5" t="n">
        <v>-282461</v>
      </c>
    </row>
    <row r="54" spans="1:4">
      <c r="A54" s="4" t="s">
        <v>1244</v>
      </c>
      <c r="B54" s="5" t="n">
        <v>-21525</v>
      </c>
      <c r="C54" s="5" t="n">
        <v>-66382</v>
      </c>
      <c r="D54" s="5" t="n">
        <v>-14099</v>
      </c>
    </row>
    <row r="55" spans="1:4">
      <c r="A55" s="4" t="s">
        <v>172</v>
      </c>
      <c r="B55" s="5" t="n">
        <v>-298537</v>
      </c>
      <c r="C55" s="5" t="n">
        <v>-473070</v>
      </c>
      <c r="D55" s="5" t="n">
        <v>-309105</v>
      </c>
    </row>
    <row r="56" spans="1:4">
      <c r="A56" s="4" t="s">
        <v>174</v>
      </c>
      <c r="B56" s="5" t="n">
        <v>-50165</v>
      </c>
      <c r="C56" s="5" t="n">
        <v>31436</v>
      </c>
      <c r="D56" s="5" t="n">
        <v>-73533</v>
      </c>
    </row>
    <row r="57" spans="1:4">
      <c r="A57" s="4" t="s">
        <v>175</v>
      </c>
      <c r="B57" s="5" t="n">
        <v>109357</v>
      </c>
      <c r="C57" s="5" t="n">
        <v>77921</v>
      </c>
      <c r="D57" s="5" t="n">
        <v>151454</v>
      </c>
    </row>
    <row r="58" spans="1:4">
      <c r="A58" s="4" t="s">
        <v>176</v>
      </c>
      <c r="B58" s="5" t="n">
        <v>59192</v>
      </c>
      <c r="C58" s="5" t="n">
        <v>109357</v>
      </c>
      <c r="D58" s="5" t="n">
        <v>77921</v>
      </c>
    </row>
    <row r="59" spans="1:4">
      <c r="A59" s="4" t="s">
        <v>1228</v>
      </c>
    </row>
    <row r="60" spans="1:4">
      <c r="A60" s="3" t="s">
        <v>134</v>
      </c>
    </row>
    <row r="61" spans="1:4">
      <c r="A61" s="4" t="s">
        <v>57</v>
      </c>
      <c r="B61" s="5" t="n">
        <v>805040</v>
      </c>
      <c r="C61" s="5" t="n">
        <v>476354</v>
      </c>
      <c r="D61" s="5" t="n">
        <v>475907</v>
      </c>
    </row>
    <row r="62" spans="1:4">
      <c r="A62" s="4" t="s">
        <v>1240</v>
      </c>
      <c r="B62" s="5" t="n">
        <v>-168614</v>
      </c>
      <c r="C62" s="5" t="n">
        <v>74032</v>
      </c>
      <c r="D62" s="5" t="n">
        <v>90521</v>
      </c>
    </row>
    <row r="63" spans="1:4">
      <c r="A63" s="4" t="s">
        <v>148</v>
      </c>
      <c r="B63" s="5" t="n">
        <v>636426</v>
      </c>
      <c r="C63" s="5" t="n">
        <v>550386</v>
      </c>
      <c r="D63" s="5" t="n">
        <v>566428</v>
      </c>
    </row>
    <row r="64" spans="1:4">
      <c r="A64" s="3" t="s">
        <v>149</v>
      </c>
    </row>
    <row r="65" spans="1:4">
      <c r="A65" s="4" t="s">
        <v>150</v>
      </c>
      <c r="B65" s="5" t="n">
        <v>-307487</v>
      </c>
      <c r="C65" s="5" t="n">
        <v>-273034</v>
      </c>
      <c r="D65" s="5" t="n">
        <v>-277765</v>
      </c>
    </row>
    <row r="66" spans="1:4">
      <c r="A66" s="4" t="s">
        <v>151</v>
      </c>
      <c r="B66" s="5" t="n">
        <v>-91443</v>
      </c>
      <c r="C66" s="5" t="n">
        <v>-19486</v>
      </c>
      <c r="D66" s="5" t="n">
        <v>-43525</v>
      </c>
    </row>
    <row r="67" spans="1:4">
      <c r="A67" s="4" t="s">
        <v>1241</v>
      </c>
      <c r="B67" s="5" t="n">
        <v>-5617</v>
      </c>
    </row>
    <row r="68" spans="1:4">
      <c r="A68" s="4" t="s">
        <v>1242</v>
      </c>
      <c r="B68" s="5" t="n">
        <v>2565</v>
      </c>
      <c r="C68" s="5" t="n">
        <v>-20414</v>
      </c>
      <c r="D68" s="5" t="n">
        <v>-38977</v>
      </c>
    </row>
    <row r="69" spans="1:4">
      <c r="A69" s="4" t="s">
        <v>161</v>
      </c>
      <c r="B69" s="5" t="n">
        <v>-401982</v>
      </c>
      <c r="C69" s="5" t="n">
        <v>-312934</v>
      </c>
      <c r="D69" s="5" t="n">
        <v>-360267</v>
      </c>
    </row>
    <row r="70" spans="1:4">
      <c r="A70" s="3" t="s">
        <v>162</v>
      </c>
    </row>
    <row r="71" spans="1:4">
      <c r="A71" s="4" t="s">
        <v>1243</v>
      </c>
      <c r="B71" s="5" t="n">
        <v>-4152</v>
      </c>
      <c r="C71" s="5" t="n">
        <v>-8358</v>
      </c>
      <c r="D71" s="5" t="n">
        <v>43</v>
      </c>
    </row>
    <row r="72" spans="1:4">
      <c r="A72" s="4" t="s">
        <v>1246</v>
      </c>
      <c r="B72" s="5" t="n">
        <v>11194</v>
      </c>
      <c r="C72" s="5" t="n">
        <v>-91853</v>
      </c>
      <c r="D72" s="5" t="n">
        <v>-127976</v>
      </c>
    </row>
    <row r="73" spans="1:4">
      <c r="A73" s="4" t="s">
        <v>1244</v>
      </c>
      <c r="B73" s="5" t="n">
        <v>-144811</v>
      </c>
      <c r="C73" s="5" t="n">
        <v>-119991</v>
      </c>
      <c r="D73" s="5" t="n">
        <v>-84684</v>
      </c>
    </row>
    <row r="74" spans="1:4">
      <c r="A74" s="4" t="s">
        <v>172</v>
      </c>
      <c r="B74" s="5" t="n">
        <v>-137769</v>
      </c>
      <c r="C74" s="5" t="n">
        <v>-220202</v>
      </c>
      <c r="D74" s="5" t="n">
        <v>-212617</v>
      </c>
    </row>
    <row r="75" spans="1:4">
      <c r="A75" s="4" t="s">
        <v>1245</v>
      </c>
      <c r="B75" s="5" t="n">
        <v>4276</v>
      </c>
      <c r="C75" s="5" t="n">
        <v>-2571</v>
      </c>
      <c r="D75" s="5" t="n">
        <v>2293</v>
      </c>
    </row>
    <row r="76" spans="1:4">
      <c r="A76" s="4" t="s">
        <v>174</v>
      </c>
      <c r="B76" s="5" t="n">
        <v>100951</v>
      </c>
      <c r="C76" s="5" t="n">
        <v>14679</v>
      </c>
      <c r="D76" s="5" t="n">
        <v>-4163</v>
      </c>
    </row>
    <row r="77" spans="1:4">
      <c r="A77" s="4" t="s">
        <v>175</v>
      </c>
      <c r="B77" s="5" t="n">
        <v>203123</v>
      </c>
      <c r="C77" s="5" t="n">
        <v>188444</v>
      </c>
      <c r="D77" s="5" t="n">
        <v>192607</v>
      </c>
    </row>
    <row r="78" spans="1:4">
      <c r="A78" s="4" t="s">
        <v>176</v>
      </c>
      <c r="B78" s="5" t="n">
        <v>304074</v>
      </c>
      <c r="C78" s="5" t="n">
        <v>203123</v>
      </c>
      <c r="D78" s="5" t="n">
        <v>188444</v>
      </c>
    </row>
    <row r="79" spans="1:4">
      <c r="A79" s="4" t="s">
        <v>1219</v>
      </c>
    </row>
    <row r="80" spans="1:4">
      <c r="A80" s="3" t="s">
        <v>134</v>
      </c>
    </row>
    <row r="81" spans="1:4">
      <c r="A81" s="4" t="s">
        <v>57</v>
      </c>
      <c r="B81" s="5" t="n">
        <v>-1378452</v>
      </c>
      <c r="C81" s="5" t="n">
        <v>-514183</v>
      </c>
      <c r="D81" s="5" t="n">
        <v>-982776</v>
      </c>
    </row>
    <row r="82" spans="1:4">
      <c r="A82" s="4" t="s">
        <v>1240</v>
      </c>
      <c r="B82" s="7" t="n">
        <v>1378452</v>
      </c>
      <c r="C82" s="7" t="n">
        <v>514183</v>
      </c>
      <c r="D82" s="7" t="n">
        <v>98277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47</v>
      </c>
      <c r="C1" s="2" t="s">
        <v>492</v>
      </c>
      <c r="K1" s="2" t="s">
        <v>1</v>
      </c>
    </row>
    <row r="2" spans="1:13">
      <c r="C2" s="2" t="s">
        <v>2</v>
      </c>
      <c r="D2" s="2" t="s">
        <v>493</v>
      </c>
      <c r="E2" s="2" t="s">
        <v>4</v>
      </c>
      <c r="F2" s="2" t="s">
        <v>494</v>
      </c>
      <c r="G2" s="2" t="s">
        <v>32</v>
      </c>
      <c r="H2" s="2" t="s">
        <v>495</v>
      </c>
      <c r="I2" s="2" t="s">
        <v>496</v>
      </c>
      <c r="J2" s="2" t="s">
        <v>497</v>
      </c>
      <c r="K2" s="2" t="s">
        <v>2</v>
      </c>
      <c r="L2" s="2" t="s">
        <v>32</v>
      </c>
      <c r="M2" s="2" t="s">
        <v>33</v>
      </c>
    </row>
    <row r="3" spans="1:13">
      <c r="A3" s="3" t="s">
        <v>1216</v>
      </c>
    </row>
    <row r="4" spans="1:13">
      <c r="A4" s="4" t="s">
        <v>35</v>
      </c>
      <c r="C4" s="7" t="n">
        <v>3715742</v>
      </c>
      <c r="D4" s="7" t="n">
        <v>3730576</v>
      </c>
      <c r="E4" s="7" t="n">
        <v>3717651</v>
      </c>
      <c r="F4" s="7" t="n">
        <v>3581136</v>
      </c>
      <c r="G4" s="7" t="n">
        <v>3533589</v>
      </c>
      <c r="H4" s="7" t="n">
        <v>3525665</v>
      </c>
      <c r="I4" s="7" t="n">
        <v>3434618</v>
      </c>
      <c r="J4" s="7" t="n">
        <v>3287965</v>
      </c>
      <c r="K4" s="7" t="n">
        <v>10354161</v>
      </c>
      <c r="L4" s="7" t="n">
        <v>9480279</v>
      </c>
      <c r="M4" s="7" t="n">
        <v>8868338</v>
      </c>
    </row>
    <row r="5" spans="1:13">
      <c r="A5" s="4" t="s">
        <v>36</v>
      </c>
      <c r="K5" s="5" t="n">
        <v>-451353</v>
      </c>
      <c r="L5" s="5" t="n">
        <v>-427860</v>
      </c>
      <c r="M5" s="5" t="n">
        <v>-366884</v>
      </c>
    </row>
    <row r="6" spans="1:13">
      <c r="A6" s="4" t="s">
        <v>37</v>
      </c>
      <c r="K6" s="5" t="n">
        <v>9902808</v>
      </c>
      <c r="L6" s="5" t="n">
        <v>9052419</v>
      </c>
      <c r="M6" s="5" t="n">
        <v>8501454</v>
      </c>
    </row>
    <row r="7" spans="1:13">
      <c r="A7" s="4" t="s">
        <v>38</v>
      </c>
      <c r="K7" s="5" t="n">
        <v>3518679</v>
      </c>
      <c r="L7" s="5" t="n">
        <v>3509095</v>
      </c>
      <c r="M7" s="5" t="n">
        <v>3261288</v>
      </c>
    </row>
    <row r="8" spans="1:13">
      <c r="A8" s="4" t="s">
        <v>39</v>
      </c>
      <c r="K8" s="5" t="n">
        <v>1323618</v>
      </c>
      <c r="L8" s="5" t="n">
        <v>1220323</v>
      </c>
      <c r="M8" s="5" t="n">
        <v>1032364</v>
      </c>
    </row>
    <row r="9" spans="1:13">
      <c r="A9" s="4" t="s">
        <v>40</v>
      </c>
      <c r="K9" s="5" t="n">
        <v>14745105</v>
      </c>
      <c r="L9" s="5" t="n">
        <v>13781837</v>
      </c>
      <c r="M9" s="5" t="n">
        <v>12795106</v>
      </c>
    </row>
    <row r="10" spans="1:13">
      <c r="A10" s="4" t="s">
        <v>1217</v>
      </c>
      <c r="K10" s="5" t="n">
        <v>12850562</v>
      </c>
      <c r="L10" s="5" t="n">
        <v>12611142</v>
      </c>
      <c r="M10" s="5" t="n">
        <v>10979965</v>
      </c>
    </row>
    <row r="11" spans="1:13">
      <c r="A11" s="4" t="s">
        <v>51</v>
      </c>
      <c r="C11" s="5" t="n">
        <v>381428</v>
      </c>
      <c r="D11" s="5" t="n">
        <v>819156</v>
      </c>
      <c r="E11" s="5" t="n">
        <v>329070</v>
      </c>
      <c r="F11" s="5" t="n">
        <v>364889</v>
      </c>
      <c r="G11" s="5" t="n">
        <v>244935</v>
      </c>
      <c r="H11" s="5" t="n">
        <v>509368</v>
      </c>
      <c r="I11" s="5" t="n">
        <v>480548</v>
      </c>
      <c r="J11" s="5" t="n">
        <v>-64156</v>
      </c>
      <c r="K11" s="5" t="n">
        <v>1894543</v>
      </c>
      <c r="L11" s="5" t="n">
        <v>1170695</v>
      </c>
      <c r="M11" s="5" t="n">
        <v>1815141</v>
      </c>
    </row>
    <row r="12" spans="1:13">
      <c r="A12" s="4" t="s">
        <v>52</v>
      </c>
      <c r="K12" s="5" t="n">
        <v>-414382</v>
      </c>
      <c r="L12" s="5" t="n">
        <v>-408380</v>
      </c>
      <c r="M12" s="5" t="n">
        <v>-410294</v>
      </c>
    </row>
    <row r="13" spans="1:13">
      <c r="A13" s="4" t="s">
        <v>54</v>
      </c>
      <c r="K13" s="5" t="n">
        <v>8734</v>
      </c>
      <c r="L13" s="5" t="n">
        <v>8893</v>
      </c>
      <c r="M13" s="5" t="n">
        <v>2374</v>
      </c>
    </row>
    <row r="14" spans="1:13">
      <c r="A14" s="4" t="s">
        <v>56</v>
      </c>
      <c r="K14" s="5" t="n">
        <v>455813</v>
      </c>
      <c r="L14" s="5" t="n">
        <v>295726</v>
      </c>
      <c r="M14" s="5" t="n">
        <v>446343</v>
      </c>
    </row>
    <row r="15" spans="1:13">
      <c r="A15" s="4" t="s">
        <v>57</v>
      </c>
      <c r="K15" s="5" t="n">
        <v>1033082</v>
      </c>
      <c r="L15" s="5" t="n">
        <v>427410</v>
      </c>
      <c r="M15" s="5" t="n">
        <v>863330</v>
      </c>
    </row>
    <row r="16" spans="1:13">
      <c r="A16" s="4" t="s">
        <v>58</v>
      </c>
      <c r="K16" s="5" t="n">
        <v>-153208</v>
      </c>
      <c r="L16" s="5" t="n">
        <v>-157678</v>
      </c>
      <c r="M16" s="5" t="n">
        <v>-140216</v>
      </c>
    </row>
    <row r="17" spans="1:13">
      <c r="A17" s="4" t="s">
        <v>59</v>
      </c>
      <c r="C17" s="7" t="n">
        <v>157726</v>
      </c>
      <c r="D17" s="7" t="n">
        <v>571332</v>
      </c>
      <c r="E17" s="7" t="n">
        <v>53382</v>
      </c>
      <c r="F17" s="7" t="n">
        <v>97434</v>
      </c>
      <c r="G17" s="7" t="n">
        <v>-6000</v>
      </c>
      <c r="H17" s="7" t="n">
        <v>215872</v>
      </c>
      <c r="I17" s="7" t="n">
        <v>170477</v>
      </c>
      <c r="J17" s="7" t="n">
        <v>-110617</v>
      </c>
      <c r="K17" s="5" t="n">
        <v>879874</v>
      </c>
      <c r="L17" s="7" t="n">
        <v>269732</v>
      </c>
      <c r="M17" s="7" t="n">
        <v>723114</v>
      </c>
    </row>
    <row r="18" spans="1:13">
      <c r="A18" s="4" t="s">
        <v>1248</v>
      </c>
    </row>
    <row r="19" spans="1:13">
      <c r="A19" s="3" t="s">
        <v>1216</v>
      </c>
    </row>
    <row r="20" spans="1:13">
      <c r="A20" s="4" t="s">
        <v>35</v>
      </c>
      <c r="K20" s="5" t="n">
        <v>449473</v>
      </c>
    </row>
    <row r="21" spans="1:13">
      <c r="A21" s="4" t="s">
        <v>36</v>
      </c>
      <c r="K21" s="5" t="n">
        <v>-12696</v>
      </c>
    </row>
    <row r="22" spans="1:13">
      <c r="A22" s="4" t="s">
        <v>37</v>
      </c>
      <c r="K22" s="5" t="n">
        <v>436777</v>
      </c>
    </row>
    <row r="23" spans="1:13">
      <c r="A23" s="4" t="s">
        <v>38</v>
      </c>
      <c r="K23" s="5" t="n">
        <v>1617794</v>
      </c>
    </row>
    <row r="24" spans="1:13">
      <c r="A24" s="4" t="s">
        <v>39</v>
      </c>
      <c r="K24" s="5" t="n">
        <v>32938</v>
      </c>
    </row>
    <row r="25" spans="1:13">
      <c r="A25" s="4" t="s">
        <v>40</v>
      </c>
      <c r="K25" s="5" t="n">
        <v>2087509</v>
      </c>
    </row>
    <row r="26" spans="1:13">
      <c r="A26" s="4" t="s">
        <v>1217</v>
      </c>
      <c r="K26" s="5" t="n">
        <v>2035001</v>
      </c>
    </row>
    <row r="27" spans="1:13">
      <c r="A27" s="4" t="s">
        <v>51</v>
      </c>
      <c r="K27" s="5" t="n">
        <v>52508</v>
      </c>
    </row>
    <row r="28" spans="1:13">
      <c r="A28" s="4" t="s">
        <v>52</v>
      </c>
      <c r="K28" s="5" t="n">
        <v>-10140</v>
      </c>
    </row>
    <row r="29" spans="1:13">
      <c r="A29" s="4" t="s">
        <v>54</v>
      </c>
      <c r="K29" s="5" t="n">
        <v>576</v>
      </c>
    </row>
    <row r="30" spans="1:13">
      <c r="A30" s="4" t="s">
        <v>56</v>
      </c>
      <c r="K30" s="5" t="n">
        <v>10643</v>
      </c>
    </row>
    <row r="31" spans="1:13">
      <c r="A31" s="4" t="s">
        <v>57</v>
      </c>
      <c r="K31" s="5" t="n">
        <v>32301</v>
      </c>
    </row>
    <row r="32" spans="1:13">
      <c r="A32" s="4" t="s">
        <v>59</v>
      </c>
      <c r="K32" s="5" t="n">
        <v>32301</v>
      </c>
    </row>
    <row r="33" spans="1:13">
      <c r="A33" s="4" t="s">
        <v>1249</v>
      </c>
    </row>
    <row r="34" spans="1:13">
      <c r="A34" s="3" t="s">
        <v>1216</v>
      </c>
    </row>
    <row r="35" spans="1:13">
      <c r="A35" s="4" t="s">
        <v>1217</v>
      </c>
      <c r="K35" s="5" t="n">
        <v>110</v>
      </c>
    </row>
    <row r="36" spans="1:13">
      <c r="A36" s="4" t="s">
        <v>51</v>
      </c>
      <c r="K36" s="5" t="n">
        <v>-110</v>
      </c>
    </row>
    <row r="37" spans="1:13">
      <c r="A37" s="4" t="s">
        <v>56</v>
      </c>
      <c r="K37" s="5" t="n">
        <v>-44</v>
      </c>
    </row>
    <row r="38" spans="1:13">
      <c r="A38" s="4" t="s">
        <v>57</v>
      </c>
      <c r="K38" s="5" t="n">
        <v>-66</v>
      </c>
    </row>
    <row r="39" spans="1:13">
      <c r="A39" s="4" t="s">
        <v>59</v>
      </c>
      <c r="K39" s="5" t="n">
        <v>-66</v>
      </c>
    </row>
    <row r="40" spans="1:13">
      <c r="A40" s="4" t="s">
        <v>1250</v>
      </c>
    </row>
    <row r="41" spans="1:13">
      <c r="A41" s="3" t="s">
        <v>1216</v>
      </c>
    </row>
    <row r="42" spans="1:13">
      <c r="A42" s="4" t="s">
        <v>35</v>
      </c>
      <c r="K42" s="5" t="n">
        <v>9904688</v>
      </c>
    </row>
    <row r="43" spans="1:13">
      <c r="A43" s="4" t="s">
        <v>36</v>
      </c>
      <c r="K43" s="5" t="n">
        <v>-438657</v>
      </c>
    </row>
    <row r="44" spans="1:13">
      <c r="A44" s="4" t="s">
        <v>37</v>
      </c>
      <c r="K44" s="5" t="n">
        <v>9466031</v>
      </c>
    </row>
    <row r="45" spans="1:13">
      <c r="A45" s="4" t="s">
        <v>38</v>
      </c>
      <c r="K45" s="5" t="n">
        <v>1900885</v>
      </c>
    </row>
    <row r="46" spans="1:13">
      <c r="A46" s="4" t="s">
        <v>39</v>
      </c>
      <c r="K46" s="5" t="n">
        <v>1290680</v>
      </c>
    </row>
    <row r="47" spans="1:13">
      <c r="A47" s="4" t="s">
        <v>40</v>
      </c>
      <c r="K47" s="5" t="n">
        <v>12657596</v>
      </c>
    </row>
    <row r="48" spans="1:13">
      <c r="A48" s="4" t="s">
        <v>1217</v>
      </c>
      <c r="K48" s="5" t="n">
        <v>10815451</v>
      </c>
    </row>
    <row r="49" spans="1:13">
      <c r="A49" s="4" t="s">
        <v>51</v>
      </c>
      <c r="K49" s="5" t="n">
        <v>1842145</v>
      </c>
    </row>
    <row r="50" spans="1:13">
      <c r="A50" s="4" t="s">
        <v>52</v>
      </c>
      <c r="K50" s="5" t="n">
        <v>-404242</v>
      </c>
    </row>
    <row r="51" spans="1:13">
      <c r="A51" s="4" t="s">
        <v>54</v>
      </c>
      <c r="K51" s="5" t="n">
        <v>8158</v>
      </c>
    </row>
    <row r="52" spans="1:13">
      <c r="A52" s="4" t="s">
        <v>56</v>
      </c>
      <c r="K52" s="5" t="n">
        <v>445214</v>
      </c>
    </row>
    <row r="53" spans="1:13">
      <c r="A53" s="4" t="s">
        <v>57</v>
      </c>
      <c r="B53" s="4" t="s">
        <v>508</v>
      </c>
      <c r="K53" s="5" t="n">
        <v>1000847</v>
      </c>
    </row>
    <row r="54" spans="1:13">
      <c r="A54" s="4" t="s">
        <v>58</v>
      </c>
      <c r="K54" s="5" t="n">
        <v>-153208</v>
      </c>
    </row>
    <row r="55" spans="1:13">
      <c r="A55" s="4" t="s">
        <v>59</v>
      </c>
      <c r="K55" s="7" t="n">
        <v>847639</v>
      </c>
    </row>
    <row r="56" spans="1:13"/>
    <row r="57" spans="1:13">
      <c r="A57" s="4" t="s">
        <v>508</v>
      </c>
      <c r="B57" s="4" t="s">
        <v>1251</v>
      </c>
    </row>
  </sheetData>
  <mergeCells count="5">
    <mergeCell ref="A1:B2"/>
    <mergeCell ref="C1:J1"/>
    <mergeCell ref="K1:M1"/>
    <mergeCell ref="A56:L56"/>
    <mergeCell ref="B57:L57"/>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52</v>
      </c>
      <c r="C1" s="2" t="s">
        <v>1</v>
      </c>
    </row>
    <row r="2" spans="1:5">
      <c r="C2" s="2" t="s">
        <v>2</v>
      </c>
      <c r="D2" s="2" t="s">
        <v>32</v>
      </c>
      <c r="E2" s="2" t="s">
        <v>33</v>
      </c>
    </row>
    <row r="3" spans="1:5">
      <c r="A3" s="3" t="s">
        <v>444</v>
      </c>
    </row>
    <row r="4" spans="1:5">
      <c r="A4" s="4" t="s">
        <v>1253</v>
      </c>
      <c r="C4" s="7" t="n">
        <v>1033082</v>
      </c>
      <c r="D4" s="7" t="n">
        <v>427410</v>
      </c>
      <c r="E4" s="7" t="n">
        <v>863330</v>
      </c>
    </row>
    <row r="5" spans="1:5">
      <c r="A5" s="4" t="s">
        <v>1254</v>
      </c>
      <c r="C5" s="5" t="n">
        <v>-29627</v>
      </c>
      <c r="D5" s="5" t="n">
        <v>-34809</v>
      </c>
      <c r="E5" s="5" t="n">
        <v>-22372</v>
      </c>
    </row>
    <row r="6" spans="1:5">
      <c r="A6" s="4" t="s">
        <v>77</v>
      </c>
      <c r="C6" s="5" t="n">
        <v>1003455</v>
      </c>
      <c r="D6" s="5" t="n">
        <v>392601</v>
      </c>
      <c r="E6" s="5" t="n">
        <v>840958</v>
      </c>
    </row>
    <row r="7" spans="1:5">
      <c r="A7" s="4" t="s">
        <v>78</v>
      </c>
      <c r="C7" s="5" t="n">
        <v>-153398</v>
      </c>
      <c r="D7" s="5" t="n">
        <v>-157678</v>
      </c>
      <c r="E7" s="5" t="n">
        <v>-140216</v>
      </c>
    </row>
    <row r="8" spans="1:5">
      <c r="A8" s="4" t="s">
        <v>79</v>
      </c>
      <c r="C8" s="5" t="n">
        <v>850057</v>
      </c>
      <c r="D8" s="7" t="n">
        <v>234923</v>
      </c>
      <c r="E8" s="7" t="n">
        <v>700742</v>
      </c>
    </row>
    <row r="9" spans="1:5">
      <c r="A9" s="4" t="s">
        <v>1248</v>
      </c>
    </row>
    <row r="10" spans="1:5">
      <c r="A10" s="3" t="s">
        <v>444</v>
      </c>
    </row>
    <row r="11" spans="1:5">
      <c r="A11" s="4" t="s">
        <v>1253</v>
      </c>
      <c r="C11" s="5" t="n">
        <v>32301</v>
      </c>
    </row>
    <row r="12" spans="1:5">
      <c r="A12" s="4" t="s">
        <v>77</v>
      </c>
      <c r="C12" s="5" t="n">
        <v>32301</v>
      </c>
    </row>
    <row r="13" spans="1:5">
      <c r="A13" s="4" t="s">
        <v>79</v>
      </c>
      <c r="C13" s="5" t="n">
        <v>32301</v>
      </c>
    </row>
    <row r="14" spans="1:5">
      <c r="A14" s="4" t="s">
        <v>1249</v>
      </c>
    </row>
    <row r="15" spans="1:5">
      <c r="A15" s="3" t="s">
        <v>444</v>
      </c>
    </row>
    <row r="16" spans="1:5">
      <c r="A16" s="4" t="s">
        <v>1253</v>
      </c>
      <c r="C16" s="5" t="n">
        <v>-66</v>
      </c>
    </row>
    <row r="17" spans="1:5">
      <c r="A17" s="4" t="s">
        <v>77</v>
      </c>
      <c r="C17" s="5" t="n">
        <v>-66</v>
      </c>
    </row>
    <row r="18" spans="1:5">
      <c r="A18" s="4" t="s">
        <v>79</v>
      </c>
      <c r="C18" s="5" t="n">
        <v>-66</v>
      </c>
    </row>
    <row r="19" spans="1:5">
      <c r="A19" s="4" t="s">
        <v>1250</v>
      </c>
    </row>
    <row r="20" spans="1:5">
      <c r="A20" s="3" t="s">
        <v>444</v>
      </c>
    </row>
    <row r="21" spans="1:5">
      <c r="A21" s="4" t="s">
        <v>1253</v>
      </c>
      <c r="B21" s="4" t="s">
        <v>508</v>
      </c>
      <c r="C21" s="5" t="n">
        <v>1000847</v>
      </c>
    </row>
    <row r="22" spans="1:5">
      <c r="A22" s="4" t="s">
        <v>1254</v>
      </c>
      <c r="B22" s="4" t="s">
        <v>508</v>
      </c>
      <c r="C22" s="5" t="n">
        <v>-29627</v>
      </c>
    </row>
    <row r="23" spans="1:5">
      <c r="A23" s="4" t="s">
        <v>77</v>
      </c>
      <c r="B23" s="4" t="s">
        <v>508</v>
      </c>
      <c r="C23" s="5" t="n">
        <v>971220</v>
      </c>
    </row>
    <row r="24" spans="1:5">
      <c r="A24" s="4" t="s">
        <v>78</v>
      </c>
      <c r="B24" s="4" t="s">
        <v>508</v>
      </c>
      <c r="C24" s="5" t="n">
        <v>-153398</v>
      </c>
    </row>
    <row r="25" spans="1:5">
      <c r="A25" s="4" t="s">
        <v>79</v>
      </c>
      <c r="B25" s="4" t="s">
        <v>508</v>
      </c>
      <c r="C25" s="7" t="n">
        <v>817822</v>
      </c>
    </row>
    <row r="26" spans="1:5"/>
    <row r="27" spans="1:5">
      <c r="A27" s="4" t="s">
        <v>508</v>
      </c>
      <c r="B27" s="4" t="s">
        <v>1251</v>
      </c>
    </row>
  </sheetData>
  <mergeCells count="4">
    <mergeCell ref="A1:B2"/>
    <mergeCell ref="C1:E1"/>
    <mergeCell ref="A26:D26"/>
    <mergeCell ref="B27:D27"/>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255</v>
      </c>
      <c r="C1" s="2" t="s">
        <v>2</v>
      </c>
      <c r="D1" s="2" t="s">
        <v>32</v>
      </c>
      <c r="E1" s="2" t="s">
        <v>33</v>
      </c>
      <c r="F1" s="2" t="s">
        <v>1230</v>
      </c>
    </row>
    <row r="2" spans="1:6">
      <c r="A2" s="3" t="s">
        <v>1231</v>
      </c>
    </row>
    <row r="3" spans="1:6">
      <c r="A3" s="4" t="s">
        <v>82</v>
      </c>
      <c r="C3" s="7" t="n">
        <v>913187</v>
      </c>
      <c r="D3" s="7" t="n">
        <v>1499116</v>
      </c>
      <c r="E3" s="7" t="n">
        <v>965241</v>
      </c>
      <c r="F3" s="7" t="n">
        <v>946249</v>
      </c>
    </row>
    <row r="4" spans="1:6">
      <c r="A4" s="4" t="s">
        <v>1232</v>
      </c>
      <c r="C4" s="5" t="n">
        <v>1917302</v>
      </c>
      <c r="D4" s="5" t="n">
        <v>1724228</v>
      </c>
    </row>
    <row r="5" spans="1:6">
      <c r="A5" s="4" t="s">
        <v>87</v>
      </c>
      <c r="C5" s="5" t="n">
        <v>1149739</v>
      </c>
      <c r="D5" s="5" t="n">
        <v>1279936</v>
      </c>
    </row>
    <row r="6" spans="1:6">
      <c r="A6" s="4" t="s">
        <v>89</v>
      </c>
      <c r="C6" s="5" t="n">
        <v>3980228</v>
      </c>
      <c r="D6" s="5" t="n">
        <v>4503280</v>
      </c>
    </row>
    <row r="7" spans="1:6">
      <c r="A7" s="4" t="s">
        <v>90</v>
      </c>
      <c r="C7" s="5" t="n">
        <v>3175367</v>
      </c>
      <c r="D7" s="5" t="n">
        <v>2788740</v>
      </c>
    </row>
    <row r="8" spans="1:6">
      <c r="A8" s="4" t="s">
        <v>1256</v>
      </c>
      <c r="C8" s="5" t="n">
        <v>1527767</v>
      </c>
      <c r="D8" s="5" t="n">
        <v>1687326</v>
      </c>
    </row>
    <row r="9" spans="1:6">
      <c r="A9" s="4" t="s">
        <v>94</v>
      </c>
      <c r="C9" s="5" t="n">
        <v>650578</v>
      </c>
      <c r="D9" s="5" t="n">
        <v>241050</v>
      </c>
    </row>
    <row r="10" spans="1:6">
      <c r="A10" s="4" t="s">
        <v>95</v>
      </c>
      <c r="C10" s="5" t="n">
        <v>9407317</v>
      </c>
      <c r="D10" s="5" t="n">
        <v>9294479</v>
      </c>
      <c r="E10" s="7" t="n">
        <v>9415295</v>
      </c>
    </row>
    <row r="11" spans="1:6">
      <c r="A11" s="4" t="s">
        <v>96</v>
      </c>
      <c r="C11" s="5" t="n">
        <v>18741257</v>
      </c>
      <c r="D11" s="5" t="n">
        <v>18514875</v>
      </c>
    </row>
    <row r="12" spans="1:6">
      <c r="A12" s="4" t="s">
        <v>1234</v>
      </c>
      <c r="C12" s="5" t="n">
        <v>2696445</v>
      </c>
      <c r="D12" s="5" t="n">
        <v>2399138</v>
      </c>
    </row>
    <row r="13" spans="1:6">
      <c r="A13" s="4" t="s">
        <v>1235</v>
      </c>
      <c r="C13" s="5" t="n">
        <v>10221813</v>
      </c>
      <c r="D13" s="5" t="n">
        <v>10167499</v>
      </c>
    </row>
    <row r="14" spans="1:6">
      <c r="A14" s="4" t="s">
        <v>109</v>
      </c>
      <c r="C14" s="5" t="n">
        <v>973258</v>
      </c>
      <c r="D14" s="5" t="n">
        <v>864066</v>
      </c>
    </row>
    <row r="15" spans="1:6">
      <c r="A15" s="4" t="s">
        <v>118</v>
      </c>
      <c r="C15" s="5" t="n">
        <v>4648047</v>
      </c>
      <c r="D15" s="5" t="n">
        <v>4870780</v>
      </c>
    </row>
    <row r="16" spans="1:6">
      <c r="A16" s="4" t="s">
        <v>119</v>
      </c>
      <c r="C16" s="5" t="n">
        <v>201694</v>
      </c>
      <c r="D16" s="5" t="n">
        <v>213392</v>
      </c>
    </row>
    <row r="17" spans="1:6">
      <c r="A17" s="4" t="s">
        <v>120</v>
      </c>
      <c r="C17" s="5" t="n">
        <v>4849741</v>
      </c>
      <c r="D17" s="5" t="n">
        <v>5084172</v>
      </c>
    </row>
    <row r="18" spans="1:6">
      <c r="A18" s="4" t="s">
        <v>121</v>
      </c>
      <c r="C18" s="5" t="n">
        <v>18741257</v>
      </c>
      <c r="D18" s="5" t="n">
        <v>18514875</v>
      </c>
    </row>
    <row r="19" spans="1:6">
      <c r="A19" s="4" t="s">
        <v>1248</v>
      </c>
    </row>
    <row r="20" spans="1:6">
      <c r="A20" s="3" t="s">
        <v>1231</v>
      </c>
    </row>
    <row r="21" spans="1:6">
      <c r="A21" s="4" t="s">
        <v>82</v>
      </c>
      <c r="C21" s="5" t="n">
        <v>104691</v>
      </c>
      <c r="D21" s="5" t="n">
        <v>88245</v>
      </c>
    </row>
    <row r="22" spans="1:6">
      <c r="A22" s="4" t="s">
        <v>1232</v>
      </c>
      <c r="C22" s="5" t="n">
        <v>207430</v>
      </c>
    </row>
    <row r="23" spans="1:6">
      <c r="A23" s="4" t="s">
        <v>87</v>
      </c>
      <c r="C23" s="5" t="n">
        <v>15124</v>
      </c>
    </row>
    <row r="24" spans="1:6">
      <c r="A24" s="4" t="s">
        <v>89</v>
      </c>
      <c r="C24" s="5" t="n">
        <v>327245</v>
      </c>
    </row>
    <row r="25" spans="1:6">
      <c r="A25" s="4" t="s">
        <v>90</v>
      </c>
      <c r="C25" s="5" t="n">
        <v>1378</v>
      </c>
    </row>
    <row r="26" spans="1:6">
      <c r="A26" s="4" t="s">
        <v>1256</v>
      </c>
      <c r="C26" s="5" t="n">
        <v>4858</v>
      </c>
    </row>
    <row r="27" spans="1:6">
      <c r="A27" s="4" t="s">
        <v>94</v>
      </c>
      <c r="C27" s="5" t="n">
        <v>78215</v>
      </c>
    </row>
    <row r="28" spans="1:6">
      <c r="A28" s="4" t="s">
        <v>95</v>
      </c>
      <c r="C28" s="5" t="n">
        <v>16405</v>
      </c>
    </row>
    <row r="29" spans="1:6">
      <c r="A29" s="4" t="s">
        <v>96</v>
      </c>
      <c r="C29" s="5" t="n">
        <v>428101</v>
      </c>
    </row>
    <row r="30" spans="1:6">
      <c r="A30" s="4" t="s">
        <v>1234</v>
      </c>
      <c r="C30" s="5" t="n">
        <v>223302</v>
      </c>
    </row>
    <row r="31" spans="1:6">
      <c r="A31" s="4" t="s">
        <v>1257</v>
      </c>
      <c r="C31" s="5" t="n">
        <v>56699</v>
      </c>
    </row>
    <row r="32" spans="1:6">
      <c r="A32" s="4" t="s">
        <v>1235</v>
      </c>
      <c r="C32" s="5" t="n">
        <v>44094</v>
      </c>
    </row>
    <row r="33" spans="1:6">
      <c r="A33" s="4" t="s">
        <v>118</v>
      </c>
      <c r="C33" s="5" t="n">
        <v>104006</v>
      </c>
    </row>
    <row r="34" spans="1:6">
      <c r="A34" s="4" t="s">
        <v>120</v>
      </c>
      <c r="C34" s="5" t="n">
        <v>104006</v>
      </c>
    </row>
    <row r="35" spans="1:6">
      <c r="A35" s="4" t="s">
        <v>121</v>
      </c>
      <c r="C35" s="5" t="n">
        <v>428101</v>
      </c>
    </row>
    <row r="36" spans="1:6">
      <c r="A36" s="4" t="s">
        <v>1249</v>
      </c>
    </row>
    <row r="37" spans="1:6">
      <c r="A37" s="3" t="s">
        <v>1231</v>
      </c>
    </row>
    <row r="38" spans="1:6">
      <c r="A38" s="4" t="s">
        <v>94</v>
      </c>
      <c r="C38" s="5" t="n">
        <v>2714</v>
      </c>
    </row>
    <row r="39" spans="1:6">
      <c r="A39" s="4" t="s">
        <v>96</v>
      </c>
      <c r="C39" s="5" t="n">
        <v>2714</v>
      </c>
    </row>
    <row r="40" spans="1:6">
      <c r="A40" s="4" t="s">
        <v>1257</v>
      </c>
      <c r="C40" s="5" t="n">
        <v>2714</v>
      </c>
    </row>
    <row r="41" spans="1:6">
      <c r="A41" s="4" t="s">
        <v>121</v>
      </c>
      <c r="C41" s="5" t="n">
        <v>2714</v>
      </c>
    </row>
    <row r="42" spans="1:6">
      <c r="A42" s="4" t="s">
        <v>1250</v>
      </c>
    </row>
    <row r="43" spans="1:6">
      <c r="A43" s="3" t="s">
        <v>1231</v>
      </c>
    </row>
    <row r="44" spans="1:6">
      <c r="A44" s="4" t="s">
        <v>82</v>
      </c>
      <c r="B44" s="4" t="s">
        <v>508</v>
      </c>
      <c r="C44" s="5" t="n">
        <v>808496</v>
      </c>
      <c r="D44" s="7" t="n">
        <v>1410871</v>
      </c>
    </row>
    <row r="45" spans="1:6">
      <c r="A45" s="4" t="s">
        <v>1232</v>
      </c>
      <c r="C45" s="5" t="n">
        <v>1709872</v>
      </c>
    </row>
    <row r="46" spans="1:6">
      <c r="A46" s="4" t="s">
        <v>87</v>
      </c>
      <c r="C46" s="5" t="n">
        <v>1134615</v>
      </c>
    </row>
    <row r="47" spans="1:6">
      <c r="A47" s="4" t="s">
        <v>89</v>
      </c>
      <c r="C47" s="5" t="n">
        <v>3652983</v>
      </c>
    </row>
    <row r="48" spans="1:6">
      <c r="A48" s="4" t="s">
        <v>90</v>
      </c>
      <c r="C48" s="5" t="n">
        <v>3173989</v>
      </c>
    </row>
    <row r="49" spans="1:6">
      <c r="A49" s="4" t="s">
        <v>1256</v>
      </c>
      <c r="C49" s="5" t="n">
        <v>1522909</v>
      </c>
    </row>
    <row r="50" spans="1:6">
      <c r="A50" s="4" t="s">
        <v>94</v>
      </c>
      <c r="C50" s="5" t="n">
        <v>569649</v>
      </c>
    </row>
    <row r="51" spans="1:6">
      <c r="A51" s="4" t="s">
        <v>95</v>
      </c>
      <c r="C51" s="5" t="n">
        <v>9390912</v>
      </c>
    </row>
    <row r="52" spans="1:6">
      <c r="A52" s="4" t="s">
        <v>96</v>
      </c>
      <c r="C52" s="5" t="n">
        <v>18310442</v>
      </c>
    </row>
    <row r="53" spans="1:6">
      <c r="A53" s="4" t="s">
        <v>1234</v>
      </c>
      <c r="C53" s="5" t="n">
        <v>2473143</v>
      </c>
    </row>
    <row r="54" spans="1:6">
      <c r="A54" s="4" t="s">
        <v>1257</v>
      </c>
      <c r="C54" s="5" t="n">
        <v>-59413</v>
      </c>
    </row>
    <row r="55" spans="1:6">
      <c r="A55" s="4" t="s">
        <v>1235</v>
      </c>
      <c r="C55" s="5" t="n">
        <v>10177719</v>
      </c>
    </row>
    <row r="56" spans="1:6">
      <c r="A56" s="4" t="s">
        <v>109</v>
      </c>
      <c r="C56" s="5" t="n">
        <v>973258</v>
      </c>
    </row>
    <row r="57" spans="1:6">
      <c r="A57" s="4" t="s">
        <v>118</v>
      </c>
      <c r="C57" s="5" t="n">
        <v>4544041</v>
      </c>
    </row>
    <row r="58" spans="1:6">
      <c r="A58" s="4" t="s">
        <v>119</v>
      </c>
      <c r="C58" s="5" t="n">
        <v>201694</v>
      </c>
    </row>
    <row r="59" spans="1:6">
      <c r="A59" s="4" t="s">
        <v>120</v>
      </c>
      <c r="C59" s="5" t="n">
        <v>4745735</v>
      </c>
    </row>
    <row r="60" spans="1:6">
      <c r="A60" s="4" t="s">
        <v>121</v>
      </c>
      <c r="C60" s="7" t="n">
        <v>18310442</v>
      </c>
    </row>
    <row r="61" spans="1:6"/>
    <row r="62" spans="1:6">
      <c r="A62" s="4" t="s">
        <v>508</v>
      </c>
      <c r="B62" s="4" t="s">
        <v>1251</v>
      </c>
    </row>
  </sheetData>
  <mergeCells count="3">
    <mergeCell ref="A1:B1"/>
    <mergeCell ref="A61:E61"/>
    <mergeCell ref="B62:E6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58</v>
      </c>
      <c r="C1" s="2" t="s">
        <v>1</v>
      </c>
    </row>
    <row r="2" spans="1:5">
      <c r="C2" s="2" t="s">
        <v>2</v>
      </c>
      <c r="D2" s="2" t="s">
        <v>32</v>
      </c>
      <c r="E2" s="2" t="s">
        <v>33</v>
      </c>
    </row>
    <row r="3" spans="1:5">
      <c r="A3" s="3" t="s">
        <v>134</v>
      </c>
    </row>
    <row r="4" spans="1:5">
      <c r="A4" s="4" t="s">
        <v>57</v>
      </c>
      <c r="C4" s="7" t="n">
        <v>1033082</v>
      </c>
      <c r="D4" s="7" t="n">
        <v>427410</v>
      </c>
      <c r="E4" s="7" t="n">
        <v>863330</v>
      </c>
    </row>
    <row r="5" spans="1:5">
      <c r="A5" s="4" t="s">
        <v>1259</v>
      </c>
      <c r="C5" s="5" t="n">
        <v>930362</v>
      </c>
      <c r="D5" s="5" t="n">
        <v>1129790</v>
      </c>
      <c r="E5" s="5" t="n">
        <v>596077</v>
      </c>
    </row>
    <row r="6" spans="1:5">
      <c r="A6" s="4" t="s">
        <v>148</v>
      </c>
      <c r="C6" s="5" t="n">
        <v>1963444</v>
      </c>
      <c r="D6" s="5" t="n">
        <v>1557200</v>
      </c>
      <c r="E6" s="5" t="n">
        <v>1459407</v>
      </c>
    </row>
    <row r="7" spans="1:5">
      <c r="A7" s="3" t="s">
        <v>149</v>
      </c>
    </row>
    <row r="8" spans="1:5">
      <c r="A8" s="4" t="s">
        <v>150</v>
      </c>
      <c r="C8" s="5" t="n">
        <v>-829095</v>
      </c>
      <c r="D8" s="5" t="n">
        <v>-707998</v>
      </c>
      <c r="E8" s="5" t="n">
        <v>-641330</v>
      </c>
    </row>
    <row r="9" spans="1:5">
      <c r="A9" s="4" t="s">
        <v>1260</v>
      </c>
      <c r="C9" s="5" t="n">
        <v>-563856</v>
      </c>
    </row>
    <row r="10" spans="1:5">
      <c r="A10" s="4" t="s">
        <v>1261</v>
      </c>
      <c r="C10" s="5" t="n">
        <v>64725</v>
      </c>
    </row>
    <row r="11" spans="1:5">
      <c r="A11" s="4" t="s">
        <v>1242</v>
      </c>
      <c r="C11" s="5" t="n">
        <v>126558</v>
      </c>
      <c r="D11" s="5" t="n">
        <v>-97032</v>
      </c>
      <c r="E11" s="5" t="n">
        <v>-373096</v>
      </c>
    </row>
    <row r="12" spans="1:5">
      <c r="A12" s="4" t="s">
        <v>161</v>
      </c>
      <c r="C12" s="5" t="n">
        <v>-1201668</v>
      </c>
      <c r="D12" s="5" t="n">
        <v>-881784</v>
      </c>
      <c r="E12" s="5" t="n">
        <v>-1277729</v>
      </c>
    </row>
    <row r="13" spans="1:5">
      <c r="A13" s="3" t="s">
        <v>162</v>
      </c>
    </row>
    <row r="14" spans="1:5">
      <c r="A14" s="4" t="s">
        <v>1243</v>
      </c>
      <c r="C14" s="5" t="n">
        <v>-124442</v>
      </c>
      <c r="D14" s="5" t="n">
        <v>619698</v>
      </c>
      <c r="E14" s="5" t="n">
        <v>-7989</v>
      </c>
    </row>
    <row r="15" spans="1:5">
      <c r="A15" s="4" t="s">
        <v>1244</v>
      </c>
      <c r="C15" s="5" t="n">
        <v>-1227539</v>
      </c>
      <c r="D15" s="5" t="n">
        <v>-758668</v>
      </c>
      <c r="E15" s="5" t="n">
        <v>-156990</v>
      </c>
    </row>
    <row r="16" spans="1:5">
      <c r="A16" s="4" t="s">
        <v>172</v>
      </c>
      <c r="C16" s="5" t="n">
        <v>-1351981</v>
      </c>
      <c r="D16" s="5" t="n">
        <v>-138970</v>
      </c>
      <c r="E16" s="5" t="n">
        <v>-164979</v>
      </c>
    </row>
    <row r="17" spans="1:5">
      <c r="A17" s="4" t="s">
        <v>1245</v>
      </c>
      <c r="C17" s="5" t="n">
        <v>4276</v>
      </c>
      <c r="D17" s="5" t="n">
        <v>-2571</v>
      </c>
      <c r="E17" s="5" t="n">
        <v>2293</v>
      </c>
    </row>
    <row r="18" spans="1:5">
      <c r="A18" s="4" t="s">
        <v>174</v>
      </c>
      <c r="C18" s="5" t="n">
        <v>-585929</v>
      </c>
      <c r="D18" s="5" t="n">
        <v>533875</v>
      </c>
      <c r="E18" s="5" t="n">
        <v>18992</v>
      </c>
    </row>
    <row r="19" spans="1:5">
      <c r="A19" s="4" t="s">
        <v>175</v>
      </c>
      <c r="C19" s="5" t="n">
        <v>1499116</v>
      </c>
      <c r="D19" s="5" t="n">
        <v>965241</v>
      </c>
      <c r="E19" s="5" t="n">
        <v>946249</v>
      </c>
    </row>
    <row r="20" spans="1:5">
      <c r="A20" s="4" t="s">
        <v>176</v>
      </c>
      <c r="C20" s="5" t="n">
        <v>913187</v>
      </c>
      <c r="D20" s="5" t="n">
        <v>1499116</v>
      </c>
      <c r="E20" s="7" t="n">
        <v>965241</v>
      </c>
    </row>
    <row r="21" spans="1:5">
      <c r="A21" s="4" t="s">
        <v>1248</v>
      </c>
    </row>
    <row r="22" spans="1:5">
      <c r="A22" s="3" t="s">
        <v>134</v>
      </c>
    </row>
    <row r="23" spans="1:5">
      <c r="A23" s="4" t="s">
        <v>57</v>
      </c>
      <c r="C23" s="5" t="n">
        <v>32301</v>
      </c>
    </row>
    <row r="24" spans="1:5">
      <c r="A24" s="4" t="s">
        <v>1259</v>
      </c>
      <c r="C24" s="5" t="n">
        <v>131863</v>
      </c>
    </row>
    <row r="25" spans="1:5">
      <c r="A25" s="4" t="s">
        <v>148</v>
      </c>
      <c r="C25" s="5" t="n">
        <v>164164</v>
      </c>
    </row>
    <row r="26" spans="1:5">
      <c r="A26" s="3" t="s">
        <v>149</v>
      </c>
    </row>
    <row r="27" spans="1:5">
      <c r="A27" s="4" t="s">
        <v>150</v>
      </c>
      <c r="C27" s="5" t="n">
        <v>-863</v>
      </c>
    </row>
    <row r="28" spans="1:5">
      <c r="A28" s="4" t="s">
        <v>1242</v>
      </c>
      <c r="C28" s="5" t="n">
        <v>-3014</v>
      </c>
    </row>
    <row r="29" spans="1:5">
      <c r="A29" s="4" t="s">
        <v>161</v>
      </c>
      <c r="C29" s="5" t="n">
        <v>-3877</v>
      </c>
    </row>
    <row r="30" spans="1:5">
      <c r="A30" s="3" t="s">
        <v>162</v>
      </c>
    </row>
    <row r="31" spans="1:5">
      <c r="A31" s="4" t="s">
        <v>1243</v>
      </c>
      <c r="C31" s="5" t="n">
        <v>-4</v>
      </c>
    </row>
    <row r="32" spans="1:5">
      <c r="A32" s="4" t="s">
        <v>1262</v>
      </c>
      <c r="C32" s="5" t="n">
        <v>-143837</v>
      </c>
    </row>
    <row r="33" spans="1:5">
      <c r="A33" s="4" t="s">
        <v>172</v>
      </c>
      <c r="C33" s="5" t="n">
        <v>-143841</v>
      </c>
    </row>
    <row r="34" spans="1:5">
      <c r="A34" s="4" t="s">
        <v>174</v>
      </c>
      <c r="C34" s="5" t="n">
        <v>16446</v>
      </c>
    </row>
    <row r="35" spans="1:5">
      <c r="A35" s="4" t="s">
        <v>175</v>
      </c>
      <c r="C35" s="5" t="n">
        <v>88245</v>
      </c>
    </row>
    <row r="36" spans="1:5">
      <c r="A36" s="4" t="s">
        <v>176</v>
      </c>
      <c r="C36" s="5" t="n">
        <v>104691</v>
      </c>
      <c r="D36" s="5" t="n">
        <v>88245</v>
      </c>
    </row>
    <row r="37" spans="1:5">
      <c r="A37" s="4" t="s">
        <v>1249</v>
      </c>
    </row>
    <row r="38" spans="1:5">
      <c r="A38" s="3" t="s">
        <v>134</v>
      </c>
    </row>
    <row r="39" spans="1:5">
      <c r="A39" s="4" t="s">
        <v>57</v>
      </c>
      <c r="C39" s="5" t="n">
        <v>-66</v>
      </c>
    </row>
    <row r="40" spans="1:5">
      <c r="A40" s="4" t="s">
        <v>1259</v>
      </c>
      <c r="C40" s="5" t="n">
        <v>66</v>
      </c>
    </row>
    <row r="41" spans="1:5">
      <c r="A41" s="4" t="s">
        <v>1250</v>
      </c>
    </row>
    <row r="42" spans="1:5">
      <c r="A42" s="3" t="s">
        <v>134</v>
      </c>
    </row>
    <row r="43" spans="1:5">
      <c r="A43" s="4" t="s">
        <v>57</v>
      </c>
      <c r="B43" s="4" t="s">
        <v>508</v>
      </c>
      <c r="C43" s="5" t="n">
        <v>1000847</v>
      </c>
    </row>
    <row r="44" spans="1:5">
      <c r="A44" s="4" t="s">
        <v>1259</v>
      </c>
      <c r="B44" s="4" t="s">
        <v>508</v>
      </c>
      <c r="C44" s="5" t="n">
        <v>798433</v>
      </c>
    </row>
    <row r="45" spans="1:5">
      <c r="A45" s="4" t="s">
        <v>148</v>
      </c>
      <c r="B45" s="4" t="s">
        <v>508</v>
      </c>
      <c r="C45" s="5" t="n">
        <v>1799280</v>
      </c>
    </row>
    <row r="46" spans="1:5">
      <c r="A46" s="3" t="s">
        <v>149</v>
      </c>
    </row>
    <row r="47" spans="1:5">
      <c r="A47" s="4" t="s">
        <v>150</v>
      </c>
      <c r="B47" s="4" t="s">
        <v>508</v>
      </c>
      <c r="C47" s="5" t="n">
        <v>-828232</v>
      </c>
    </row>
    <row r="48" spans="1:5">
      <c r="A48" s="4" t="s">
        <v>1260</v>
      </c>
      <c r="B48" s="4" t="s">
        <v>508</v>
      </c>
      <c r="C48" s="5" t="n">
        <v>-563856</v>
      </c>
    </row>
    <row r="49" spans="1:5">
      <c r="A49" s="4" t="s">
        <v>1261</v>
      </c>
      <c r="B49" s="4" t="s">
        <v>508</v>
      </c>
      <c r="C49" s="5" t="n">
        <v>64725</v>
      </c>
    </row>
    <row r="50" spans="1:5">
      <c r="A50" s="4" t="s">
        <v>1242</v>
      </c>
      <c r="B50" s="4" t="s">
        <v>508</v>
      </c>
      <c r="C50" s="5" t="n">
        <v>129572</v>
      </c>
    </row>
    <row r="51" spans="1:5">
      <c r="A51" s="4" t="s">
        <v>161</v>
      </c>
      <c r="B51" s="4" t="s">
        <v>508</v>
      </c>
      <c r="C51" s="5" t="n">
        <v>-1197791</v>
      </c>
    </row>
    <row r="52" spans="1:5">
      <c r="A52" s="3" t="s">
        <v>162</v>
      </c>
    </row>
    <row r="53" spans="1:5">
      <c r="A53" s="4" t="s">
        <v>1243</v>
      </c>
      <c r="B53" s="4" t="s">
        <v>508</v>
      </c>
      <c r="C53" s="5" t="n">
        <v>-124438</v>
      </c>
    </row>
    <row r="54" spans="1:5">
      <c r="A54" s="4" t="s">
        <v>1262</v>
      </c>
      <c r="B54" s="4" t="s">
        <v>508</v>
      </c>
      <c r="C54" s="5" t="n">
        <v>143837</v>
      </c>
    </row>
    <row r="55" spans="1:5">
      <c r="A55" s="4" t="s">
        <v>1244</v>
      </c>
      <c r="B55" s="4" t="s">
        <v>508</v>
      </c>
      <c r="C55" s="5" t="n">
        <v>-1227539</v>
      </c>
    </row>
    <row r="56" spans="1:5">
      <c r="A56" s="4" t="s">
        <v>172</v>
      </c>
      <c r="B56" s="4" t="s">
        <v>508</v>
      </c>
      <c r="C56" s="5" t="n">
        <v>-1208140</v>
      </c>
    </row>
    <row r="57" spans="1:5">
      <c r="A57" s="4" t="s">
        <v>1245</v>
      </c>
      <c r="B57" s="4" t="s">
        <v>508</v>
      </c>
      <c r="C57" s="5" t="n">
        <v>4276</v>
      </c>
    </row>
    <row r="58" spans="1:5">
      <c r="A58" s="4" t="s">
        <v>174</v>
      </c>
      <c r="B58" s="4" t="s">
        <v>508</v>
      </c>
      <c r="C58" s="5" t="n">
        <v>-602375</v>
      </c>
    </row>
    <row r="59" spans="1:5">
      <c r="A59" s="4" t="s">
        <v>175</v>
      </c>
      <c r="B59" s="4" t="s">
        <v>508</v>
      </c>
      <c r="C59" s="5" t="n">
        <v>1410871</v>
      </c>
    </row>
    <row r="60" spans="1:5">
      <c r="A60" s="4" t="s">
        <v>176</v>
      </c>
      <c r="B60" s="4" t="s">
        <v>508</v>
      </c>
      <c r="C60" s="7" t="n">
        <v>808496</v>
      </c>
      <c r="D60" s="7" t="n">
        <v>1410871</v>
      </c>
    </row>
    <row r="61" spans="1:5"/>
    <row r="62" spans="1:5">
      <c r="A62" s="4" t="s">
        <v>508</v>
      </c>
      <c r="B62" s="4" t="s">
        <v>1251</v>
      </c>
    </row>
  </sheetData>
  <mergeCells count="4">
    <mergeCell ref="A1:B2"/>
    <mergeCell ref="C1:E1"/>
    <mergeCell ref="A61:D61"/>
    <mergeCell ref="B62:D6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v>
      </c>
      <c r="C2" s="2" t="s">
        <v>32</v>
      </c>
      <c r="D2" s="2" t="s">
        <v>33</v>
      </c>
    </row>
    <row r="3" spans="1:4">
      <c r="A3" s="3" t="s">
        <v>1264</v>
      </c>
    </row>
    <row r="4" spans="1:4">
      <c r="A4" s="4" t="s">
        <v>1265</v>
      </c>
      <c r="B4" s="7" t="n">
        <v>264144</v>
      </c>
      <c r="C4" s="7" t="n">
        <v>242674</v>
      </c>
      <c r="D4" s="7" t="n">
        <v>237143</v>
      </c>
    </row>
    <row r="5" spans="1:4">
      <c r="A5" s="4" t="s">
        <v>1266</v>
      </c>
      <c r="B5" s="5" t="n">
        <v>463030</v>
      </c>
      <c r="C5" s="5" t="n">
        <v>437100</v>
      </c>
      <c r="D5" s="5" t="n">
        <v>381337</v>
      </c>
    </row>
    <row r="6" spans="1:4">
      <c r="A6" s="4" t="s">
        <v>1267</v>
      </c>
      <c r="B6" s="5" t="n">
        <v>475118</v>
      </c>
      <c r="C6" s="5" t="n">
        <v>415630</v>
      </c>
      <c r="D6" s="5" t="n">
        <v>375806</v>
      </c>
    </row>
    <row r="7" spans="1:4">
      <c r="A7" s="4" t="s">
        <v>1268</v>
      </c>
      <c r="B7" s="7" t="n">
        <v>252056</v>
      </c>
      <c r="C7" s="7" t="n">
        <v>264144</v>
      </c>
      <c r="D7" s="7" t="n">
        <v>24267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2</v>
      </c>
      <c r="B1" s="2" t="s">
        <v>1</v>
      </c>
    </row>
    <row r="2" spans="1:2">
      <c r="B2" s="2" t="s">
        <v>2</v>
      </c>
    </row>
    <row r="3" spans="1:2">
      <c r="A3" s="3" t="s">
        <v>227</v>
      </c>
    </row>
    <row r="4" spans="1:2">
      <c r="A4" s="4" t="s">
        <v>92</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5</v>
      </c>
      <c r="B1" s="2" t="s">
        <v>1</v>
      </c>
    </row>
    <row r="2" spans="1:2">
      <c r="B2" s="2" t="s">
        <v>2</v>
      </c>
    </row>
    <row r="3" spans="1:2">
      <c r="A3" s="3" t="s">
        <v>225</v>
      </c>
    </row>
    <row r="4" spans="1:2">
      <c r="A4" s="4" t="s">
        <v>95</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9</v>
      </c>
      <c r="B1" s="2" t="s">
        <v>1</v>
      </c>
    </row>
    <row r="2" spans="1:2">
      <c r="B2" s="2" t="s">
        <v>2</v>
      </c>
    </row>
    <row r="3" spans="1:2">
      <c r="A3" s="3" t="s">
        <v>232</v>
      </c>
    </row>
    <row r="4" spans="1:2">
      <c r="A4" s="4" t="s">
        <v>99</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1</v>
      </c>
      <c r="B1" s="2" t="s">
        <v>1</v>
      </c>
    </row>
    <row r="2" spans="1:2">
      <c r="B2" s="2" t="s">
        <v>2</v>
      </c>
    </row>
    <row r="3" spans="1:2">
      <c r="A3" s="3" t="s">
        <v>234</v>
      </c>
    </row>
    <row r="4" spans="1:2">
      <c r="A4" s="4" t="s">
        <v>101</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10354161</v>
      </c>
      <c r="C4" s="7" t="n">
        <v>9480279</v>
      </c>
      <c r="D4" s="7" t="n">
        <v>8868338</v>
      </c>
    </row>
    <row r="5" spans="1:4">
      <c r="A5" s="4" t="s">
        <v>36</v>
      </c>
      <c r="B5" s="5" t="n">
        <v>-451353</v>
      </c>
      <c r="C5" s="5" t="n">
        <v>-427860</v>
      </c>
      <c r="D5" s="5" t="n">
        <v>-366884</v>
      </c>
    </row>
    <row r="6" spans="1:4">
      <c r="A6" s="4" t="s">
        <v>37</v>
      </c>
      <c r="B6" s="5" t="n">
        <v>9902808</v>
      </c>
      <c r="C6" s="5" t="n">
        <v>9052419</v>
      </c>
      <c r="D6" s="5" t="n">
        <v>8501454</v>
      </c>
    </row>
    <row r="7" spans="1:4">
      <c r="A7" s="4" t="s">
        <v>38</v>
      </c>
      <c r="B7" s="5" t="n">
        <v>3518679</v>
      </c>
      <c r="C7" s="5" t="n">
        <v>3509095</v>
      </c>
      <c r="D7" s="5" t="n">
        <v>3261288</v>
      </c>
    </row>
    <row r="8" spans="1:4">
      <c r="A8" s="4" t="s">
        <v>39</v>
      </c>
      <c r="B8" s="5" t="n">
        <v>1323618</v>
      </c>
      <c r="C8" s="5" t="n">
        <v>1220323</v>
      </c>
      <c r="D8" s="5" t="n">
        <v>1032364</v>
      </c>
    </row>
    <row r="9" spans="1:4">
      <c r="A9" s="4" t="s">
        <v>40</v>
      </c>
      <c r="B9" s="5" t="n">
        <v>14745105</v>
      </c>
      <c r="C9" s="5" t="n">
        <v>13781837</v>
      </c>
      <c r="D9" s="5" t="n">
        <v>12795106</v>
      </c>
    </row>
    <row r="10" spans="1:4">
      <c r="A10" s="3" t="s">
        <v>41</v>
      </c>
    </row>
    <row r="11" spans="1:4">
      <c r="A11" s="4" t="s">
        <v>42</v>
      </c>
      <c r="B11" s="5" t="n">
        <v>10646736</v>
      </c>
      <c r="C11" s="5" t="n">
        <v>9824834</v>
      </c>
      <c r="D11" s="5" t="n">
        <v>9119305</v>
      </c>
    </row>
    <row r="12" spans="1:4">
      <c r="A12" s="4" t="s">
        <v>43</v>
      </c>
      <c r="B12" s="5" t="n">
        <v>1592698</v>
      </c>
      <c r="C12" s="5" t="n">
        <v>1452135</v>
      </c>
      <c r="D12" s="5" t="n">
        <v>1261506</v>
      </c>
    </row>
    <row r="13" spans="1:4">
      <c r="A13" s="4" t="s">
        <v>44</v>
      </c>
      <c r="B13" s="5" t="n">
        <v>720252</v>
      </c>
      <c r="C13" s="5" t="n">
        <v>638024</v>
      </c>
      <c r="D13" s="5" t="n">
        <v>590935</v>
      </c>
    </row>
    <row r="14" spans="1:4">
      <c r="A14" s="4" t="s">
        <v>45</v>
      </c>
      <c r="B14" s="5" t="n">
        <v>11677</v>
      </c>
      <c r="C14" s="5" t="n">
        <v>9240</v>
      </c>
      <c r="D14" s="5" t="n">
        <v>14453</v>
      </c>
    </row>
    <row r="15" spans="1:4">
      <c r="A15" s="4" t="s">
        <v>46</v>
      </c>
      <c r="B15" s="5" t="n">
        <v>-13044</v>
      </c>
      <c r="C15" s="5" t="n">
        <v>-18325</v>
      </c>
      <c r="D15" s="5" t="n">
        <v>-23234</v>
      </c>
    </row>
    <row r="16" spans="1:4">
      <c r="A16" s="4" t="s">
        <v>47</v>
      </c>
      <c r="B16" s="5" t="n">
        <v>296408</v>
      </c>
      <c r="C16" s="5" t="n">
        <v>210234</v>
      </c>
    </row>
    <row r="17" spans="1:4">
      <c r="A17" s="4" t="s">
        <v>48</v>
      </c>
      <c r="B17" s="5" t="n">
        <v>-404165</v>
      </c>
    </row>
    <row r="18" spans="1:4">
      <c r="A18" s="4" t="s">
        <v>49</v>
      </c>
      <c r="C18" s="5" t="n">
        <v>495000</v>
      </c>
      <c r="D18" s="5" t="n">
        <v>17000</v>
      </c>
    </row>
    <row r="19" spans="1:4">
      <c r="A19" s="4" t="s">
        <v>50</v>
      </c>
      <c r="B19" s="5" t="n">
        <v>12850562</v>
      </c>
      <c r="C19" s="5" t="n">
        <v>12611142</v>
      </c>
      <c r="D19" s="5" t="n">
        <v>10979965</v>
      </c>
    </row>
    <row r="20" spans="1:4">
      <c r="A20" s="4" t="s">
        <v>51</v>
      </c>
      <c r="B20" s="5" t="n">
        <v>1894543</v>
      </c>
      <c r="C20" s="5" t="n">
        <v>1170695</v>
      </c>
      <c r="D20" s="5" t="n">
        <v>1815141</v>
      </c>
    </row>
    <row r="21" spans="1:4">
      <c r="A21" s="4" t="s">
        <v>52</v>
      </c>
      <c r="B21" s="5" t="n">
        <v>-414382</v>
      </c>
      <c r="C21" s="5" t="n">
        <v>-408380</v>
      </c>
      <c r="D21" s="5" t="n">
        <v>-410294</v>
      </c>
    </row>
    <row r="22" spans="1:4">
      <c r="A22" s="4" t="s">
        <v>53</v>
      </c>
      <c r="C22" s="5" t="n">
        <v>-48072</v>
      </c>
      <c r="D22" s="5" t="n">
        <v>-97548</v>
      </c>
    </row>
    <row r="23" spans="1:4">
      <c r="A23" s="4" t="s">
        <v>54</v>
      </c>
      <c r="B23" s="5" t="n">
        <v>8734</v>
      </c>
      <c r="C23" s="5" t="n">
        <v>8893</v>
      </c>
      <c r="D23" s="5" t="n">
        <v>2374</v>
      </c>
    </row>
    <row r="24" spans="1:4">
      <c r="A24" s="4" t="s">
        <v>55</v>
      </c>
      <c r="B24" s="5" t="n">
        <v>1488895</v>
      </c>
      <c r="C24" s="5" t="n">
        <v>723136</v>
      </c>
      <c r="D24" s="5" t="n">
        <v>1309673</v>
      </c>
    </row>
    <row r="25" spans="1:4">
      <c r="A25" s="4" t="s">
        <v>56</v>
      </c>
      <c r="B25" s="5" t="n">
        <v>455813</v>
      </c>
      <c r="C25" s="5" t="n">
        <v>295726</v>
      </c>
      <c r="D25" s="5" t="n">
        <v>446343</v>
      </c>
    </row>
    <row r="26" spans="1:4">
      <c r="A26" s="4" t="s">
        <v>57</v>
      </c>
      <c r="B26" s="5" t="n">
        <v>1033082</v>
      </c>
      <c r="C26" s="5" t="n">
        <v>427410</v>
      </c>
      <c r="D26" s="5" t="n">
        <v>863330</v>
      </c>
    </row>
    <row r="27" spans="1:4">
      <c r="A27" s="4" t="s">
        <v>58</v>
      </c>
      <c r="B27" s="5" t="n">
        <v>-153208</v>
      </c>
      <c r="C27" s="5" t="n">
        <v>-157678</v>
      </c>
      <c r="D27" s="5" t="n">
        <v>-140216</v>
      </c>
    </row>
    <row r="28" spans="1:4">
      <c r="A28" s="4" t="s">
        <v>59</v>
      </c>
      <c r="B28" s="7" t="n">
        <v>879874</v>
      </c>
      <c r="C28" s="7" t="n">
        <v>269732</v>
      </c>
      <c r="D28" s="7" t="n">
        <v>723114</v>
      </c>
    </row>
    <row r="29" spans="1:4">
      <c r="A29" s="3" t="s">
        <v>60</v>
      </c>
    </row>
    <row r="30" spans="1:4">
      <c r="A30" s="4" t="s">
        <v>61</v>
      </c>
      <c r="B30" s="8" t="n">
        <v>4.36</v>
      </c>
      <c r="C30" s="8" t="n">
        <v>1.27</v>
      </c>
      <c r="D30" s="8" t="n">
        <v>3.41</v>
      </c>
    </row>
    <row r="31" spans="1:4">
      <c r="A31" s="4" t="s">
        <v>62</v>
      </c>
      <c r="B31" s="8" t="n">
        <v>4.29</v>
      </c>
      <c r="C31" s="8" t="n">
        <v>1.25</v>
      </c>
      <c r="D31" s="8" t="n">
        <v>3.33</v>
      </c>
    </row>
    <row r="32" spans="1:4">
      <c r="A32" s="3" t="s">
        <v>63</v>
      </c>
    </row>
    <row r="33" spans="1:4">
      <c r="A33" s="4" t="s">
        <v>64</v>
      </c>
      <c r="B33" s="5" t="n">
        <v>201641173</v>
      </c>
      <c r="C33" s="5" t="n">
        <v>211867714</v>
      </c>
      <c r="D33" s="5" t="n">
        <v>212301827</v>
      </c>
    </row>
    <row r="34" spans="1:4">
      <c r="A34" s="4" t="s">
        <v>65</v>
      </c>
      <c r="B34" s="5" t="n">
        <v>204904656</v>
      </c>
      <c r="C34" s="5" t="n">
        <v>216251807</v>
      </c>
      <c r="D34" s="5" t="n">
        <v>21692768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236</v>
      </c>
    </row>
    <row r="4" spans="1:2">
      <c r="A4" s="4" t="s">
        <v>147</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4</v>
      </c>
      <c r="B1" s="2" t="s">
        <v>1</v>
      </c>
    </row>
    <row r="2" spans="1:2">
      <c r="B2" s="2" t="s">
        <v>2</v>
      </c>
    </row>
    <row r="3" spans="1:2">
      <c r="A3" s="3" t="s">
        <v>238</v>
      </c>
    </row>
    <row r="4" spans="1:2">
      <c r="A4" s="4" t="s">
        <v>104</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9</v>
      </c>
      <c r="B1" s="2" t="s">
        <v>1</v>
      </c>
    </row>
    <row r="2" spans="1:2">
      <c r="B2" s="2" t="s">
        <v>2</v>
      </c>
    </row>
    <row r="3" spans="1:2">
      <c r="A3" s="3" t="s">
        <v>211</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67</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2</v>
      </c>
      <c r="D2" s="2" t="s">
        <v>33</v>
      </c>
    </row>
    <row r="3" spans="1:4">
      <c r="A3" s="3" t="s">
        <v>67</v>
      </c>
    </row>
    <row r="4" spans="1:4">
      <c r="A4" s="4" t="s">
        <v>57</v>
      </c>
      <c r="B4" s="7" t="n">
        <v>1033082</v>
      </c>
      <c r="C4" s="7" t="n">
        <v>427410</v>
      </c>
      <c r="D4" s="7" t="n">
        <v>863330</v>
      </c>
    </row>
    <row r="5" spans="1:4">
      <c r="A5" s="3" t="s">
        <v>68</v>
      </c>
    </row>
    <row r="6" spans="1:4">
      <c r="A6" s="4" t="s">
        <v>69</v>
      </c>
      <c r="B6" s="5" t="n">
        <v>-3670</v>
      </c>
      <c r="C6" s="5" t="n">
        <v>-12241</v>
      </c>
      <c r="D6" s="5" t="n">
        <v>-10059</v>
      </c>
    </row>
    <row r="7" spans="1:4">
      <c r="A7" s="4" t="s">
        <v>70</v>
      </c>
      <c r="B7" s="5" t="n">
        <v>2566</v>
      </c>
      <c r="C7" s="5" t="n">
        <v>3111</v>
      </c>
      <c r="D7" s="5" t="n">
        <v>10608</v>
      </c>
    </row>
    <row r="8" spans="1:4">
      <c r="A8" s="3" t="s">
        <v>71</v>
      </c>
    </row>
    <row r="9" spans="1:4">
      <c r="A9" s="4" t="s">
        <v>72</v>
      </c>
      <c r="B9" s="5" t="n">
        <v>1427</v>
      </c>
      <c r="C9" s="5" t="n">
        <v>-1413</v>
      </c>
      <c r="D9" s="5" t="n">
        <v>238</v>
      </c>
    </row>
    <row r="10" spans="1:4">
      <c r="A10" s="4" t="s">
        <v>73</v>
      </c>
      <c r="B10" s="5" t="n">
        <v>-423</v>
      </c>
      <c r="C10" s="5" t="n">
        <v>-377</v>
      </c>
      <c r="D10" s="5" t="n">
        <v>-207</v>
      </c>
    </row>
    <row r="11" spans="1:4">
      <c r="A11" s="3" t="s">
        <v>74</v>
      </c>
    </row>
    <row r="12" spans="1:4">
      <c r="A12" s="4" t="s">
        <v>74</v>
      </c>
      <c r="B12" s="5" t="n">
        <v>-39614</v>
      </c>
      <c r="C12" s="5" t="n">
        <v>-23889</v>
      </c>
      <c r="D12" s="5" t="n">
        <v>-22952</v>
      </c>
    </row>
    <row r="13" spans="1:4">
      <c r="A13" s="4" t="s">
        <v>75</v>
      </c>
      <c r="B13" s="5" t="n">
        <v>10087</v>
      </c>
    </row>
    <row r="14" spans="1:4">
      <c r="A14" s="4" t="s">
        <v>76</v>
      </c>
      <c r="B14" s="5" t="n">
        <v>-29627</v>
      </c>
      <c r="C14" s="5" t="n">
        <v>-34809</v>
      </c>
      <c r="D14" s="5" t="n">
        <v>-22372</v>
      </c>
    </row>
    <row r="15" spans="1:4">
      <c r="A15" s="4" t="s">
        <v>77</v>
      </c>
      <c r="B15" s="5" t="n">
        <v>1003455</v>
      </c>
      <c r="C15" s="5" t="n">
        <v>392601</v>
      </c>
      <c r="D15" s="5" t="n">
        <v>840958</v>
      </c>
    </row>
    <row r="16" spans="1:4">
      <c r="A16" s="4" t="s">
        <v>78</v>
      </c>
      <c r="B16" s="5" t="n">
        <v>-153398</v>
      </c>
      <c r="C16" s="5" t="n">
        <v>-157678</v>
      </c>
      <c r="D16" s="5" t="n">
        <v>-140216</v>
      </c>
    </row>
    <row r="17" spans="1:4">
      <c r="A17" s="4" t="s">
        <v>79</v>
      </c>
      <c r="B17" s="7" t="n">
        <v>850057</v>
      </c>
      <c r="C17" s="7" t="n">
        <v>234923</v>
      </c>
      <c r="D17" s="7" t="n">
        <v>70074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261</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82</v>
      </c>
      <c r="B10" s="4" t="s">
        <v>301</v>
      </c>
    </row>
    <row r="11" spans="1:2">
      <c r="A11" s="4" t="s">
        <v>85</v>
      </c>
      <c r="B11" s="4" t="s">
        <v>302</v>
      </c>
    </row>
    <row r="12" spans="1:2">
      <c r="A12" s="4" t="s">
        <v>303</v>
      </c>
      <c r="B12" s="4" t="s">
        <v>304</v>
      </c>
    </row>
    <row r="13" spans="1:2">
      <c r="A13" s="4" t="s">
        <v>221</v>
      </c>
      <c r="B13" s="4" t="s">
        <v>305</v>
      </c>
    </row>
    <row r="14" spans="1:2">
      <c r="A14" s="4" t="s">
        <v>306</v>
      </c>
      <c r="B14" s="4" t="s">
        <v>307</v>
      </c>
    </row>
    <row r="15" spans="1:2">
      <c r="A15" s="4" t="s">
        <v>92</v>
      </c>
      <c r="B15" s="4" t="s">
        <v>308</v>
      </c>
    </row>
    <row r="16" spans="1:2">
      <c r="A16" s="4" t="s">
        <v>229</v>
      </c>
      <c r="B16" s="4" t="s">
        <v>309</v>
      </c>
    </row>
    <row r="17" spans="1:2">
      <c r="A17" s="4" t="s">
        <v>95</v>
      </c>
      <c r="B17" s="4" t="s">
        <v>310</v>
      </c>
    </row>
    <row r="18" spans="1:2">
      <c r="A18" s="4" t="s">
        <v>311</v>
      </c>
      <c r="B18" s="4" t="s">
        <v>312</v>
      </c>
    </row>
    <row r="19" spans="1:2">
      <c r="A19" s="4" t="s">
        <v>313</v>
      </c>
      <c r="B19" s="4" t="s">
        <v>314</v>
      </c>
    </row>
    <row r="20" spans="1:2">
      <c r="A20" s="4" t="s">
        <v>315</v>
      </c>
      <c r="B20" s="4" t="s">
        <v>316</v>
      </c>
    </row>
    <row r="21" spans="1:2">
      <c r="A21" s="4" t="s">
        <v>147</v>
      </c>
      <c r="B21" s="4" t="s">
        <v>317</v>
      </c>
    </row>
    <row r="22" spans="1:2">
      <c r="A22" s="4" t="s">
        <v>318</v>
      </c>
      <c r="B22" s="4" t="s">
        <v>319</v>
      </c>
    </row>
    <row r="23" spans="1:2">
      <c r="A23" s="4" t="s">
        <v>320</v>
      </c>
      <c r="B23" s="4" t="s">
        <v>321</v>
      </c>
    </row>
    <row r="24" spans="1:2">
      <c r="A24" s="4" t="s">
        <v>322</v>
      </c>
      <c r="B24" s="4" t="s">
        <v>323</v>
      </c>
    </row>
    <row r="25" spans="1:2">
      <c r="A25" s="4" t="s">
        <v>324</v>
      </c>
      <c r="B25" s="4" t="s">
        <v>325</v>
      </c>
    </row>
    <row r="26" spans="1:2">
      <c r="A26" s="4" t="s">
        <v>213</v>
      </c>
      <c r="B26" s="4" t="s">
        <v>326</v>
      </c>
    </row>
    <row r="27" spans="1:2">
      <c r="A27" s="4" t="s">
        <v>143</v>
      </c>
      <c r="B27" s="4" t="s">
        <v>327</v>
      </c>
    </row>
    <row r="28" spans="1:2">
      <c r="A28" s="4" t="s">
        <v>254</v>
      </c>
      <c r="B28" s="4" t="s">
        <v>328</v>
      </c>
    </row>
    <row r="29" spans="1:2">
      <c r="A29" s="4" t="s">
        <v>260</v>
      </c>
      <c r="B29" s="4" t="s">
        <v>329</v>
      </c>
    </row>
    <row r="30" spans="1:2">
      <c r="A30" s="4" t="s">
        <v>330</v>
      </c>
    </row>
    <row r="31" spans="1:2">
      <c r="A31" s="3" t="s">
        <v>288</v>
      </c>
    </row>
    <row r="32" spans="1:2">
      <c r="A32" s="4" t="s">
        <v>331</v>
      </c>
      <c r="B32" s="4" t="s">
        <v>332</v>
      </c>
    </row>
    <row r="33" spans="1:2">
      <c r="A33" s="4" t="s">
        <v>333</v>
      </c>
    </row>
    <row r="34" spans="1:2">
      <c r="A34" s="3" t="s">
        <v>288</v>
      </c>
    </row>
    <row r="35" spans="1:2">
      <c r="A35" s="4" t="s">
        <v>331</v>
      </c>
      <c r="B35"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4</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2</v>
      </c>
    </row>
    <row r="2" spans="1:3">
      <c r="A2" s="3" t="s">
        <v>81</v>
      </c>
    </row>
    <row r="3" spans="1:3">
      <c r="A3" s="4" t="s">
        <v>82</v>
      </c>
      <c r="B3" s="7" t="n">
        <v>913187</v>
      </c>
      <c r="C3" s="7" t="n">
        <v>1499116</v>
      </c>
    </row>
    <row r="4" spans="1:3">
      <c r="A4" s="4" t="s">
        <v>83</v>
      </c>
      <c r="B4" s="5" t="n">
        <v>310198</v>
      </c>
      <c r="C4" s="5" t="n">
        <v>408084</v>
      </c>
    </row>
    <row r="5" spans="1:3">
      <c r="A5" s="4" t="s">
        <v>84</v>
      </c>
      <c r="B5" s="5" t="n">
        <v>1917302</v>
      </c>
      <c r="C5" s="5" t="n">
        <v>1724228</v>
      </c>
    </row>
    <row r="6" spans="1:3">
      <c r="A6" s="4" t="s">
        <v>85</v>
      </c>
      <c r="B6" s="5" t="n">
        <v>164858</v>
      </c>
      <c r="C6" s="5" t="n">
        <v>185575</v>
      </c>
    </row>
    <row r="7" spans="1:3">
      <c r="A7" s="4" t="s">
        <v>86</v>
      </c>
      <c r="B7" s="5" t="n">
        <v>453483</v>
      </c>
      <c r="C7" s="5" t="n">
        <v>435885</v>
      </c>
    </row>
    <row r="8" spans="1:3">
      <c r="A8" s="4" t="s">
        <v>87</v>
      </c>
      <c r="B8" s="5" t="n">
        <v>210604</v>
      </c>
      <c r="C8" s="5" t="n">
        <v>190322</v>
      </c>
    </row>
    <row r="9" spans="1:3">
      <c r="A9" s="4" t="s">
        <v>88</v>
      </c>
      <c r="B9" s="5" t="n">
        <v>10596</v>
      </c>
      <c r="C9" s="5" t="n">
        <v>60070</v>
      </c>
    </row>
    <row r="10" spans="1:3">
      <c r="A10" s="4" t="s">
        <v>89</v>
      </c>
      <c r="B10" s="5" t="n">
        <v>3980228</v>
      </c>
      <c r="C10" s="5" t="n">
        <v>4503280</v>
      </c>
    </row>
    <row r="11" spans="1:3">
      <c r="A11" s="4" t="s">
        <v>90</v>
      </c>
      <c r="B11" s="5" t="n">
        <v>3175367</v>
      </c>
      <c r="C11" s="5" t="n">
        <v>2788740</v>
      </c>
    </row>
    <row r="12" spans="1:3">
      <c r="A12" s="4" t="s">
        <v>91</v>
      </c>
      <c r="B12" s="5" t="n">
        <v>1527767</v>
      </c>
      <c r="C12" s="5" t="n">
        <v>1687326</v>
      </c>
    </row>
    <row r="13" spans="1:3">
      <c r="A13" s="4" t="s">
        <v>92</v>
      </c>
      <c r="B13" s="5" t="n">
        <v>502389</v>
      </c>
      <c r="C13" s="5" t="n">
        <v>78368</v>
      </c>
    </row>
    <row r="14" spans="1:3">
      <c r="A14" s="4" t="s">
        <v>93</v>
      </c>
      <c r="B14" s="5" t="n">
        <v>103679</v>
      </c>
      <c r="C14" s="5" t="n">
        <v>89122</v>
      </c>
    </row>
    <row r="15" spans="1:3">
      <c r="A15" s="4" t="s">
        <v>94</v>
      </c>
      <c r="B15" s="5" t="n">
        <v>44510</v>
      </c>
      <c r="C15" s="5" t="n">
        <v>73560</v>
      </c>
    </row>
    <row r="16" spans="1:3">
      <c r="A16" s="4" t="s">
        <v>95</v>
      </c>
      <c r="B16" s="5" t="n">
        <v>9407317</v>
      </c>
      <c r="C16" s="5" t="n">
        <v>9294479</v>
      </c>
    </row>
    <row r="17" spans="1:3">
      <c r="A17" s="4" t="s">
        <v>96</v>
      </c>
      <c r="B17" s="5" t="n">
        <v>18741257</v>
      </c>
      <c r="C17" s="5" t="n">
        <v>18514875</v>
      </c>
    </row>
    <row r="18" spans="1:3">
      <c r="A18" s="3" t="s">
        <v>97</v>
      </c>
    </row>
    <row r="19" spans="1:3">
      <c r="A19" s="4" t="s">
        <v>98</v>
      </c>
      <c r="B19" s="5" t="n">
        <v>522415</v>
      </c>
      <c r="C19" s="5" t="n">
        <v>513950</v>
      </c>
    </row>
    <row r="20" spans="1:3">
      <c r="A20" s="4" t="s">
        <v>99</v>
      </c>
      <c r="B20" s="5" t="n">
        <v>856847</v>
      </c>
      <c r="C20" s="5" t="n">
        <v>682123</v>
      </c>
    </row>
    <row r="21" spans="1:3">
      <c r="A21" s="4" t="s">
        <v>100</v>
      </c>
      <c r="B21" s="5" t="n">
        <v>815761</v>
      </c>
      <c r="C21" s="5" t="n">
        <v>741926</v>
      </c>
    </row>
    <row r="22" spans="1:3">
      <c r="A22" s="4" t="s">
        <v>101</v>
      </c>
      <c r="B22" s="5" t="n">
        <v>336381</v>
      </c>
      <c r="C22" s="5" t="n">
        <v>332102</v>
      </c>
    </row>
    <row r="23" spans="1:3">
      <c r="A23" s="4" t="s">
        <v>102</v>
      </c>
      <c r="B23" s="5" t="n">
        <v>165041</v>
      </c>
      <c r="C23" s="5" t="n">
        <v>129037</v>
      </c>
    </row>
    <row r="24" spans="1:3">
      <c r="A24" s="4" t="s">
        <v>103</v>
      </c>
      <c r="B24" s="5" t="n">
        <v>2696445</v>
      </c>
      <c r="C24" s="5" t="n">
        <v>2399138</v>
      </c>
    </row>
    <row r="25" spans="1:3">
      <c r="A25" s="4" t="s">
        <v>104</v>
      </c>
      <c r="B25" s="5" t="n">
        <v>8947327</v>
      </c>
      <c r="C25" s="5" t="n">
        <v>9001308</v>
      </c>
    </row>
    <row r="26" spans="1:3">
      <c r="A26" s="4" t="s">
        <v>105</v>
      </c>
      <c r="B26" s="5" t="n">
        <v>465358</v>
      </c>
      <c r="C26" s="5" t="n">
        <v>439229</v>
      </c>
    </row>
    <row r="27" spans="1:3">
      <c r="A27" s="4" t="s">
        <v>106</v>
      </c>
      <c r="B27" s="5" t="n">
        <v>809128</v>
      </c>
      <c r="C27" s="5" t="n">
        <v>726962</v>
      </c>
    </row>
    <row r="28" spans="1:3">
      <c r="A28" s="4" t="s">
        <v>107</v>
      </c>
      <c r="B28" s="5" t="n">
        <v>12918258</v>
      </c>
      <c r="C28" s="5" t="n">
        <v>12566637</v>
      </c>
    </row>
    <row r="29" spans="1:3">
      <c r="A29" s="3" t="s">
        <v>108</v>
      </c>
    </row>
    <row r="30" spans="1:3">
      <c r="A30" s="4" t="s">
        <v>109</v>
      </c>
      <c r="B30" s="5" t="n">
        <v>973258</v>
      </c>
      <c r="C30" s="5" t="n">
        <v>864066</v>
      </c>
    </row>
    <row r="31" spans="1:3">
      <c r="A31" s="3" t="s">
        <v>110</v>
      </c>
    </row>
    <row r="32" spans="1:3">
      <c r="A32" s="4" t="s">
        <v>111</v>
      </c>
      <c r="B32" s="4" t="s">
        <v>112</v>
      </c>
      <c r="C32" s="4" t="s">
        <v>112</v>
      </c>
    </row>
    <row r="33" spans="1:3">
      <c r="A33" s="4" t="s">
        <v>113</v>
      </c>
      <c r="B33" s="5" t="n">
        <v>195</v>
      </c>
      <c r="C33" s="5" t="n">
        <v>217</v>
      </c>
    </row>
    <row r="34" spans="1:3">
      <c r="A34" s="4" t="s">
        <v>114</v>
      </c>
      <c r="B34" s="5" t="n">
        <v>1027182</v>
      </c>
      <c r="C34" s="5" t="n">
        <v>1118326</v>
      </c>
    </row>
    <row r="35" spans="1:3">
      <c r="A35" s="4" t="s">
        <v>115</v>
      </c>
      <c r="B35" s="5" t="n">
        <v>3710313</v>
      </c>
      <c r="C35" s="5" t="n">
        <v>4356835</v>
      </c>
    </row>
    <row r="36" spans="1:3">
      <c r="A36" s="4" t="s">
        <v>116</v>
      </c>
      <c r="C36" s="5" t="n">
        <v>-544772</v>
      </c>
    </row>
    <row r="37" spans="1:3">
      <c r="A37" s="4" t="s">
        <v>117</v>
      </c>
      <c r="B37" s="5" t="n">
        <v>-89643</v>
      </c>
      <c r="C37" s="5" t="n">
        <v>-59826</v>
      </c>
    </row>
    <row r="38" spans="1:3">
      <c r="A38" s="4" t="s">
        <v>118</v>
      </c>
      <c r="B38" s="5" t="n">
        <v>4648047</v>
      </c>
      <c r="C38" s="5" t="n">
        <v>4870780</v>
      </c>
    </row>
    <row r="39" spans="1:3">
      <c r="A39" s="4" t="s">
        <v>119</v>
      </c>
      <c r="B39" s="5" t="n">
        <v>201694</v>
      </c>
      <c r="C39" s="5" t="n">
        <v>213392</v>
      </c>
    </row>
    <row r="40" spans="1:3">
      <c r="A40" s="4" t="s">
        <v>120</v>
      </c>
      <c r="B40" s="5" t="n">
        <v>4849741</v>
      </c>
      <c r="C40" s="5" t="n">
        <v>5084172</v>
      </c>
    </row>
    <row r="41" spans="1:3">
      <c r="A41" s="4" t="s">
        <v>121</v>
      </c>
      <c r="B41" s="7" t="n">
        <v>18741257</v>
      </c>
      <c r="C41" s="7" t="n">
        <v>185148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8</v>
      </c>
      <c r="B1" s="2" t="s">
        <v>1</v>
      </c>
    </row>
    <row r="2" spans="1:2">
      <c r="B2" s="2" t="s">
        <v>2</v>
      </c>
    </row>
    <row r="3" spans="1:2">
      <c r="A3" s="3" t="s">
        <v>216</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219</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4</v>
      </c>
      <c r="B1" s="2" t="s">
        <v>1</v>
      </c>
    </row>
    <row r="2" spans="1:2">
      <c r="B2" s="2" t="s">
        <v>2</v>
      </c>
    </row>
    <row r="3" spans="1:2">
      <c r="A3" s="3" t="s">
        <v>222</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47</v>
      </c>
      <c r="B1" s="2" t="s">
        <v>1</v>
      </c>
    </row>
    <row r="2" spans="1:2">
      <c r="B2" s="2" t="s">
        <v>2</v>
      </c>
    </row>
    <row r="3" spans="1:2">
      <c r="A3" s="3" t="s">
        <v>348</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5</v>
      </c>
      <c r="B1" s="2" t="s">
        <v>1</v>
      </c>
    </row>
    <row r="2" spans="1:2">
      <c r="B2" s="2" t="s">
        <v>2</v>
      </c>
    </row>
    <row r="3" spans="1:2">
      <c r="A3" s="3" t="s">
        <v>227</v>
      </c>
    </row>
    <row r="4" spans="1:2">
      <c r="A4" s="4" t="s">
        <v>356</v>
      </c>
      <c r="B4"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58</v>
      </c>
      <c r="B1" s="2" t="s">
        <v>1</v>
      </c>
    </row>
    <row r="2" spans="1:2">
      <c r="B2" s="2" t="s">
        <v>2</v>
      </c>
    </row>
    <row r="3" spans="1:2">
      <c r="A3" s="3" t="s">
        <v>225</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5</v>
      </c>
      <c r="B1" s="2" t="s">
        <v>1</v>
      </c>
    </row>
    <row r="2" spans="1:2">
      <c r="B2" s="2" t="s">
        <v>2</v>
      </c>
    </row>
    <row r="3" spans="1:2">
      <c r="A3" s="3" t="s">
        <v>232</v>
      </c>
    </row>
    <row r="4" spans="1:2">
      <c r="A4" s="4" t="s">
        <v>366</v>
      </c>
      <c r="B4"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8</v>
      </c>
      <c r="B1" s="2" t="s">
        <v>1</v>
      </c>
    </row>
    <row r="2" spans="1:2">
      <c r="B2" s="2" t="s">
        <v>2</v>
      </c>
    </row>
    <row r="3" spans="1:2">
      <c r="A3" s="3" t="s">
        <v>234</v>
      </c>
    </row>
    <row r="4" spans="1:2">
      <c r="A4" s="4" t="s">
        <v>369</v>
      </c>
      <c r="B4"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6</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82</v>
      </c>
      <c r="B1" s="2" t="s">
        <v>1</v>
      </c>
    </row>
    <row r="2" spans="1:2">
      <c r="B2" s="2" t="s">
        <v>2</v>
      </c>
    </row>
    <row r="3" spans="1:2">
      <c r="A3" s="3" t="s">
        <v>238</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2</v>
      </c>
      <c r="B1" s="2" t="s">
        <v>2</v>
      </c>
      <c r="C1" s="2" t="s">
        <v>32</v>
      </c>
    </row>
    <row r="2" spans="1:3">
      <c r="A2" s="3" t="s">
        <v>123</v>
      </c>
    </row>
    <row r="3" spans="1:3">
      <c r="A3" s="4" t="s">
        <v>124</v>
      </c>
      <c r="B3" s="7" t="n">
        <v>252056</v>
      </c>
      <c r="C3" s="7" t="n">
        <v>264144</v>
      </c>
    </row>
    <row r="4" spans="1:3">
      <c r="A4" s="4" t="s">
        <v>125</v>
      </c>
      <c r="B4" s="9" t="n">
        <v>0.001</v>
      </c>
      <c r="C4" s="9" t="n">
        <v>0.001</v>
      </c>
    </row>
    <row r="5" spans="1:3">
      <c r="A5" s="4" t="s">
        <v>126</v>
      </c>
      <c r="B5" s="5" t="n">
        <v>5000000</v>
      </c>
      <c r="C5" s="5" t="n">
        <v>5000000</v>
      </c>
    </row>
    <row r="6" spans="1:3">
      <c r="A6" s="4" t="s">
        <v>127</v>
      </c>
      <c r="B6" s="5" t="n">
        <v>0</v>
      </c>
      <c r="C6" s="5" t="n">
        <v>0</v>
      </c>
    </row>
    <row r="7" spans="1:3">
      <c r="A7" s="4" t="s">
        <v>128</v>
      </c>
      <c r="B7" s="9" t="n">
        <v>0.001</v>
      </c>
      <c r="C7" s="9" t="n">
        <v>0.001</v>
      </c>
    </row>
    <row r="8" spans="1:3">
      <c r="A8" s="4" t="s">
        <v>129</v>
      </c>
      <c r="B8" s="5" t="n">
        <v>450000000</v>
      </c>
      <c r="C8" s="5" t="n">
        <v>450000000</v>
      </c>
    </row>
    <row r="9" spans="1:3">
      <c r="A9" s="4" t="s">
        <v>130</v>
      </c>
      <c r="B9" s="5" t="n">
        <v>194554491</v>
      </c>
      <c r="C9" s="5" t="n">
        <v>217120346</v>
      </c>
    </row>
    <row r="10" spans="1:3">
      <c r="A10" s="4" t="s">
        <v>131</v>
      </c>
      <c r="B10" s="5" t="n">
        <v>194554491</v>
      </c>
      <c r="C10" s="5" t="n">
        <v>209754247</v>
      </c>
    </row>
    <row r="11" spans="1:3">
      <c r="A11" s="4" t="s">
        <v>132</v>
      </c>
      <c r="C11" s="5" t="n">
        <v>73660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41</v>
      </c>
    </row>
    <row r="4" spans="1:2">
      <c r="A4" s="4" t="s">
        <v>392</v>
      </c>
      <c r="B4" s="4" t="s">
        <v>3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95</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4</v>
      </c>
      <c r="B1" s="2" t="s">
        <v>1</v>
      </c>
    </row>
    <row r="2" spans="1:2">
      <c r="B2" s="2" t="s">
        <v>2</v>
      </c>
    </row>
    <row r="3" spans="1:2">
      <c r="A3" s="3" t="s">
        <v>67</v>
      </c>
    </row>
    <row r="4" spans="1:2">
      <c r="A4" s="4" t="s">
        <v>405</v>
      </c>
      <c r="B4" s="4" t="s">
        <v>4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407</v>
      </c>
      <c r="B1" s="2" t="s">
        <v>1</v>
      </c>
    </row>
    <row r="2" spans="1:2">
      <c r="B2" s="2" t="s">
        <v>2</v>
      </c>
    </row>
    <row r="3" spans="1:2">
      <c r="A3" s="3" t="s">
        <v>408</v>
      </c>
    </row>
    <row r="4" spans="1:2">
      <c r="A4" s="4" t="s">
        <v>409</v>
      </c>
      <c r="B4" s="4" t="s">
        <v>410</v>
      </c>
    </row>
    <row r="5" spans="1:2">
      <c r="A5" s="4" t="s">
        <v>411</v>
      </c>
      <c r="B5" s="4" t="s">
        <v>412</v>
      </c>
    </row>
    <row r="6" spans="1:2">
      <c r="A6" s="4" t="s">
        <v>413</v>
      </c>
      <c r="B6" s="4" t="s">
        <v>414</v>
      </c>
    </row>
    <row r="7" spans="1:2">
      <c r="A7" s="4" t="s">
        <v>415</v>
      </c>
    </row>
    <row r="8" spans="1:2">
      <c r="A8" s="3" t="s">
        <v>408</v>
      </c>
    </row>
    <row r="9" spans="1:2">
      <c r="A9" s="4" t="s">
        <v>409</v>
      </c>
      <c r="B9" s="4" t="s">
        <v>4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67</v>
      </c>
    </row>
    <row r="4" spans="1:2">
      <c r="A4" s="4" t="s">
        <v>418</v>
      </c>
      <c r="B4" s="4" t="s">
        <v>4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70</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9</v>
      </c>
      <c r="B1" s="2" t="s">
        <v>1</v>
      </c>
    </row>
    <row r="2" spans="1:2">
      <c r="B2" s="2" t="s">
        <v>2</v>
      </c>
    </row>
    <row r="3" spans="1:2">
      <c r="A3" s="3" t="s">
        <v>273</v>
      </c>
    </row>
    <row r="4" spans="1:2">
      <c r="A4" s="4" t="s">
        <v>430</v>
      </c>
      <c r="B4" s="4" t="s">
        <v>4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2</v>
      </c>
      <c r="B1" s="2" t="s">
        <v>1</v>
      </c>
    </row>
    <row r="2" spans="1:2">
      <c r="B2" s="2" t="s">
        <v>2</v>
      </c>
    </row>
    <row r="3" spans="1:2">
      <c r="A3" s="3" t="s">
        <v>276</v>
      </c>
    </row>
    <row r="4" spans="1:2">
      <c r="A4" s="4" t="s">
        <v>275</v>
      </c>
      <c r="B4" s="4" t="s">
        <v>4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34</v>
      </c>
      <c r="B1" s="2" t="s">
        <v>1</v>
      </c>
    </row>
    <row r="2" spans="1:2">
      <c r="B2" s="2" t="s">
        <v>2</v>
      </c>
    </row>
    <row r="3" spans="1:2">
      <c r="A3" s="3" t="s">
        <v>261</v>
      </c>
    </row>
    <row r="4" spans="1:2">
      <c r="A4" s="4" t="s">
        <v>435</v>
      </c>
      <c r="B4" s="4" t="s">
        <v>436</v>
      </c>
    </row>
    <row r="5" spans="1:2">
      <c r="A5" s="4" t="s">
        <v>437</v>
      </c>
      <c r="B5" s="4" t="s">
        <v>438</v>
      </c>
    </row>
    <row r="6" spans="1:2">
      <c r="A6" s="4" t="s">
        <v>439</v>
      </c>
      <c r="B6" s="4" t="s">
        <v>440</v>
      </c>
    </row>
    <row r="7" spans="1:2">
      <c r="A7" s="4" t="s">
        <v>441</v>
      </c>
      <c r="B7" s="4" t="s">
        <v>4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80"/>
  </cols>
  <sheetData>
    <row r="1" spans="1:2">
      <c r="A1" s="1" t="s">
        <v>443</v>
      </c>
      <c r="B1" s="2" t="s">
        <v>1</v>
      </c>
    </row>
    <row r="2" spans="1:2">
      <c r="B2" s="2" t="s">
        <v>2</v>
      </c>
    </row>
    <row r="3" spans="1:2">
      <c r="A3" s="3" t="s">
        <v>444</v>
      </c>
    </row>
    <row r="4" spans="1:2">
      <c r="A4" s="4" t="s">
        <v>435</v>
      </c>
      <c r="B4" s="4" t="s">
        <v>436</v>
      </c>
    </row>
    <row r="5" spans="1:2">
      <c r="A5" s="4" t="s">
        <v>437</v>
      </c>
      <c r="B5" s="4" t="s">
        <v>438</v>
      </c>
    </row>
    <row r="6" spans="1:2">
      <c r="A6" s="4" t="s">
        <v>439</v>
      </c>
      <c r="B6" s="4" t="s">
        <v>440</v>
      </c>
    </row>
    <row r="7" spans="1:2">
      <c r="A7" s="4" t="s">
        <v>441</v>
      </c>
      <c r="B7" s="4" t="s">
        <v>442</v>
      </c>
    </row>
    <row r="8" spans="1:2">
      <c r="A8" s="4" t="s">
        <v>445</v>
      </c>
    </row>
    <row r="9" spans="1:2">
      <c r="A9" s="3" t="s">
        <v>444</v>
      </c>
    </row>
    <row r="10" spans="1:2">
      <c r="A10" s="4" t="s">
        <v>435</v>
      </c>
      <c r="B10" s="4" t="s">
        <v>446</v>
      </c>
    </row>
    <row r="11" spans="1:2">
      <c r="A11" s="4" t="s">
        <v>437</v>
      </c>
      <c r="B11" s="4" t="s">
        <v>447</v>
      </c>
    </row>
    <row r="12" spans="1:2">
      <c r="A12" s="4" t="s">
        <v>439</v>
      </c>
      <c r="B12" s="4" t="s">
        <v>448</v>
      </c>
    </row>
    <row r="13" spans="1:2">
      <c r="A13" s="4" t="s">
        <v>441</v>
      </c>
      <c r="B13" s="4" t="s">
        <v>4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33</v>
      </c>
    </row>
    <row r="3" spans="1:4">
      <c r="A3" s="3" t="s">
        <v>134</v>
      </c>
    </row>
    <row r="4" spans="1:4">
      <c r="A4" s="4" t="s">
        <v>57</v>
      </c>
      <c r="B4" s="7" t="n">
        <v>1033082</v>
      </c>
      <c r="C4" s="7" t="n">
        <v>427410</v>
      </c>
      <c r="D4" s="7" t="n">
        <v>863330</v>
      </c>
    </row>
    <row r="5" spans="1:4">
      <c r="A5" s="3" t="s">
        <v>135</v>
      </c>
    </row>
    <row r="6" spans="1:4">
      <c r="A6" s="4" t="s">
        <v>49</v>
      </c>
      <c r="C6" s="5" t="n">
        <v>495000</v>
      </c>
      <c r="D6" s="5" t="n">
        <v>17000</v>
      </c>
    </row>
    <row r="7" spans="1:4">
      <c r="A7" s="4" t="s">
        <v>44</v>
      </c>
      <c r="B7" s="5" t="n">
        <v>720252</v>
      </c>
      <c r="C7" s="5" t="n">
        <v>638024</v>
      </c>
      <c r="D7" s="5" t="n">
        <v>590935</v>
      </c>
    </row>
    <row r="8" spans="1:4">
      <c r="A8" s="4" t="s">
        <v>47</v>
      </c>
      <c r="B8" s="5" t="n">
        <v>296408</v>
      </c>
      <c r="C8" s="5" t="n">
        <v>210234</v>
      </c>
    </row>
    <row r="9" spans="1:4">
      <c r="A9" s="4" t="s">
        <v>53</v>
      </c>
      <c r="C9" s="5" t="n">
        <v>48072</v>
      </c>
      <c r="D9" s="5" t="n">
        <v>97548</v>
      </c>
    </row>
    <row r="10" spans="1:4">
      <c r="A10" s="4" t="s">
        <v>136</v>
      </c>
      <c r="B10" s="5" t="n">
        <v>38338</v>
      </c>
      <c r="C10" s="5" t="n">
        <v>56664</v>
      </c>
      <c r="D10" s="5" t="n">
        <v>56743</v>
      </c>
    </row>
    <row r="11" spans="1:4">
      <c r="A11" s="4" t="s">
        <v>137</v>
      </c>
      <c r="B11" s="5" t="n">
        <v>28397</v>
      </c>
      <c r="C11" s="5" t="n">
        <v>45749</v>
      </c>
      <c r="D11" s="5" t="n">
        <v>59119</v>
      </c>
    </row>
    <row r="12" spans="1:4">
      <c r="A12" s="4" t="s">
        <v>138</v>
      </c>
      <c r="B12" s="5" t="n">
        <v>-13251</v>
      </c>
      <c r="C12" s="5" t="n">
        <v>-28157</v>
      </c>
      <c r="D12" s="5" t="n">
        <v>-45271</v>
      </c>
    </row>
    <row r="13" spans="1:4">
      <c r="A13" s="4" t="s">
        <v>106</v>
      </c>
      <c r="B13" s="5" t="n">
        <v>52010</v>
      </c>
      <c r="C13" s="5" t="n">
        <v>61744</v>
      </c>
      <c r="D13" s="5" t="n">
        <v>210955</v>
      </c>
    </row>
    <row r="14" spans="1:4">
      <c r="A14" s="4" t="s">
        <v>139</v>
      </c>
      <c r="B14" s="5" t="n">
        <v>17766</v>
      </c>
      <c r="C14" s="5" t="n">
        <v>9293</v>
      </c>
      <c r="D14" s="5" t="n">
        <v>10125</v>
      </c>
    </row>
    <row r="15" spans="1:4">
      <c r="A15" s="4" t="s">
        <v>140</v>
      </c>
      <c r="B15" s="5" t="n">
        <v>-404165</v>
      </c>
    </row>
    <row r="16" spans="1:4">
      <c r="A16" s="4" t="s">
        <v>141</v>
      </c>
      <c r="B16" s="5" t="n">
        <v>-7338</v>
      </c>
      <c r="C16" s="5" t="n">
        <v>44691</v>
      </c>
      <c r="D16" s="5" t="n">
        <v>39274</v>
      </c>
    </row>
    <row r="17" spans="1:4">
      <c r="A17" s="3" t="s">
        <v>142</v>
      </c>
    </row>
    <row r="18" spans="1:4">
      <c r="A18" s="4" t="s">
        <v>143</v>
      </c>
      <c r="B18" s="5" t="n">
        <v>-152240</v>
      </c>
      <c r="C18" s="5" t="n">
        <v>-202867</v>
      </c>
      <c r="D18" s="5" t="n">
        <v>-40676</v>
      </c>
    </row>
    <row r="19" spans="1:4">
      <c r="A19" s="4" t="s">
        <v>85</v>
      </c>
      <c r="B19" s="5" t="n">
        <v>22920</v>
      </c>
      <c r="C19" s="5" t="n">
        <v>-48313</v>
      </c>
      <c r="D19" s="5" t="n">
        <v>-46398</v>
      </c>
    </row>
    <row r="20" spans="1:4">
      <c r="A20" s="4" t="s">
        <v>144</v>
      </c>
      <c r="B20" s="5" t="n">
        <v>-54038</v>
      </c>
      <c r="C20" s="5" t="n">
        <v>32761</v>
      </c>
      <c r="D20" s="5" t="n">
        <v>-61674</v>
      </c>
    </row>
    <row r="21" spans="1:4">
      <c r="A21" s="4" t="s">
        <v>94</v>
      </c>
      <c r="B21" s="5" t="n">
        <v>35893</v>
      </c>
      <c r="C21" s="5" t="n">
        <v>3723</v>
      </c>
      <c r="D21" s="5" t="n">
        <v>2916</v>
      </c>
    </row>
    <row r="22" spans="1:4">
      <c r="A22" s="4" t="s">
        <v>98</v>
      </c>
      <c r="B22" s="5" t="n">
        <v>11897</v>
      </c>
      <c r="C22" s="5" t="n">
        <v>30998</v>
      </c>
      <c r="D22" s="5" t="n">
        <v>-2956</v>
      </c>
    </row>
    <row r="23" spans="1:4">
      <c r="A23" s="4" t="s">
        <v>100</v>
      </c>
      <c r="B23" s="5" t="n">
        <v>68272</v>
      </c>
      <c r="C23" s="5" t="n">
        <v>54950</v>
      </c>
      <c r="D23" s="5" t="n">
        <v>97261</v>
      </c>
    </row>
    <row r="24" spans="1:4">
      <c r="A24" s="4" t="s">
        <v>145</v>
      </c>
      <c r="B24" s="5" t="n">
        <v>176494</v>
      </c>
      <c r="C24" s="5" t="n">
        <v>113470</v>
      </c>
      <c r="D24" s="5" t="n">
        <v>83590</v>
      </c>
    </row>
    <row r="25" spans="1:4">
      <c r="A25" s="4" t="s">
        <v>146</v>
      </c>
      <c r="C25" s="5" t="n">
        <v>-493775</v>
      </c>
      <c r="D25" s="5" t="n">
        <v>-410356</v>
      </c>
    </row>
    <row r="26" spans="1:4">
      <c r="A26" s="4" t="s">
        <v>147</v>
      </c>
      <c r="B26" s="5" t="n">
        <v>62230</v>
      </c>
      <c r="C26" s="5" t="n">
        <v>24175</v>
      </c>
      <c r="D26" s="5" t="n">
        <v>-60475</v>
      </c>
    </row>
    <row r="27" spans="1:4">
      <c r="A27" s="4" t="s">
        <v>105</v>
      </c>
      <c r="B27" s="5" t="n">
        <v>30517</v>
      </c>
      <c r="C27" s="5" t="n">
        <v>33354</v>
      </c>
      <c r="D27" s="5" t="n">
        <v>-1583</v>
      </c>
    </row>
    <row r="28" spans="1:4">
      <c r="A28" s="4" t="s">
        <v>148</v>
      </c>
      <c r="B28" s="5" t="n">
        <v>1963444</v>
      </c>
      <c r="C28" s="5" t="n">
        <v>1557200</v>
      </c>
      <c r="D28" s="5" t="n">
        <v>1459407</v>
      </c>
    </row>
    <row r="29" spans="1:4">
      <c r="A29" s="3" t="s">
        <v>149</v>
      </c>
    </row>
    <row r="30" spans="1:4">
      <c r="A30" s="4" t="s">
        <v>150</v>
      </c>
      <c r="B30" s="5" t="n">
        <v>-829095</v>
      </c>
      <c r="C30" s="5" t="n">
        <v>-707998</v>
      </c>
      <c r="D30" s="5" t="n">
        <v>-641330</v>
      </c>
    </row>
    <row r="31" spans="1:4">
      <c r="A31" s="4" t="s">
        <v>151</v>
      </c>
      <c r="B31" s="5" t="n">
        <v>-563856</v>
      </c>
      <c r="C31" s="5" t="n">
        <v>-96469</v>
      </c>
      <c r="D31" s="5" t="n">
        <v>-272094</v>
      </c>
    </row>
    <row r="32" spans="1:4">
      <c r="A32" s="4" t="s">
        <v>152</v>
      </c>
      <c r="B32" s="5" t="n">
        <v>64725</v>
      </c>
      <c r="C32" s="5" t="n">
        <v>19715</v>
      </c>
      <c r="D32" s="5" t="n">
        <v>8791</v>
      </c>
    </row>
    <row r="33" spans="1:4">
      <c r="A33" s="4" t="s">
        <v>153</v>
      </c>
      <c r="B33" s="5" t="n">
        <v>-13539</v>
      </c>
      <c r="C33" s="5" t="n">
        <v>-8783</v>
      </c>
      <c r="D33" s="5" t="n">
        <v>-8440</v>
      </c>
    </row>
    <row r="34" spans="1:4">
      <c r="A34" s="4" t="s">
        <v>154</v>
      </c>
      <c r="B34" s="5" t="n">
        <v>-1133192</v>
      </c>
      <c r="C34" s="5" t="n">
        <v>-1709883</v>
      </c>
      <c r="D34" s="5" t="n">
        <v>-472628</v>
      </c>
    </row>
    <row r="35" spans="1:4">
      <c r="A35" s="4" t="s">
        <v>155</v>
      </c>
      <c r="B35" s="5" t="n">
        <v>18963</v>
      </c>
      <c r="C35" s="5" t="n">
        <v>2058</v>
      </c>
      <c r="D35" s="5" t="n">
        <v>2475</v>
      </c>
    </row>
    <row r="36" spans="1:4">
      <c r="A36" s="4" t="s">
        <v>156</v>
      </c>
      <c r="B36" s="5" t="n">
        <v>1240502</v>
      </c>
      <c r="C36" s="5" t="n">
        <v>1637358</v>
      </c>
      <c r="D36" s="5" t="n">
        <v>141072</v>
      </c>
    </row>
    <row r="37" spans="1:4">
      <c r="A37" s="4" t="s">
        <v>157</v>
      </c>
      <c r="D37" s="5" t="n">
        <v>-1018</v>
      </c>
    </row>
    <row r="38" spans="1:4">
      <c r="A38" s="4" t="s">
        <v>158</v>
      </c>
      <c r="B38" s="5" t="n">
        <v>-27096</v>
      </c>
      <c r="C38" s="5" t="n">
        <v>-17911</v>
      </c>
      <c r="D38" s="5" t="n">
        <v>-35382</v>
      </c>
    </row>
    <row r="39" spans="1:4">
      <c r="A39" s="4" t="s">
        <v>159</v>
      </c>
      <c r="B39" s="5" t="n">
        <v>40920</v>
      </c>
    </row>
    <row r="40" spans="1:4">
      <c r="A40" s="4" t="s">
        <v>160</v>
      </c>
      <c r="C40" s="5" t="n">
        <v>129</v>
      </c>
      <c r="D40" s="5" t="n">
        <v>825</v>
      </c>
    </row>
    <row r="41" spans="1:4">
      <c r="A41" s="4" t="s">
        <v>161</v>
      </c>
      <c r="B41" s="5" t="n">
        <v>-1201668</v>
      </c>
      <c r="C41" s="5" t="n">
        <v>-881784</v>
      </c>
      <c r="D41" s="5" t="n">
        <v>-1277729</v>
      </c>
    </row>
    <row r="42" spans="1:4">
      <c r="A42" s="3" t="s">
        <v>162</v>
      </c>
    </row>
    <row r="43" spans="1:4">
      <c r="A43" s="4" t="s">
        <v>163</v>
      </c>
      <c r="B43" s="5" t="n">
        <v>51991490</v>
      </c>
      <c r="C43" s="5" t="n">
        <v>54541988</v>
      </c>
      <c r="D43" s="5" t="n">
        <v>60038508</v>
      </c>
    </row>
    <row r="44" spans="1:4">
      <c r="A44" s="4" t="s">
        <v>164</v>
      </c>
      <c r="B44" s="5" t="n">
        <v>-52115932</v>
      </c>
      <c r="C44" s="5" t="n">
        <v>-53922290</v>
      </c>
      <c r="D44" s="5" t="n">
        <v>-60046487</v>
      </c>
    </row>
    <row r="45" spans="1:4">
      <c r="A45" s="4" t="s">
        <v>165</v>
      </c>
      <c r="B45" s="5" t="n">
        <v>-188</v>
      </c>
      <c r="C45" s="5" t="n">
        <v>-76672</v>
      </c>
      <c r="D45" s="5" t="n">
        <v>-122988</v>
      </c>
    </row>
    <row r="46" spans="1:4">
      <c r="A46" s="4" t="s">
        <v>166</v>
      </c>
      <c r="B46" s="5" t="n">
        <v>-1097822</v>
      </c>
      <c r="C46" s="5" t="n">
        <v>-549935</v>
      </c>
    </row>
    <row r="47" spans="1:4">
      <c r="A47" s="4" t="s">
        <v>167</v>
      </c>
      <c r="B47" s="5" t="n">
        <v>-192401</v>
      </c>
      <c r="C47" s="5" t="n">
        <v>-174635</v>
      </c>
      <c r="D47" s="5" t="n">
        <v>-149339</v>
      </c>
    </row>
    <row r="48" spans="1:4">
      <c r="A48" s="4" t="s">
        <v>168</v>
      </c>
      <c r="B48" s="5" t="n">
        <v>23543</v>
      </c>
      <c r="C48" s="5" t="n">
        <v>26155</v>
      </c>
      <c r="D48" s="5" t="n">
        <v>19500</v>
      </c>
    </row>
    <row r="49" spans="1:4">
      <c r="A49" s="4" t="s">
        <v>138</v>
      </c>
      <c r="B49" s="5" t="n">
        <v>13251</v>
      </c>
      <c r="C49" s="5" t="n">
        <v>28157</v>
      </c>
      <c r="D49" s="5" t="n">
        <v>45271</v>
      </c>
    </row>
    <row r="50" spans="1:4">
      <c r="A50" s="4" t="s">
        <v>169</v>
      </c>
      <c r="B50" s="5" t="n">
        <v>47590</v>
      </c>
      <c r="C50" s="5" t="n">
        <v>54644</v>
      </c>
      <c r="D50" s="5" t="n">
        <v>64655</v>
      </c>
    </row>
    <row r="51" spans="1:4">
      <c r="A51" s="4" t="s">
        <v>170</v>
      </c>
      <c r="D51" s="5" t="n">
        <v>3777</v>
      </c>
    </row>
    <row r="52" spans="1:4">
      <c r="A52" s="4" t="s">
        <v>171</v>
      </c>
      <c r="B52" s="5" t="n">
        <v>-21512</v>
      </c>
      <c r="C52" s="5" t="n">
        <v>-66382</v>
      </c>
      <c r="D52" s="5" t="n">
        <v>-17876</v>
      </c>
    </row>
    <row r="53" spans="1:4">
      <c r="A53" s="4" t="s">
        <v>172</v>
      </c>
      <c r="B53" s="5" t="n">
        <v>-1351981</v>
      </c>
      <c r="C53" s="5" t="n">
        <v>-138970</v>
      </c>
      <c r="D53" s="5" t="n">
        <v>-164979</v>
      </c>
    </row>
    <row r="54" spans="1:4">
      <c r="A54" s="4" t="s">
        <v>173</v>
      </c>
      <c r="B54" s="5" t="n">
        <v>4276</v>
      </c>
      <c r="C54" s="5" t="n">
        <v>-2571</v>
      </c>
      <c r="D54" s="5" t="n">
        <v>2293</v>
      </c>
    </row>
    <row r="55" spans="1:4">
      <c r="A55" s="4" t="s">
        <v>174</v>
      </c>
      <c r="B55" s="5" t="n">
        <v>-585929</v>
      </c>
      <c r="C55" s="5" t="n">
        <v>533875</v>
      </c>
      <c r="D55" s="5" t="n">
        <v>18992</v>
      </c>
    </row>
    <row r="56" spans="1:4">
      <c r="A56" s="4" t="s">
        <v>175</v>
      </c>
      <c r="B56" s="5" t="n">
        <v>1499116</v>
      </c>
      <c r="C56" s="5" t="n">
        <v>965241</v>
      </c>
      <c r="D56" s="5" t="n">
        <v>946249</v>
      </c>
    </row>
    <row r="57" spans="1:4">
      <c r="A57" s="4" t="s">
        <v>176</v>
      </c>
      <c r="B57" s="7" t="n">
        <v>913187</v>
      </c>
      <c r="C57" s="7" t="n">
        <v>1499116</v>
      </c>
      <c r="D57" s="7" t="n">
        <v>9652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55"/>
    <col customWidth="1" max="3" min="3" width="21"/>
  </cols>
  <sheetData>
    <row r="1" spans="1:3">
      <c r="A1" s="1" t="s">
        <v>450</v>
      </c>
      <c r="B1" s="2" t="s">
        <v>1</v>
      </c>
    </row>
    <row r="2" spans="1:3">
      <c r="B2" s="2" t="s">
        <v>451</v>
      </c>
      <c r="C2" s="2" t="s">
        <v>452</v>
      </c>
    </row>
    <row r="3" spans="1:3">
      <c r="A3" s="3" t="s">
        <v>288</v>
      </c>
    </row>
    <row r="4" spans="1:3">
      <c r="A4" s="4" t="s">
        <v>453</v>
      </c>
      <c r="B4" s="5" t="n">
        <v>2</v>
      </c>
    </row>
    <row r="5" spans="1:3">
      <c r="A5" s="4" t="s">
        <v>454</v>
      </c>
      <c r="B5" s="5" t="n">
        <v>11</v>
      </c>
    </row>
    <row r="6" spans="1:3">
      <c r="A6" s="4" t="s">
        <v>455</v>
      </c>
      <c r="B6" s="7" t="n">
        <v>75877</v>
      </c>
      <c r="C6" s="7" t="n">
        <v>82679</v>
      </c>
    </row>
    <row r="7" spans="1:3">
      <c r="A7" s="4" t="s">
        <v>456</v>
      </c>
      <c r="B7" s="5" t="n">
        <v>490</v>
      </c>
    </row>
    <row r="8" spans="1:3">
      <c r="A8" s="4" t="s">
        <v>457</v>
      </c>
    </row>
    <row r="9" spans="1:3">
      <c r="A9" s="3" t="s">
        <v>288</v>
      </c>
    </row>
    <row r="10" spans="1:3">
      <c r="A10" s="4" t="s">
        <v>458</v>
      </c>
      <c r="B10" s="4" t="s">
        <v>459</v>
      </c>
    </row>
    <row r="11" spans="1:3">
      <c r="A11" s="4" t="s">
        <v>460</v>
      </c>
    </row>
    <row r="12" spans="1:3">
      <c r="A12" s="3" t="s">
        <v>288</v>
      </c>
    </row>
    <row r="13" spans="1:3">
      <c r="A13" s="4" t="s">
        <v>461</v>
      </c>
      <c r="B13" s="4" t="s">
        <v>462</v>
      </c>
    </row>
    <row r="14" spans="1:3">
      <c r="A14" s="4" t="s">
        <v>463</v>
      </c>
    </row>
    <row r="15" spans="1:3">
      <c r="A15" s="3" t="s">
        <v>288</v>
      </c>
    </row>
    <row r="16" spans="1:3">
      <c r="A16" s="4" t="s">
        <v>464</v>
      </c>
      <c r="B16" s="4" t="s">
        <v>465</v>
      </c>
    </row>
    <row r="17" spans="1:3">
      <c r="A17" s="4" t="s">
        <v>466</v>
      </c>
    </row>
    <row r="18" spans="1:3">
      <c r="A18" s="3" t="s">
        <v>288</v>
      </c>
    </row>
    <row r="19" spans="1:3">
      <c r="A19" s="4" t="s">
        <v>461</v>
      </c>
      <c r="B19" s="4" t="s">
        <v>467</v>
      </c>
    </row>
    <row r="20" spans="1:3">
      <c r="A20" s="4" t="s">
        <v>468</v>
      </c>
    </row>
    <row r="21" spans="1:3">
      <c r="A21" s="3" t="s">
        <v>288</v>
      </c>
    </row>
    <row r="22" spans="1:3">
      <c r="A22" s="4" t="s">
        <v>461</v>
      </c>
      <c r="B22" s="4" t="s">
        <v>469</v>
      </c>
    </row>
    <row r="23" spans="1:3">
      <c r="A23" s="4" t="s">
        <v>470</v>
      </c>
    </row>
    <row r="24" spans="1:3">
      <c r="A24" s="3" t="s">
        <v>288</v>
      </c>
    </row>
    <row r="25" spans="1:3">
      <c r="A25" s="4" t="s">
        <v>461</v>
      </c>
      <c r="B25" s="4" t="s">
        <v>471</v>
      </c>
    </row>
    <row r="26" spans="1:3">
      <c r="A26" s="4" t="s">
        <v>472</v>
      </c>
    </row>
    <row r="27" spans="1:3">
      <c r="A27" s="3" t="s">
        <v>288</v>
      </c>
    </row>
    <row r="28" spans="1:3">
      <c r="A28" s="4" t="s">
        <v>473</v>
      </c>
      <c r="B28" s="4" t="s">
        <v>474</v>
      </c>
    </row>
    <row r="29" spans="1:3">
      <c r="A29" s="4" t="s">
        <v>475</v>
      </c>
    </row>
    <row r="30" spans="1:3">
      <c r="A30" s="3" t="s">
        <v>288</v>
      </c>
    </row>
    <row r="31" spans="1:3">
      <c r="A31" s="4" t="s">
        <v>473</v>
      </c>
      <c r="B31" s="4" t="s">
        <v>476</v>
      </c>
    </row>
    <row r="32" spans="1:3">
      <c r="A32" s="4" t="s">
        <v>477</v>
      </c>
    </row>
    <row r="33" spans="1:3">
      <c r="A33" s="3" t="s">
        <v>288</v>
      </c>
    </row>
    <row r="34" spans="1:3">
      <c r="A34" s="4" t="s">
        <v>461</v>
      </c>
      <c r="B34" s="4" t="s">
        <v>471</v>
      </c>
    </row>
    <row r="35" spans="1:3">
      <c r="A35" s="4" t="s">
        <v>478</v>
      </c>
    </row>
    <row r="36" spans="1:3">
      <c r="A36" s="3" t="s">
        <v>288</v>
      </c>
    </row>
    <row r="37" spans="1:3">
      <c r="A37" s="4" t="s">
        <v>461</v>
      </c>
      <c r="B37" s="4" t="s">
        <v>479</v>
      </c>
    </row>
    <row r="38" spans="1:3">
      <c r="A38" s="4" t="s">
        <v>480</v>
      </c>
    </row>
    <row r="39" spans="1:3">
      <c r="A39" s="3" t="s">
        <v>288</v>
      </c>
    </row>
    <row r="40" spans="1:3">
      <c r="A40" s="4" t="s">
        <v>461</v>
      </c>
      <c r="B40" s="4" t="s">
        <v>479</v>
      </c>
    </row>
    <row r="41" spans="1:3">
      <c r="A41" s="4" t="s">
        <v>481</v>
      </c>
    </row>
    <row r="42" spans="1:3">
      <c r="A42" s="3" t="s">
        <v>288</v>
      </c>
    </row>
    <row r="43" spans="1:3">
      <c r="A43" s="4" t="s">
        <v>473</v>
      </c>
      <c r="B43" s="4" t="s">
        <v>467</v>
      </c>
    </row>
    <row r="44" spans="1:3">
      <c r="A44" s="4" t="s">
        <v>482</v>
      </c>
    </row>
    <row r="45" spans="1:3">
      <c r="A45" s="3" t="s">
        <v>288</v>
      </c>
    </row>
    <row r="46" spans="1:3">
      <c r="A46" s="4" t="s">
        <v>473</v>
      </c>
      <c r="B46" s="4" t="s">
        <v>483</v>
      </c>
    </row>
    <row r="47" spans="1:3">
      <c r="A47" s="4" t="s">
        <v>484</v>
      </c>
    </row>
    <row r="48" spans="1:3">
      <c r="A48" s="3" t="s">
        <v>288</v>
      </c>
    </row>
    <row r="49" spans="1:3">
      <c r="A49" s="4" t="s">
        <v>485</v>
      </c>
      <c r="B49" s="4" t="s">
        <v>465</v>
      </c>
    </row>
    <row r="50" spans="1:3">
      <c r="A50" s="4" t="s">
        <v>486</v>
      </c>
    </row>
    <row r="51" spans="1:3">
      <c r="A51" s="3" t="s">
        <v>288</v>
      </c>
    </row>
    <row r="52" spans="1:3">
      <c r="A52" s="4" t="s">
        <v>487</v>
      </c>
      <c r="B52" s="5" t="n">
        <v>2350</v>
      </c>
    </row>
    <row r="53" spans="1:3">
      <c r="A53" s="4" t="s">
        <v>488</v>
      </c>
      <c r="B53" s="5" t="n">
        <v>46</v>
      </c>
    </row>
    <row r="54" spans="1:3">
      <c r="A54" s="4" t="s">
        <v>489</v>
      </c>
      <c r="B54" s="5" t="n">
        <v>187700</v>
      </c>
    </row>
    <row r="55" spans="1:3">
      <c r="A55" s="4" t="s">
        <v>490</v>
      </c>
    </row>
    <row r="56" spans="1:3">
      <c r="A56" s="3" t="s">
        <v>288</v>
      </c>
    </row>
    <row r="57" spans="1:3">
      <c r="A57" s="4" t="s">
        <v>487</v>
      </c>
      <c r="B57" s="5" t="n">
        <v>154</v>
      </c>
    </row>
    <row r="58" spans="1:3">
      <c r="A58" s="4" t="s">
        <v>489</v>
      </c>
      <c r="B58" s="5" t="n">
        <v>151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91</v>
      </c>
      <c r="C1" s="2" t="s">
        <v>492</v>
      </c>
      <c r="K1" s="2" t="s">
        <v>1</v>
      </c>
    </row>
    <row r="2" spans="1:13">
      <c r="C2" s="2" t="s">
        <v>2</v>
      </c>
      <c r="D2" s="2" t="s">
        <v>493</v>
      </c>
      <c r="E2" s="2" t="s">
        <v>4</v>
      </c>
      <c r="F2" s="2" t="s">
        <v>494</v>
      </c>
      <c r="G2" s="2" t="s">
        <v>32</v>
      </c>
      <c r="H2" s="2" t="s">
        <v>495</v>
      </c>
      <c r="I2" s="2" t="s">
        <v>496</v>
      </c>
      <c r="J2" s="2" t="s">
        <v>497</v>
      </c>
      <c r="K2" s="2" t="s">
        <v>2</v>
      </c>
      <c r="L2" s="2" t="s">
        <v>32</v>
      </c>
      <c r="M2" s="2" t="s">
        <v>33</v>
      </c>
    </row>
    <row r="3" spans="1:13">
      <c r="A3" s="3" t="s">
        <v>498</v>
      </c>
    </row>
    <row r="4" spans="1:13">
      <c r="A4" s="4" t="s">
        <v>499</v>
      </c>
      <c r="K4" s="7" t="n">
        <v>879874</v>
      </c>
      <c r="L4" s="7" t="n">
        <v>269732</v>
      </c>
      <c r="M4" s="7" t="n">
        <v>723114</v>
      </c>
    </row>
    <row r="5" spans="1:13">
      <c r="A5" s="4" t="s">
        <v>500</v>
      </c>
      <c r="K5" s="5" t="n">
        <v>203835000</v>
      </c>
      <c r="L5" s="5" t="n">
        <v>214062000</v>
      </c>
      <c r="M5" s="5" t="n">
        <v>214496000</v>
      </c>
    </row>
    <row r="6" spans="1:13">
      <c r="A6" s="4" t="s">
        <v>501</v>
      </c>
      <c r="K6" s="5" t="n">
        <v>-2194000</v>
      </c>
      <c r="L6" s="5" t="n">
        <v>-2194000</v>
      </c>
      <c r="M6" s="5" t="n">
        <v>-2194000</v>
      </c>
    </row>
    <row r="7" spans="1:13">
      <c r="A7" s="4" t="s">
        <v>502</v>
      </c>
      <c r="K7" s="5" t="n">
        <v>201641173</v>
      </c>
      <c r="L7" s="5" t="n">
        <v>211867714</v>
      </c>
      <c r="M7" s="5" t="n">
        <v>212301827</v>
      </c>
    </row>
    <row r="8" spans="1:13">
      <c r="A8" s="4" t="s">
        <v>61</v>
      </c>
      <c r="C8" s="8" t="n">
        <v>0.8100000000000001</v>
      </c>
      <c r="D8" s="8" t="n">
        <v>2.8</v>
      </c>
      <c r="E8" s="8" t="n">
        <v>0.26</v>
      </c>
      <c r="F8" s="8" t="n">
        <v>0.48</v>
      </c>
      <c r="G8" s="8" t="n">
        <v>-0.03</v>
      </c>
      <c r="H8" s="8" t="n">
        <v>1.02</v>
      </c>
      <c r="I8" s="8" t="n">
        <v>0.8</v>
      </c>
      <c r="J8" s="8" t="n">
        <v>-0.52</v>
      </c>
      <c r="K8" s="8" t="n">
        <v>4.36</v>
      </c>
      <c r="L8" s="8" t="n">
        <v>1.27</v>
      </c>
      <c r="M8" s="8" t="n">
        <v>3.41</v>
      </c>
    </row>
    <row r="9" spans="1:13">
      <c r="A9" s="3" t="s">
        <v>503</v>
      </c>
    </row>
    <row r="10" spans="1:13">
      <c r="A10" s="4" t="s">
        <v>504</v>
      </c>
      <c r="K10" s="7" t="n">
        <v>879874</v>
      </c>
      <c r="L10" s="7" t="n">
        <v>269732</v>
      </c>
      <c r="M10" s="7" t="n">
        <v>723114</v>
      </c>
    </row>
    <row r="11" spans="1:13">
      <c r="A11" s="4" t="s">
        <v>500</v>
      </c>
      <c r="K11" s="5" t="n">
        <v>203835000</v>
      </c>
      <c r="L11" s="5" t="n">
        <v>214062000</v>
      </c>
      <c r="M11" s="5" t="n">
        <v>214496000</v>
      </c>
    </row>
    <row r="12" spans="1:13">
      <c r="A12" s="4" t="s">
        <v>505</v>
      </c>
      <c r="K12" s="5" t="n">
        <v>1070000</v>
      </c>
      <c r="L12" s="5" t="n">
        <v>2190000</v>
      </c>
      <c r="M12" s="5" t="n">
        <v>2432000</v>
      </c>
    </row>
    <row r="13" spans="1:13">
      <c r="A13" s="4" t="s">
        <v>506</v>
      </c>
      <c r="K13" s="5" t="n">
        <v>204904656</v>
      </c>
      <c r="L13" s="5" t="n">
        <v>216251807</v>
      </c>
      <c r="M13" s="5" t="n">
        <v>216927681</v>
      </c>
    </row>
    <row r="14" spans="1:13">
      <c r="A14" s="4" t="s">
        <v>62</v>
      </c>
      <c r="C14" s="8" t="n">
        <v>0.8</v>
      </c>
      <c r="D14" s="8" t="n">
        <v>2.76</v>
      </c>
      <c r="E14" s="8" t="n">
        <v>0.26</v>
      </c>
      <c r="F14" s="8" t="n">
        <v>0.47</v>
      </c>
      <c r="G14" s="8" t="n">
        <v>-0.03</v>
      </c>
      <c r="H14" s="7" t="n">
        <v>1</v>
      </c>
      <c r="I14" s="8" t="n">
        <v>0.78</v>
      </c>
      <c r="J14" s="8" t="n">
        <v>-0.52</v>
      </c>
      <c r="K14" s="8" t="n">
        <v>4.29</v>
      </c>
      <c r="L14" s="8" t="n">
        <v>1.25</v>
      </c>
      <c r="M14" s="8" t="n">
        <v>3.33</v>
      </c>
    </row>
    <row r="15" spans="1:13">
      <c r="A15" s="4" t="s">
        <v>507</v>
      </c>
      <c r="B15" s="4" t="s">
        <v>508</v>
      </c>
      <c r="K15" s="5" t="n">
        <v>2523000</v>
      </c>
      <c r="L15" s="5" t="n">
        <v>1365000</v>
      </c>
      <c r="M15" s="5" t="n">
        <v>1715000</v>
      </c>
    </row>
    <row r="16" spans="1:13"/>
    <row r="17" spans="1:13">
      <c r="A17" s="4" t="s">
        <v>508</v>
      </c>
      <c r="B17" s="4" t="s">
        <v>509</v>
      </c>
    </row>
  </sheetData>
  <mergeCells count="5">
    <mergeCell ref="A1:B2"/>
    <mergeCell ref="C1:J1"/>
    <mergeCell ref="K1:M1"/>
    <mergeCell ref="A16:L16"/>
    <mergeCell ref="B17:L1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2</v>
      </c>
    </row>
    <row r="3" spans="1:3">
      <c r="A3" s="3" t="s">
        <v>511</v>
      </c>
    </row>
    <row r="4" spans="1:3">
      <c r="A4" s="4" t="s">
        <v>512</v>
      </c>
      <c r="B4" s="7" t="n">
        <v>-12088</v>
      </c>
      <c r="C4" s="7" t="n">
        <v>21470</v>
      </c>
    </row>
    <row r="5" spans="1:3">
      <c r="A5" s="4" t="s">
        <v>513</v>
      </c>
    </row>
    <row r="6" spans="1:3">
      <c r="A6" s="3" t="s">
        <v>511</v>
      </c>
    </row>
    <row r="7" spans="1:3">
      <c r="A7" s="4" t="s">
        <v>514</v>
      </c>
      <c r="B7" s="4" t="s">
        <v>515</v>
      </c>
    </row>
    <row r="8" spans="1:3">
      <c r="A8" s="4" t="s">
        <v>463</v>
      </c>
    </row>
    <row r="9" spans="1:3">
      <c r="A9" s="3" t="s">
        <v>511</v>
      </c>
    </row>
    <row r="10" spans="1:3">
      <c r="A10" s="4" t="s">
        <v>514</v>
      </c>
      <c r="B10" s="4" t="s">
        <v>516</v>
      </c>
    </row>
    <row r="11" spans="1:3">
      <c r="A11" s="4" t="s">
        <v>517</v>
      </c>
    </row>
    <row r="12" spans="1:3">
      <c r="A12" s="3" t="s">
        <v>511</v>
      </c>
    </row>
    <row r="13" spans="1:3">
      <c r="A13" s="4" t="s">
        <v>518</v>
      </c>
      <c r="B13" s="4" t="s">
        <v>519</v>
      </c>
    </row>
    <row r="14" spans="1:3">
      <c r="A14" s="4" t="s">
        <v>520</v>
      </c>
      <c r="B14" s="4" t="s">
        <v>516</v>
      </c>
    </row>
    <row r="15" spans="1:3">
      <c r="A15" s="4" t="s">
        <v>521</v>
      </c>
    </row>
    <row r="16" spans="1:3">
      <c r="A16" s="3" t="s">
        <v>511</v>
      </c>
    </row>
    <row r="17" spans="1:3">
      <c r="A17" s="4" t="s">
        <v>518</v>
      </c>
      <c r="B17" s="4" t="s">
        <v>519</v>
      </c>
    </row>
    <row r="18" spans="1:3">
      <c r="A18" s="4" t="s">
        <v>520</v>
      </c>
      <c r="B18" s="4" t="s">
        <v>522</v>
      </c>
    </row>
    <row r="19" spans="1:3">
      <c r="A19" s="4" t="s">
        <v>523</v>
      </c>
    </row>
    <row r="20" spans="1:3">
      <c r="A20" s="3" t="s">
        <v>511</v>
      </c>
    </row>
    <row r="21" spans="1:3">
      <c r="A21" s="4" t="s">
        <v>524</v>
      </c>
      <c r="B21" s="4" t="s">
        <v>525</v>
      </c>
      <c r="C21" s="4" t="s">
        <v>525</v>
      </c>
    </row>
    <row r="22" spans="1:3">
      <c r="A22" s="4" t="s">
        <v>526</v>
      </c>
    </row>
    <row r="23" spans="1:3">
      <c r="A23" s="3" t="s">
        <v>511</v>
      </c>
    </row>
    <row r="24" spans="1:3">
      <c r="A24" s="4" t="s">
        <v>524</v>
      </c>
      <c r="B24" s="4" t="s">
        <v>527</v>
      </c>
      <c r="C24" s="4" t="s">
        <v>527</v>
      </c>
    </row>
    <row r="25" spans="1:3">
      <c r="A25" s="4" t="s">
        <v>528</v>
      </c>
    </row>
    <row r="26" spans="1:3">
      <c r="A26" s="3" t="s">
        <v>511</v>
      </c>
    </row>
    <row r="27" spans="1:3">
      <c r="A27" s="4" t="s">
        <v>529</v>
      </c>
      <c r="B27" s="4" t="s">
        <v>530</v>
      </c>
      <c r="C27" s="4" t="s">
        <v>531</v>
      </c>
    </row>
    <row r="28" spans="1:3">
      <c r="A28" s="4" t="s">
        <v>532</v>
      </c>
      <c r="B28" s="4" t="s">
        <v>465</v>
      </c>
    </row>
    <row r="29" spans="1:3">
      <c r="A29" s="4" t="s">
        <v>533</v>
      </c>
    </row>
    <row r="30" spans="1:3">
      <c r="A30" s="3" t="s">
        <v>511</v>
      </c>
    </row>
    <row r="31" spans="1:3">
      <c r="A31" s="4" t="s">
        <v>532</v>
      </c>
      <c r="B31" s="4" t="s">
        <v>5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5</v>
      </c>
      <c r="B1" s="2" t="s">
        <v>2</v>
      </c>
      <c r="C1" s="2" t="s">
        <v>32</v>
      </c>
    </row>
    <row r="2" spans="1:3">
      <c r="A2" s="3" t="s">
        <v>536</v>
      </c>
    </row>
    <row r="3" spans="1:3">
      <c r="A3" s="4" t="s">
        <v>86</v>
      </c>
      <c r="B3" s="7" t="n">
        <v>453483</v>
      </c>
      <c r="C3" s="7" t="n">
        <v>435885</v>
      </c>
    </row>
    <row r="4" spans="1:3">
      <c r="A4" s="4" t="s">
        <v>537</v>
      </c>
    </row>
    <row r="5" spans="1:3">
      <c r="A5" s="3" t="s">
        <v>536</v>
      </c>
    </row>
    <row r="6" spans="1:3">
      <c r="A6" s="4" t="s">
        <v>86</v>
      </c>
      <c r="B6" s="5" t="n">
        <v>347123</v>
      </c>
      <c r="C6" s="5" t="n">
        <v>316644</v>
      </c>
    </row>
    <row r="7" spans="1:3">
      <c r="A7" s="4" t="s">
        <v>538</v>
      </c>
    </row>
    <row r="8" spans="1:3">
      <c r="A8" s="3" t="s">
        <v>536</v>
      </c>
    </row>
    <row r="9" spans="1:3">
      <c r="A9" s="4" t="s">
        <v>86</v>
      </c>
      <c r="B9" s="5" t="n">
        <v>104658</v>
      </c>
      <c r="C9" s="5" t="n">
        <v>105714</v>
      </c>
    </row>
    <row r="10" spans="1:3">
      <c r="A10" s="4" t="s">
        <v>539</v>
      </c>
    </row>
    <row r="11" spans="1:3">
      <c r="A11" s="3" t="s">
        <v>536</v>
      </c>
    </row>
    <row r="12" spans="1:3">
      <c r="A12" s="4" t="s">
        <v>86</v>
      </c>
      <c r="B12" s="7" t="n">
        <v>1702</v>
      </c>
      <c r="C12" s="7" t="n">
        <v>135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40</v>
      </c>
      <c r="B1" s="2" t="s">
        <v>2</v>
      </c>
      <c r="C1" s="2" t="s">
        <v>32</v>
      </c>
    </row>
    <row r="2" spans="1:3">
      <c r="A2" s="3" t="s">
        <v>541</v>
      </c>
    </row>
    <row r="3" spans="1:3">
      <c r="A3" s="4" t="s">
        <v>542</v>
      </c>
      <c r="B3" s="7" t="n">
        <v>131833</v>
      </c>
      <c r="C3" s="7" t="n">
        <v>105216</v>
      </c>
    </row>
    <row r="4" spans="1:3">
      <c r="A4" s="4" t="s">
        <v>543</v>
      </c>
      <c r="B4" s="5" t="n">
        <v>75877</v>
      </c>
      <c r="C4" s="5" t="n">
        <v>82679</v>
      </c>
    </row>
    <row r="5" spans="1:3">
      <c r="A5" s="4" t="s">
        <v>544</v>
      </c>
      <c r="B5" s="5" t="n">
        <v>2894</v>
      </c>
      <c r="C5" s="5" t="n">
        <v>2427</v>
      </c>
    </row>
    <row r="6" spans="1:3">
      <c r="A6" s="4" t="s">
        <v>87</v>
      </c>
      <c r="B6" s="7" t="n">
        <v>210604</v>
      </c>
      <c r="C6" s="7" t="n">
        <v>1903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5</v>
      </c>
      <c r="B1" s="2" t="s">
        <v>2</v>
      </c>
      <c r="C1" s="2" t="s">
        <v>32</v>
      </c>
    </row>
    <row r="2" spans="1:3">
      <c r="A2" s="3" t="s">
        <v>222</v>
      </c>
    </row>
    <row r="3" spans="1:3">
      <c r="A3" s="4" t="s">
        <v>546</v>
      </c>
      <c r="B3" s="7" t="n">
        <v>59013</v>
      </c>
      <c r="C3" s="7" t="n">
        <v>42080</v>
      </c>
    </row>
    <row r="4" spans="1:3">
      <c r="A4" s="4" t="s">
        <v>547</v>
      </c>
      <c r="B4" s="5" t="n">
        <v>491301</v>
      </c>
      <c r="C4" s="5" t="n">
        <v>437283</v>
      </c>
    </row>
    <row r="5" spans="1:3">
      <c r="A5" s="4" t="s">
        <v>548</v>
      </c>
      <c r="B5" s="5" t="n">
        <v>2598471</v>
      </c>
      <c r="C5" s="5" t="n">
        <v>2289425</v>
      </c>
    </row>
    <row r="6" spans="1:3">
      <c r="A6" s="4" t="s">
        <v>549</v>
      </c>
      <c r="B6" s="5" t="n">
        <v>2378303</v>
      </c>
      <c r="C6" s="5" t="n">
        <v>2080446</v>
      </c>
    </row>
    <row r="7" spans="1:3">
      <c r="A7" s="4" t="s">
        <v>550</v>
      </c>
      <c r="B7" s="5" t="n">
        <v>480439</v>
      </c>
      <c r="C7" s="5" t="n">
        <v>336513</v>
      </c>
    </row>
    <row r="8" spans="1:3">
      <c r="A8" s="4" t="s">
        <v>551</v>
      </c>
      <c r="B8" s="5" t="n">
        <v>6007527</v>
      </c>
      <c r="C8" s="5" t="n">
        <v>5185747</v>
      </c>
    </row>
    <row r="9" spans="1:3">
      <c r="A9" s="4" t="s">
        <v>552</v>
      </c>
      <c r="B9" s="5" t="n">
        <v>-2832160</v>
      </c>
      <c r="C9" s="5" t="n">
        <v>-2397007</v>
      </c>
    </row>
    <row r="10" spans="1:3">
      <c r="A10" s="4" t="s">
        <v>90</v>
      </c>
      <c r="B10" s="7" t="n">
        <v>3175367</v>
      </c>
      <c r="C10" s="7" t="n">
        <v>27887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2</v>
      </c>
      <c r="D2" s="2" t="s">
        <v>33</v>
      </c>
    </row>
    <row r="3" spans="1:4">
      <c r="A3" s="3" t="s">
        <v>222</v>
      </c>
    </row>
    <row r="4" spans="1:4">
      <c r="A4" s="4" t="s">
        <v>554</v>
      </c>
      <c r="B4" s="7" t="n">
        <v>545734</v>
      </c>
      <c r="C4" s="7" t="n">
        <v>475484</v>
      </c>
      <c r="D4" s="7" t="n">
        <v>428309</v>
      </c>
    </row>
    <row r="5" spans="1:4">
      <c r="A5" s="4" t="s">
        <v>555</v>
      </c>
      <c r="B5" s="7" t="n">
        <v>12990</v>
      </c>
      <c r="C5" s="7" t="n">
        <v>9723</v>
      </c>
      <c r="D5" s="7" t="n">
        <v>788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2</v>
      </c>
    </row>
    <row r="2" spans="1:3">
      <c r="A2" s="3" t="s">
        <v>557</v>
      </c>
    </row>
    <row r="3" spans="1:3">
      <c r="A3" s="4" t="s">
        <v>558</v>
      </c>
      <c r="B3" s="7" t="n">
        <v>1568161</v>
      </c>
      <c r="C3" s="7" t="n">
        <v>1575865</v>
      </c>
    </row>
    <row r="4" spans="1:3">
      <c r="A4" s="4" t="s">
        <v>460</v>
      </c>
      <c r="B4" s="5" t="n">
        <v>190761</v>
      </c>
      <c r="C4" s="5" t="n">
        <v>170883</v>
      </c>
    </row>
    <row r="5" spans="1:3">
      <c r="A5" s="4" t="s">
        <v>559</v>
      </c>
      <c r="B5" s="5" t="n">
        <v>187318</v>
      </c>
      <c r="C5" s="5" t="n">
        <v>183724</v>
      </c>
    </row>
    <row r="6" spans="1:3">
      <c r="A6" s="4" t="s">
        <v>560</v>
      </c>
      <c r="B6" s="5" t="n">
        <v>512505</v>
      </c>
      <c r="C6" s="5" t="n">
        <v>510521</v>
      </c>
    </row>
    <row r="7" spans="1:3">
      <c r="A7" s="4" t="s">
        <v>561</v>
      </c>
      <c r="B7" s="5" t="n">
        <v>1546</v>
      </c>
      <c r="C7" s="5" t="n">
        <v>9310</v>
      </c>
    </row>
    <row r="8" spans="1:3">
      <c r="A8" s="4" t="s">
        <v>544</v>
      </c>
      <c r="B8" s="5" t="n">
        <v>583</v>
      </c>
      <c r="C8" s="5" t="n">
        <v>408</v>
      </c>
    </row>
    <row r="9" spans="1:3">
      <c r="A9" s="4" t="s">
        <v>562</v>
      </c>
      <c r="B9" s="5" t="n">
        <v>2468498</v>
      </c>
      <c r="C9" s="5" t="n">
        <v>2458017</v>
      </c>
    </row>
    <row r="10" spans="1:3">
      <c r="A10" s="4" t="s">
        <v>563</v>
      </c>
      <c r="B10" s="5" t="n">
        <v>-940731</v>
      </c>
      <c r="C10" s="5" t="n">
        <v>-770691</v>
      </c>
    </row>
    <row r="11" spans="1:3">
      <c r="A11" s="4" t="s">
        <v>564</v>
      </c>
      <c r="B11" s="5" t="n">
        <v>1527767</v>
      </c>
      <c r="C11" s="5" t="n">
        <v>1687326</v>
      </c>
    </row>
    <row r="12" spans="1:3">
      <c r="A12" s="4" t="s">
        <v>565</v>
      </c>
    </row>
    <row r="13" spans="1:3">
      <c r="A13" s="3" t="s">
        <v>557</v>
      </c>
    </row>
    <row r="14" spans="1:3">
      <c r="A14" s="4" t="s">
        <v>566</v>
      </c>
      <c r="B14" s="7" t="n">
        <v>7624</v>
      </c>
      <c r="C14" s="7" t="n">
        <v>73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67</v>
      </c>
      <c r="B1" s="2" t="s">
        <v>1</v>
      </c>
    </row>
    <row r="2" spans="1:4">
      <c r="B2" s="2" t="s">
        <v>2</v>
      </c>
      <c r="C2" s="2" t="s">
        <v>32</v>
      </c>
      <c r="D2" s="2" t="s">
        <v>33</v>
      </c>
    </row>
    <row r="3" spans="1:4">
      <c r="A3" s="3" t="s">
        <v>568</v>
      </c>
    </row>
    <row r="4" spans="1:4">
      <c r="A4" s="4" t="s">
        <v>569</v>
      </c>
      <c r="B4" s="7" t="n">
        <v>174518000</v>
      </c>
      <c r="C4" s="7" t="n">
        <v>166537000</v>
      </c>
      <c r="D4" s="7" t="n">
        <v>167956000</v>
      </c>
    </row>
    <row r="5" spans="1:4">
      <c r="A5" s="4" t="s">
        <v>570</v>
      </c>
      <c r="B5" s="5" t="n">
        <v>-923000</v>
      </c>
      <c r="C5" s="5" t="n">
        <v>-1613000</v>
      </c>
      <c r="D5" s="5" t="n">
        <v>-1798000</v>
      </c>
    </row>
    <row r="6" spans="1:4">
      <c r="A6" s="4" t="s">
        <v>571</v>
      </c>
      <c r="B6" s="5" t="n">
        <v>0</v>
      </c>
    </row>
    <row r="7" spans="1:4">
      <c r="A7" s="4" t="s">
        <v>572</v>
      </c>
      <c r="B7" s="7" t="n">
        <v>0</v>
      </c>
      <c r="C7" s="5" t="n">
        <v>3997000</v>
      </c>
      <c r="D7" s="7" t="n">
        <v>5330000</v>
      </c>
    </row>
    <row r="8" spans="1:4">
      <c r="A8" s="4" t="s">
        <v>573</v>
      </c>
    </row>
    <row r="9" spans="1:4">
      <c r="A9" s="3" t="s">
        <v>568</v>
      </c>
    </row>
    <row r="10" spans="1:4">
      <c r="A10" s="4" t="s">
        <v>574</v>
      </c>
      <c r="C10" s="7" t="n">
        <v>174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75</v>
      </c>
      <c r="B1" s="2" t="s">
        <v>2</v>
      </c>
      <c r="C1" s="2" t="s">
        <v>32</v>
      </c>
    </row>
    <row r="2" spans="1:3">
      <c r="A2" s="3" t="s">
        <v>225</v>
      </c>
    </row>
    <row r="3" spans="1:3">
      <c r="A3" s="4" t="s">
        <v>576</v>
      </c>
      <c r="B3" s="7" t="n">
        <v>7420</v>
      </c>
      <c r="C3" s="7" t="n">
        <v>8969</v>
      </c>
    </row>
    <row r="4" spans="1:3">
      <c r="A4" s="4" t="s">
        <v>577</v>
      </c>
      <c r="B4" s="7" t="n">
        <v>7420</v>
      </c>
      <c r="C4" s="7" t="n">
        <v>89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78"/>
    <col customWidth="1" max="2" min="2" width="12"/>
    <col customWidth="1" max="3" min="3" width="53"/>
    <col customWidth="1" max="4" min="4" width="13"/>
    <col customWidth="1" max="5" min="5" width="38"/>
    <col customWidth="1" max="6" min="6" width="27"/>
    <col customWidth="1" max="7" min="7" width="52"/>
    <col customWidth="1" max="8" min="8" width="18"/>
    <col customWidth="1" max="9" min="9" width="15"/>
    <col customWidth="1" max="10" min="10" width="40"/>
    <col customWidth="1" max="11" min="11" width="46"/>
    <col customWidth="1" max="12" min="12" width="12"/>
    <col customWidth="1" max="13" min="13" width="56"/>
  </cols>
  <sheetData>
    <row r="1" spans="1:13">
      <c r="A1" s="1" t="s">
        <v>177</v>
      </c>
      <c r="B1" s="2" t="s">
        <v>178</v>
      </c>
      <c r="C1" s="2" t="s">
        <v>179</v>
      </c>
      <c r="D1" s="2" t="s">
        <v>180</v>
      </c>
      <c r="E1" s="2" t="s">
        <v>181</v>
      </c>
      <c r="F1" s="2" t="s">
        <v>114</v>
      </c>
      <c r="G1" s="2" t="s">
        <v>182</v>
      </c>
      <c r="H1" s="2" t="s">
        <v>115</v>
      </c>
      <c r="I1" s="2" t="s">
        <v>183</v>
      </c>
      <c r="J1" s="2" t="s">
        <v>184</v>
      </c>
      <c r="K1" s="2" t="s">
        <v>185</v>
      </c>
      <c r="L1" s="2" t="s">
        <v>178</v>
      </c>
      <c r="M1" s="2" t="s">
        <v>186</v>
      </c>
    </row>
    <row r="2" spans="1:13">
      <c r="A2" s="4" t="s">
        <v>187</v>
      </c>
      <c r="C2" s="7" t="n">
        <v>697300</v>
      </c>
      <c r="D2" s="7" t="n">
        <v>213</v>
      </c>
      <c r="F2" s="7" t="n">
        <v>1070922</v>
      </c>
      <c r="H2" s="7" t="n">
        <v>3363989</v>
      </c>
      <c r="K2" s="7" t="n">
        <v>-2645</v>
      </c>
      <c r="L2" s="7" t="n">
        <v>4432479</v>
      </c>
      <c r="M2" s="7" t="n">
        <v>173062</v>
      </c>
    </row>
    <row r="3" spans="1:13">
      <c r="A3" s="4" t="s">
        <v>188</v>
      </c>
      <c r="D3" s="5" t="n">
        <v>213163000</v>
      </c>
    </row>
    <row r="4" spans="1:13">
      <c r="A4" s="3" t="s">
        <v>189</v>
      </c>
    </row>
    <row r="5" spans="1:13">
      <c r="A5" s="4" t="s">
        <v>57</v>
      </c>
      <c r="C5" s="5" t="n">
        <v>88425</v>
      </c>
      <c r="H5" s="5" t="n">
        <v>723114</v>
      </c>
      <c r="L5" s="5" t="n">
        <v>723114</v>
      </c>
      <c r="M5" s="5" t="n">
        <v>51791</v>
      </c>
    </row>
    <row r="6" spans="1:13">
      <c r="A6" s="4" t="s">
        <v>190</v>
      </c>
      <c r="B6" s="7" t="n">
        <v>-22372</v>
      </c>
      <c r="K6" s="5" t="n">
        <v>-22372</v>
      </c>
      <c r="L6" s="5" t="n">
        <v>-22372</v>
      </c>
    </row>
    <row r="7" spans="1:13">
      <c r="A7" s="4" t="s">
        <v>191</v>
      </c>
      <c r="F7" s="5" t="n">
        <v>19010</v>
      </c>
      <c r="L7" s="5" t="n">
        <v>19010</v>
      </c>
    </row>
    <row r="8" spans="1:13">
      <c r="A8" s="4" t="s">
        <v>192</v>
      </c>
      <c r="D8" s="5" t="n">
        <v>298000</v>
      </c>
    </row>
    <row r="9" spans="1:13">
      <c r="A9" s="4" t="s">
        <v>193</v>
      </c>
      <c r="D9" s="7" t="n">
        <v>1</v>
      </c>
      <c r="E9" s="7" t="n">
        <v>2</v>
      </c>
      <c r="F9" s="5" t="n">
        <v>-28</v>
      </c>
      <c r="G9" s="7" t="n">
        <v>-2</v>
      </c>
      <c r="L9" s="5" t="n">
        <v>-27</v>
      </c>
    </row>
    <row r="10" spans="1:13">
      <c r="A10" s="4" t="s">
        <v>194</v>
      </c>
      <c r="D10" s="5" t="n">
        <v>304000</v>
      </c>
      <c r="E10" s="5" t="n">
        <v>1876000</v>
      </c>
    </row>
    <row r="11" spans="1:13">
      <c r="A11" s="4" t="s">
        <v>136</v>
      </c>
      <c r="F11" s="5" t="n">
        <v>54969</v>
      </c>
      <c r="L11" s="5" t="n">
        <v>54969</v>
      </c>
    </row>
    <row r="12" spans="1:13">
      <c r="A12" s="4" t="s">
        <v>195</v>
      </c>
      <c r="F12" s="5" t="n">
        <v>45271</v>
      </c>
      <c r="L12" s="5" t="n">
        <v>45271</v>
      </c>
    </row>
    <row r="13" spans="1:13">
      <c r="A13" s="4" t="s">
        <v>167</v>
      </c>
      <c r="C13" s="5" t="n">
        <v>-93884</v>
      </c>
      <c r="M13" s="5" t="n">
        <v>-55455</v>
      </c>
    </row>
    <row r="14" spans="1:13">
      <c r="A14" s="4" t="s">
        <v>169</v>
      </c>
      <c r="C14" s="5" t="n">
        <v>41876</v>
      </c>
      <c r="M14" s="5" t="n">
        <v>22779</v>
      </c>
    </row>
    <row r="15" spans="1:13">
      <c r="A15" s="4" t="s">
        <v>196</v>
      </c>
      <c r="C15" s="5" t="n">
        <v>25220</v>
      </c>
      <c r="F15" s="5" t="n">
        <v>355</v>
      </c>
      <c r="L15" s="5" t="n">
        <v>355</v>
      </c>
      <c r="M15" s="5" t="n">
        <v>4165</v>
      </c>
    </row>
    <row r="16" spans="1:13">
      <c r="A16" s="4" t="s">
        <v>197</v>
      </c>
      <c r="C16" s="5" t="n">
        <v>-6111</v>
      </c>
      <c r="F16" s="5" t="n">
        <v>-5357</v>
      </c>
      <c r="L16" s="5" t="n">
        <v>-5357</v>
      </c>
      <c r="M16" s="5" t="n">
        <v>-6544</v>
      </c>
    </row>
    <row r="17" spans="1:13">
      <c r="A17" s="4" t="s">
        <v>198</v>
      </c>
      <c r="F17" s="5" t="n">
        <v>210</v>
      </c>
      <c r="L17" s="5" t="n">
        <v>210</v>
      </c>
    </row>
    <row r="18" spans="1:13">
      <c r="A18" s="4" t="s">
        <v>199</v>
      </c>
      <c r="C18" s="5" t="n">
        <v>77139</v>
      </c>
      <c r="F18" s="5" t="n">
        <v>-77139</v>
      </c>
      <c r="L18" s="5" t="n">
        <v>-77139</v>
      </c>
    </row>
    <row r="19" spans="1:13">
      <c r="A19" s="4" t="s">
        <v>200</v>
      </c>
      <c r="C19" s="5" t="n">
        <v>829965</v>
      </c>
      <c r="D19" s="7" t="n">
        <v>216</v>
      </c>
      <c r="F19" s="5" t="n">
        <v>1108211</v>
      </c>
      <c r="H19" s="5" t="n">
        <v>4087103</v>
      </c>
      <c r="K19" s="5" t="n">
        <v>-25017</v>
      </c>
      <c r="L19" s="5" t="n">
        <v>5170513</v>
      </c>
      <c r="M19" s="5" t="n">
        <v>189798</v>
      </c>
    </row>
    <row r="20" spans="1:13">
      <c r="A20" s="4" t="s">
        <v>201</v>
      </c>
      <c r="D20" s="5" t="n">
        <v>215641000</v>
      </c>
    </row>
    <row r="21" spans="1:13">
      <c r="A21" s="3" t="s">
        <v>189</v>
      </c>
    </row>
    <row r="22" spans="1:13">
      <c r="A22" s="4" t="s">
        <v>57</v>
      </c>
      <c r="C22" s="5" t="n">
        <v>96510</v>
      </c>
      <c r="H22" s="5" t="n">
        <v>269732</v>
      </c>
      <c r="L22" s="5" t="n">
        <v>269732</v>
      </c>
      <c r="M22" s="5" t="n">
        <v>61168</v>
      </c>
    </row>
    <row r="23" spans="1:13">
      <c r="A23" s="4" t="s">
        <v>190</v>
      </c>
      <c r="B23" s="5" t="n">
        <v>-34809</v>
      </c>
      <c r="K23" s="5" t="n">
        <v>-34809</v>
      </c>
      <c r="L23" s="5" t="n">
        <v>-34809</v>
      </c>
    </row>
    <row r="24" spans="1:13">
      <c r="A24" s="4" t="s">
        <v>191</v>
      </c>
      <c r="F24" s="5" t="n">
        <v>-6079</v>
      </c>
      <c r="I24" s="7" t="n">
        <v>30608</v>
      </c>
      <c r="L24" s="5" t="n">
        <v>24529</v>
      </c>
    </row>
    <row r="25" spans="1:13">
      <c r="A25" s="4" t="s">
        <v>192</v>
      </c>
      <c r="I25" s="5" t="n">
        <v>414000</v>
      </c>
    </row>
    <row r="26" spans="1:13">
      <c r="A26" s="4" t="s">
        <v>193</v>
      </c>
      <c r="E26" s="7" t="n">
        <v>1</v>
      </c>
      <c r="G26" s="5" t="n">
        <v>-1</v>
      </c>
    </row>
    <row r="27" spans="1:13">
      <c r="A27" s="4" t="s">
        <v>194</v>
      </c>
      <c r="D27" s="5" t="n">
        <v>348000</v>
      </c>
      <c r="E27" s="5" t="n">
        <v>1131000</v>
      </c>
    </row>
    <row r="28" spans="1:13">
      <c r="A28" s="4" t="s">
        <v>136</v>
      </c>
      <c r="F28" s="5" t="n">
        <v>56899</v>
      </c>
      <c r="L28" s="5" t="n">
        <v>56899</v>
      </c>
    </row>
    <row r="29" spans="1:13">
      <c r="A29" s="4" t="s">
        <v>195</v>
      </c>
      <c r="F29" s="5" t="n">
        <v>28157</v>
      </c>
      <c r="L29" s="5" t="n">
        <v>28157</v>
      </c>
    </row>
    <row r="30" spans="1:13">
      <c r="A30" s="4" t="s">
        <v>167</v>
      </c>
      <c r="C30" s="5" t="n">
        <v>-103355</v>
      </c>
      <c r="M30" s="5" t="n">
        <v>-71280</v>
      </c>
    </row>
    <row r="31" spans="1:13">
      <c r="A31" s="4" t="s">
        <v>169</v>
      </c>
      <c r="C31" s="5" t="n">
        <v>25795</v>
      </c>
      <c r="M31" s="5" t="n">
        <v>28849</v>
      </c>
    </row>
    <row r="32" spans="1:13">
      <c r="A32" s="4" t="s">
        <v>196</v>
      </c>
      <c r="C32" s="5" t="n">
        <v>10654</v>
      </c>
      <c r="M32" s="5" t="n">
        <v>6875</v>
      </c>
    </row>
    <row r="33" spans="1:13">
      <c r="A33" s="4" t="s">
        <v>197</v>
      </c>
      <c r="C33" s="5" t="n">
        <v>-8538</v>
      </c>
      <c r="F33" s="5" t="n">
        <v>-55826</v>
      </c>
      <c r="L33" s="5" t="n">
        <v>-55826</v>
      </c>
      <c r="M33" s="5" t="n">
        <v>-2018</v>
      </c>
    </row>
    <row r="34" spans="1:13">
      <c r="A34" s="4" t="s">
        <v>199</v>
      </c>
      <c r="C34" s="5" t="n">
        <v>13035</v>
      </c>
      <c r="F34" s="5" t="n">
        <v>-13035</v>
      </c>
      <c r="L34" s="5" t="n">
        <v>-13035</v>
      </c>
    </row>
    <row r="35" spans="1:13">
      <c r="A35" s="4" t="s">
        <v>166</v>
      </c>
      <c r="B35" s="7" t="n">
        <v>-575380</v>
      </c>
      <c r="I35" s="7" t="n">
        <v>-575380</v>
      </c>
      <c r="L35" s="5" t="n">
        <v>-575380</v>
      </c>
    </row>
    <row r="36" spans="1:13">
      <c r="A36" s="4" t="s">
        <v>202</v>
      </c>
      <c r="B36" s="5" t="n">
        <v>-7779958</v>
      </c>
      <c r="I36" s="5" t="n">
        <v>-7780000</v>
      </c>
    </row>
    <row r="37" spans="1:13">
      <c r="A37" s="4" t="s">
        <v>203</v>
      </c>
      <c r="B37" s="7" t="n">
        <v>5084172</v>
      </c>
      <c r="C37" s="5" t="n">
        <v>864066</v>
      </c>
      <c r="D37" s="7" t="n">
        <v>217</v>
      </c>
      <c r="F37" s="5" t="n">
        <v>1118326</v>
      </c>
      <c r="H37" s="5" t="n">
        <v>4356835</v>
      </c>
      <c r="I37" s="7" t="n">
        <v>-544772</v>
      </c>
      <c r="K37" s="5" t="n">
        <v>-59826</v>
      </c>
      <c r="L37" s="5" t="n">
        <v>4870780</v>
      </c>
      <c r="M37" s="5" t="n">
        <v>213392</v>
      </c>
    </row>
    <row r="38" spans="1:13">
      <c r="A38" s="4" t="s">
        <v>204</v>
      </c>
      <c r="B38" s="5" t="n">
        <v>209754247</v>
      </c>
      <c r="D38" s="5" t="n">
        <v>217120000</v>
      </c>
      <c r="I38" s="5" t="n">
        <v>-7366000</v>
      </c>
    </row>
    <row r="39" spans="1:13">
      <c r="A39" s="3" t="s">
        <v>189</v>
      </c>
    </row>
    <row r="40" spans="1:13">
      <c r="A40" s="4" t="s">
        <v>57</v>
      </c>
      <c r="C40" s="5" t="n">
        <v>99834</v>
      </c>
      <c r="H40" s="5" t="n">
        <v>879874</v>
      </c>
      <c r="L40" s="5" t="n">
        <v>879874</v>
      </c>
      <c r="M40" s="5" t="n">
        <v>53374</v>
      </c>
    </row>
    <row r="41" spans="1:13">
      <c r="A41" s="4" t="s">
        <v>190</v>
      </c>
      <c r="B41" s="7" t="n">
        <v>-29627</v>
      </c>
      <c r="K41" s="5" t="n">
        <v>-29817</v>
      </c>
      <c r="L41" s="5" t="n">
        <v>-29817</v>
      </c>
      <c r="M41" s="5" t="n">
        <v>190</v>
      </c>
    </row>
    <row r="42" spans="1:13">
      <c r="A42" s="4" t="s">
        <v>191</v>
      </c>
      <c r="D42" s="7" t="n">
        <v>1</v>
      </c>
      <c r="F42" s="5" t="n">
        <v>23902</v>
      </c>
      <c r="L42" s="5" t="n">
        <v>23903</v>
      </c>
    </row>
    <row r="43" spans="1:13">
      <c r="A43" s="4" t="s">
        <v>192</v>
      </c>
      <c r="D43" s="5" t="n">
        <v>438000</v>
      </c>
    </row>
    <row r="44" spans="1:13">
      <c r="A44" s="4" t="s">
        <v>193</v>
      </c>
      <c r="F44" s="5" t="n">
        <v>-19815</v>
      </c>
      <c r="G44" s="7" t="n">
        <v>-36685</v>
      </c>
      <c r="I44" s="7" t="n">
        <v>19815</v>
      </c>
      <c r="J44" s="7" t="n">
        <v>36685</v>
      </c>
    </row>
    <row r="45" spans="1:13">
      <c r="A45" s="4" t="s">
        <v>194</v>
      </c>
      <c r="D45" s="5" t="n">
        <v>4000</v>
      </c>
      <c r="E45" s="5" t="n">
        <v>218000</v>
      </c>
      <c r="I45" s="5" t="n">
        <v>276000</v>
      </c>
      <c r="J45" s="5" t="n">
        <v>513000</v>
      </c>
    </row>
    <row r="46" spans="1:13">
      <c r="A46" s="4" t="s">
        <v>136</v>
      </c>
      <c r="F46" s="5" t="n">
        <v>37970</v>
      </c>
      <c r="L46" s="5" t="n">
        <v>37970</v>
      </c>
    </row>
    <row r="47" spans="1:13">
      <c r="A47" s="4" t="s">
        <v>195</v>
      </c>
      <c r="F47" s="5" t="n">
        <v>13251</v>
      </c>
      <c r="L47" s="5" t="n">
        <v>13251</v>
      </c>
    </row>
    <row r="48" spans="1:13">
      <c r="A48" s="4" t="s">
        <v>167</v>
      </c>
      <c r="C48" s="5" t="n">
        <v>-111092</v>
      </c>
      <c r="M48" s="5" t="n">
        <v>-81309</v>
      </c>
    </row>
    <row r="49" spans="1:13">
      <c r="A49" s="4" t="s">
        <v>169</v>
      </c>
      <c r="C49" s="5" t="n">
        <v>33517</v>
      </c>
      <c r="M49" s="5" t="n">
        <v>14073</v>
      </c>
    </row>
    <row r="50" spans="1:13">
      <c r="A50" s="4" t="s">
        <v>196</v>
      </c>
      <c r="C50" s="5" t="n">
        <v>28874</v>
      </c>
      <c r="F50" s="5" t="n">
        <v>3423</v>
      </c>
      <c r="L50" s="5" t="n">
        <v>3423</v>
      </c>
      <c r="M50" s="5" t="n">
        <v>2585</v>
      </c>
    </row>
    <row r="51" spans="1:13">
      <c r="A51" s="4" t="s">
        <v>197</v>
      </c>
      <c r="C51" s="5" t="n">
        <v>-6660</v>
      </c>
      <c r="F51" s="5" t="n">
        <v>-13105</v>
      </c>
      <c r="L51" s="5" t="n">
        <v>-13105</v>
      </c>
      <c r="M51" s="5" t="n">
        <v>-1747</v>
      </c>
    </row>
    <row r="52" spans="1:13">
      <c r="A52" s="4" t="s">
        <v>199</v>
      </c>
      <c r="C52" s="5" t="n">
        <v>65855</v>
      </c>
      <c r="F52" s="5" t="n">
        <v>-65855</v>
      </c>
      <c r="L52" s="5" t="n">
        <v>-65855</v>
      </c>
    </row>
    <row r="53" spans="1:13">
      <c r="A53" s="4" t="s">
        <v>205</v>
      </c>
      <c r="C53" s="5" t="n">
        <v>-1136</v>
      </c>
      <c r="M53" s="5" t="n">
        <v>1136</v>
      </c>
    </row>
    <row r="54" spans="1:13">
      <c r="A54" s="4" t="s">
        <v>166</v>
      </c>
      <c r="B54" s="7" t="n">
        <v>-1072377</v>
      </c>
      <c r="I54" s="7" t="n">
        <v>-1072377</v>
      </c>
      <c r="L54" s="5" t="n">
        <v>-1072377</v>
      </c>
    </row>
    <row r="55" spans="1:13">
      <c r="A55" s="4" t="s">
        <v>202</v>
      </c>
      <c r="B55" s="5" t="n">
        <v>-16649090</v>
      </c>
      <c r="I55" s="5" t="n">
        <v>-16649000</v>
      </c>
    </row>
    <row r="56" spans="1:13">
      <c r="A56" s="4" t="s">
        <v>206</v>
      </c>
      <c r="D56" s="7" t="n">
        <v>-23</v>
      </c>
      <c r="F56" s="5" t="n">
        <v>-34230</v>
      </c>
      <c r="H56" s="5" t="n">
        <v>-1526396</v>
      </c>
      <c r="I56" s="7" t="n">
        <v>1560649</v>
      </c>
    </row>
    <row r="57" spans="1:13">
      <c r="A57" s="4" t="s">
        <v>207</v>
      </c>
      <c r="D57" s="5" t="n">
        <v>-23226000</v>
      </c>
      <c r="I57" s="5" t="n">
        <v>23226000</v>
      </c>
    </row>
    <row r="58" spans="1:13">
      <c r="A58" s="4" t="s">
        <v>208</v>
      </c>
      <c r="B58" s="7" t="n">
        <v>4849741</v>
      </c>
      <c r="C58" s="7" t="n">
        <v>973258</v>
      </c>
      <c r="D58" s="7" t="n">
        <v>195</v>
      </c>
      <c r="F58" s="7" t="n">
        <v>1027182</v>
      </c>
      <c r="H58" s="7" t="n">
        <v>3710313</v>
      </c>
      <c r="K58" s="7" t="n">
        <v>-89643</v>
      </c>
      <c r="L58" s="7" t="n">
        <v>4648047</v>
      </c>
      <c r="M58" s="7" t="n">
        <v>201694</v>
      </c>
    </row>
    <row r="59" spans="1:13">
      <c r="A59" s="4" t="s">
        <v>209</v>
      </c>
      <c r="B59" s="5" t="n">
        <v>194554491</v>
      </c>
      <c r="D59" s="5" t="n">
        <v>194554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2</v>
      </c>
    </row>
    <row r="2" spans="1:3">
      <c r="A2" s="3" t="s">
        <v>225</v>
      </c>
    </row>
    <row r="3" spans="1:3">
      <c r="A3" s="4" t="s">
        <v>579</v>
      </c>
      <c r="B3" s="7" t="n">
        <v>8485</v>
      </c>
      <c r="C3" s="7" t="n">
        <v>69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1</v>
      </c>
    </row>
    <row r="2" spans="1:2">
      <c r="B2" s="2" t="s">
        <v>581</v>
      </c>
    </row>
    <row r="3" spans="1:2">
      <c r="A3" s="4" t="s">
        <v>558</v>
      </c>
    </row>
    <row r="4" spans="1:2">
      <c r="A4" s="3" t="s">
        <v>582</v>
      </c>
    </row>
    <row r="5" spans="1:2">
      <c r="A5" s="5" t="n">
        <v>2017</v>
      </c>
      <c r="B5" s="7" t="n">
        <v>82669</v>
      </c>
    </row>
    <row r="6" spans="1:2">
      <c r="A6" s="5" t="n">
        <v>2018</v>
      </c>
      <c r="B6" s="5" t="n">
        <v>82664</v>
      </c>
    </row>
    <row r="7" spans="1:2">
      <c r="A7" s="5" t="n">
        <v>2019</v>
      </c>
      <c r="B7" s="5" t="n">
        <v>82625</v>
      </c>
    </row>
    <row r="8" spans="1:2">
      <c r="A8" s="5" t="n">
        <v>2020</v>
      </c>
      <c r="B8" s="5" t="n">
        <v>82609</v>
      </c>
    </row>
    <row r="9" spans="1:2">
      <c r="A9" s="5" t="n">
        <v>2021</v>
      </c>
      <c r="B9" s="5" t="n">
        <v>82609</v>
      </c>
    </row>
    <row r="10" spans="1:2">
      <c r="A10" s="4" t="s">
        <v>583</v>
      </c>
      <c r="B10" s="5" t="n">
        <v>821282</v>
      </c>
    </row>
    <row r="11" spans="1:2">
      <c r="A11" s="4" t="s">
        <v>460</v>
      </c>
    </row>
    <row r="12" spans="1:2">
      <c r="A12" s="3" t="s">
        <v>582</v>
      </c>
    </row>
    <row r="13" spans="1:2">
      <c r="A13" s="5" t="n">
        <v>2017</v>
      </c>
      <c r="B13" s="5" t="n">
        <v>47046</v>
      </c>
    </row>
    <row r="14" spans="1:2">
      <c r="A14" s="5" t="n">
        <v>2018</v>
      </c>
      <c r="B14" s="5" t="n">
        <v>47046</v>
      </c>
    </row>
    <row r="15" spans="1:2">
      <c r="A15" s="5" t="n">
        <v>2019</v>
      </c>
      <c r="B15" s="5" t="n">
        <v>11008</v>
      </c>
    </row>
    <row r="16" spans="1:2">
      <c r="A16" s="5" t="n">
        <v>2020</v>
      </c>
      <c r="B16" s="5" t="n">
        <v>3800</v>
      </c>
    </row>
    <row r="17" spans="1:2">
      <c r="A17" s="5" t="n">
        <v>2021</v>
      </c>
      <c r="B17" s="5" t="n">
        <v>633</v>
      </c>
    </row>
    <row r="18" spans="1:2">
      <c r="A18" s="4" t="s">
        <v>559</v>
      </c>
    </row>
    <row r="19" spans="1:2">
      <c r="A19" s="3" t="s">
        <v>582</v>
      </c>
    </row>
    <row r="20" spans="1:2">
      <c r="A20" s="5" t="n">
        <v>2017</v>
      </c>
      <c r="B20" s="5" t="n">
        <v>26941</v>
      </c>
    </row>
    <row r="21" spans="1:2">
      <c r="A21" s="5" t="n">
        <v>2018</v>
      </c>
      <c r="B21" s="5" t="n">
        <v>26881</v>
      </c>
    </row>
    <row r="22" spans="1:2">
      <c r="A22" s="5" t="n">
        <v>2019</v>
      </c>
      <c r="B22" s="5" t="n">
        <v>22492</v>
      </c>
    </row>
    <row r="23" spans="1:2">
      <c r="A23" s="5" t="n">
        <v>2020</v>
      </c>
      <c r="B23" s="5" t="n">
        <v>581</v>
      </c>
    </row>
    <row r="24" spans="1:2">
      <c r="A24" s="5" t="n">
        <v>2021</v>
      </c>
      <c r="B24" s="5" t="n">
        <v>97</v>
      </c>
    </row>
    <row r="25" spans="1:2">
      <c r="A25" s="4" t="s">
        <v>560</v>
      </c>
    </row>
    <row r="26" spans="1:2">
      <c r="A26" s="3" t="s">
        <v>582</v>
      </c>
    </row>
    <row r="27" spans="1:2">
      <c r="A27" s="5" t="n">
        <v>2017</v>
      </c>
      <c r="B27" s="5" t="n">
        <v>30156</v>
      </c>
    </row>
    <row r="28" spans="1:2">
      <c r="A28" s="5" t="n">
        <v>2018</v>
      </c>
      <c r="B28" s="5" t="n">
        <v>19519</v>
      </c>
    </row>
    <row r="29" spans="1:2">
      <c r="A29" s="5" t="n">
        <v>2019</v>
      </c>
      <c r="B29" s="5" t="n">
        <v>15796</v>
      </c>
    </row>
    <row r="30" spans="1:2">
      <c r="A30" s="5" t="n">
        <v>2020</v>
      </c>
      <c r="B30" s="5" t="n">
        <v>10437</v>
      </c>
    </row>
    <row r="31" spans="1:2">
      <c r="A31" s="5" t="n">
        <v>2021</v>
      </c>
      <c r="B31" s="5" t="n">
        <v>7005</v>
      </c>
    </row>
    <row r="32" spans="1:2">
      <c r="A32" s="4" t="s">
        <v>583</v>
      </c>
      <c r="B32" s="5" t="n">
        <v>21990</v>
      </c>
    </row>
    <row r="33" spans="1:2">
      <c r="A33" s="4" t="s">
        <v>544</v>
      </c>
    </row>
    <row r="34" spans="1:2">
      <c r="A34" s="3" t="s">
        <v>582</v>
      </c>
    </row>
    <row r="35" spans="1:2">
      <c r="A35" s="5" t="n">
        <v>2017</v>
      </c>
      <c r="B35" s="5" t="n">
        <v>102</v>
      </c>
    </row>
    <row r="36" spans="1:2">
      <c r="A36" s="5" t="n">
        <v>2018</v>
      </c>
      <c r="B36" s="5" t="n">
        <v>102</v>
      </c>
    </row>
    <row r="37" spans="1:2">
      <c r="A37" s="5" t="n">
        <v>2019</v>
      </c>
      <c r="B37" s="5" t="n">
        <v>87</v>
      </c>
    </row>
    <row r="38" spans="1:2">
      <c r="A38" s="5" t="n">
        <v>2020</v>
      </c>
      <c r="B38" s="5" t="n">
        <v>44</v>
      </c>
    </row>
    <row r="39" spans="1:2">
      <c r="A39" s="4" t="s">
        <v>565</v>
      </c>
    </row>
    <row r="40" spans="1:2">
      <c r="A40" s="3" t="s">
        <v>582</v>
      </c>
    </row>
    <row r="41" spans="1:2">
      <c r="A41" s="5" t="n">
        <v>2017</v>
      </c>
      <c r="B41" s="5" t="n">
        <v>-1228</v>
      </c>
    </row>
    <row r="42" spans="1:2">
      <c r="A42" s="5" t="n">
        <v>2018</v>
      </c>
      <c r="B42" s="5" t="n">
        <v>-892</v>
      </c>
    </row>
    <row r="43" spans="1:2">
      <c r="A43" s="5" t="n">
        <v>2019</v>
      </c>
      <c r="B43" s="5" t="n">
        <v>-832</v>
      </c>
    </row>
    <row r="44" spans="1:2">
      <c r="A44" s="5" t="n">
        <v>2020</v>
      </c>
      <c r="B44" s="5" t="n">
        <v>-678</v>
      </c>
    </row>
    <row r="45" spans="1:2">
      <c r="A45" s="5" t="n">
        <v>2021</v>
      </c>
      <c r="B45" s="5" t="n">
        <v>-606</v>
      </c>
    </row>
    <row r="46" spans="1:2">
      <c r="A46" s="4" t="s">
        <v>583</v>
      </c>
      <c r="B46" s="7" t="n">
        <v>-318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84</v>
      </c>
      <c r="B1" s="2" t="s">
        <v>1</v>
      </c>
    </row>
    <row r="2" spans="1:4">
      <c r="B2" s="2" t="s">
        <v>2</v>
      </c>
      <c r="C2" s="2" t="s">
        <v>32</v>
      </c>
      <c r="D2" s="2" t="s">
        <v>33</v>
      </c>
    </row>
    <row r="3" spans="1:4">
      <c r="A3" s="3" t="s">
        <v>585</v>
      </c>
    </row>
    <row r="4" spans="1:4">
      <c r="A4" s="4" t="s">
        <v>586</v>
      </c>
      <c r="B4" s="7" t="n">
        <v>14993</v>
      </c>
    </row>
    <row r="5" spans="1:4">
      <c r="A5" s="4" t="s">
        <v>587</v>
      </c>
      <c r="B5" s="5" t="n">
        <v>502389</v>
      </c>
      <c r="C5" s="7" t="n">
        <v>78368</v>
      </c>
    </row>
    <row r="6" spans="1:4">
      <c r="A6" s="4" t="s">
        <v>46</v>
      </c>
      <c r="B6" s="7" t="n">
        <v>13044</v>
      </c>
      <c r="C6" s="7" t="n">
        <v>18325</v>
      </c>
      <c r="D6" s="7" t="n">
        <v>2323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88</v>
      </c>
      <c r="B1" s="2" t="s">
        <v>2</v>
      </c>
      <c r="C1" s="2" t="s">
        <v>32</v>
      </c>
    </row>
    <row r="2" spans="1:3">
      <c r="A2" s="3" t="s">
        <v>589</v>
      </c>
    </row>
    <row r="3" spans="1:3">
      <c r="A3" s="4" t="s">
        <v>590</v>
      </c>
      <c r="B3" s="7" t="n">
        <v>306827</v>
      </c>
      <c r="C3" s="7" t="n">
        <v>406884</v>
      </c>
    </row>
    <row r="4" spans="1:3">
      <c r="A4" s="4" t="s">
        <v>591</v>
      </c>
      <c r="B4" s="5" t="n">
        <v>107050</v>
      </c>
      <c r="C4" s="5" t="n">
        <v>90322</v>
      </c>
    </row>
    <row r="5" spans="1:3">
      <c r="A5" s="4" t="s">
        <v>178</v>
      </c>
      <c r="B5" s="5" t="n">
        <v>413877</v>
      </c>
      <c r="C5" s="5" t="n">
        <v>497206</v>
      </c>
    </row>
    <row r="6" spans="1:3">
      <c r="A6" s="4" t="s">
        <v>592</v>
      </c>
      <c r="B6" s="5" t="n">
        <v>306827</v>
      </c>
      <c r="C6" s="5" t="n">
        <v>406884</v>
      </c>
    </row>
    <row r="7" spans="1:3">
      <c r="A7" s="4" t="s">
        <v>593</v>
      </c>
      <c r="B7" s="5" t="n">
        <v>3371</v>
      </c>
      <c r="C7" s="5" t="n">
        <v>1200</v>
      </c>
    </row>
    <row r="8" spans="1:3">
      <c r="A8" s="4" t="s">
        <v>594</v>
      </c>
      <c r="B8" s="5" t="n">
        <v>310198</v>
      </c>
      <c r="C8" s="5" t="n">
        <v>408084</v>
      </c>
    </row>
    <row r="9" spans="1:3">
      <c r="A9" s="4" t="s">
        <v>595</v>
      </c>
      <c r="B9" s="5" t="n">
        <v>103679</v>
      </c>
      <c r="C9" s="5" t="n">
        <v>89122</v>
      </c>
    </row>
    <row r="10" spans="1:3">
      <c r="A10" s="4" t="s">
        <v>596</v>
      </c>
      <c r="B10" s="5" t="n">
        <v>103679</v>
      </c>
      <c r="C10" s="5" t="n">
        <v>89122</v>
      </c>
    </row>
    <row r="11" spans="1:3">
      <c r="A11" s="4" t="s">
        <v>597</v>
      </c>
    </row>
    <row r="12" spans="1:3">
      <c r="A12" s="3" t="s">
        <v>589</v>
      </c>
    </row>
    <row r="13" spans="1:3">
      <c r="A13" s="4" t="s">
        <v>590</v>
      </c>
      <c r="B13" s="5" t="n">
        <v>256827</v>
      </c>
      <c r="C13" s="5" t="n">
        <v>406884</v>
      </c>
    </row>
    <row r="14" spans="1:3">
      <c r="A14" s="4" t="s">
        <v>178</v>
      </c>
      <c r="B14" s="5" t="n">
        <v>256827</v>
      </c>
      <c r="C14" s="5" t="n">
        <v>406884</v>
      </c>
    </row>
    <row r="15" spans="1:3">
      <c r="A15" s="4" t="s">
        <v>598</v>
      </c>
    </row>
    <row r="16" spans="1:3">
      <c r="A16" s="3" t="s">
        <v>589</v>
      </c>
    </row>
    <row r="17" spans="1:3">
      <c r="A17" s="4" t="s">
        <v>590</v>
      </c>
      <c r="B17" s="5" t="n">
        <v>50000</v>
      </c>
    </row>
    <row r="18" spans="1:3">
      <c r="A18" s="4" t="s">
        <v>599</v>
      </c>
      <c r="B18" s="5" t="n">
        <v>47404</v>
      </c>
      <c r="C18" s="5" t="n">
        <v>33482</v>
      </c>
    </row>
    <row r="19" spans="1:3">
      <c r="A19" s="4" t="s">
        <v>178</v>
      </c>
      <c r="B19" s="5" t="n">
        <v>97404</v>
      </c>
      <c r="C19" s="5" t="n">
        <v>33482</v>
      </c>
    </row>
    <row r="20" spans="1:3">
      <c r="A20" s="4" t="s">
        <v>600</v>
      </c>
    </row>
    <row r="21" spans="1:3">
      <c r="A21" s="3" t="s">
        <v>589</v>
      </c>
    </row>
    <row r="22" spans="1:3">
      <c r="A22" s="4" t="s">
        <v>599</v>
      </c>
      <c r="B22" s="5" t="n">
        <v>59646</v>
      </c>
      <c r="C22" s="5" t="n">
        <v>56840</v>
      </c>
    </row>
    <row r="23" spans="1:3">
      <c r="A23" s="4" t="s">
        <v>178</v>
      </c>
      <c r="B23" s="7" t="n">
        <v>59646</v>
      </c>
      <c r="C23" s="7" t="n">
        <v>5684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2</v>
      </c>
    </row>
    <row r="3" spans="1:3">
      <c r="A3" s="3" t="s">
        <v>602</v>
      </c>
    </row>
    <row r="4" spans="1:3">
      <c r="A4" s="4" t="s">
        <v>603</v>
      </c>
      <c r="B4" s="7" t="n">
        <v>3701</v>
      </c>
      <c r="C4" s="7" t="n">
        <v>2589</v>
      </c>
    </row>
    <row r="5" spans="1:3">
      <c r="A5" s="4" t="s">
        <v>604</v>
      </c>
      <c r="B5" s="5" t="n">
        <v>14971</v>
      </c>
      <c r="C5" s="5" t="n">
        <v>1295</v>
      </c>
    </row>
    <row r="6" spans="1:3">
      <c r="A6" s="4" t="s">
        <v>605</v>
      </c>
      <c r="B6" s="5" t="n">
        <v>690</v>
      </c>
      <c r="C6" s="5" t="n">
        <v>618</v>
      </c>
    </row>
    <row r="7" spans="1:3">
      <c r="A7" s="4" t="s">
        <v>606</v>
      </c>
      <c r="B7" s="5" t="n">
        <v>423</v>
      </c>
      <c r="C7" s="5" t="n">
        <v>377</v>
      </c>
    </row>
    <row r="8" spans="1:3">
      <c r="A8" s="4" t="s">
        <v>597</v>
      </c>
    </row>
    <row r="9" spans="1:3">
      <c r="A9" s="3" t="s">
        <v>602</v>
      </c>
    </row>
    <row r="10" spans="1:3">
      <c r="A10" s="4" t="s">
        <v>607</v>
      </c>
      <c r="B10" s="7" t="n">
        <v>1802</v>
      </c>
      <c r="C10" s="7" t="n">
        <v>-197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8</v>
      </c>
      <c r="B1" s="2" t="s">
        <v>492</v>
      </c>
      <c r="C1" s="2" t="s">
        <v>1</v>
      </c>
    </row>
    <row r="2" spans="1:5">
      <c r="B2" s="2" t="s">
        <v>32</v>
      </c>
      <c r="C2" s="2" t="s">
        <v>2</v>
      </c>
      <c r="D2" s="2" t="s">
        <v>32</v>
      </c>
      <c r="E2" s="2" t="s">
        <v>33</v>
      </c>
    </row>
    <row r="3" spans="1:5">
      <c r="A3" s="3" t="s">
        <v>609</v>
      </c>
    </row>
    <row r="4" spans="1:5">
      <c r="A4" s="4" t="s">
        <v>610</v>
      </c>
      <c r="C4" s="7" t="n">
        <v>9294479</v>
      </c>
      <c r="D4" s="7" t="n">
        <v>9415295</v>
      </c>
    </row>
    <row r="5" spans="1:5">
      <c r="A5" s="4" t="s">
        <v>151</v>
      </c>
      <c r="C5" s="5" t="n">
        <v>447828</v>
      </c>
      <c r="D5" s="5" t="n">
        <v>97093</v>
      </c>
    </row>
    <row r="6" spans="1:5">
      <c r="A6" s="4" t="s">
        <v>611</v>
      </c>
      <c r="C6" s="5" t="n">
        <v>-44759</v>
      </c>
      <c r="D6" s="5" t="n">
        <v>-8781</v>
      </c>
    </row>
    <row r="7" spans="1:5">
      <c r="A7" s="4" t="s">
        <v>612</v>
      </c>
      <c r="C7" s="5" t="n">
        <v>-281415</v>
      </c>
      <c r="D7" s="5" t="n">
        <v>-192834</v>
      </c>
      <c r="E7" s="7" t="n">
        <v>-1000</v>
      </c>
    </row>
    <row r="8" spans="1:5">
      <c r="A8" s="4" t="s">
        <v>613</v>
      </c>
      <c r="C8" s="5" t="n">
        <v>-8816</v>
      </c>
      <c r="D8" s="5" t="n">
        <v>-16294</v>
      </c>
    </row>
    <row r="9" spans="1:5">
      <c r="A9" s="4" t="s">
        <v>614</v>
      </c>
      <c r="B9" s="7" t="n">
        <v>9294479</v>
      </c>
      <c r="C9" s="5" t="n">
        <v>9407317</v>
      </c>
      <c r="D9" s="5" t="n">
        <v>9294479</v>
      </c>
      <c r="E9" s="5" t="n">
        <v>9415295</v>
      </c>
    </row>
    <row r="10" spans="1:5">
      <c r="A10" s="4" t="s">
        <v>95</v>
      </c>
      <c r="C10" s="5" t="n">
        <v>9883410</v>
      </c>
    </row>
    <row r="11" spans="1:5">
      <c r="A11" s="4" t="s">
        <v>615</v>
      </c>
      <c r="C11" s="5" t="n">
        <v>-476093</v>
      </c>
    </row>
    <row r="12" spans="1:5">
      <c r="A12" s="4" t="s">
        <v>517</v>
      </c>
    </row>
    <row r="13" spans="1:5">
      <c r="A13" s="3" t="s">
        <v>609</v>
      </c>
    </row>
    <row r="14" spans="1:5">
      <c r="A14" s="4" t="s">
        <v>610</v>
      </c>
      <c r="C14" s="5" t="n">
        <v>5629183</v>
      </c>
      <c r="D14" s="5" t="n">
        <v>5610643</v>
      </c>
    </row>
    <row r="15" spans="1:5">
      <c r="A15" s="4" t="s">
        <v>151</v>
      </c>
      <c r="C15" s="5" t="n">
        <v>75295</v>
      </c>
      <c r="D15" s="5" t="n">
        <v>21910</v>
      </c>
    </row>
    <row r="16" spans="1:5">
      <c r="A16" s="4" t="s">
        <v>611</v>
      </c>
      <c r="C16" s="5" t="n">
        <v>-12891</v>
      </c>
      <c r="D16" s="5" t="n">
        <v>-3370</v>
      </c>
    </row>
    <row r="17" spans="1:5">
      <c r="A17" s="4" t="s">
        <v>614</v>
      </c>
      <c r="B17" s="5" t="n">
        <v>5629183</v>
      </c>
      <c r="C17" s="5" t="n">
        <v>5691587</v>
      </c>
      <c r="D17" s="5" t="n">
        <v>5629183</v>
      </c>
      <c r="E17" s="5" t="n">
        <v>5610643</v>
      </c>
    </row>
    <row r="18" spans="1:5">
      <c r="A18" s="4" t="s">
        <v>95</v>
      </c>
      <c r="C18" s="5" t="n">
        <v>5691587</v>
      </c>
    </row>
    <row r="19" spans="1:5">
      <c r="A19" s="4" t="s">
        <v>521</v>
      </c>
    </row>
    <row r="20" spans="1:5">
      <c r="A20" s="3" t="s">
        <v>609</v>
      </c>
    </row>
    <row r="21" spans="1:5">
      <c r="A21" s="4" t="s">
        <v>610</v>
      </c>
      <c r="C21" s="5" t="n">
        <v>3398264</v>
      </c>
      <c r="D21" s="5" t="n">
        <v>3562534</v>
      </c>
    </row>
    <row r="22" spans="1:5">
      <c r="A22" s="4" t="s">
        <v>151</v>
      </c>
      <c r="C22" s="5" t="n">
        <v>248901</v>
      </c>
      <c r="D22" s="5" t="n">
        <v>29910</v>
      </c>
    </row>
    <row r="23" spans="1:5">
      <c r="A23" s="4" t="s">
        <v>611</v>
      </c>
      <c r="C23" s="5" t="n">
        <v>-2223</v>
      </c>
      <c r="D23" s="5" t="n">
        <v>-5411</v>
      </c>
    </row>
    <row r="24" spans="1:5">
      <c r="A24" s="4" t="s">
        <v>612</v>
      </c>
      <c r="B24" s="5" t="n">
        <v>-188769</v>
      </c>
      <c r="C24" s="5" t="n">
        <v>-253000</v>
      </c>
      <c r="D24" s="5" t="n">
        <v>-188769</v>
      </c>
    </row>
    <row r="25" spans="1:5">
      <c r="A25" s="4" t="s">
        <v>614</v>
      </c>
      <c r="B25" s="5" t="n">
        <v>3398264</v>
      </c>
      <c r="C25" s="5" t="n">
        <v>3391942</v>
      </c>
      <c r="D25" s="5" t="n">
        <v>3398264</v>
      </c>
      <c r="E25" s="5" t="n">
        <v>3562534</v>
      </c>
    </row>
    <row r="26" spans="1:5">
      <c r="A26" s="4" t="s">
        <v>95</v>
      </c>
      <c r="C26" s="5" t="n">
        <v>3833711</v>
      </c>
    </row>
    <row r="27" spans="1:5">
      <c r="A27" s="4" t="s">
        <v>615</v>
      </c>
      <c r="C27" s="5" t="n">
        <v>-441769</v>
      </c>
    </row>
    <row r="28" spans="1:5">
      <c r="A28" s="4" t="s">
        <v>616</v>
      </c>
    </row>
    <row r="29" spans="1:5">
      <c r="A29" s="3" t="s">
        <v>609</v>
      </c>
    </row>
    <row r="30" spans="1:5">
      <c r="A30" s="4" t="s">
        <v>610</v>
      </c>
      <c r="C30" s="5" t="n">
        <v>267032</v>
      </c>
      <c r="D30" s="5" t="n">
        <v>242118</v>
      </c>
    </row>
    <row r="31" spans="1:5">
      <c r="A31" s="4" t="s">
        <v>151</v>
      </c>
      <c r="C31" s="5" t="n">
        <v>123632</v>
      </c>
      <c r="D31" s="5" t="n">
        <v>45273</v>
      </c>
    </row>
    <row r="32" spans="1:5">
      <c r="A32" s="4" t="s">
        <v>611</v>
      </c>
      <c r="C32" s="5" t="n">
        <v>-29645</v>
      </c>
    </row>
    <row r="33" spans="1:5">
      <c r="A33" s="4" t="s">
        <v>612</v>
      </c>
      <c r="C33" s="5" t="n">
        <v>-28415</v>
      </c>
      <c r="D33" s="5" t="n">
        <v>-4065</v>
      </c>
    </row>
    <row r="34" spans="1:5">
      <c r="A34" s="4" t="s">
        <v>613</v>
      </c>
      <c r="C34" s="5" t="n">
        <v>-8816</v>
      </c>
      <c r="D34" s="5" t="n">
        <v>-16294</v>
      </c>
    </row>
    <row r="35" spans="1:5">
      <c r="A35" s="4" t="s">
        <v>614</v>
      </c>
      <c r="B35" s="7" t="n">
        <v>267032</v>
      </c>
      <c r="C35" s="5" t="n">
        <v>323788</v>
      </c>
      <c r="D35" s="7" t="n">
        <v>267032</v>
      </c>
      <c r="E35" s="7" t="n">
        <v>242118</v>
      </c>
    </row>
    <row r="36" spans="1:5">
      <c r="A36" s="4" t="s">
        <v>95</v>
      </c>
      <c r="C36" s="5" t="n">
        <v>358112</v>
      </c>
    </row>
    <row r="37" spans="1:5">
      <c r="A37" s="4" t="s">
        <v>615</v>
      </c>
      <c r="C37" s="7" t="n">
        <v>-34324</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617</v>
      </c>
      <c r="B1" s="2" t="s">
        <v>492</v>
      </c>
      <c r="C1" s="2" t="s">
        <v>1</v>
      </c>
    </row>
    <row r="2" spans="1:5">
      <c r="B2" s="2" t="s">
        <v>32</v>
      </c>
      <c r="C2" s="2" t="s">
        <v>2</v>
      </c>
      <c r="D2" s="2" t="s">
        <v>32</v>
      </c>
      <c r="E2" s="2" t="s">
        <v>33</v>
      </c>
    </row>
    <row r="3" spans="1:5">
      <c r="A3" s="3" t="s">
        <v>609</v>
      </c>
    </row>
    <row r="4" spans="1:5">
      <c r="A4" s="4" t="s">
        <v>612</v>
      </c>
      <c r="C4" s="7" t="n">
        <v>281415000</v>
      </c>
      <c r="D4" s="7" t="n">
        <v>192834000</v>
      </c>
      <c r="E4" s="7" t="n">
        <v>1000000</v>
      </c>
    </row>
    <row r="5" spans="1:5">
      <c r="A5" s="4" t="s">
        <v>521</v>
      </c>
    </row>
    <row r="6" spans="1:5">
      <c r="A6" s="3" t="s">
        <v>609</v>
      </c>
    </row>
    <row r="7" spans="1:5">
      <c r="A7" s="4" t="s">
        <v>612</v>
      </c>
      <c r="B7" s="7" t="n">
        <v>188769000</v>
      </c>
      <c r="C7" s="5" t="n">
        <v>253000000</v>
      </c>
      <c r="D7" s="7" t="n">
        <v>188769000</v>
      </c>
    </row>
    <row r="8" spans="1:5">
      <c r="A8" s="4" t="s">
        <v>618</v>
      </c>
    </row>
    <row r="9" spans="1:5">
      <c r="A9" s="3" t="s">
        <v>609</v>
      </c>
    </row>
    <row r="10" spans="1:5">
      <c r="A10" s="4" t="s">
        <v>612</v>
      </c>
      <c r="C10" s="7" t="n">
        <v>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9</v>
      </c>
      <c r="B1" s="2" t="s">
        <v>492</v>
      </c>
      <c r="C1" s="2" t="s">
        <v>1</v>
      </c>
    </row>
    <row r="2" spans="1:5">
      <c r="B2" s="2" t="s">
        <v>32</v>
      </c>
      <c r="C2" s="2" t="s">
        <v>2</v>
      </c>
      <c r="D2" s="2" t="s">
        <v>32</v>
      </c>
      <c r="E2" s="2" t="s">
        <v>33</v>
      </c>
    </row>
    <row r="3" spans="1:5">
      <c r="A3" s="3" t="s">
        <v>609</v>
      </c>
    </row>
    <row r="4" spans="1:5">
      <c r="A4" s="4" t="s">
        <v>620</v>
      </c>
      <c r="C4" s="7" t="n">
        <v>281415</v>
      </c>
      <c r="D4" s="7" t="n">
        <v>192834</v>
      </c>
      <c r="E4" s="7" t="n">
        <v>1000</v>
      </c>
    </row>
    <row r="5" spans="1:5">
      <c r="A5" s="4" t="s">
        <v>621</v>
      </c>
    </row>
    <row r="6" spans="1:5">
      <c r="A6" s="3" t="s">
        <v>609</v>
      </c>
    </row>
    <row r="7" spans="1:5">
      <c r="A7" s="4" t="s">
        <v>620</v>
      </c>
      <c r="D7" s="5" t="n">
        <v>4065</v>
      </c>
      <c r="E7" s="7" t="n">
        <v>1000</v>
      </c>
    </row>
    <row r="8" spans="1:5">
      <c r="A8" s="4" t="s">
        <v>521</v>
      </c>
    </row>
    <row r="9" spans="1:5">
      <c r="A9" s="3" t="s">
        <v>609</v>
      </c>
    </row>
    <row r="10" spans="1:5">
      <c r="A10" s="4" t="s">
        <v>620</v>
      </c>
      <c r="B10" s="7" t="n">
        <v>188769</v>
      </c>
      <c r="C10" s="5" t="n">
        <v>253000</v>
      </c>
      <c r="D10" s="5" t="n">
        <v>188769</v>
      </c>
    </row>
    <row r="11" spans="1:5">
      <c r="A11" s="4" t="s">
        <v>573</v>
      </c>
    </row>
    <row r="12" spans="1:5">
      <c r="A12" s="3" t="s">
        <v>609</v>
      </c>
    </row>
    <row r="13" spans="1:5">
      <c r="A13" s="4" t="s">
        <v>620</v>
      </c>
      <c r="C13" s="5" t="n">
        <v>161800</v>
      </c>
      <c r="D13" s="5" t="n">
        <v>181253</v>
      </c>
    </row>
    <row r="14" spans="1:5">
      <c r="A14" s="4" t="s">
        <v>622</v>
      </c>
    </row>
    <row r="15" spans="1:5">
      <c r="A15" s="3" t="s">
        <v>609</v>
      </c>
    </row>
    <row r="16" spans="1:5">
      <c r="A16" s="4" t="s">
        <v>620</v>
      </c>
      <c r="D16" s="5" t="n">
        <v>1716</v>
      </c>
    </row>
    <row r="17" spans="1:5">
      <c r="A17" s="4" t="s">
        <v>623</v>
      </c>
    </row>
    <row r="18" spans="1:5">
      <c r="A18" s="3" t="s">
        <v>609</v>
      </c>
    </row>
    <row r="19" spans="1:5">
      <c r="A19" s="4" t="s">
        <v>620</v>
      </c>
      <c r="C19" s="5" t="n">
        <v>91200</v>
      </c>
      <c r="D19" s="7" t="n">
        <v>5800</v>
      </c>
    </row>
    <row r="20" spans="1:5">
      <c r="A20" s="4" t="s">
        <v>624</v>
      </c>
    </row>
    <row r="21" spans="1:5">
      <c r="A21" s="3" t="s">
        <v>609</v>
      </c>
    </row>
    <row r="22" spans="1:5">
      <c r="A22" s="4" t="s">
        <v>620</v>
      </c>
      <c r="C22" s="7" t="n">
        <v>28415</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25</v>
      </c>
      <c r="C1" s="2" t="s">
        <v>1</v>
      </c>
    </row>
    <row r="2" spans="1:5">
      <c r="C2" s="2" t="s">
        <v>2</v>
      </c>
      <c r="D2" s="2" t="s">
        <v>32</v>
      </c>
      <c r="E2" s="2" t="s">
        <v>33</v>
      </c>
    </row>
    <row r="3" spans="1:5">
      <c r="A3" s="3" t="s">
        <v>609</v>
      </c>
    </row>
    <row r="4" spans="1:5">
      <c r="A4" s="4" t="s">
        <v>626</v>
      </c>
      <c r="C4" s="7" t="n">
        <v>9407317</v>
      </c>
      <c r="D4" s="7" t="n">
        <v>9294479</v>
      </c>
      <c r="E4" s="7" t="n">
        <v>9415295</v>
      </c>
    </row>
    <row r="5" spans="1:5">
      <c r="A5" s="4" t="s">
        <v>521</v>
      </c>
    </row>
    <row r="6" spans="1:5">
      <c r="A6" s="3" t="s">
        <v>609</v>
      </c>
    </row>
    <row r="7" spans="1:5">
      <c r="A7" s="4" t="s">
        <v>626</v>
      </c>
      <c r="C7" s="5" t="n">
        <v>3391942</v>
      </c>
      <c r="D7" s="7" t="n">
        <v>3398264</v>
      </c>
      <c r="E7" s="7" t="n">
        <v>3562534</v>
      </c>
    </row>
    <row r="8" spans="1:5">
      <c r="A8" s="4" t="s">
        <v>573</v>
      </c>
    </row>
    <row r="9" spans="1:5">
      <c r="A9" s="3" t="s">
        <v>609</v>
      </c>
    </row>
    <row r="10" spans="1:5">
      <c r="A10" s="4" t="s">
        <v>626</v>
      </c>
      <c r="C10" s="7" t="n">
        <v>261204</v>
      </c>
    </row>
    <row r="11" spans="1:5">
      <c r="A11" s="4" t="s">
        <v>627</v>
      </c>
      <c r="B11" s="4" t="s">
        <v>508</v>
      </c>
      <c r="C11" s="4" t="s">
        <v>628</v>
      </c>
    </row>
    <row r="12" spans="1:5">
      <c r="A12" s="4" t="s">
        <v>629</v>
      </c>
      <c r="B12" s="4" t="s">
        <v>630</v>
      </c>
      <c r="C12" s="4" t="s">
        <v>631</v>
      </c>
    </row>
    <row r="13" spans="1:5">
      <c r="A13" s="4" t="s">
        <v>632</v>
      </c>
      <c r="B13" s="4" t="s">
        <v>633</v>
      </c>
      <c r="C13" s="4" t="s">
        <v>634</v>
      </c>
    </row>
    <row r="14" spans="1:5">
      <c r="A14" s="4" t="s">
        <v>623</v>
      </c>
    </row>
    <row r="15" spans="1:5">
      <c r="A15" s="3" t="s">
        <v>609</v>
      </c>
    </row>
    <row r="16" spans="1:5">
      <c r="A16" s="4" t="s">
        <v>626</v>
      </c>
      <c r="C16" s="7" t="n">
        <v>442835</v>
      </c>
    </row>
    <row r="17" spans="1:5">
      <c r="A17" s="4" t="s">
        <v>627</v>
      </c>
      <c r="B17" s="4" t="s">
        <v>508</v>
      </c>
      <c r="C17" s="4" t="s">
        <v>635</v>
      </c>
    </row>
    <row r="18" spans="1:5">
      <c r="A18" s="4" t="s">
        <v>629</v>
      </c>
      <c r="B18" s="4" t="s">
        <v>630</v>
      </c>
      <c r="C18" s="4" t="s">
        <v>636</v>
      </c>
    </row>
    <row r="19" spans="1:5">
      <c r="A19" s="4" t="s">
        <v>632</v>
      </c>
      <c r="B19" s="4" t="s">
        <v>633</v>
      </c>
      <c r="C19" s="4" t="s">
        <v>637</v>
      </c>
    </row>
    <row r="20" spans="1:5">
      <c r="A20" s="4" t="s">
        <v>638</v>
      </c>
    </row>
    <row r="21" spans="1:5">
      <c r="A21" s="3" t="s">
        <v>609</v>
      </c>
    </row>
    <row r="22" spans="1:5">
      <c r="A22" s="4" t="s">
        <v>626</v>
      </c>
      <c r="C22" s="7" t="n">
        <v>70926</v>
      </c>
    </row>
    <row r="23" spans="1:5">
      <c r="A23" s="4" t="s">
        <v>627</v>
      </c>
      <c r="B23" s="4" t="s">
        <v>508</v>
      </c>
      <c r="C23" s="4" t="s">
        <v>639</v>
      </c>
    </row>
    <row r="24" spans="1:5">
      <c r="A24" s="4" t="s">
        <v>629</v>
      </c>
      <c r="B24" s="4" t="s">
        <v>630</v>
      </c>
      <c r="C24" s="4" t="s">
        <v>640</v>
      </c>
    </row>
    <row r="25" spans="1:5">
      <c r="A25" s="4" t="s">
        <v>632</v>
      </c>
      <c r="B25" s="4" t="s">
        <v>633</v>
      </c>
      <c r="C25" s="4" t="s">
        <v>631</v>
      </c>
    </row>
    <row r="26" spans="1:5">
      <c r="A26" s="4" t="s">
        <v>641</v>
      </c>
    </row>
    <row r="27" spans="1:5">
      <c r="A27" s="3" t="s">
        <v>609</v>
      </c>
    </row>
    <row r="28" spans="1:5">
      <c r="A28" s="4" t="s">
        <v>626</v>
      </c>
      <c r="C28" s="7" t="n">
        <v>244502</v>
      </c>
    </row>
    <row r="29" spans="1:5">
      <c r="A29" s="4" t="s">
        <v>627</v>
      </c>
      <c r="B29" s="4" t="s">
        <v>508</v>
      </c>
      <c r="C29" s="4" t="s">
        <v>642</v>
      </c>
    </row>
    <row r="30" spans="1:5">
      <c r="A30" s="4" t="s">
        <v>629</v>
      </c>
      <c r="B30" s="4" t="s">
        <v>630</v>
      </c>
      <c r="C30" s="4" t="s">
        <v>643</v>
      </c>
    </row>
    <row r="31" spans="1:5">
      <c r="A31" s="4" t="s">
        <v>632</v>
      </c>
      <c r="B31" s="4" t="s">
        <v>633</v>
      </c>
      <c r="C31" s="4" t="s">
        <v>644</v>
      </c>
    </row>
    <row r="32" spans="1:5">
      <c r="A32" s="4" t="s">
        <v>624</v>
      </c>
    </row>
    <row r="33" spans="1:5">
      <c r="A33" s="3" t="s">
        <v>609</v>
      </c>
    </row>
    <row r="34" spans="1:5">
      <c r="A34" s="4" t="s">
        <v>626</v>
      </c>
      <c r="C34" s="7" t="n">
        <v>34696</v>
      </c>
    </row>
    <row r="35" spans="1:5">
      <c r="A35" s="4" t="s">
        <v>627</v>
      </c>
      <c r="B35" s="4" t="s">
        <v>508</v>
      </c>
      <c r="C35" s="4" t="s">
        <v>645</v>
      </c>
    </row>
    <row r="36" spans="1:5">
      <c r="A36" s="4" t="s">
        <v>629</v>
      </c>
      <c r="B36" s="4" t="s">
        <v>630</v>
      </c>
      <c r="C36" s="4" t="s">
        <v>646</v>
      </c>
    </row>
    <row r="37" spans="1:5">
      <c r="A37" s="4" t="s">
        <v>632</v>
      </c>
      <c r="B37" s="4" t="s">
        <v>633</v>
      </c>
      <c r="C37" s="4" t="s">
        <v>647</v>
      </c>
    </row>
    <row r="38" spans="1:5"/>
    <row r="39" spans="1:5">
      <c r="A39" s="4" t="s">
        <v>508</v>
      </c>
      <c r="B39" s="4" t="s">
        <v>648</v>
      </c>
    </row>
    <row r="40" spans="1:5">
      <c r="A40" s="4" t="s">
        <v>630</v>
      </c>
      <c r="B40" s="4" t="s">
        <v>649</v>
      </c>
    </row>
    <row r="41" spans="1:5">
      <c r="A41" s="4" t="s">
        <v>633</v>
      </c>
      <c r="B41" s="4" t="s">
        <v>650</v>
      </c>
    </row>
  </sheetData>
  <mergeCells count="5">
    <mergeCell ref="A1:B2"/>
    <mergeCell ref="A38:D38"/>
    <mergeCell ref="B39:D39"/>
    <mergeCell ref="B40:D40"/>
    <mergeCell ref="B41:D4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4"/>
  </cols>
  <sheetData>
    <row r="1" spans="1:2">
      <c r="A1" s="1" t="s">
        <v>651</v>
      </c>
      <c r="B1" s="2" t="s">
        <v>652</v>
      </c>
    </row>
    <row r="2" spans="1:2">
      <c r="A2" s="3" t="s">
        <v>225</v>
      </c>
    </row>
    <row r="3" spans="1:2">
      <c r="A3" s="4" t="s">
        <v>653</v>
      </c>
      <c r="B3" s="4" t="s">
        <v>654</v>
      </c>
    </row>
    <row r="4" spans="1:2">
      <c r="A4" s="4" t="s">
        <v>655</v>
      </c>
      <c r="B4" s="4" t="s">
        <v>4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56</v>
      </c>
      <c r="B1" s="2" t="s">
        <v>2</v>
      </c>
      <c r="C1" s="2" t="s">
        <v>32</v>
      </c>
    </row>
    <row r="2" spans="1:3">
      <c r="A2" s="3" t="s">
        <v>232</v>
      </c>
    </row>
    <row r="3" spans="1:3">
      <c r="A3" s="4" t="s">
        <v>657</v>
      </c>
      <c r="B3" s="7" t="n">
        <v>277482</v>
      </c>
      <c r="C3" s="7" t="n">
        <v>153104</v>
      </c>
    </row>
    <row r="4" spans="1:3">
      <c r="A4" s="4" t="s">
        <v>658</v>
      </c>
      <c r="B4" s="5" t="n">
        <v>7217</v>
      </c>
      <c r="C4" s="5" t="n">
        <v>29050</v>
      </c>
    </row>
    <row r="5" spans="1:3">
      <c r="A5" s="4" t="s">
        <v>659</v>
      </c>
      <c r="B5" s="5" t="n">
        <v>80437</v>
      </c>
      <c r="C5" s="5" t="n">
        <v>80355</v>
      </c>
    </row>
    <row r="6" spans="1:3">
      <c r="A6" s="4" t="s">
        <v>660</v>
      </c>
      <c r="B6" s="5" t="n">
        <v>82234</v>
      </c>
      <c r="C6" s="5" t="n">
        <v>81585</v>
      </c>
    </row>
    <row r="7" spans="1:3">
      <c r="A7" s="4" t="s">
        <v>661</v>
      </c>
      <c r="B7" s="5" t="n">
        <v>36645</v>
      </c>
      <c r="C7" s="5" t="n">
        <v>53687</v>
      </c>
    </row>
    <row r="8" spans="1:3">
      <c r="A8" s="4" t="s">
        <v>662</v>
      </c>
      <c r="B8" s="5" t="n">
        <v>27759</v>
      </c>
      <c r="C8" s="5" t="n">
        <v>29291</v>
      </c>
    </row>
    <row r="9" spans="1:3">
      <c r="A9" s="4" t="s">
        <v>544</v>
      </c>
      <c r="B9" s="5" t="n">
        <v>345073</v>
      </c>
      <c r="C9" s="5" t="n">
        <v>255051</v>
      </c>
    </row>
    <row r="10" spans="1:3">
      <c r="A10" s="4" t="s">
        <v>99</v>
      </c>
      <c r="B10" s="7" t="n">
        <v>856847</v>
      </c>
      <c r="C10" s="7" t="n">
        <v>68212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2</v>
      </c>
    </row>
    <row r="3" spans="1:3">
      <c r="A3" s="3" t="s">
        <v>664</v>
      </c>
    </row>
    <row r="4" spans="1:3">
      <c r="A4" s="4" t="s">
        <v>665</v>
      </c>
      <c r="B4" s="7" t="n">
        <v>332102</v>
      </c>
    </row>
    <row r="5" spans="1:3">
      <c r="A5" s="3" t="s">
        <v>666</v>
      </c>
    </row>
    <row r="6" spans="1:3">
      <c r="A6" s="4" t="s">
        <v>667</v>
      </c>
      <c r="B6" s="5" t="n">
        <v>336381</v>
      </c>
      <c r="C6" s="7" t="n">
        <v>332102</v>
      </c>
    </row>
    <row r="7" spans="1:3">
      <c r="A7" s="4" t="s">
        <v>668</v>
      </c>
    </row>
    <row r="8" spans="1:3">
      <c r="A8" s="3" t="s">
        <v>664</v>
      </c>
    </row>
    <row r="9" spans="1:3">
      <c r="A9" s="4" t="s">
        <v>665</v>
      </c>
      <c r="B9" s="5" t="n">
        <v>212641</v>
      </c>
      <c r="C9" s="5" t="n">
        <v>214405</v>
      </c>
    </row>
    <row r="10" spans="1:3">
      <c r="A10" s="3" t="s">
        <v>669</v>
      </c>
    </row>
    <row r="11" spans="1:3">
      <c r="A11" s="4" t="s">
        <v>670</v>
      </c>
      <c r="B11" s="5" t="n">
        <v>1673742</v>
      </c>
      <c r="C11" s="5" t="n">
        <v>1587036</v>
      </c>
    </row>
    <row r="12" spans="1:3">
      <c r="A12" s="4" t="s">
        <v>671</v>
      </c>
      <c r="B12" s="5" t="n">
        <v>-141</v>
      </c>
      <c r="C12" s="5" t="n">
        <v>1523</v>
      </c>
    </row>
    <row r="13" spans="1:3">
      <c r="A13" s="4" t="s">
        <v>672</v>
      </c>
      <c r="B13" s="5" t="n">
        <v>1673601</v>
      </c>
      <c r="C13" s="5" t="n">
        <v>1588559</v>
      </c>
    </row>
    <row r="14" spans="1:3">
      <c r="A14" s="3" t="s">
        <v>666</v>
      </c>
    </row>
    <row r="15" spans="1:3">
      <c r="A15" s="4" t="s">
        <v>670</v>
      </c>
      <c r="B15" s="5" t="n">
        <v>1473723</v>
      </c>
      <c r="C15" s="5" t="n">
        <v>1397378</v>
      </c>
    </row>
    <row r="16" spans="1:3">
      <c r="A16" s="4" t="s">
        <v>671</v>
      </c>
      <c r="B16" s="5" t="n">
        <v>198244</v>
      </c>
      <c r="C16" s="5" t="n">
        <v>192945</v>
      </c>
    </row>
    <row r="17" spans="1:3">
      <c r="A17" s="4" t="s">
        <v>673</v>
      </c>
      <c r="B17" s="5" t="n">
        <v>1671967</v>
      </c>
      <c r="C17" s="5" t="n">
        <v>1590323</v>
      </c>
    </row>
    <row r="18" spans="1:3">
      <c r="A18" s="4" t="s">
        <v>667</v>
      </c>
      <c r="B18" s="7" t="n">
        <v>214275</v>
      </c>
      <c r="C18" s="7" t="n">
        <v>21264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74</v>
      </c>
      <c r="B1" s="2" t="s">
        <v>1</v>
      </c>
    </row>
    <row r="2" spans="1:4">
      <c r="B2" s="2" t="s">
        <v>2</v>
      </c>
      <c r="C2" s="2" t="s">
        <v>32</v>
      </c>
      <c r="D2" s="2" t="s">
        <v>33</v>
      </c>
    </row>
    <row r="3" spans="1:4">
      <c r="A3" s="3" t="s">
        <v>236</v>
      </c>
    </row>
    <row r="4" spans="1:4">
      <c r="A4" s="4" t="s">
        <v>675</v>
      </c>
      <c r="B4" s="7" t="n">
        <v>1144544</v>
      </c>
      <c r="C4" s="7" t="n">
        <v>764998</v>
      </c>
      <c r="D4" s="7" t="n">
        <v>1341208</v>
      </c>
    </row>
    <row r="5" spans="1:4">
      <c r="A5" s="4" t="s">
        <v>676</v>
      </c>
      <c r="B5" s="5" t="n">
        <v>344351</v>
      </c>
      <c r="C5" s="5" t="n">
        <v>-41862</v>
      </c>
      <c r="D5" s="5" t="n">
        <v>-31535</v>
      </c>
    </row>
    <row r="6" spans="1:4">
      <c r="A6" s="4" t="s">
        <v>55</v>
      </c>
      <c r="B6" s="7" t="n">
        <v>1488895</v>
      </c>
      <c r="C6" s="7" t="n">
        <v>723136</v>
      </c>
      <c r="D6" s="7" t="n">
        <v>130967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2</v>
      </c>
      <c r="D2" s="2" t="s">
        <v>33</v>
      </c>
    </row>
    <row r="3" spans="1:4">
      <c r="A3" s="3" t="s">
        <v>678</v>
      </c>
    </row>
    <row r="4" spans="1:4">
      <c r="A4" s="4" t="s">
        <v>679</v>
      </c>
      <c r="B4" s="7" t="n">
        <v>337178</v>
      </c>
      <c r="C4" s="7" t="n">
        <v>183263</v>
      </c>
      <c r="D4" s="7" t="n">
        <v>188302</v>
      </c>
    </row>
    <row r="5" spans="1:4">
      <c r="A5" s="4" t="s">
        <v>680</v>
      </c>
      <c r="B5" s="5" t="n">
        <v>48771</v>
      </c>
      <c r="C5" s="5" t="n">
        <v>30766</v>
      </c>
      <c r="D5" s="5" t="n">
        <v>30789</v>
      </c>
    </row>
    <row r="6" spans="1:4">
      <c r="A6" s="4" t="s">
        <v>676</v>
      </c>
      <c r="B6" s="5" t="n">
        <v>1928</v>
      </c>
      <c r="C6" s="5" t="n">
        <v>856</v>
      </c>
      <c r="D6" s="5" t="n">
        <v>1687</v>
      </c>
    </row>
    <row r="7" spans="1:4">
      <c r="A7" s="4" t="s">
        <v>681</v>
      </c>
      <c r="B7" s="5" t="n">
        <v>387877</v>
      </c>
      <c r="C7" s="5" t="n">
        <v>214885</v>
      </c>
      <c r="D7" s="5" t="n">
        <v>220778</v>
      </c>
    </row>
    <row r="8" spans="1:4">
      <c r="A8" s="3" t="s">
        <v>682</v>
      </c>
    </row>
    <row r="9" spans="1:4">
      <c r="A9" s="4" t="s">
        <v>679</v>
      </c>
      <c r="B9" s="5" t="n">
        <v>93214</v>
      </c>
      <c r="C9" s="5" t="n">
        <v>88718</v>
      </c>
      <c r="D9" s="5" t="n">
        <v>192267</v>
      </c>
    </row>
    <row r="10" spans="1:4">
      <c r="A10" s="4" t="s">
        <v>680</v>
      </c>
      <c r="B10" s="5" t="n">
        <v>-27764</v>
      </c>
      <c r="C10" s="5" t="n">
        <v>-8307</v>
      </c>
      <c r="D10" s="5" t="n">
        <v>32360</v>
      </c>
    </row>
    <row r="11" spans="1:4">
      <c r="A11" s="4" t="s">
        <v>676</v>
      </c>
      <c r="B11" s="5" t="n">
        <v>2486</v>
      </c>
      <c r="C11" s="5" t="n">
        <v>430</v>
      </c>
      <c r="D11" s="5" t="n">
        <v>938</v>
      </c>
    </row>
    <row r="12" spans="1:4">
      <c r="A12" s="4" t="s">
        <v>683</v>
      </c>
      <c r="B12" s="5" t="n">
        <v>67936</v>
      </c>
      <c r="C12" s="5" t="n">
        <v>80841</v>
      </c>
      <c r="D12" s="5" t="n">
        <v>225565</v>
      </c>
    </row>
    <row r="13" spans="1:4">
      <c r="A13" s="4" t="s">
        <v>684</v>
      </c>
      <c r="B13" s="7" t="n">
        <v>455813</v>
      </c>
      <c r="C13" s="7" t="n">
        <v>295726</v>
      </c>
      <c r="D13" s="7" t="n">
        <v>44634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2</v>
      </c>
      <c r="D2" s="2" t="s">
        <v>33</v>
      </c>
    </row>
    <row r="3" spans="1:4">
      <c r="A3" s="3" t="s">
        <v>236</v>
      </c>
    </row>
    <row r="4" spans="1:4">
      <c r="A4" s="4" t="s">
        <v>686</v>
      </c>
      <c r="B4" s="4" t="s">
        <v>687</v>
      </c>
      <c r="C4" s="4" t="s">
        <v>687</v>
      </c>
      <c r="D4" s="4" t="s">
        <v>687</v>
      </c>
    </row>
    <row r="5" spans="1:4">
      <c r="A5" s="4" t="s">
        <v>688</v>
      </c>
      <c r="B5" s="4" t="s">
        <v>689</v>
      </c>
      <c r="C5" s="4" t="s">
        <v>690</v>
      </c>
      <c r="D5" s="4" t="s">
        <v>691</v>
      </c>
    </row>
    <row r="6" spans="1:4">
      <c r="A6" s="4" t="s">
        <v>692</v>
      </c>
      <c r="B6" s="4" t="s">
        <v>693</v>
      </c>
      <c r="C6" s="4" t="s">
        <v>694</v>
      </c>
      <c r="D6" s="4" t="s">
        <v>695</v>
      </c>
    </row>
    <row r="7" spans="1:4">
      <c r="A7" s="4" t="s">
        <v>696</v>
      </c>
      <c r="B7" s="4" t="s">
        <v>697</v>
      </c>
    </row>
    <row r="8" spans="1:4">
      <c r="A8" s="4" t="s">
        <v>698</v>
      </c>
      <c r="B8" s="4" t="s">
        <v>699</v>
      </c>
      <c r="C8" s="4" t="s">
        <v>700</v>
      </c>
    </row>
    <row r="9" spans="1:4">
      <c r="A9" s="4" t="s">
        <v>701</v>
      </c>
      <c r="B9" s="4" t="s">
        <v>702</v>
      </c>
      <c r="C9" s="4" t="s">
        <v>639</v>
      </c>
      <c r="D9" s="4" t="s">
        <v>702</v>
      </c>
    </row>
    <row r="10" spans="1:4">
      <c r="A10" s="4" t="s">
        <v>544</v>
      </c>
      <c r="B10" s="4" t="s">
        <v>693</v>
      </c>
      <c r="C10" s="4" t="s">
        <v>703</v>
      </c>
      <c r="D10" s="4" t="s">
        <v>704</v>
      </c>
    </row>
    <row r="11" spans="1:4">
      <c r="A11" s="4" t="s">
        <v>705</v>
      </c>
      <c r="B11" s="4" t="s">
        <v>706</v>
      </c>
      <c r="C11" s="4" t="s">
        <v>707</v>
      </c>
      <c r="D11" s="4" t="s">
        <v>708</v>
      </c>
    </row>
    <row r="12" spans="1:4">
      <c r="A12" s="4" t="s">
        <v>709</v>
      </c>
      <c r="B12" s="4" t="s">
        <v>710</v>
      </c>
      <c r="C12" s="4" t="s">
        <v>711</v>
      </c>
      <c r="D12" s="4" t="s">
        <v>71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2</v>
      </c>
      <c r="D2" s="2" t="s">
        <v>33</v>
      </c>
    </row>
    <row r="3" spans="1:4">
      <c r="A3" s="3" t="s">
        <v>714</v>
      </c>
    </row>
    <row r="4" spans="1:4">
      <c r="A4" s="4" t="s">
        <v>715</v>
      </c>
      <c r="B4" s="7" t="n">
        <v>381523000</v>
      </c>
    </row>
    <row r="5" spans="1:4">
      <c r="A5" s="4" t="s">
        <v>716</v>
      </c>
      <c r="B5" s="5" t="n">
        <v>404165000</v>
      </c>
    </row>
    <row r="6" spans="1:4">
      <c r="A6" s="4" t="s">
        <v>717</v>
      </c>
      <c r="B6" s="5" t="n">
        <v>0</v>
      </c>
    </row>
    <row r="7" spans="1:4">
      <c r="A7" s="4" t="s">
        <v>718</v>
      </c>
      <c r="B7" s="5" t="n">
        <v>1795000</v>
      </c>
    </row>
    <row r="8" spans="1:4">
      <c r="A8" s="4" t="s">
        <v>719</v>
      </c>
      <c r="B8" s="5" t="n">
        <v>8339000</v>
      </c>
    </row>
    <row r="9" spans="1:4">
      <c r="A9" s="4" t="s">
        <v>720</v>
      </c>
      <c r="B9" s="5" t="n">
        <v>-13105000</v>
      </c>
      <c r="C9" s="7" t="n">
        <v>-55826000</v>
      </c>
      <c r="D9" s="7" t="n">
        <v>-5002000</v>
      </c>
    </row>
    <row r="10" spans="1:4">
      <c r="A10" s="4" t="s">
        <v>721</v>
      </c>
      <c r="B10" s="5" t="n">
        <v>24066000</v>
      </c>
      <c r="C10" s="5" t="n">
        <v>39011000</v>
      </c>
      <c r="D10" s="7" t="n">
        <v>31877000</v>
      </c>
    </row>
    <row r="11" spans="1:4">
      <c r="A11" s="4" t="s">
        <v>722</v>
      </c>
      <c r="B11" s="5" t="n">
        <v>-14945000</v>
      </c>
    </row>
    <row r="12" spans="1:4">
      <c r="A12" s="4" t="s">
        <v>723</v>
      </c>
      <c r="B12" s="5" t="n">
        <v>2595000</v>
      </c>
      <c r="C12" s="7" t="n">
        <v>9918000</v>
      </c>
    </row>
    <row r="13" spans="1:4">
      <c r="A13" s="4" t="s">
        <v>724</v>
      </c>
    </row>
    <row r="14" spans="1:4">
      <c r="A14" s="3" t="s">
        <v>714</v>
      </c>
    </row>
    <row r="15" spans="1:4">
      <c r="A15" s="4" t="s">
        <v>725</v>
      </c>
      <c r="B15" s="7" t="n">
        <v>155790000</v>
      </c>
    </row>
    <row r="16" spans="1:4">
      <c r="A16" s="4" t="s">
        <v>726</v>
      </c>
      <c r="B16" s="5" t="n">
        <v>2028</v>
      </c>
    </row>
    <row r="17" spans="1:4">
      <c r="A17" s="4" t="s">
        <v>727</v>
      </c>
    </row>
    <row r="18" spans="1:4">
      <c r="A18" s="3" t="s">
        <v>714</v>
      </c>
    </row>
    <row r="19" spans="1:4">
      <c r="A19" s="4" t="s">
        <v>728</v>
      </c>
      <c r="B19" s="5" t="n">
        <v>2035</v>
      </c>
    </row>
    <row r="20" spans="1:4">
      <c r="A20" s="4" t="s">
        <v>680</v>
      </c>
    </row>
    <row r="21" spans="1:4">
      <c r="A21" s="3" t="s">
        <v>714</v>
      </c>
    </row>
    <row r="22" spans="1:4">
      <c r="A22" s="4" t="s">
        <v>725</v>
      </c>
      <c r="B22" s="7" t="n">
        <v>836774000</v>
      </c>
    </row>
    <row r="23" spans="1:4">
      <c r="A23" s="4" t="s">
        <v>729</v>
      </c>
    </row>
    <row r="24" spans="1:4">
      <c r="A24" s="3" t="s">
        <v>714</v>
      </c>
    </row>
    <row r="25" spans="1:4">
      <c r="A25" s="4" t="s">
        <v>728</v>
      </c>
      <c r="B25" s="5" t="n">
        <v>2036</v>
      </c>
    </row>
    <row r="26" spans="1:4">
      <c r="A26" s="4" t="s">
        <v>730</v>
      </c>
    </row>
    <row r="27" spans="1:4">
      <c r="A27" s="3" t="s">
        <v>714</v>
      </c>
    </row>
    <row r="28" spans="1:4">
      <c r="A28" s="4" t="s">
        <v>725</v>
      </c>
      <c r="B28" s="7" t="n">
        <v>97281000</v>
      </c>
    </row>
    <row r="29" spans="1:4">
      <c r="A29" s="4" t="s">
        <v>731</v>
      </c>
    </row>
    <row r="30" spans="1:4">
      <c r="A30" s="3" t="s">
        <v>714</v>
      </c>
    </row>
    <row r="31" spans="1:4">
      <c r="A31" s="4" t="s">
        <v>716</v>
      </c>
      <c r="B31" s="5" t="n">
        <v>374374000</v>
      </c>
    </row>
    <row r="32" spans="1:4">
      <c r="A32" s="4" t="s">
        <v>720</v>
      </c>
      <c r="B32" s="7" t="n">
        <v>-10134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2</v>
      </c>
    </row>
    <row r="2" spans="1:3">
      <c r="A2" s="3" t="s">
        <v>236</v>
      </c>
    </row>
    <row r="3" spans="1:3">
      <c r="A3" s="4" t="s">
        <v>733</v>
      </c>
      <c r="B3" s="7" t="n">
        <v>19283</v>
      </c>
      <c r="C3" s="7" t="n">
        <v>43393</v>
      </c>
    </row>
    <row r="4" spans="1:3">
      <c r="A4" s="4" t="s">
        <v>734</v>
      </c>
      <c r="B4" s="5" t="n">
        <v>318596</v>
      </c>
      <c r="C4" s="5" t="n">
        <v>272080</v>
      </c>
    </row>
    <row r="5" spans="1:3">
      <c r="A5" s="4" t="s">
        <v>725</v>
      </c>
      <c r="B5" s="5" t="n">
        <v>130456</v>
      </c>
      <c r="C5" s="5" t="n">
        <v>130977</v>
      </c>
    </row>
    <row r="6" spans="1:3">
      <c r="A6" s="4" t="s">
        <v>544</v>
      </c>
      <c r="B6" s="5" t="n">
        <v>147487</v>
      </c>
      <c r="C6" s="5" t="n">
        <v>114805</v>
      </c>
    </row>
    <row r="7" spans="1:3">
      <c r="A7" s="4" t="s">
        <v>735</v>
      </c>
      <c r="B7" s="5" t="n">
        <v>615822</v>
      </c>
      <c r="C7" s="5" t="n">
        <v>561255</v>
      </c>
    </row>
    <row r="8" spans="1:3">
      <c r="A8" s="4" t="s">
        <v>736</v>
      </c>
      <c r="B8" s="5" t="n">
        <v>-56016</v>
      </c>
      <c r="C8" s="5" t="n">
        <v>-57811</v>
      </c>
    </row>
    <row r="9" spans="1:3">
      <c r="A9" s="4" t="s">
        <v>737</v>
      </c>
      <c r="B9" s="5" t="n">
        <v>559806</v>
      </c>
      <c r="C9" s="5" t="n">
        <v>503444</v>
      </c>
    </row>
    <row r="10" spans="1:3">
      <c r="A10" s="4" t="s">
        <v>738</v>
      </c>
      <c r="B10" s="5" t="n">
        <v>-1025488</v>
      </c>
      <c r="C10" s="5" t="n">
        <v>-927761</v>
      </c>
    </row>
    <row r="11" spans="1:3">
      <c r="A11" s="4" t="s">
        <v>221</v>
      </c>
      <c r="B11" s="5" t="n">
        <v>-230870</v>
      </c>
      <c r="C11" s="5" t="n">
        <v>-205071</v>
      </c>
    </row>
    <row r="12" spans="1:3">
      <c r="A12" s="4" t="s">
        <v>739</v>
      </c>
      <c r="B12" s="5" t="n">
        <v>-95936</v>
      </c>
      <c r="C12" s="5" t="n">
        <v>-83584</v>
      </c>
    </row>
    <row r="13" spans="1:3">
      <c r="A13" s="4" t="s">
        <v>544</v>
      </c>
      <c r="B13" s="5" t="n">
        <v>-16640</v>
      </c>
      <c r="C13" s="5" t="n">
        <v>-13990</v>
      </c>
    </row>
    <row r="14" spans="1:3">
      <c r="A14" s="4" t="s">
        <v>740</v>
      </c>
      <c r="B14" s="5" t="n">
        <v>-1368934</v>
      </c>
      <c r="C14" s="5" t="n">
        <v>-1230406</v>
      </c>
    </row>
    <row r="15" spans="1:3">
      <c r="A15" s="4" t="s">
        <v>741</v>
      </c>
      <c r="B15" s="7" t="n">
        <v>-809128</v>
      </c>
      <c r="C15" s="7" t="n">
        <v>-72696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32</v>
      </c>
    </row>
    <row r="3" spans="1:3">
      <c r="A3" s="3" t="s">
        <v>236</v>
      </c>
    </row>
    <row r="4" spans="1:3">
      <c r="A4" s="4" t="s">
        <v>610</v>
      </c>
      <c r="B4" s="7" t="n">
        <v>39011</v>
      </c>
      <c r="C4" s="7" t="n">
        <v>31877</v>
      </c>
    </row>
    <row r="5" spans="1:3">
      <c r="A5" s="4" t="s">
        <v>743</v>
      </c>
      <c r="B5" s="5" t="n">
        <v>9714</v>
      </c>
      <c r="C5" s="5" t="n">
        <v>6131</v>
      </c>
    </row>
    <row r="6" spans="1:3">
      <c r="A6" s="4" t="s">
        <v>744</v>
      </c>
      <c r="C6" s="5" t="n">
        <v>2999</v>
      </c>
    </row>
    <row r="7" spans="1:3">
      <c r="A7" s="4" t="s">
        <v>745</v>
      </c>
      <c r="B7" s="5" t="n">
        <v>-1277</v>
      </c>
      <c r="C7" s="5" t="n">
        <v>-1996</v>
      </c>
    </row>
    <row r="8" spans="1:3">
      <c r="A8" s="4" t="s">
        <v>746</v>
      </c>
      <c r="B8" s="5" t="n">
        <v>-23382</v>
      </c>
    </row>
    <row r="9" spans="1:3">
      <c r="A9" s="4" t="s">
        <v>614</v>
      </c>
      <c r="B9" s="7" t="n">
        <v>24066</v>
      </c>
      <c r="C9" s="7" t="n">
        <v>3901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2</v>
      </c>
    </row>
    <row r="2" spans="1:3">
      <c r="A2" s="3" t="s">
        <v>748</v>
      </c>
    </row>
    <row r="3" spans="1:3">
      <c r="A3" s="4" t="s">
        <v>749</v>
      </c>
      <c r="B3" s="7" t="n">
        <v>4500000</v>
      </c>
      <c r="C3" s="7" t="n">
        <v>4500000</v>
      </c>
    </row>
    <row r="4" spans="1:3">
      <c r="A4" s="4" t="s">
        <v>750</v>
      </c>
      <c r="B4" s="5" t="n">
        <v>117547</v>
      </c>
      <c r="C4" s="5" t="n">
        <v>70645</v>
      </c>
    </row>
    <row r="5" spans="1:3">
      <c r="A5" s="4" t="s">
        <v>751</v>
      </c>
      <c r="B5" s="5" t="n">
        <v>299682</v>
      </c>
      <c r="C5" s="5" t="n">
        <v>283185</v>
      </c>
    </row>
    <row r="6" spans="1:3">
      <c r="A6" s="4" t="s">
        <v>752</v>
      </c>
      <c r="B6" s="5" t="n">
        <v>9192229</v>
      </c>
      <c r="C6" s="5" t="n">
        <v>9226330</v>
      </c>
    </row>
    <row r="7" spans="1:3">
      <c r="A7" s="4" t="s">
        <v>753</v>
      </c>
      <c r="B7" s="5" t="n">
        <v>-79861</v>
      </c>
      <c r="C7" s="5" t="n">
        <v>-95985</v>
      </c>
    </row>
    <row r="8" spans="1:3">
      <c r="A8" s="4" t="s">
        <v>754</v>
      </c>
      <c r="B8" s="5" t="n">
        <v>9112368</v>
      </c>
      <c r="C8" s="5" t="n">
        <v>9130345</v>
      </c>
    </row>
    <row r="9" spans="1:3">
      <c r="A9" s="4" t="s">
        <v>755</v>
      </c>
      <c r="B9" s="5" t="n">
        <v>-165041</v>
      </c>
      <c r="C9" s="5" t="n">
        <v>-129037</v>
      </c>
    </row>
    <row r="10" spans="1:3">
      <c r="A10" s="4" t="s">
        <v>104</v>
      </c>
      <c r="B10" s="5" t="n">
        <v>8947327</v>
      </c>
      <c r="C10" s="5" t="n">
        <v>9001308</v>
      </c>
    </row>
    <row r="11" spans="1:3">
      <c r="A11" s="4" t="s">
        <v>756</v>
      </c>
    </row>
    <row r="12" spans="1:3">
      <c r="A12" s="3" t="s">
        <v>748</v>
      </c>
    </row>
    <row r="13" spans="1:3">
      <c r="A13" s="4" t="s">
        <v>757</v>
      </c>
      <c r="B13" s="5" t="n">
        <v>862500</v>
      </c>
      <c r="C13" s="5" t="n">
        <v>925000</v>
      </c>
    </row>
    <row r="14" spans="1:3">
      <c r="A14" s="4" t="s">
        <v>758</v>
      </c>
    </row>
    <row r="15" spans="1:3">
      <c r="A15" s="3" t="s">
        <v>748</v>
      </c>
    </row>
    <row r="16" spans="1:3">
      <c r="A16" s="4" t="s">
        <v>757</v>
      </c>
      <c r="B16" s="7" t="n">
        <v>3412500</v>
      </c>
      <c r="C16" s="7" t="n">
        <v>34475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759</v>
      </c>
      <c r="B1" s="2" t="s">
        <v>581</v>
      </c>
    </row>
    <row r="2" spans="1:2">
      <c r="A2" s="3" t="s">
        <v>238</v>
      </c>
    </row>
    <row r="3" spans="1:2">
      <c r="A3" s="5" t="n">
        <v>2017</v>
      </c>
      <c r="B3" s="7" t="n">
        <v>165041</v>
      </c>
    </row>
    <row r="4" spans="1:2">
      <c r="A4" s="5" t="n">
        <v>2018</v>
      </c>
      <c r="B4" s="5" t="n">
        <v>167684</v>
      </c>
    </row>
    <row r="5" spans="1:2">
      <c r="A5" s="5" t="n">
        <v>2019</v>
      </c>
      <c r="B5" s="5" t="n">
        <v>747871</v>
      </c>
    </row>
    <row r="6" spans="1:2">
      <c r="A6" s="5" t="n">
        <v>2020</v>
      </c>
      <c r="B6" s="5" t="n">
        <v>69508</v>
      </c>
    </row>
    <row r="7" spans="1:2">
      <c r="A7" s="5" t="n">
        <v>2021</v>
      </c>
      <c r="B7" s="5" t="n">
        <v>3300437</v>
      </c>
    </row>
    <row r="8" spans="1:2">
      <c r="A8" s="4" t="s">
        <v>583</v>
      </c>
      <c r="B8" s="7" t="n">
        <v>474168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 customWidth="1" max="5" min="5" width="14"/>
  </cols>
  <sheetData>
    <row r="1" spans="1:5">
      <c r="A1" s="1" t="s">
        <v>760</v>
      </c>
      <c r="B1" s="2" t="s">
        <v>761</v>
      </c>
      <c r="C1" s="2" t="s">
        <v>1</v>
      </c>
    </row>
    <row r="2" spans="1:5">
      <c r="B2" s="2" t="s">
        <v>762</v>
      </c>
      <c r="C2" s="2" t="s">
        <v>2</v>
      </c>
      <c r="D2" s="2" t="s">
        <v>32</v>
      </c>
      <c r="E2" s="2" t="s">
        <v>33</v>
      </c>
    </row>
    <row r="3" spans="1:5">
      <c r="A3" s="3" t="s">
        <v>748</v>
      </c>
    </row>
    <row r="4" spans="1:5">
      <c r="A4" s="4" t="s">
        <v>749</v>
      </c>
      <c r="C4" s="7" t="n">
        <v>4500000000</v>
      </c>
      <c r="D4" s="7" t="n">
        <v>4500000000</v>
      </c>
    </row>
    <row r="5" spans="1:5">
      <c r="A5" s="4" t="s">
        <v>763</v>
      </c>
      <c r="C5" s="5" t="n">
        <v>394279000</v>
      </c>
      <c r="D5" s="5" t="n">
        <v>389755000</v>
      </c>
      <c r="E5" s="7" t="n">
        <v>385750000</v>
      </c>
    </row>
    <row r="6" spans="1:5">
      <c r="A6" s="4" t="s">
        <v>69</v>
      </c>
      <c r="C6" s="7" t="n">
        <v>-3670000</v>
      </c>
      <c r="D6" s="5" t="n">
        <v>-12241000</v>
      </c>
      <c r="E6" s="5" t="n">
        <v>-10059000</v>
      </c>
    </row>
    <row r="7" spans="1:5">
      <c r="A7" s="4" t="s">
        <v>764</v>
      </c>
      <c r="C7" s="4" t="s">
        <v>765</v>
      </c>
    </row>
    <row r="8" spans="1:5">
      <c r="A8" s="4" t="s">
        <v>764</v>
      </c>
      <c r="C8" s="4" t="s">
        <v>766</v>
      </c>
    </row>
    <row r="9" spans="1:5">
      <c r="A9" s="4" t="s">
        <v>767</v>
      </c>
      <c r="C9" s="7" t="n">
        <v>20103000</v>
      </c>
      <c r="D9" s="5" t="n">
        <v>18625000</v>
      </c>
      <c r="E9" s="7" t="n">
        <v>24544000</v>
      </c>
    </row>
    <row r="10" spans="1:5">
      <c r="A10" s="4" t="s">
        <v>521</v>
      </c>
    </row>
    <row r="11" spans="1:5">
      <c r="A11" s="3" t="s">
        <v>748</v>
      </c>
    </row>
    <row r="12" spans="1:5">
      <c r="A12" s="4" t="s">
        <v>768</v>
      </c>
      <c r="C12" s="5" t="n">
        <v>1286000</v>
      </c>
    </row>
    <row r="13" spans="1:5">
      <c r="A13" s="4" t="s">
        <v>769</v>
      </c>
    </row>
    <row r="14" spans="1:5">
      <c r="A14" s="3" t="s">
        <v>748</v>
      </c>
    </row>
    <row r="15" spans="1:5">
      <c r="A15" s="4" t="s">
        <v>768</v>
      </c>
      <c r="C15" s="5" t="n">
        <v>95629000</v>
      </c>
    </row>
    <row r="16" spans="1:5">
      <c r="A16" s="4" t="s">
        <v>770</v>
      </c>
    </row>
    <row r="17" spans="1:5">
      <c r="A17" s="3" t="s">
        <v>748</v>
      </c>
    </row>
    <row r="18" spans="1:5">
      <c r="A18" s="4" t="s">
        <v>771</v>
      </c>
      <c r="C18" s="7" t="n">
        <v>3500000000</v>
      </c>
    </row>
    <row r="19" spans="1:5">
      <c r="A19" s="4" t="s">
        <v>772</v>
      </c>
      <c r="C19" s="4" t="s">
        <v>773</v>
      </c>
    </row>
    <row r="20" spans="1:5">
      <c r="A20" s="4" t="s">
        <v>774</v>
      </c>
    </row>
    <row r="21" spans="1:5">
      <c r="A21" s="3" t="s">
        <v>748</v>
      </c>
    </row>
    <row r="22" spans="1:5">
      <c r="A22" s="4" t="s">
        <v>771</v>
      </c>
      <c r="C22" s="7" t="n">
        <v>3500000000</v>
      </c>
    </row>
    <row r="23" spans="1:5">
      <c r="A23" s="4" t="s">
        <v>772</v>
      </c>
      <c r="C23" s="4" t="s">
        <v>775</v>
      </c>
    </row>
    <row r="24" spans="1:5">
      <c r="A24" s="4" t="s">
        <v>776</v>
      </c>
      <c r="C24" s="4" t="s">
        <v>777</v>
      </c>
    </row>
    <row r="25" spans="1:5">
      <c r="A25" s="4" t="s">
        <v>778</v>
      </c>
      <c r="C25" s="7" t="n">
        <v>116000</v>
      </c>
    </row>
    <row r="26" spans="1:5">
      <c r="A26" s="4" t="s">
        <v>763</v>
      </c>
      <c r="C26" s="5" t="n">
        <v>2070000</v>
      </c>
    </row>
    <row r="27" spans="1:5">
      <c r="A27" s="4" t="s">
        <v>69</v>
      </c>
      <c r="C27" s="5" t="n">
        <v>-1196000</v>
      </c>
    </row>
    <row r="28" spans="1:5">
      <c r="A28" s="4" t="s">
        <v>779</v>
      </c>
    </row>
    <row r="29" spans="1:5">
      <c r="A29" s="3" t="s">
        <v>748</v>
      </c>
    </row>
    <row r="30" spans="1:5">
      <c r="A30" s="4" t="s">
        <v>771</v>
      </c>
      <c r="C30" s="7" t="n">
        <v>3500000000</v>
      </c>
    </row>
    <row r="31" spans="1:5">
      <c r="A31" s="4" t="s">
        <v>772</v>
      </c>
      <c r="C31" s="4" t="s">
        <v>773</v>
      </c>
    </row>
    <row r="32" spans="1:5">
      <c r="A32" s="4" t="s">
        <v>776</v>
      </c>
      <c r="C32" s="4" t="s">
        <v>780</v>
      </c>
    </row>
    <row r="33" spans="1:5">
      <c r="A33" s="4" t="s">
        <v>778</v>
      </c>
      <c r="C33" s="7" t="n">
        <v>9813000</v>
      </c>
    </row>
    <row r="34" spans="1:5">
      <c r="A34" s="4" t="s">
        <v>69</v>
      </c>
      <c r="C34" s="5" t="n">
        <v>-4002000</v>
      </c>
    </row>
    <row r="35" spans="1:5">
      <c r="A35" s="4" t="s">
        <v>756</v>
      </c>
    </row>
    <row r="36" spans="1:5">
      <c r="A36" s="3" t="s">
        <v>748</v>
      </c>
    </row>
    <row r="37" spans="1:5">
      <c r="A37" s="4" t="s">
        <v>781</v>
      </c>
      <c r="C37" s="5" t="n">
        <v>62500000</v>
      </c>
    </row>
    <row r="38" spans="1:5">
      <c r="A38" s="4" t="s">
        <v>757</v>
      </c>
      <c r="C38" s="7" t="n">
        <v>862500000</v>
      </c>
      <c r="D38" s="5" t="n">
        <v>925000000</v>
      </c>
    </row>
    <row r="39" spans="1:5">
      <c r="A39" s="4" t="s">
        <v>782</v>
      </c>
    </row>
    <row r="40" spans="1:5">
      <c r="A40" s="3" t="s">
        <v>748</v>
      </c>
    </row>
    <row r="41" spans="1:5">
      <c r="A41" s="4" t="s">
        <v>776</v>
      </c>
      <c r="C41" s="4" t="s">
        <v>775</v>
      </c>
    </row>
    <row r="42" spans="1:5">
      <c r="A42" s="4" t="s">
        <v>763</v>
      </c>
      <c r="C42" s="7" t="n">
        <v>299000</v>
      </c>
    </row>
    <row r="43" spans="1:5">
      <c r="A43" s="4" t="s">
        <v>783</v>
      </c>
      <c r="C43" s="7" t="n">
        <v>-815000</v>
      </c>
    </row>
    <row r="44" spans="1:5">
      <c r="A44" s="4" t="s">
        <v>758</v>
      </c>
    </row>
    <row r="45" spans="1:5">
      <c r="A45" s="3" t="s">
        <v>748</v>
      </c>
    </row>
    <row r="46" spans="1:5">
      <c r="A46" s="4" t="s">
        <v>784</v>
      </c>
      <c r="C46" s="4" t="s">
        <v>785</v>
      </c>
    </row>
    <row r="47" spans="1:5">
      <c r="A47" s="4" t="s">
        <v>781</v>
      </c>
      <c r="C47" s="7" t="n">
        <v>35000000</v>
      </c>
    </row>
    <row r="48" spans="1:5">
      <c r="A48" s="4" t="s">
        <v>757</v>
      </c>
      <c r="C48" s="5" t="n">
        <v>3412500000</v>
      </c>
      <c r="D48" s="7" t="n">
        <v>3447500000</v>
      </c>
    </row>
    <row r="49" spans="1:5">
      <c r="A49" s="4" t="s">
        <v>786</v>
      </c>
    </row>
    <row r="50" spans="1:5">
      <c r="A50" s="3" t="s">
        <v>748</v>
      </c>
    </row>
    <row r="51" spans="1:5">
      <c r="A51" s="4" t="s">
        <v>771</v>
      </c>
      <c r="C51" s="7" t="n">
        <v>2735000000</v>
      </c>
    </row>
    <row r="52" spans="1:5">
      <c r="A52" s="4" t="s">
        <v>776</v>
      </c>
      <c r="C52" s="4" t="s">
        <v>775</v>
      </c>
    </row>
    <row r="53" spans="1:5">
      <c r="A53" s="4" t="s">
        <v>763</v>
      </c>
      <c r="C53" s="7" t="n">
        <v>1829000</v>
      </c>
    </row>
    <row r="54" spans="1:5">
      <c r="A54" s="4" t="s">
        <v>787</v>
      </c>
    </row>
    <row r="55" spans="1:5">
      <c r="A55" s="3" t="s">
        <v>748</v>
      </c>
    </row>
    <row r="56" spans="1:5">
      <c r="A56" s="4" t="s">
        <v>784</v>
      </c>
      <c r="C56" s="4" t="s">
        <v>691</v>
      </c>
    </row>
    <row r="57" spans="1:5">
      <c r="A57" s="4" t="s">
        <v>771</v>
      </c>
      <c r="C57" s="7" t="n">
        <v>3500000000</v>
      </c>
    </row>
    <row r="58" spans="1:5">
      <c r="A58" s="4" t="s">
        <v>788</v>
      </c>
      <c r="C58" s="7" t="n">
        <v>775000000</v>
      </c>
    </row>
    <row r="59" spans="1:5">
      <c r="A59" s="4" t="s">
        <v>789</v>
      </c>
    </row>
    <row r="60" spans="1:5">
      <c r="A60" s="3" t="s">
        <v>748</v>
      </c>
    </row>
    <row r="61" spans="1:5">
      <c r="A61" s="4" t="s">
        <v>790</v>
      </c>
      <c r="C61" s="4" t="s">
        <v>691</v>
      </c>
    </row>
    <row r="62" spans="1:5">
      <c r="A62" s="4" t="s">
        <v>757</v>
      </c>
    </row>
    <row r="63" spans="1:5">
      <c r="A63" s="3" t="s">
        <v>748</v>
      </c>
    </row>
    <row r="64" spans="1:5">
      <c r="A64" s="4" t="s">
        <v>791</v>
      </c>
      <c r="C64" s="7" t="n">
        <v>1000000000</v>
      </c>
    </row>
    <row r="65" spans="1:5">
      <c r="A65" s="4" t="s">
        <v>764</v>
      </c>
      <c r="C65" s="4" t="s">
        <v>792</v>
      </c>
    </row>
    <row r="66" spans="1:5">
      <c r="A66" s="4" t="s">
        <v>793</v>
      </c>
    </row>
    <row r="67" spans="1:5">
      <c r="A67" s="3" t="s">
        <v>748</v>
      </c>
    </row>
    <row r="68" spans="1:5">
      <c r="A68" s="4" t="s">
        <v>757</v>
      </c>
      <c r="C68" s="7" t="n">
        <v>87500000</v>
      </c>
    </row>
    <row r="69" spans="1:5">
      <c r="A69" s="4" t="s">
        <v>794</v>
      </c>
    </row>
    <row r="70" spans="1:5">
      <c r="A70" s="3" t="s">
        <v>748</v>
      </c>
    </row>
    <row r="71" spans="1:5">
      <c r="A71" s="4" t="s">
        <v>757</v>
      </c>
      <c r="C71" s="7" t="n">
        <v>775000000</v>
      </c>
    </row>
    <row r="72" spans="1:5">
      <c r="A72" s="4" t="s">
        <v>795</v>
      </c>
    </row>
    <row r="73" spans="1:5">
      <c r="A73" s="3" t="s">
        <v>748</v>
      </c>
    </row>
    <row r="74" spans="1:5">
      <c r="A74" s="4" t="s">
        <v>796</v>
      </c>
      <c r="C74" s="4" t="s">
        <v>691</v>
      </c>
    </row>
    <row r="75" spans="1:5">
      <c r="A75" s="4" t="s">
        <v>797</v>
      </c>
    </row>
    <row r="76" spans="1:5">
      <c r="A76" s="3" t="s">
        <v>748</v>
      </c>
    </row>
    <row r="77" spans="1:5">
      <c r="A77" s="4" t="s">
        <v>796</v>
      </c>
      <c r="C77" s="4" t="s">
        <v>691</v>
      </c>
    </row>
    <row r="78" spans="1:5">
      <c r="A78" s="4" t="s">
        <v>798</v>
      </c>
    </row>
    <row r="79" spans="1:5">
      <c r="A79" s="3" t="s">
        <v>748</v>
      </c>
    </row>
    <row r="80" spans="1:5">
      <c r="A80" s="4" t="s">
        <v>799</v>
      </c>
      <c r="C80" s="4" t="s">
        <v>800</v>
      </c>
    </row>
    <row r="81" spans="1:5">
      <c r="A81" s="4" t="s">
        <v>801</v>
      </c>
    </row>
    <row r="82" spans="1:5">
      <c r="A82" s="3" t="s">
        <v>748</v>
      </c>
    </row>
    <row r="83" spans="1:5">
      <c r="A83" s="4" t="s">
        <v>802</v>
      </c>
      <c r="C83" s="4" t="s">
        <v>803</v>
      </c>
    </row>
    <row r="84" spans="1:5">
      <c r="A84" s="4" t="s">
        <v>804</v>
      </c>
    </row>
    <row r="85" spans="1:5">
      <c r="A85" s="3" t="s">
        <v>748</v>
      </c>
    </row>
    <row r="86" spans="1:5">
      <c r="A86" s="4" t="s">
        <v>802</v>
      </c>
      <c r="C86" s="4" t="s">
        <v>805</v>
      </c>
    </row>
    <row r="87" spans="1:5">
      <c r="A87" s="4" t="s">
        <v>806</v>
      </c>
    </row>
    <row r="88" spans="1:5">
      <c r="A88" s="3" t="s">
        <v>748</v>
      </c>
    </row>
    <row r="89" spans="1:5">
      <c r="A89" s="4" t="s">
        <v>799</v>
      </c>
      <c r="C89" s="4" t="s">
        <v>807</v>
      </c>
    </row>
    <row r="90" spans="1:5">
      <c r="A90" s="4" t="s">
        <v>808</v>
      </c>
    </row>
    <row r="91" spans="1:5">
      <c r="A91" s="3" t="s">
        <v>748</v>
      </c>
    </row>
    <row r="92" spans="1:5">
      <c r="A92" s="4" t="s">
        <v>796</v>
      </c>
      <c r="C92" s="4" t="s">
        <v>690</v>
      </c>
    </row>
    <row r="93" spans="1:5">
      <c r="A93" s="4" t="s">
        <v>809</v>
      </c>
    </row>
    <row r="94" spans="1:5">
      <c r="A94" s="3" t="s">
        <v>748</v>
      </c>
    </row>
    <row r="95" spans="1:5">
      <c r="A95" s="4" t="s">
        <v>799</v>
      </c>
      <c r="C95" s="4" t="s">
        <v>691</v>
      </c>
    </row>
    <row r="96" spans="1:5">
      <c r="A96" s="4" t="s">
        <v>810</v>
      </c>
    </row>
    <row r="97" spans="1:5">
      <c r="A97" s="3" t="s">
        <v>748</v>
      </c>
    </row>
    <row r="98" spans="1:5">
      <c r="A98" s="4" t="s">
        <v>811</v>
      </c>
      <c r="C98" s="4" t="s">
        <v>812</v>
      </c>
    </row>
    <row r="99" spans="1:5">
      <c r="A99" s="4" t="s">
        <v>813</v>
      </c>
    </row>
    <row r="100" spans="1:5">
      <c r="A100" s="3" t="s">
        <v>748</v>
      </c>
    </row>
    <row r="101" spans="1:5">
      <c r="A101" s="4" t="s">
        <v>814</v>
      </c>
      <c r="C101" s="4" t="s">
        <v>522</v>
      </c>
    </row>
    <row r="102" spans="1:5">
      <c r="A102" s="4" t="s">
        <v>815</v>
      </c>
    </row>
    <row r="103" spans="1:5">
      <c r="A103" s="3" t="s">
        <v>748</v>
      </c>
    </row>
    <row r="104" spans="1:5">
      <c r="A104" s="4" t="s">
        <v>814</v>
      </c>
      <c r="C104" s="4" t="s">
        <v>515</v>
      </c>
    </row>
    <row r="105" spans="1:5">
      <c r="A105" s="4" t="s">
        <v>816</v>
      </c>
    </row>
    <row r="106" spans="1:5">
      <c r="A106" s="3" t="s">
        <v>748</v>
      </c>
    </row>
    <row r="107" spans="1:5">
      <c r="A107" s="4" t="s">
        <v>749</v>
      </c>
      <c r="C107" s="7" t="n">
        <v>1500000000</v>
      </c>
    </row>
    <row r="108" spans="1:5">
      <c r="A108" s="4" t="s">
        <v>817</v>
      </c>
      <c r="B108" s="4" t="s">
        <v>818</v>
      </c>
      <c r="C108" s="4" t="s">
        <v>818</v>
      </c>
    </row>
    <row r="109" spans="1:5">
      <c r="A109" s="4" t="s">
        <v>819</v>
      </c>
      <c r="B109" s="5" t="n">
        <v>2025</v>
      </c>
      <c r="C109" s="5" t="n">
        <v>2025</v>
      </c>
    </row>
    <row r="110" spans="1:5">
      <c r="A110" s="4" t="s">
        <v>820</v>
      </c>
      <c r="B110" s="7" t="n">
        <v>1500000000</v>
      </c>
    </row>
    <row r="111" spans="1:5">
      <c r="A111" s="4" t="s">
        <v>821</v>
      </c>
      <c r="C111" s="4" t="s">
        <v>822</v>
      </c>
    </row>
    <row r="112" spans="1:5">
      <c r="A112" s="4" t="s">
        <v>823</v>
      </c>
      <c r="B112" s="4" t="s">
        <v>824</v>
      </c>
    </row>
    <row r="113" spans="1:5">
      <c r="A113" s="4" t="s">
        <v>825</v>
      </c>
      <c r="C113" s="4" t="s">
        <v>826</v>
      </c>
    </row>
    <row r="114" spans="1:5">
      <c r="A114" s="4" t="s">
        <v>827</v>
      </c>
    </row>
    <row r="115" spans="1:5">
      <c r="A115" s="3" t="s">
        <v>748</v>
      </c>
    </row>
    <row r="116" spans="1:5">
      <c r="A116" s="4" t="s">
        <v>828</v>
      </c>
      <c r="B116" s="4" t="s">
        <v>829</v>
      </c>
    </row>
    <row r="117" spans="1:5">
      <c r="A117" s="4" t="s">
        <v>830</v>
      </c>
    </row>
    <row r="118" spans="1:5">
      <c r="A118" s="3" t="s">
        <v>748</v>
      </c>
    </row>
    <row r="119" spans="1:5">
      <c r="A119" s="4" t="s">
        <v>828</v>
      </c>
      <c r="B119" s="4" t="s">
        <v>831</v>
      </c>
    </row>
    <row r="120" spans="1:5">
      <c r="A120" s="4" t="s">
        <v>832</v>
      </c>
    </row>
    <row r="121" spans="1:5">
      <c r="A121" s="3" t="s">
        <v>748</v>
      </c>
    </row>
    <row r="122" spans="1:5">
      <c r="A122" s="4" t="s">
        <v>833</v>
      </c>
      <c r="B122" s="4" t="s">
        <v>687</v>
      </c>
    </row>
    <row r="123" spans="1:5">
      <c r="A123" s="4" t="s">
        <v>834</v>
      </c>
    </row>
    <row r="124" spans="1:5">
      <c r="A124" s="3" t="s">
        <v>748</v>
      </c>
    </row>
    <row r="125" spans="1:5">
      <c r="A125" s="4" t="s">
        <v>749</v>
      </c>
      <c r="C125" s="7" t="n">
        <v>1750000000</v>
      </c>
    </row>
    <row r="126" spans="1:5">
      <c r="A126" s="4" t="s">
        <v>817</v>
      </c>
      <c r="C126" s="4" t="s">
        <v>835</v>
      </c>
    </row>
    <row r="127" spans="1:5">
      <c r="A127" s="4" t="s">
        <v>819</v>
      </c>
      <c r="C127" s="5" t="n">
        <v>2024</v>
      </c>
    </row>
    <row r="128" spans="1:5">
      <c r="A128" s="4" t="s">
        <v>836</v>
      </c>
    </row>
    <row r="129" spans="1:5">
      <c r="A129" s="3" t="s">
        <v>748</v>
      </c>
    </row>
    <row r="130" spans="1:5">
      <c r="A130" s="4" t="s">
        <v>749</v>
      </c>
      <c r="C130" s="7" t="n">
        <v>1250000000</v>
      </c>
    </row>
    <row r="131" spans="1:5">
      <c r="A131" s="4" t="s">
        <v>817</v>
      </c>
      <c r="C131" s="4" t="s">
        <v>837</v>
      </c>
    </row>
    <row r="132" spans="1:5">
      <c r="A132" s="4" t="s">
        <v>819</v>
      </c>
      <c r="C132" s="5" t="n">
        <v>2022</v>
      </c>
    </row>
    <row r="133" spans="1:5">
      <c r="A133" s="4" t="s">
        <v>838</v>
      </c>
    </row>
    <row r="134" spans="1:5">
      <c r="A134" s="3" t="s">
        <v>748</v>
      </c>
    </row>
    <row r="135" spans="1:5">
      <c r="A135" s="4" t="s">
        <v>817</v>
      </c>
      <c r="B135" s="4" t="s">
        <v>839</v>
      </c>
    </row>
    <row r="136" spans="1:5">
      <c r="A136" s="4" t="s">
        <v>819</v>
      </c>
      <c r="C136" s="5" t="n">
        <v>2020</v>
      </c>
    </row>
    <row r="137" spans="1:5">
      <c r="A137" s="4" t="s">
        <v>820</v>
      </c>
      <c r="B137" s="7" t="n">
        <v>775000000</v>
      </c>
    </row>
    <row r="138" spans="1:5">
      <c r="A138" s="4" t="s">
        <v>840</v>
      </c>
      <c r="C138" s="7" t="n">
        <v>4807200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2</v>
      </c>
    </row>
    <row r="2" spans="1:3">
      <c r="A2" s="4" t="s">
        <v>842</v>
      </c>
    </row>
    <row r="3" spans="1:3">
      <c r="A3" s="3" t="s">
        <v>843</v>
      </c>
    </row>
    <row r="4" spans="1:3">
      <c r="A4" s="4" t="s">
        <v>844</v>
      </c>
      <c r="C4" s="7" t="n">
        <v>516</v>
      </c>
    </row>
    <row r="5" spans="1:3">
      <c r="A5" s="4" t="s">
        <v>845</v>
      </c>
    </row>
    <row r="6" spans="1:3">
      <c r="A6" s="3" t="s">
        <v>843</v>
      </c>
    </row>
    <row r="7" spans="1:3">
      <c r="A7" s="4" t="s">
        <v>844</v>
      </c>
      <c r="B7" s="7" t="n">
        <v>9929</v>
      </c>
      <c r="C7" s="7" t="n">
        <v>1512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2</v>
      </c>
      <c r="D2" s="2" t="s">
        <v>33</v>
      </c>
    </row>
    <row r="3" spans="1:4">
      <c r="A3" s="3" t="s">
        <v>847</v>
      </c>
    </row>
    <row r="4" spans="1:4">
      <c r="A4" s="4" t="s">
        <v>848</v>
      </c>
      <c r="B4" s="7" t="n">
        <v>-3670</v>
      </c>
      <c r="C4" s="7" t="n">
        <v>-12241</v>
      </c>
      <c r="D4" s="7" t="n">
        <v>-10059</v>
      </c>
    </row>
    <row r="5" spans="1:4">
      <c r="A5" s="4" t="s">
        <v>849</v>
      </c>
      <c r="B5" s="5" t="n">
        <v>2566</v>
      </c>
      <c r="C5" s="5" t="n">
        <v>3111</v>
      </c>
      <c r="D5" s="5" t="n">
        <v>10608</v>
      </c>
    </row>
    <row r="6" spans="1:4">
      <c r="A6" s="4" t="s">
        <v>850</v>
      </c>
    </row>
    <row r="7" spans="1:4">
      <c r="A7" s="3" t="s">
        <v>847</v>
      </c>
    </row>
    <row r="8" spans="1:4">
      <c r="A8" s="4" t="s">
        <v>848</v>
      </c>
      <c r="B8" s="5" t="n">
        <v>2343</v>
      </c>
      <c r="C8" s="5" t="n">
        <v>7844</v>
      </c>
      <c r="D8" s="5" t="n">
        <v>6450</v>
      </c>
    </row>
    <row r="9" spans="1:4">
      <c r="A9" s="4" t="s">
        <v>849</v>
      </c>
      <c r="B9" s="5" t="n">
        <v>-1632</v>
      </c>
      <c r="C9" s="5" t="n">
        <v>-1992</v>
      </c>
      <c r="D9" s="5" t="n">
        <v>-6801</v>
      </c>
    </row>
    <row r="10" spans="1:4">
      <c r="A10" s="4" t="s">
        <v>851</v>
      </c>
    </row>
    <row r="11" spans="1:4">
      <c r="A11" s="3" t="s">
        <v>847</v>
      </c>
    </row>
    <row r="12" spans="1:4">
      <c r="A12" s="4" t="s">
        <v>848</v>
      </c>
      <c r="B12" s="5" t="n">
        <v>-815</v>
      </c>
      <c r="C12" s="5" t="n">
        <v>-3971</v>
      </c>
      <c r="D12" s="5" t="n">
        <v>-8390</v>
      </c>
    </row>
    <row r="13" spans="1:4">
      <c r="A13" s="4" t="s">
        <v>849</v>
      </c>
      <c r="B13" s="5" t="n">
        <v>299</v>
      </c>
      <c r="C13" s="5" t="n">
        <v>2664</v>
      </c>
      <c r="D13" s="5" t="n">
        <v>12279</v>
      </c>
    </row>
    <row r="14" spans="1:4">
      <c r="A14" s="4" t="s">
        <v>852</v>
      </c>
    </row>
    <row r="15" spans="1:4">
      <c r="A15" s="3" t="s">
        <v>847</v>
      </c>
    </row>
    <row r="16" spans="1:4">
      <c r="A16" s="4" t="s">
        <v>848</v>
      </c>
      <c r="B16" s="5" t="n">
        <v>-5198</v>
      </c>
      <c r="C16" s="5" t="n">
        <v>-16114</v>
      </c>
      <c r="D16" s="5" t="n">
        <v>-8119</v>
      </c>
    </row>
    <row r="17" spans="1:4">
      <c r="A17" s="4" t="s">
        <v>849</v>
      </c>
      <c r="B17" s="7" t="n">
        <v>3899</v>
      </c>
      <c r="C17" s="7" t="n">
        <v>2439</v>
      </c>
      <c r="D17" s="7" t="n">
        <v>513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53</v>
      </c>
      <c r="B1" s="2" t="s">
        <v>1</v>
      </c>
    </row>
    <row r="2" spans="1:4">
      <c r="B2" s="2" t="s">
        <v>2</v>
      </c>
      <c r="C2" s="2" t="s">
        <v>32</v>
      </c>
      <c r="D2" s="2" t="s">
        <v>33</v>
      </c>
    </row>
    <row r="3" spans="1:4">
      <c r="A3" s="3" t="s">
        <v>854</v>
      </c>
    </row>
    <row r="4" spans="1:4">
      <c r="A4" s="4" t="s">
        <v>855</v>
      </c>
      <c r="B4" s="7" t="n">
        <v>563204</v>
      </c>
      <c r="C4" s="7" t="n">
        <v>514287</v>
      </c>
      <c r="D4" s="7" t="n">
        <v>460093</v>
      </c>
    </row>
    <row r="5" spans="1:4">
      <c r="A5" s="4" t="s">
        <v>856</v>
      </c>
      <c r="B5" s="7" t="n">
        <v>263995</v>
      </c>
      <c r="C5" s="7" t="n">
        <v>261960</v>
      </c>
    </row>
    <row r="6" spans="1:4">
      <c r="A6" s="4" t="s">
        <v>513</v>
      </c>
    </row>
    <row r="7" spans="1:4">
      <c r="A7" s="3" t="s">
        <v>854</v>
      </c>
    </row>
    <row r="8" spans="1:4">
      <c r="A8" s="4" t="s">
        <v>857</v>
      </c>
      <c r="B8" s="4" t="s">
        <v>858</v>
      </c>
    </row>
    <row r="9" spans="1:4">
      <c r="A9" s="4" t="s">
        <v>859</v>
      </c>
      <c r="B9" s="4" t="s">
        <v>858</v>
      </c>
    </row>
    <row r="10" spans="1:4">
      <c r="A10" s="4" t="s">
        <v>463</v>
      </c>
    </row>
    <row r="11" spans="1:4">
      <c r="A11" s="3" t="s">
        <v>854</v>
      </c>
    </row>
    <row r="12" spans="1:4">
      <c r="A12" s="4" t="s">
        <v>857</v>
      </c>
      <c r="B12" s="4" t="s">
        <v>469</v>
      </c>
    </row>
    <row r="13" spans="1:4">
      <c r="A13" s="4" t="s">
        <v>859</v>
      </c>
      <c r="B13" s="4" t="s">
        <v>47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581</v>
      </c>
    </row>
    <row r="2" spans="1:2">
      <c r="A2" s="3" t="s">
        <v>861</v>
      </c>
    </row>
    <row r="3" spans="1:2">
      <c r="A3" s="5" t="n">
        <v>2017</v>
      </c>
      <c r="B3" s="7" t="n">
        <v>473302</v>
      </c>
    </row>
    <row r="4" spans="1:2">
      <c r="A4" s="5" t="n">
        <v>2018</v>
      </c>
      <c r="B4" s="5" t="n">
        <v>442959</v>
      </c>
    </row>
    <row r="5" spans="1:2">
      <c r="A5" s="5" t="n">
        <v>2019</v>
      </c>
      <c r="B5" s="5" t="n">
        <v>401242</v>
      </c>
    </row>
    <row r="6" spans="1:2">
      <c r="A6" s="5" t="n">
        <v>2020</v>
      </c>
      <c r="B6" s="5" t="n">
        <v>354559</v>
      </c>
    </row>
    <row r="7" spans="1:2">
      <c r="A7" s="5" t="n">
        <v>2021</v>
      </c>
      <c r="B7" s="5" t="n">
        <v>310704</v>
      </c>
    </row>
    <row r="8" spans="1:2">
      <c r="A8" s="4" t="s">
        <v>583</v>
      </c>
      <c r="B8" s="5" t="n">
        <v>1244309</v>
      </c>
    </row>
    <row r="9" spans="1:2">
      <c r="A9" s="4" t="s">
        <v>862</v>
      </c>
      <c r="B9" s="5" t="n">
        <v>3227075</v>
      </c>
    </row>
    <row r="10" spans="1:2">
      <c r="A10" s="3" t="s">
        <v>863</v>
      </c>
    </row>
    <row r="11" spans="1:2">
      <c r="A11" s="5" t="n">
        <v>2017</v>
      </c>
      <c r="B11" s="5" t="n">
        <v>37758</v>
      </c>
    </row>
    <row r="12" spans="1:2">
      <c r="A12" s="5" t="n">
        <v>2018</v>
      </c>
      <c r="B12" s="5" t="n">
        <v>34442</v>
      </c>
    </row>
    <row r="13" spans="1:2">
      <c r="A13" s="5" t="n">
        <v>2019</v>
      </c>
      <c r="B13" s="5" t="n">
        <v>35292</v>
      </c>
    </row>
    <row r="14" spans="1:2">
      <c r="A14" s="5" t="n">
        <v>2020</v>
      </c>
      <c r="B14" s="5" t="n">
        <v>35575</v>
      </c>
    </row>
    <row r="15" spans="1:2">
      <c r="A15" s="5" t="n">
        <v>2021</v>
      </c>
      <c r="B15" s="5" t="n">
        <v>31133</v>
      </c>
    </row>
    <row r="16" spans="1:2">
      <c r="A16" s="4" t="s">
        <v>583</v>
      </c>
      <c r="B16" s="5" t="n">
        <v>232191</v>
      </c>
    </row>
    <row r="17" spans="1:2">
      <c r="A17" s="4" t="s">
        <v>864</v>
      </c>
      <c r="B17" s="5" t="n">
        <v>406391</v>
      </c>
    </row>
    <row r="18" spans="1:2">
      <c r="A18" s="4" t="s">
        <v>865</v>
      </c>
      <c r="B18" s="5" t="n">
        <v>-106709</v>
      </c>
    </row>
    <row r="19" spans="1:2">
      <c r="A19" s="4" t="s">
        <v>866</v>
      </c>
      <c r="B19" s="7" t="n">
        <v>29968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867</v>
      </c>
      <c r="B1" s="2" t="s">
        <v>1</v>
      </c>
    </row>
    <row r="2" spans="1:4">
      <c r="B2" s="2" t="s">
        <v>868</v>
      </c>
      <c r="C2" s="2" t="s">
        <v>452</v>
      </c>
      <c r="D2" s="2" t="s">
        <v>869</v>
      </c>
    </row>
    <row r="3" spans="1:4">
      <c r="A3" s="4" t="s">
        <v>870</v>
      </c>
    </row>
    <row r="4" spans="1:4">
      <c r="A4" s="3" t="s">
        <v>871</v>
      </c>
    </row>
    <row r="5" spans="1:4">
      <c r="A5" s="4" t="s">
        <v>872</v>
      </c>
      <c r="B5" s="5" t="n">
        <v>2</v>
      </c>
    </row>
    <row r="6" spans="1:4">
      <c r="A6" s="4" t="s">
        <v>873</v>
      </c>
    </row>
    <row r="7" spans="1:4">
      <c r="A7" s="3" t="s">
        <v>871</v>
      </c>
    </row>
    <row r="8" spans="1:4">
      <c r="A8" s="4" t="s">
        <v>874</v>
      </c>
      <c r="B8" s="7" t="n">
        <v>45233</v>
      </c>
      <c r="C8" s="7" t="n">
        <v>33482</v>
      </c>
    </row>
    <row r="9" spans="1:4">
      <c r="A9" s="4" t="s">
        <v>875</v>
      </c>
    </row>
    <row r="10" spans="1:4">
      <c r="A10" s="3" t="s">
        <v>871</v>
      </c>
    </row>
    <row r="11" spans="1:4">
      <c r="A11" s="4" t="s">
        <v>876</v>
      </c>
      <c r="B11" s="4" t="s">
        <v>877</v>
      </c>
    </row>
    <row r="12" spans="1:4">
      <c r="A12" s="4" t="s">
        <v>878</v>
      </c>
      <c r="B12" s="4" t="s">
        <v>879</v>
      </c>
    </row>
    <row r="13" spans="1:4">
      <c r="A13" s="4" t="s">
        <v>880</v>
      </c>
      <c r="B13" s="7" t="n">
        <v>5344</v>
      </c>
      <c r="C13" s="5" t="n">
        <v>4234</v>
      </c>
      <c r="D13" s="7" t="n">
        <v>3772</v>
      </c>
    </row>
    <row r="14" spans="1:4">
      <c r="A14" s="4" t="s">
        <v>881</v>
      </c>
      <c r="B14" s="4" t="s">
        <v>882</v>
      </c>
    </row>
    <row r="15" spans="1:4">
      <c r="A15" s="4" t="s">
        <v>883</v>
      </c>
      <c r="B15" s="7" t="n">
        <v>916</v>
      </c>
      <c r="C15" s="5" t="n">
        <v>1270</v>
      </c>
      <c r="D15" s="5" t="n">
        <v>1111</v>
      </c>
    </row>
    <row r="16" spans="1:4">
      <c r="A16" s="4" t="s">
        <v>874</v>
      </c>
      <c r="B16" s="5" t="n">
        <v>14036</v>
      </c>
      <c r="C16" s="5" t="n">
        <v>8578</v>
      </c>
    </row>
    <row r="17" spans="1:4">
      <c r="A17" s="4" t="s">
        <v>884</v>
      </c>
    </row>
    <row r="18" spans="1:4">
      <c r="A18" s="3" t="s">
        <v>871</v>
      </c>
    </row>
    <row r="19" spans="1:4">
      <c r="A19" s="4" t="s">
        <v>874</v>
      </c>
      <c r="B19" s="5" t="n">
        <v>30191</v>
      </c>
      <c r="C19" s="5" t="n">
        <v>23800</v>
      </c>
    </row>
    <row r="20" spans="1:4">
      <c r="A20" s="4" t="s">
        <v>885</v>
      </c>
    </row>
    <row r="21" spans="1:4">
      <c r="A21" s="3" t="s">
        <v>871</v>
      </c>
    </row>
    <row r="22" spans="1:4">
      <c r="A22" s="4" t="s">
        <v>874</v>
      </c>
      <c r="B22" s="5" t="n">
        <v>1005</v>
      </c>
      <c r="C22" s="5" t="n">
        <v>1104</v>
      </c>
    </row>
    <row r="23" spans="1:4">
      <c r="A23" s="4" t="s">
        <v>886</v>
      </c>
      <c r="B23" s="5" t="n">
        <v>149</v>
      </c>
      <c r="C23" s="5" t="n">
        <v>25</v>
      </c>
      <c r="D23" s="5" t="n">
        <v>0</v>
      </c>
    </row>
    <row r="24" spans="1:4">
      <c r="A24" s="4" t="s">
        <v>887</v>
      </c>
    </row>
    <row r="25" spans="1:4">
      <c r="A25" s="3" t="s">
        <v>871</v>
      </c>
    </row>
    <row r="26" spans="1:4">
      <c r="A26" s="4" t="s">
        <v>888</v>
      </c>
      <c r="B26" s="5" t="n">
        <v>492645</v>
      </c>
    </row>
    <row r="27" spans="1:4">
      <c r="A27" s="4" t="s">
        <v>521</v>
      </c>
    </row>
    <row r="28" spans="1:4">
      <c r="A28" s="3" t="s">
        <v>871</v>
      </c>
    </row>
    <row r="29" spans="1:4">
      <c r="A29" s="4" t="s">
        <v>889</v>
      </c>
      <c r="B29" s="5" t="n">
        <v>11266</v>
      </c>
      <c r="C29" s="5" t="n">
        <v>8324</v>
      </c>
      <c r="D29" s="5" t="n">
        <v>7400</v>
      </c>
    </row>
    <row r="30" spans="1:4">
      <c r="A30" s="4" t="s">
        <v>890</v>
      </c>
    </row>
    <row r="31" spans="1:4">
      <c r="A31" s="3" t="s">
        <v>871</v>
      </c>
    </row>
    <row r="32" spans="1:4">
      <c r="A32" s="4" t="s">
        <v>880</v>
      </c>
      <c r="B32" s="5" t="n">
        <v>0</v>
      </c>
      <c r="C32" s="5" t="n">
        <v>0</v>
      </c>
      <c r="D32" s="7" t="n">
        <v>0</v>
      </c>
    </row>
    <row r="33" spans="1:4">
      <c r="A33" s="4" t="s">
        <v>600</v>
      </c>
      <c r="B33" s="5" t="n">
        <v>59646</v>
      </c>
      <c r="C33" s="5" t="n">
        <v>56840</v>
      </c>
    </row>
    <row r="34" spans="1:4">
      <c r="A34" s="4" t="s">
        <v>891</v>
      </c>
      <c r="B34" s="7" t="n">
        <v>54486</v>
      </c>
      <c r="C34" s="7" t="n">
        <v>52128</v>
      </c>
    </row>
    <row r="35" spans="1:4">
      <c r="A35" s="4" t="s">
        <v>892</v>
      </c>
    </row>
    <row r="36" spans="1:4">
      <c r="A36" s="3" t="s">
        <v>871</v>
      </c>
    </row>
    <row r="37" spans="1:4">
      <c r="A37" s="4" t="s">
        <v>893</v>
      </c>
      <c r="B37" s="4" t="s">
        <v>89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0"/>
    <col customWidth="1" max="6" min="6" width="21"/>
  </cols>
  <sheetData>
    <row r="1" spans="1:6">
      <c r="A1" s="1" t="s">
        <v>895</v>
      </c>
      <c r="B1" s="2" t="s">
        <v>761</v>
      </c>
      <c r="F1" s="2" t="s">
        <v>1</v>
      </c>
    </row>
    <row r="2" spans="1:6">
      <c r="B2" s="2" t="s">
        <v>896</v>
      </c>
      <c r="C2" s="2" t="s">
        <v>897</v>
      </c>
      <c r="D2" s="2" t="s">
        <v>898</v>
      </c>
      <c r="E2" s="2" t="s">
        <v>899</v>
      </c>
      <c r="F2" s="2" t="s">
        <v>581</v>
      </c>
    </row>
    <row r="3" spans="1:6">
      <c r="A3" s="4" t="s">
        <v>415</v>
      </c>
    </row>
    <row r="4" spans="1:6">
      <c r="A4" s="3" t="s">
        <v>900</v>
      </c>
    </row>
    <row r="5" spans="1:6">
      <c r="A5" s="4" t="s">
        <v>901</v>
      </c>
      <c r="E5" s="5" t="n">
        <v>2</v>
      </c>
    </row>
    <row r="6" spans="1:6">
      <c r="A6" s="4" t="s">
        <v>902</v>
      </c>
    </row>
    <row r="7" spans="1:6">
      <c r="A7" s="3" t="s">
        <v>900</v>
      </c>
    </row>
    <row r="8" spans="1:6">
      <c r="A8" s="4" t="s">
        <v>903</v>
      </c>
      <c r="D8" s="7" t="n">
        <v>450000</v>
      </c>
    </row>
    <row r="9" spans="1:6">
      <c r="A9" s="4" t="s">
        <v>904</v>
      </c>
      <c r="D9" s="7" t="n">
        <v>45000</v>
      </c>
    </row>
    <row r="10" spans="1:6">
      <c r="A10" s="4" t="s">
        <v>905</v>
      </c>
    </row>
    <row r="11" spans="1:6">
      <c r="A11" s="3" t="s">
        <v>900</v>
      </c>
    </row>
    <row r="12" spans="1:6">
      <c r="A12" s="4" t="s">
        <v>906</v>
      </c>
      <c r="F12" s="7" t="n">
        <v>38330</v>
      </c>
    </row>
    <row r="13" spans="1:6">
      <c r="A13" s="4" t="s">
        <v>907</v>
      </c>
    </row>
    <row r="14" spans="1:6">
      <c r="A14" s="3" t="s">
        <v>900</v>
      </c>
    </row>
    <row r="15" spans="1:6">
      <c r="A15" s="4" t="s">
        <v>906</v>
      </c>
      <c r="C15" s="7" t="n">
        <v>16000</v>
      </c>
    </row>
    <row r="16" spans="1:6">
      <c r="A16" s="4" t="s">
        <v>908</v>
      </c>
    </row>
    <row r="17" spans="1:6">
      <c r="A17" s="3" t="s">
        <v>900</v>
      </c>
    </row>
    <row r="18" spans="1:6">
      <c r="A18" s="4" t="s">
        <v>903</v>
      </c>
      <c r="B18" s="7" t="n">
        <v>538000</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909</v>
      </c>
      <c r="B1" s="2" t="s">
        <v>761</v>
      </c>
      <c r="C1" s="2" t="s">
        <v>1</v>
      </c>
    </row>
    <row r="2" spans="1:5">
      <c r="B2" s="2" t="s">
        <v>3</v>
      </c>
      <c r="C2" s="2" t="s">
        <v>2</v>
      </c>
      <c r="D2" s="2" t="s">
        <v>32</v>
      </c>
      <c r="E2" s="2" t="s">
        <v>33</v>
      </c>
    </row>
    <row r="3" spans="1:5">
      <c r="A3" s="3" t="s">
        <v>910</v>
      </c>
    </row>
    <row r="4" spans="1:5">
      <c r="A4" s="4" t="s">
        <v>911</v>
      </c>
      <c r="C4" s="4" t="s">
        <v>912</v>
      </c>
    </row>
    <row r="5" spans="1:5">
      <c r="A5" s="4" t="s">
        <v>521</v>
      </c>
    </row>
    <row r="6" spans="1:5">
      <c r="A6" s="3" t="s">
        <v>910</v>
      </c>
    </row>
    <row r="7" spans="1:5">
      <c r="A7" s="4" t="s">
        <v>913</v>
      </c>
      <c r="C7" s="7" t="n">
        <v>60796</v>
      </c>
    </row>
    <row r="8" spans="1:5">
      <c r="A8" s="4" t="s">
        <v>914</v>
      </c>
    </row>
    <row r="9" spans="1:5">
      <c r="A9" s="3" t="s">
        <v>910</v>
      </c>
    </row>
    <row r="10" spans="1:5">
      <c r="A10" s="4" t="s">
        <v>915</v>
      </c>
      <c r="C10" s="4" t="s">
        <v>916</v>
      </c>
    </row>
    <row r="11" spans="1:5">
      <c r="A11" s="4" t="s">
        <v>917</v>
      </c>
    </row>
    <row r="12" spans="1:5">
      <c r="A12" s="3" t="s">
        <v>910</v>
      </c>
    </row>
    <row r="13" spans="1:5">
      <c r="A13" s="4" t="s">
        <v>918</v>
      </c>
      <c r="B13" s="4" t="s">
        <v>919</v>
      </c>
    </row>
    <row r="14" spans="1:5">
      <c r="A14" s="4" t="s">
        <v>915</v>
      </c>
      <c r="B14" s="4" t="s">
        <v>920</v>
      </c>
    </row>
    <row r="15" spans="1:5">
      <c r="A15" s="4" t="s">
        <v>921</v>
      </c>
    </row>
    <row r="16" spans="1:5">
      <c r="A16" s="3" t="s">
        <v>910</v>
      </c>
    </row>
    <row r="17" spans="1:5">
      <c r="A17" s="4" t="s">
        <v>922</v>
      </c>
      <c r="C17" s="4" t="s">
        <v>923</v>
      </c>
    </row>
    <row r="18" spans="1:5">
      <c r="A18" s="4" t="s">
        <v>924</v>
      </c>
      <c r="C18" s="5" t="n">
        <v>2013</v>
      </c>
    </row>
    <row r="19" spans="1:5">
      <c r="A19" s="4" t="s">
        <v>925</v>
      </c>
      <c r="C19" s="7" t="n">
        <v>164766</v>
      </c>
      <c r="D19" s="7" t="n">
        <v>154566</v>
      </c>
      <c r="E19" s="7" t="n">
        <v>154266</v>
      </c>
    </row>
    <row r="20" spans="1:5">
      <c r="A20" s="4" t="s">
        <v>926</v>
      </c>
    </row>
    <row r="21" spans="1:5">
      <c r="A21" s="3" t="s">
        <v>910</v>
      </c>
    </row>
    <row r="22" spans="1:5">
      <c r="A22" s="4" t="s">
        <v>927</v>
      </c>
      <c r="C22" s="4" t="s">
        <v>928</v>
      </c>
    </row>
    <row r="23" spans="1:5">
      <c r="A23" s="4" t="s">
        <v>929</v>
      </c>
    </row>
    <row r="24" spans="1:5">
      <c r="A24" s="3" t="s">
        <v>910</v>
      </c>
    </row>
    <row r="25" spans="1:5">
      <c r="A25" s="4" t="s">
        <v>922</v>
      </c>
      <c r="C25" s="4" t="s">
        <v>930</v>
      </c>
    </row>
    <row r="26" spans="1:5">
      <c r="A26" s="4" t="s">
        <v>924</v>
      </c>
      <c r="C26" s="5" t="n">
        <v>2018</v>
      </c>
    </row>
    <row r="27" spans="1:5">
      <c r="A27" s="4" t="s">
        <v>925</v>
      </c>
      <c r="C27" s="7" t="n">
        <v>162109</v>
      </c>
      <c r="D27" s="7" t="n">
        <v>112931</v>
      </c>
      <c r="E27" s="7" t="n">
        <v>112645</v>
      </c>
    </row>
    <row r="28" spans="1:5">
      <c r="A28" s="4" t="s">
        <v>513</v>
      </c>
    </row>
    <row r="29" spans="1:5">
      <c r="A29" s="3" t="s">
        <v>910</v>
      </c>
    </row>
    <row r="30" spans="1:5">
      <c r="A30" s="4" t="s">
        <v>931</v>
      </c>
      <c r="C30" s="4" t="s">
        <v>471</v>
      </c>
    </row>
    <row r="31" spans="1:5">
      <c r="A31" s="4" t="s">
        <v>932</v>
      </c>
    </row>
    <row r="32" spans="1:5">
      <c r="A32" s="3" t="s">
        <v>910</v>
      </c>
    </row>
    <row r="33" spans="1:5">
      <c r="A33" s="4" t="s">
        <v>933</v>
      </c>
      <c r="B33" s="4" t="s">
        <v>934</v>
      </c>
    </row>
    <row r="34" spans="1:5">
      <c r="A34" s="4" t="s">
        <v>463</v>
      </c>
    </row>
    <row r="35" spans="1:5">
      <c r="A35" s="3" t="s">
        <v>910</v>
      </c>
    </row>
    <row r="36" spans="1:5">
      <c r="A36" s="4" t="s">
        <v>931</v>
      </c>
      <c r="C36" s="4" t="s">
        <v>935</v>
      </c>
    </row>
    <row r="37" spans="1:5">
      <c r="A37" s="4" t="s">
        <v>936</v>
      </c>
    </row>
    <row r="38" spans="1:5">
      <c r="A38" s="3" t="s">
        <v>910</v>
      </c>
    </row>
    <row r="39" spans="1:5">
      <c r="A39" s="4" t="s">
        <v>937</v>
      </c>
      <c r="C39" s="7" t="n">
        <v>1500</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5"/>
    <col customWidth="1" max="9" min="9" width="14"/>
    <col customWidth="1" max="10" min="10" width="14"/>
  </cols>
  <sheetData>
    <row r="1" spans="1:10">
      <c r="A1" s="1" t="s">
        <v>938</v>
      </c>
      <c r="B1" s="2" t="s">
        <v>4</v>
      </c>
      <c r="C1" s="2" t="s">
        <v>32</v>
      </c>
      <c r="D1" s="2" t="s">
        <v>939</v>
      </c>
      <c r="E1" s="2" t="s">
        <v>2</v>
      </c>
      <c r="F1" s="2" t="s">
        <v>32</v>
      </c>
      <c r="G1" s="2" t="s">
        <v>33</v>
      </c>
      <c r="H1" s="2" t="s">
        <v>940</v>
      </c>
      <c r="I1" s="2" t="s">
        <v>941</v>
      </c>
      <c r="J1" s="2" t="s">
        <v>762</v>
      </c>
    </row>
    <row r="2" spans="1:10">
      <c r="A2" s="3" t="s">
        <v>942</v>
      </c>
    </row>
    <row r="3" spans="1:10">
      <c r="A3" s="4" t="s">
        <v>943</v>
      </c>
      <c r="I3" s="5" t="n">
        <v>7500000</v>
      </c>
    </row>
    <row r="4" spans="1:10">
      <c r="A4" s="4" t="s">
        <v>944</v>
      </c>
      <c r="E4" s="7" t="n">
        <v>73001000</v>
      </c>
      <c r="F4" s="7" t="n">
        <v>116933000</v>
      </c>
      <c r="G4" s="7" t="n">
        <v>151342000</v>
      </c>
    </row>
    <row r="5" spans="1:10">
      <c r="A5" s="4" t="s">
        <v>945</v>
      </c>
      <c r="E5" s="5" t="n">
        <v>79717000</v>
      </c>
    </row>
    <row r="6" spans="1:10">
      <c r="A6" s="4" t="s">
        <v>946</v>
      </c>
      <c r="E6" s="5" t="n">
        <v>23566000</v>
      </c>
    </row>
    <row r="7" spans="1:10">
      <c r="A7" s="4" t="s">
        <v>947</v>
      </c>
      <c r="C7" s="7" t="n">
        <v>741926000</v>
      </c>
      <c r="E7" s="5" t="n">
        <v>815761000</v>
      </c>
      <c r="F7" s="5" t="n">
        <v>741926000</v>
      </c>
    </row>
    <row r="8" spans="1:10">
      <c r="A8" s="4" t="s">
        <v>948</v>
      </c>
      <c r="E8" s="5" t="n">
        <v>73337000</v>
      </c>
      <c r="F8" s="5" t="n">
        <v>130682000</v>
      </c>
      <c r="G8" s="5" t="n">
        <v>118970000</v>
      </c>
    </row>
    <row r="9" spans="1:10">
      <c r="A9" s="4" t="s">
        <v>136</v>
      </c>
      <c r="E9" s="5" t="n">
        <v>38338000</v>
      </c>
      <c r="F9" s="5" t="n">
        <v>56664000</v>
      </c>
      <c r="G9" s="5" t="n">
        <v>56743000</v>
      </c>
    </row>
    <row r="10" spans="1:10">
      <c r="A10" s="4" t="s">
        <v>949</v>
      </c>
      <c r="E10" s="5" t="n">
        <v>12731000</v>
      </c>
      <c r="F10" s="5" t="n">
        <v>19689000</v>
      </c>
      <c r="G10" s="5" t="n">
        <v>20351000</v>
      </c>
    </row>
    <row r="11" spans="1:10">
      <c r="A11" s="4" t="s">
        <v>950</v>
      </c>
      <c r="E11" s="5" t="n">
        <v>92987000</v>
      </c>
    </row>
    <row r="12" spans="1:10">
      <c r="A12" s="4" t="s">
        <v>951</v>
      </c>
      <c r="E12" s="7" t="n">
        <v>59016000</v>
      </c>
    </row>
    <row r="13" spans="1:10">
      <c r="A13" s="4" t="s">
        <v>952</v>
      </c>
      <c r="E13" s="4" t="s">
        <v>953</v>
      </c>
    </row>
    <row r="14" spans="1:10">
      <c r="A14" s="4" t="s">
        <v>954</v>
      </c>
      <c r="E14" s="4" t="s">
        <v>955</v>
      </c>
    </row>
    <row r="15" spans="1:10">
      <c r="A15" s="4" t="s">
        <v>137</v>
      </c>
      <c r="E15" s="7" t="n">
        <v>28397000</v>
      </c>
      <c r="F15" s="5" t="n">
        <v>45749000</v>
      </c>
      <c r="G15" s="5" t="n">
        <v>59119000</v>
      </c>
    </row>
    <row r="16" spans="1:10">
      <c r="A16" s="4" t="s">
        <v>956</v>
      </c>
      <c r="E16" s="7" t="n">
        <v>0</v>
      </c>
      <c r="F16" s="7" t="n">
        <v>0</v>
      </c>
      <c r="G16" s="5" t="n">
        <v>0</v>
      </c>
    </row>
    <row r="17" spans="1:10">
      <c r="A17" s="4" t="s">
        <v>202</v>
      </c>
      <c r="E17" s="5" t="n">
        <v>16649090</v>
      </c>
      <c r="F17" s="5" t="n">
        <v>7779958</v>
      </c>
    </row>
    <row r="18" spans="1:10">
      <c r="A18" s="4" t="s">
        <v>166</v>
      </c>
      <c r="E18" s="7" t="n">
        <v>1072377000</v>
      </c>
      <c r="F18" s="7" t="n">
        <v>575380000</v>
      </c>
    </row>
    <row r="19" spans="1:10">
      <c r="A19" s="4" t="s">
        <v>957</v>
      </c>
      <c r="E19" s="8" t="n">
        <v>64.41</v>
      </c>
      <c r="F19" s="8" t="n">
        <v>73.95999999999999</v>
      </c>
    </row>
    <row r="20" spans="1:10">
      <c r="A20" s="4" t="s">
        <v>958</v>
      </c>
      <c r="H20" s="7" t="n">
        <v>1240748000</v>
      </c>
      <c r="J20" s="7" t="n">
        <v>259252000</v>
      </c>
    </row>
    <row r="21" spans="1:10">
      <c r="A21" s="4" t="s">
        <v>959</v>
      </c>
      <c r="E21" s="7" t="n">
        <v>677104000</v>
      </c>
    </row>
    <row r="22" spans="1:10">
      <c r="A22" s="4" t="s">
        <v>960</v>
      </c>
      <c r="E22" s="4" t="s">
        <v>961</v>
      </c>
    </row>
    <row r="23" spans="1:10">
      <c r="A23" s="4" t="s">
        <v>962</v>
      </c>
      <c r="C23" s="5" t="n">
        <v>5000000</v>
      </c>
      <c r="E23" s="5" t="n">
        <v>5000000</v>
      </c>
      <c r="F23" s="5" t="n">
        <v>5000000</v>
      </c>
    </row>
    <row r="24" spans="1:10">
      <c r="A24" s="4" t="s">
        <v>963</v>
      </c>
      <c r="E24" s="7" t="n">
        <v>21512000</v>
      </c>
      <c r="F24" s="7" t="n">
        <v>66382000</v>
      </c>
      <c r="G24" s="5" t="n">
        <v>17876000</v>
      </c>
    </row>
    <row r="25" spans="1:10">
      <c r="A25" s="4" t="s">
        <v>964</v>
      </c>
      <c r="G25" s="7" t="n">
        <v>136000</v>
      </c>
    </row>
    <row r="26" spans="1:10">
      <c r="A26" s="4" t="s">
        <v>965</v>
      </c>
    </row>
    <row r="27" spans="1:10">
      <c r="A27" s="3" t="s">
        <v>942</v>
      </c>
    </row>
    <row r="28" spans="1:10">
      <c r="A28" s="4" t="s">
        <v>202</v>
      </c>
      <c r="D28" s="5" t="n">
        <v>0</v>
      </c>
    </row>
    <row r="29" spans="1:10">
      <c r="A29" s="4" t="s">
        <v>966</v>
      </c>
    </row>
    <row r="30" spans="1:10">
      <c r="A30" s="3" t="s">
        <v>942</v>
      </c>
    </row>
    <row r="31" spans="1:10">
      <c r="A31" s="4" t="s">
        <v>943</v>
      </c>
      <c r="E31" s="5" t="n">
        <v>30543883</v>
      </c>
    </row>
    <row r="32" spans="1:10">
      <c r="A32" s="4" t="s">
        <v>967</v>
      </c>
    </row>
    <row r="33" spans="1:10">
      <c r="A33" s="3" t="s">
        <v>942</v>
      </c>
    </row>
    <row r="34" spans="1:10">
      <c r="A34" s="4" t="s">
        <v>968</v>
      </c>
      <c r="E34" s="4" t="s">
        <v>969</v>
      </c>
    </row>
    <row r="35" spans="1:10">
      <c r="A35" s="4" t="s">
        <v>970</v>
      </c>
    </row>
    <row r="36" spans="1:10">
      <c r="A36" s="3" t="s">
        <v>942</v>
      </c>
    </row>
    <row r="37" spans="1:10">
      <c r="A37" s="4" t="s">
        <v>971</v>
      </c>
      <c r="E37" s="4" t="s">
        <v>858</v>
      </c>
    </row>
    <row r="38" spans="1:10">
      <c r="A38" s="4" t="s">
        <v>968</v>
      </c>
      <c r="E38" s="4" t="s">
        <v>972</v>
      </c>
    </row>
    <row r="39" spans="1:10">
      <c r="A39" s="4" t="s">
        <v>973</v>
      </c>
    </row>
    <row r="40" spans="1:10">
      <c r="A40" s="3" t="s">
        <v>942</v>
      </c>
    </row>
    <row r="41" spans="1:10">
      <c r="A41" s="4" t="s">
        <v>974</v>
      </c>
      <c r="C41" s="5" t="n">
        <v>8533561</v>
      </c>
      <c r="E41" s="5" t="n">
        <v>7337266</v>
      </c>
      <c r="F41" s="5" t="n">
        <v>8533561</v>
      </c>
    </row>
    <row r="42" spans="1:10">
      <c r="A42" s="4" t="s">
        <v>975</v>
      </c>
      <c r="E42" s="8" t="n">
        <v>13.74</v>
      </c>
      <c r="F42" s="8" t="n">
        <v>17.97</v>
      </c>
      <c r="G42" s="8" t="n">
        <v>16.41</v>
      </c>
    </row>
    <row r="43" spans="1:10">
      <c r="A43" s="4" t="s">
        <v>976</v>
      </c>
    </row>
    <row r="44" spans="1:10">
      <c r="A44" s="3" t="s">
        <v>942</v>
      </c>
    </row>
    <row r="45" spans="1:10">
      <c r="A45" s="4" t="s">
        <v>974</v>
      </c>
      <c r="E45" s="5" t="n">
        <v>7337266</v>
      </c>
    </row>
    <row r="46" spans="1:10">
      <c r="A46" s="4" t="s">
        <v>977</v>
      </c>
    </row>
    <row r="47" spans="1:10">
      <c r="A47" s="3" t="s">
        <v>942</v>
      </c>
    </row>
    <row r="48" spans="1:10">
      <c r="A48" s="4" t="s">
        <v>974</v>
      </c>
      <c r="E48" s="5" t="n">
        <v>33000</v>
      </c>
    </row>
    <row r="49" spans="1:10">
      <c r="A49" s="4" t="s">
        <v>978</v>
      </c>
    </row>
    <row r="50" spans="1:10">
      <c r="A50" s="3" t="s">
        <v>942</v>
      </c>
    </row>
    <row r="51" spans="1:10">
      <c r="A51" s="4" t="s">
        <v>974</v>
      </c>
      <c r="E51" s="5" t="n">
        <v>785553</v>
      </c>
    </row>
    <row r="52" spans="1:10">
      <c r="A52" s="4" t="s">
        <v>979</v>
      </c>
    </row>
    <row r="53" spans="1:10">
      <c r="A53" s="3" t="s">
        <v>942</v>
      </c>
    </row>
    <row r="54" spans="1:10">
      <c r="A54" s="4" t="s">
        <v>974</v>
      </c>
      <c r="E54" s="5" t="n">
        <v>1600</v>
      </c>
    </row>
    <row r="55" spans="1:10">
      <c r="A55" s="4" t="s">
        <v>980</v>
      </c>
    </row>
    <row r="56" spans="1:10">
      <c r="A56" s="3" t="s">
        <v>942</v>
      </c>
    </row>
    <row r="57" spans="1:10">
      <c r="A57" s="4" t="s">
        <v>981</v>
      </c>
      <c r="E57" s="5" t="n">
        <v>9600000</v>
      </c>
    </row>
    <row r="58" spans="1:10">
      <c r="A58" s="4" t="s">
        <v>982</v>
      </c>
    </row>
    <row r="59" spans="1:10">
      <c r="A59" s="3" t="s">
        <v>942</v>
      </c>
    </row>
    <row r="60" spans="1:10">
      <c r="A60" s="4" t="s">
        <v>974</v>
      </c>
      <c r="E60" s="5" t="n">
        <v>34600</v>
      </c>
    </row>
    <row r="61" spans="1:10">
      <c r="A61" s="4" t="s">
        <v>983</v>
      </c>
      <c r="E61" s="7" t="n">
        <v>376000</v>
      </c>
      <c r="F61" s="7" t="n">
        <v>-236000</v>
      </c>
      <c r="G61" s="7" t="n">
        <v>1774000</v>
      </c>
    </row>
    <row r="62" spans="1:10">
      <c r="A62" s="4" t="s">
        <v>984</v>
      </c>
      <c r="E62" s="5" t="n">
        <v>5000</v>
      </c>
    </row>
    <row r="63" spans="1:10">
      <c r="A63" s="4" t="s">
        <v>985</v>
      </c>
      <c r="E63" s="7" t="n">
        <v>124000</v>
      </c>
    </row>
    <row r="64" spans="1:10">
      <c r="A64" s="4" t="s">
        <v>986</v>
      </c>
    </row>
    <row r="65" spans="1:10">
      <c r="A65" s="3" t="s">
        <v>942</v>
      </c>
    </row>
    <row r="66" spans="1:10">
      <c r="A66" s="4" t="s">
        <v>943</v>
      </c>
      <c r="E66" s="5" t="n">
        <v>7484395</v>
      </c>
    </row>
    <row r="67" spans="1:10">
      <c r="A67" s="4" t="s">
        <v>987</v>
      </c>
      <c r="E67" s="7" t="n">
        <v>25000</v>
      </c>
    </row>
    <row r="68" spans="1:10">
      <c r="A68" s="4" t="s">
        <v>988</v>
      </c>
      <c r="B68" s="4" t="s">
        <v>519</v>
      </c>
      <c r="C68" s="4" t="s">
        <v>519</v>
      </c>
      <c r="E68" s="4" t="s">
        <v>989</v>
      </c>
    </row>
    <row r="69" spans="1:10">
      <c r="A69" s="4" t="s">
        <v>947</v>
      </c>
      <c r="C69" s="7" t="n">
        <v>24523000</v>
      </c>
      <c r="E69" s="7" t="n">
        <v>23902000</v>
      </c>
      <c r="F69" s="7" t="n">
        <v>24523000</v>
      </c>
      <c r="G69" s="7" t="n">
        <v>19010000</v>
      </c>
    </row>
    <row r="70" spans="1:10">
      <c r="A70" s="4" t="s">
        <v>990</v>
      </c>
      <c r="E70" s="5" t="n">
        <v>438002</v>
      </c>
      <c r="F70" s="5" t="n">
        <v>413859</v>
      </c>
      <c r="G70" s="5" t="n">
        <v>297954</v>
      </c>
    </row>
    <row r="71" spans="1:10">
      <c r="A71" s="4" t="s">
        <v>991</v>
      </c>
      <c r="E71" s="4" t="s">
        <v>992</v>
      </c>
      <c r="F71" s="4" t="s">
        <v>993</v>
      </c>
      <c r="G71" s="4" t="s">
        <v>994</v>
      </c>
    </row>
    <row r="72" spans="1:10">
      <c r="A72" s="4" t="s">
        <v>995</v>
      </c>
      <c r="E72" s="4" t="s">
        <v>996</v>
      </c>
      <c r="F72" s="4" t="s">
        <v>693</v>
      </c>
      <c r="G72" s="4" t="s">
        <v>693</v>
      </c>
    </row>
    <row r="73" spans="1:10">
      <c r="A73" s="4" t="s">
        <v>997</v>
      </c>
      <c r="E73" s="7" t="n">
        <v>0</v>
      </c>
      <c r="F73" s="7" t="n">
        <v>0</v>
      </c>
      <c r="G73" s="7" t="n">
        <v>0</v>
      </c>
    </row>
    <row r="74" spans="1:10">
      <c r="A74" s="4" t="s">
        <v>975</v>
      </c>
      <c r="E74" s="8" t="n">
        <v>16.73</v>
      </c>
      <c r="F74" s="8" t="n">
        <v>18.76</v>
      </c>
      <c r="G74" s="8" t="n">
        <v>16.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98</v>
      </c>
      <c r="B1" s="2" t="s">
        <v>1</v>
      </c>
    </row>
    <row r="2" spans="1:4">
      <c r="B2" s="2" t="s">
        <v>2</v>
      </c>
      <c r="C2" s="2" t="s">
        <v>32</v>
      </c>
      <c r="D2" s="2" t="s">
        <v>33</v>
      </c>
    </row>
    <row r="3" spans="1:4">
      <c r="A3" s="4" t="s">
        <v>973</v>
      </c>
    </row>
    <row r="4" spans="1:4">
      <c r="A4" s="3" t="s">
        <v>999</v>
      </c>
    </row>
    <row r="5" spans="1:4">
      <c r="A5" s="4" t="s">
        <v>1000</v>
      </c>
      <c r="B5" s="5" t="n">
        <v>8533561</v>
      </c>
    </row>
    <row r="6" spans="1:4">
      <c r="A6" s="4" t="s">
        <v>1001</v>
      </c>
      <c r="B6" s="5" t="n">
        <v>1280034</v>
      </c>
    </row>
    <row r="7" spans="1:4">
      <c r="A7" s="4" t="s">
        <v>1002</v>
      </c>
      <c r="B7" s="5" t="n">
        <v>-2031593</v>
      </c>
    </row>
    <row r="8" spans="1:4">
      <c r="A8" s="4" t="s">
        <v>1003</v>
      </c>
      <c r="B8" s="5" t="n">
        <v>-444736</v>
      </c>
    </row>
    <row r="9" spans="1:4">
      <c r="A9" s="4" t="s">
        <v>1004</v>
      </c>
      <c r="B9" s="5" t="n">
        <v>7337266</v>
      </c>
      <c r="C9" s="5" t="n">
        <v>8533561</v>
      </c>
    </row>
    <row r="10" spans="1:4">
      <c r="A10" s="4" t="s">
        <v>1005</v>
      </c>
      <c r="B10" s="5" t="n">
        <v>3026721</v>
      </c>
    </row>
    <row r="11" spans="1:4">
      <c r="A11" s="4" t="s">
        <v>1006</v>
      </c>
      <c r="B11" s="8" t="n">
        <v>13.74</v>
      </c>
      <c r="C11" s="8" t="n">
        <v>17.97</v>
      </c>
      <c r="D11" s="8" t="n">
        <v>16.41</v>
      </c>
    </row>
    <row r="12" spans="1:4">
      <c r="A12" s="3" t="s">
        <v>1007</v>
      </c>
    </row>
    <row r="13" spans="1:4">
      <c r="A13" s="4" t="s">
        <v>1000</v>
      </c>
      <c r="B13" s="10" t="n">
        <v>59.05</v>
      </c>
    </row>
    <row r="14" spans="1:4">
      <c r="A14" s="4" t="s">
        <v>1001</v>
      </c>
      <c r="B14" s="10" t="n">
        <v>73.40000000000001</v>
      </c>
    </row>
    <row r="15" spans="1:4">
      <c r="A15" s="4" t="s">
        <v>1002</v>
      </c>
      <c r="B15" s="10" t="n">
        <v>45.35</v>
      </c>
    </row>
    <row r="16" spans="1:4">
      <c r="A16" s="4" t="s">
        <v>1003</v>
      </c>
      <c r="B16" s="10" t="n">
        <v>66.5</v>
      </c>
    </row>
    <row r="17" spans="1:4">
      <c r="A17" s="4" t="s">
        <v>1004</v>
      </c>
      <c r="B17" s="10" t="n">
        <v>64.90000000000001</v>
      </c>
      <c r="C17" s="8" t="n">
        <v>59.05</v>
      </c>
    </row>
    <row r="18" spans="1:4">
      <c r="A18" s="4" t="s">
        <v>1005</v>
      </c>
      <c r="B18" s="8" t="n">
        <v>56.83</v>
      </c>
    </row>
    <row r="19" spans="1:4">
      <c r="A19" s="3" t="s">
        <v>1008</v>
      </c>
    </row>
    <row r="20" spans="1:4">
      <c r="A20" s="4" t="s">
        <v>1004</v>
      </c>
      <c r="B20" s="4" t="s">
        <v>1009</v>
      </c>
    </row>
    <row r="21" spans="1:4">
      <c r="A21" s="4" t="s">
        <v>1005</v>
      </c>
      <c r="B21" s="4" t="s">
        <v>1010</v>
      </c>
    </row>
    <row r="22" spans="1:4">
      <c r="A22" s="4" t="s">
        <v>1011</v>
      </c>
    </row>
    <row r="23" spans="1:4">
      <c r="A23" s="3" t="s">
        <v>999</v>
      </c>
    </row>
    <row r="24" spans="1:4">
      <c r="A24" s="4" t="s">
        <v>1000</v>
      </c>
      <c r="B24" s="5" t="n">
        <v>765060</v>
      </c>
    </row>
    <row r="25" spans="1:4">
      <c r="A25" s="4" t="s">
        <v>1001</v>
      </c>
      <c r="B25" s="5" t="n">
        <v>328457</v>
      </c>
    </row>
    <row r="26" spans="1:4">
      <c r="A26" s="4" t="s">
        <v>1002</v>
      </c>
      <c r="B26" s="5" t="n">
        <v>-280197</v>
      </c>
    </row>
    <row r="27" spans="1:4">
      <c r="A27" s="4" t="s">
        <v>1003</v>
      </c>
      <c r="B27" s="5" t="n">
        <v>-27767</v>
      </c>
    </row>
    <row r="28" spans="1:4">
      <c r="A28" s="4" t="s">
        <v>1004</v>
      </c>
      <c r="B28" s="5" t="n">
        <v>785553</v>
      </c>
      <c r="C28" s="5" t="n">
        <v>765060</v>
      </c>
    </row>
    <row r="29" spans="1:4">
      <c r="A29" s="4" t="s">
        <v>1006</v>
      </c>
      <c r="B29" s="8" t="n">
        <v>70.98999999999999</v>
      </c>
      <c r="C29" s="8" t="n">
        <v>80.25</v>
      </c>
      <c r="D29" s="8" t="n">
        <v>72.23999999999999</v>
      </c>
    </row>
    <row r="30" spans="1:4">
      <c r="A30" s="3" t="s">
        <v>1008</v>
      </c>
    </row>
    <row r="31" spans="1:4">
      <c r="A31" s="4" t="s">
        <v>1004</v>
      </c>
      <c r="B31" s="4" t="s">
        <v>1012</v>
      </c>
    </row>
    <row r="32" spans="1:4">
      <c r="A32" s="4" t="s">
        <v>1005</v>
      </c>
      <c r="B32" s="4" t="s">
        <v>101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32:14Z</dcterms:created>
  <dcterms:modified xmlns:dcterms="http://purl.org/dc/terms/" xmlns:xsi="http://www.w3.org/2001/XMLSchema-instance" xsi:type="dcterms:W3CDTF">2017-02-24T16:32:14Z</dcterms:modified>
</cp:coreProperties>
</file>